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Equi" sheetId="8" r:id="rId8"/>
    <s:sheet name="Consolidated Statements of Equ9" sheetId="9" r:id="rId9"/>
    <s:sheet name="Description Of The Business And" sheetId="10" r:id="rId10"/>
    <s:sheet name="Summary Of Principal Accounting" sheetId="11" r:id="rId11"/>
    <s:sheet name="Accounting Standards" sheetId="12" r:id="rId12"/>
    <s:sheet name="MPLX LP" sheetId="13" r:id="rId13"/>
    <s:sheet name="Acquisitions and Investments" sheetId="14" r:id="rId14"/>
    <s:sheet name="Variable Interest Entities" sheetId="15" r:id="rId15"/>
    <s:sheet name="Related Party Transactions" sheetId="16" r:id="rId16"/>
    <s:sheet name="Income per Common Share" sheetId="17" r:id="rId17"/>
    <s:sheet name="Equity" sheetId="18" r:id="rId18"/>
    <s:sheet name="Segment Information" sheetId="19" r:id="rId19"/>
    <s:sheet name="Other Items" sheetId="20" r:id="rId20"/>
    <s:sheet name="Income Taxes" sheetId="21" r:id="rId21"/>
    <s:sheet name="Inventories" sheetId="22" r:id="rId22"/>
    <s:sheet name="Equity Method Investments" sheetId="23" r:id="rId23"/>
    <s:sheet name="Property, Plant and Equipment" sheetId="24" r:id="rId24"/>
    <s:sheet name="Goodwill and Intangibles" sheetId="25" r:id="rId25"/>
    <s:sheet name="Fair Value Measurements" sheetId="26" r:id="rId26"/>
    <s:sheet name="Derivatives" sheetId="27" r:id="rId27"/>
    <s:sheet name="Debt" sheetId="28" r:id="rId28"/>
    <s:sheet name="Supplemental Cash Flow Informat" sheetId="29" r:id="rId29"/>
    <s:sheet name="Accumulated Other Comprehensive" sheetId="30" r:id="rId30"/>
    <s:sheet name="Defined Benefit Pension and Oth" sheetId="31" r:id="rId31"/>
    <s:sheet name="Stock-Based Compensation Plans" sheetId="32" r:id="rId32"/>
    <s:sheet name="Leases" sheetId="33" r:id="rId33"/>
    <s:sheet name="Commitments and Contingencies" sheetId="34" r:id="rId34"/>
    <s:sheet name="Subsequent Event" sheetId="35" r:id="rId35"/>
    <s:sheet name="Selected Quarterly Financial Da" sheetId="36" r:id="rId36"/>
    <s:sheet name="Supplementary Statistics" sheetId="37" r:id="rId37"/>
    <s:sheet name="Summary Of Principal Accounti38" sheetId="38" r:id="rId38"/>
    <s:sheet name="Acquisitions and Investments (T" sheetId="39" r:id="rId39"/>
    <s:sheet name="Related Party Transactions (Tab" sheetId="40" r:id="rId40"/>
    <s:sheet name="Income per Common Share (Tables" sheetId="41" r:id="rId41"/>
    <s:sheet name="Equity (Tables)" sheetId="42" r:id="rId42"/>
    <s:sheet name="Segment Information (Tables)" sheetId="43" r:id="rId43"/>
    <s:sheet name="Other Items (Tables)" sheetId="44" r:id="rId44"/>
    <s:sheet name="Income Taxes (Tables)" sheetId="45" r:id="rId45"/>
    <s:sheet name="Inventories (Tables)" sheetId="46" r:id="rId46"/>
    <s:sheet name="Equity Method Investments (Tabl" sheetId="47" r:id="rId47"/>
    <s:sheet name="Property, Plant and Equipment (" sheetId="48" r:id="rId48"/>
    <s:sheet name="Goodwill and Intangibles (Table" sheetId="49" r:id="rId49"/>
    <s:sheet name="Fair Value Measurements (Tables" sheetId="50" r:id="rId50"/>
    <s:sheet name="Derivatives (Tables)" sheetId="51" r:id="rId51"/>
    <s:sheet name="Debt (Tables)" sheetId="52" r:id="rId52"/>
    <s:sheet name="Supplemental Cash Flow Inform53" sheetId="53" r:id="rId53"/>
    <s:sheet name="Accumulated Other Comprehensi54" sheetId="54" r:id="rId54"/>
    <s:sheet name="Defined Benefit Pension and O55" sheetId="55" r:id="rId55"/>
    <s:sheet name="Stock-Based Compensation Plans " sheetId="56" r:id="rId56"/>
    <s:sheet name="Leases (Tables)" sheetId="57" r:id="rId57"/>
    <s:sheet name="Selected Quarterly Financial 58" sheetId="58" r:id="rId58"/>
    <s:sheet name="Supplementary Statistics (Table" sheetId="59" r:id="rId59"/>
    <s:sheet name="Summary Of Principal Accounti60" sheetId="60" r:id="rId60"/>
    <s:sheet name="MPLX LP (Narrative) (Detail)" sheetId="61" r:id="rId61"/>
    <s:sheet name="MPLX LP (Sales and Contribution" sheetId="62" r:id="rId62"/>
    <s:sheet name="MPLX LP (Public Offerings) (Det" sheetId="63" r:id="rId63"/>
    <s:sheet name="Acquisitions and Investments (M" sheetId="64" r:id="rId64"/>
    <s:sheet name="Acquisitions and Investments (F" sheetId="65" r:id="rId65"/>
    <s:sheet name="Acquisitions and Investments (S" sheetId="66" r:id="rId66"/>
    <s:sheet name="Acquisitions and Investments (R" sheetId="67" r:id="rId67"/>
    <s:sheet name="Acquisitions and Investments (A" sheetId="68" r:id="rId68"/>
    <s:sheet name="Acquisitions and Investments 69" sheetId="69" r:id="rId69"/>
    <s:sheet name="Acquisitions and Investments 70" sheetId="70" r:id="rId70"/>
    <s:sheet name="Acquisitions and Investments 71" sheetId="71" r:id="rId71"/>
    <s:sheet name="Acquisitions and Investments 72" sheetId="72" r:id="rId72"/>
    <s:sheet name="Acquisitions and Investments 73" sheetId="73" r:id="rId73"/>
    <s:sheet name="Acquisitions and Investments 74" sheetId="74" r:id="rId74"/>
    <s:sheet name="Acquisitions and Investments (I" sheetId="75" r:id="rId75"/>
    <s:sheet name="Acquisitions and Investments 76" sheetId="76" r:id="rId76"/>
    <s:sheet name="Acquisitions and Investments 77" sheetId="77" r:id="rId77"/>
    <s:sheet name="Variable Interest Entities (Det" sheetId="78" r:id="rId78"/>
    <s:sheet name="Related Party Transactions (Nar" sheetId="79" r:id="rId79"/>
    <s:sheet name="Related Party Transactions (Pur" sheetId="80" r:id="rId80"/>
    <s:sheet name="Related Party Transactions (Rec" sheetId="81" r:id="rId81"/>
    <s:sheet name="Related Party Transactions (Pay" sheetId="82" r:id="rId82"/>
    <s:sheet name="Income per Common Share (Summar" sheetId="83" r:id="rId83"/>
    <s:sheet name="Income Per Common Share (Anti-d" sheetId="84" r:id="rId84"/>
    <s:sheet name="Equity (Narrative) (Detail)" sheetId="85" r:id="rId85"/>
    <s:sheet name="Equity (Share Repurchases) (Det" sheetId="86" r:id="rId86"/>
    <s:sheet name="Segment Information (Narrative)" sheetId="87" r:id="rId87"/>
    <s:sheet name="Segment Information (Income Fro" sheetId="88" r:id="rId88"/>
    <s:sheet name="Segment Information (Reconcilia" sheetId="89" r:id="rId89"/>
    <s:sheet name="Segment Information (Reconcil90" sheetId="90" r:id="rId90"/>
    <s:sheet name="Segment Information (Reconcil91" sheetId="91" r:id="rId91"/>
    <s:sheet name="Segment Information (Schedule O" sheetId="92" r:id="rId92"/>
    <s:sheet name="Segment Information (Total Asse" sheetId="93" r:id="rId93"/>
    <s:sheet name="Other Items (Net Interest And O" sheetId="94" r:id="rId94"/>
    <s:sheet name="Income Taxes (Components Of Inc" sheetId="95" r:id="rId95"/>
    <s:sheet name="Income Taxes (Narrative) (Detai" sheetId="96" r:id="rId96"/>
    <s:sheet name="Income Taxes (Reconciliation Of" sheetId="97" r:id="rId97"/>
    <s:sheet name="Income Taxes (Components Of Def" sheetId="98" r:id="rId98"/>
    <s:sheet name="Income Taxes (Components Of Net" sheetId="99" r:id="rId99"/>
    <s:sheet name="Income Taxes (Tax Carryforwards" sheetId="100" r:id="rId100"/>
    <s:sheet name="Income Taxes (Valuation Allowan" sheetId="101" r:id="rId101"/>
    <s:sheet name="Income Taxes (Summary Of Income" sheetId="102" r:id="rId102"/>
    <s:sheet name="Income Taxes (Summary Of Activi" sheetId="103" r:id="rId103"/>
    <s:sheet name="Inventories (Summary Of Invento" sheetId="104" r:id="rId104"/>
    <s:sheet name="Inventories (Narrative) (Detail" sheetId="105" r:id="rId105"/>
    <s:sheet name="Equity Method Investments (Sche" sheetId="106" r:id="rId106"/>
    <s:sheet name="Equity Method Investments (Summ" sheetId="107" r:id="rId107"/>
    <s:sheet name="Equity Method Investments (Narr" sheetId="108" r:id="rId108"/>
    <s:sheet name="Property, Plant And Equipmen109" sheetId="109" r:id="rId109"/>
    <s:sheet name="Property, Plant And Equipmen110" sheetId="110" r:id="rId110"/>
    <s:sheet name="Goodwill (Narrative) (Detail)" sheetId="111" r:id="rId111"/>
    <s:sheet name="Goodwill (Changes In Carrying A" sheetId="112" r:id="rId112"/>
    <s:sheet name="Intangibles (Intangible Assets " sheetId="113" r:id="rId113"/>
    <s:sheet name="Intangibles (Narrative) (Detail" sheetId="114" r:id="rId114"/>
    <s:sheet name="Intangibles (Estimated Future A" sheetId="115" r:id="rId115"/>
    <s:sheet name="Fair Value Measurements (Assets" sheetId="116" r:id="rId116"/>
    <s:sheet name="Fair Value Measurements (Narrat" sheetId="117" r:id="rId117"/>
    <s:sheet name="Fair Value Measurements (Reconc" sheetId="118" r:id="rId118"/>
    <s:sheet name="Fair Value Measurements (Ass119" sheetId="119" r:id="rId119"/>
    <s:sheet name="Fair Value Measurements (Financ" sheetId="120" r:id="rId120"/>
    <s:sheet name="Derivatives (Classification Of " sheetId="121" r:id="rId121"/>
    <s:sheet name="Derivatives (Open Commodity Der" sheetId="122" r:id="rId122"/>
    <s:sheet name="Derivatives Derivatives (Open C" sheetId="123" r:id="rId123"/>
    <s:sheet name="Derivatives (Effect Of Commodit" sheetId="124" r:id="rId124"/>
    <s:sheet name="Debt (Outstanding Borrowings) (" sheetId="125" r:id="rId125"/>
    <s:sheet name="Debt (Schedule Of Debt Payments" sheetId="126" r:id="rId126"/>
    <s:sheet name="MPC Revolving Credit Agreement " sheetId="127" r:id="rId127"/>
    <s:sheet name="Debt MPC Term Loan (Details)" sheetId="128" r:id="rId128"/>
    <s:sheet name="Debt MPC Senior Notes (Details)" sheetId="129" r:id="rId129"/>
    <s:sheet name="Debt MPLX Credit Agreement (Det" sheetId="130" r:id="rId130"/>
    <s:sheet name="Debt MPLX and MarkWest Senior N" sheetId="131" r:id="rId131"/>
    <s:sheet name="Debt Trade Receivables Securiti" sheetId="132" r:id="rId132"/>
    <s:sheet name="Supplemental Cash Flow Infor133" sheetId="133" r:id="rId133"/>
    <s:sheet name="Supplemental Cash Flow Infor134" sheetId="134" r:id="rId134"/>
    <s:sheet name="Accumulated Other Comprehens135" sheetId="135" r:id="rId135"/>
    <s:sheet name="Defined Benefit Pension And 136" sheetId="136" r:id="rId136"/>
    <s:sheet name="Defined Benefit Pension And 137" sheetId="137" r:id="rId137"/>
    <s:sheet name="Defined Benefit Pension And 138" sheetId="138" r:id="rId138"/>
    <s:sheet name="Defined Benefit Pension And 139" sheetId="139" r:id="rId139"/>
    <s:sheet name="Defined Benefit Pension and 140" sheetId="140" r:id="rId140"/>
    <s:sheet name="Defined Benefit Pension And 141" sheetId="141" r:id="rId141"/>
    <s:sheet name="Defined Benefit Pension And 142" sheetId="142" r:id="rId142"/>
    <s:sheet name="Defined Benefit Pension and 143" sheetId="143" r:id="rId143"/>
    <s:sheet name="Defined Benefit Pension And 144" sheetId="144" r:id="rId144"/>
    <s:sheet name="Defined Benefit Pension And 145" sheetId="145" r:id="rId145"/>
    <s:sheet name="Defined Benefit Pension and 146" sheetId="146" r:id="rId146"/>
    <s:sheet name="Defined Benefit Pension And 147" sheetId="147" r:id="rId147"/>
    <s:sheet name="Defined Benefit Pension And 148" sheetId="148" r:id="rId148"/>
    <s:sheet name="Defined Benefit Pension And 149" sheetId="149" r:id="rId149"/>
    <s:sheet name="Stock-Based Compensation Pla150" sheetId="150" r:id="rId150"/>
    <s:sheet name="Stock-Based Compensation Pla151" sheetId="151" r:id="rId151"/>
    <s:sheet name="Stock-Based Compensation Pla152" sheetId="152" r:id="rId152"/>
    <s:sheet name="Stock-Based Compensation Pla153" sheetId="153" r:id="rId153"/>
    <s:sheet name="Stock-Based Compensation Pla154" sheetId="154" r:id="rId154"/>
    <s:sheet name="Stock-Based Compensation Pla155" sheetId="155" r:id="rId155"/>
    <s:sheet name="Stock-Based Compensation Pla156" sheetId="156" r:id="rId156"/>
    <s:sheet name="Stock-Based Compensation Pla157" sheetId="157" r:id="rId157"/>
    <s:sheet name="Leases (Schedule Of Future Mini" sheetId="158" r:id="rId158"/>
    <s:sheet name="Leases (Schedule Of Operating L" sheetId="159" r:id="rId159"/>
    <s:sheet name="Leases (Narrative) (Details)" sheetId="160" r:id="rId160"/>
    <s:sheet name="Leases (Minimum Future Rentals " sheetId="161" r:id="rId161"/>
    <s:sheet name="Leases (Investments In Assets H" sheetId="162" r:id="rId162"/>
    <s:sheet name="Commitments and Contingencies (" sheetId="163" r:id="rId163"/>
    <s:sheet name="Commitments and Contingencie164" sheetId="164" r:id="rId164"/>
    <s:sheet name="Commitments and Contingencie165" sheetId="165" r:id="rId165"/>
    <s:sheet name="Commitments and Contingencie166" sheetId="166" r:id="rId166"/>
    <s:sheet name="Commitments and Contingences (C" sheetId="167" r:id="rId167"/>
    <s:sheet name="Selected Quarterly Financial168" sheetId="168" r:id="rId168"/>
    <s:sheet name="Supplementary Statistics (Suppl" sheetId="169" r:id="rId169"/>
    <s:sheet name="Supplementary Statistics (Opera" sheetId="170" r:id="rId170"/>
  </s:sheets>
  <s:definedNames/>
  <s:calcPr calcId="124519" calcMode="auto" fullCalcOnLoad="1"/>
</s:workbook>
</file>

<file path=xl/sharedStrings.xml><?xml version="1.0" encoding="utf-8"?>
<sst xmlns="http://schemas.openxmlformats.org/spreadsheetml/2006/main" uniqueCount="1691">
  <si>
    <t>Document and Entity Information - USD ($) $ in Billions</t>
  </si>
  <si>
    <t>12 Months Ended</t>
  </si>
  <si>
    <t>Dec. 31, 2015</t>
  </si>
  <si>
    <t>Feb. 12, 2016</t>
  </si>
  <si>
    <t>Jun. 30, 2015</t>
  </si>
  <si>
    <t>Document And Entity Information [Abstract]</t>
  </si>
  <si>
    <t>Document Type</t>
  </si>
  <si>
    <t>10-K</t>
  </si>
  <si>
    <t>Amendment Flag</t>
  </si>
  <si>
    <t>false</t>
  </si>
  <si>
    <t>Document Period End Date</t>
  </si>
  <si>
    <t>Dec. 31,
		2015</t>
  </si>
  <si>
    <t>Document Fiscal Year Focus</t>
  </si>
  <si>
    <t>Document Fiscal Period Focus (Q1,Q2,Q3,FY)</t>
  </si>
  <si>
    <t>FY</t>
  </si>
  <si>
    <t>Trading Symbol</t>
  </si>
  <si>
    <t>MPC</t>
  </si>
  <si>
    <t>Entity Registrant Name</t>
  </si>
  <si>
    <t>Marathon Petroleum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shares in Millions, $ in Millions</t>
  </si>
  <si>
    <t>Dec. 31, 2014</t>
  </si>
  <si>
    <t>Dec. 31, 2013</t>
  </si>
  <si>
    <t>Revenues and other income:</t>
  </si>
  <si>
    <t>Sales and other operating revenues (including consumer excise taxes)</t>
  </si>
  <si>
    <t>Income from equity method investments</t>
  </si>
  <si>
    <t>Net gain on disposal of assets</t>
  </si>
  <si>
    <t>Other income</t>
  </si>
  <si>
    <t>Total revenues and other income</t>
  </si>
  <si>
    <t>Costs and expenses:</t>
  </si>
  <si>
    <t>Cost of revenues (excludes items below)</t>
  </si>
  <si>
    <t>Purchases from related parties</t>
  </si>
  <si>
    <t>Inventory market valuation charge</t>
  </si>
  <si>
    <t>Consumer excise taxes</t>
  </si>
  <si>
    <t>Depreciation and amortization</t>
  </si>
  <si>
    <t>Selling, general and administrative expenses</t>
  </si>
  <si>
    <t>Other taxes</t>
  </si>
  <si>
    <t>Total costs and expenses</t>
  </si>
  <si>
    <t>Income from operations</t>
  </si>
  <si>
    <t>Net interest and other financial income (costs)</t>
  </si>
  <si>
    <t>Income before income taxes</t>
  </si>
  <si>
    <t>Provision for income taxes</t>
  </si>
  <si>
    <t>Net income</t>
  </si>
  <si>
    <t>Less net income attributable to noncontrolling interests</t>
  </si>
  <si>
    <t>Net income attributable to MPC</t>
  </si>
  <si>
    <t>Basic:</t>
  </si>
  <si>
    <t>Net income attributable to MPC per share</t>
  </si>
  <si>
    <t>Weighted average shares outstanding (in shares)</t>
  </si>
  <si>
    <t>Diluted:</t>
  </si>
  <si>
    <t>Dividends paid (in USD per share)</t>
  </si>
  <si>
    <t>Consolidated Statements of Comprehensive Income - USD ($) $ in Millions</t>
  </si>
  <si>
    <t>Statement of Comprehensive Income [Abstract]</t>
  </si>
  <si>
    <t>Defined benefit postretirement and post-employment plans:</t>
  </si>
  <si>
    <t>Actuarial changes, net of tax of $21, ($47) and $174</t>
  </si>
  <si>
    <t>Prior service costs, net of tax of ($24), ($19) and ($19)</t>
  </si>
  <si>
    <t>Other comprehensive income (loss)</t>
  </si>
  <si>
    <t>Comprehensive income</t>
  </si>
  <si>
    <t>Less comprehensive income attributable to noncontrolling interests</t>
  </si>
  <si>
    <t>Comprehensive income attributable to MPC</t>
  </si>
  <si>
    <t>Consolidated Statements of Comprehensive Income (Parenthetical) - USD ($) $ in Millions</t>
  </si>
  <si>
    <t>Actuarial changes, tax</t>
  </si>
  <si>
    <t>Prior service costs, tax</t>
  </si>
  <si>
    <t>Consolidated Balance Sheets - USD ($) $ in Millions</t>
  </si>
  <si>
    <t>Current assets:</t>
  </si>
  <si>
    <t>Cash and cash equivalents</t>
  </si>
  <si>
    <t>Receivables, less allowance for doubtful accounts of $12 and $13</t>
  </si>
  <si>
    <t>Inventories</t>
  </si>
  <si>
    <t>Other current assets</t>
  </si>
  <si>
    <t>Total current assets</t>
  </si>
  <si>
    <t>Equity method investments</t>
  </si>
  <si>
    <t>Property, plant and equipment, net</t>
  </si>
  <si>
    <t>Goodwill</t>
  </si>
  <si>
    <t>Other noncurrent assets</t>
  </si>
  <si>
    <t>Total assets</t>
  </si>
  <si>
    <t>Current liabilities:</t>
  </si>
  <si>
    <t>Accounts payable</t>
  </si>
  <si>
    <t>Payroll and benefits payable</t>
  </si>
  <si>
    <t>Consumer excise taxes payable</t>
  </si>
  <si>
    <t>Accrued taxes</t>
  </si>
  <si>
    <t>Long-term debt due within one year</t>
  </si>
  <si>
    <t>Other current liabilities</t>
  </si>
  <si>
    <t>Total current liabilities</t>
  </si>
  <si>
    <t>Long-term debt</t>
  </si>
  <si>
    <t>Deferred income taxes</t>
  </si>
  <si>
    <t>Defined benefit postretirement plan obligations</t>
  </si>
  <si>
    <t>Deferred credits and other liabilities</t>
  </si>
  <si>
    <t>Total liabilities</t>
  </si>
  <si>
    <t>Commitments and contingencies (see Note 25)</t>
  </si>
  <si>
    <t xml:space="preserve"> </t>
  </si>
  <si>
    <t>MPC stockholders’ equity:</t>
  </si>
  <si>
    <t>Preferred stock, no shares issued and outstanding (par value $0.01 per share, 30 million shares authorized)</t>
  </si>
  <si>
    <t>Common stock:</t>
  </si>
  <si>
    <t>Issued – 729 million and 726 million shares (par value $0.01 per share, 1 billion shares authorized)</t>
  </si>
  <si>
    <t>Held in treasury, at cost – 198 million and 179 million shares</t>
  </si>
  <si>
    <t>Additional paid-in capital</t>
  </si>
  <si>
    <t>Retained earnings</t>
  </si>
  <si>
    <t>Accumulated other comprehensive loss</t>
  </si>
  <si>
    <t>Total MPC stockholders’ equity</t>
  </si>
  <si>
    <t>Noncontrolling interests</t>
  </si>
  <si>
    <t>Total equity</t>
  </si>
  <si>
    <t>Total liabilities and equity</t>
  </si>
  <si>
    <t>Consolidated Balance Sheets (Parenthetical) - USD ($) $ in Millions</t>
  </si>
  <si>
    <t>Statement of Financial Position [Abstract]</t>
  </si>
  <si>
    <t>Allowance for doubtful accounts</t>
  </si>
  <si>
    <t>Preferred stock:</t>
  </si>
  <si>
    <t>Shares issued</t>
  </si>
  <si>
    <t>Shares outstanding</t>
  </si>
  <si>
    <t>Par value</t>
  </si>
  <si>
    <t>Shares authorized</t>
  </si>
  <si>
    <t>Treasury stock</t>
  </si>
  <si>
    <t>Consolidated Statements of Cash Flows - USD ($) $ in Millions</t>
  </si>
  <si>
    <t>Operating activities:</t>
  </si>
  <si>
    <t>Adjustments to reconcile net income to net cash provided by operating activities:</t>
  </si>
  <si>
    <t>Pension and other postretirement benefits, net</t>
  </si>
  <si>
    <t>Equity method investments, net</t>
  </si>
  <si>
    <t>Changes in the fair value of derivative instruments</t>
  </si>
  <si>
    <t>Changes in:</t>
  </si>
  <si>
    <t>Current receivables</t>
  </si>
  <si>
    <t>Current accounts payable and accrued liabilities</t>
  </si>
  <si>
    <t>All other, net</t>
  </si>
  <si>
    <t>Net cash provided by operating activities</t>
  </si>
  <si>
    <t>Investing activities:</t>
  </si>
  <si>
    <t>Additions to property, plant and equipment</t>
  </si>
  <si>
    <t>Acquisitions, net of cash acquired</t>
  </si>
  <si>
    <t>Disposal of assets</t>
  </si>
  <si>
    <t>Investments – acquisitions, loans and contributions</t>
  </si>
  <si>
    <t>Investments—redemptions, repayments and return of capital</t>
  </si>
  <si>
    <t>Net cash used in investing activities</t>
  </si>
  <si>
    <t>Financing activities:</t>
  </si>
  <si>
    <t>Long-term debt – borrowings</t>
  </si>
  <si>
    <t>Long-term debt – repayments</t>
  </si>
  <si>
    <t>Debt issuance costs</t>
  </si>
  <si>
    <t>Issuance of common stock</t>
  </si>
  <si>
    <t>Common stock repurchased</t>
  </si>
  <si>
    <t>Dividends paid</t>
  </si>
  <si>
    <t>Net proceeds from issuance of MPLX LP common units</t>
  </si>
  <si>
    <t>Distributions to noncontrolling interests</t>
  </si>
  <si>
    <t>Tax settlement with Marathon Oil Corporation</t>
  </si>
  <si>
    <t>Contingent consideration payment</t>
  </si>
  <si>
    <t>Net cash provided by (used in) financing activities</t>
  </si>
  <si>
    <t>Net decrease in cash and cash equivalents</t>
  </si>
  <si>
    <t>Cash and cash equivalents at beginning of period</t>
  </si>
  <si>
    <t>Cash and cash equivalents at end of period</t>
  </si>
  <si>
    <t>Consolidated Statements of Equity - USD ($) $ in Millions</t>
  </si>
  <si>
    <t>Total</t>
  </si>
  <si>
    <t>Common Stock</t>
  </si>
  <si>
    <t>Treasury Stock</t>
  </si>
  <si>
    <t>Additional Paid-in Capital</t>
  </si>
  <si>
    <t>Retained Earnings</t>
  </si>
  <si>
    <t>Accumulated Other Comprehensive Income (Loss)</t>
  </si>
  <si>
    <t>Non- controlling Interests</t>
  </si>
  <si>
    <t>Common Stock Units [Member]</t>
  </si>
  <si>
    <t>Common Stock Units [Member]Additional Paid-in Capital</t>
  </si>
  <si>
    <t>Common Stock Units [Member]Non- controlling Interests</t>
  </si>
  <si>
    <t>Common Class B Units</t>
  </si>
  <si>
    <t>Common Class B UnitsAdditional Paid-in Capital</t>
  </si>
  <si>
    <t>Common Class B UnitsNon- controlling Interests</t>
  </si>
  <si>
    <t>Beginning balance at Dec. 31, 2012</t>
  </si>
  <si>
    <t>Increase (Decrease) in Stockholders' Equity [Roll Forward]</t>
  </si>
  <si>
    <t>Dividends declared</t>
  </si>
  <si>
    <t>Shares repurchased</t>
  </si>
  <si>
    <t>Shares returned - stock based compensation</t>
  </si>
  <si>
    <t>Shares issued - stock based compensation</t>
  </si>
  <si>
    <t>Shares issued (returned) – stock-based compensation</t>
  </si>
  <si>
    <t>Stock-based compensation</t>
  </si>
  <si>
    <t>Ending balance at Dec. 31, 2013</t>
  </si>
  <si>
    <t>Issuance of MPLX LP common units</t>
  </si>
  <si>
    <t>Other</t>
  </si>
  <si>
    <t>Ending balance at Dec. 31, 2014</t>
  </si>
  <si>
    <t>Issuance of MPLX LP units - MarkWest Merger</t>
  </si>
  <si>
    <t>Tax effect of issuance of MPLX units - MarkWest Merger</t>
  </si>
  <si>
    <t>Noncontrolling interest - MarkWest Merger</t>
  </si>
  <si>
    <t>Ending balance at Dec. 31, 2015</t>
  </si>
  <si>
    <t>Consolidated Statements of Equity - Shares - shares shares in Millions</t>
  </si>
  <si>
    <t>Number of shares issued (beginning balance) at Dec. 31, 2012</t>
  </si>
  <si>
    <t>Number of shares issued - stock-based compensation</t>
  </si>
  <si>
    <t>Number of shares issued (ending balance) at Dec. 31, 2013</t>
  </si>
  <si>
    <t>Number of shares held in treasury (beginning balance) at Dec. 31, 2012</t>
  </si>
  <si>
    <t>Number of shares repurchased</t>
  </si>
  <si>
    <t>[1]</t>
  </si>
  <si>
    <t>Number of shares held in treasury (ending balance) at Dec. 31, 2013</t>
  </si>
  <si>
    <t>Number of shares issued (ending balance) at Dec. 31, 2014</t>
  </si>
  <si>
    <t>Number of shares held in treasury (ending balance) at Dec. 31, 2014</t>
  </si>
  <si>
    <t>Number of shares issued (ending balance) at Dec. 31, 2015</t>
  </si>
  <si>
    <t>Number of shares held in treasury (ending balance) at Dec. 31, 2015</t>
  </si>
  <si>
    <t>Shares repurchased in 2013 includes 2 million shares received under the November 2012 accelerated share repurchase program, which were paid for in 2012.</t>
  </si>
  <si>
    <t>Description Of The Business And Basis Of Presentation</t>
  </si>
  <si>
    <t>Accounting Policies [Abstract]</t>
  </si>
  <si>
    <t>Description of the Business and Basis of Presentation</t>
  </si>
  <si>
    <t>Description of the Business and Basis of Presentation Description of the Business – Our business consists of refining and marketing, retail and midstream services conducted primarily in the Midwest, Gulf Coast, East Coast, Northeast and Southeast regions of the United States, through subsidiaries, including Marathon Petroleum Company LP, Speedway LLC and its subsidiaries (“Speedway”) and MPLX LP and its subsidiaries (“MPLX”). See Note 10 for additional information about our operations. Spinoff – On May 25, 2011, the Marathon Oil board of directors approved the spinoff of its Refining, Marketing &amp; Transportation Business (“RM&amp;T Business”) into an independent, publicly traded company, MPC, through the distribution of MPC common stock to the stockholders of Marathon Oil common stock (the “Spinoff”). MPC became an independent, publicly traded company on July 1, 2011. Basis of Presentation – Our results of operations and cash flows consist of consolidated MPC activities. All significant intercompany transactions and accounts have been eliminated. We completed a two-for-one stock split in June 2015. All historical share and per share data included in these consolidated financial statements has been retroactively restated on a post-split basis. Additionally, we adopted the updated FASB debt issuance cost standard as of June 30, 2015 and applied the changes retrospectively to the prior period presented. We also adopted the updated FASB deferred tax simplification standard in the fourth quarter of 2015. Since we have elected to apply this standard prospectively, the prior period has not been retrospectively adjusted.</t>
  </si>
  <si>
    <t>Summary Of Principal Accounting Policies</t>
  </si>
  <si>
    <t>Summary of Principal Accounting Policies Principles applied in consolidation – These consolidated financial statements include the accounts of our majority-owned, controlled subsidiaries and MPLX. Changes in ownership interest in consolidated subsidiaries that do not result in a change in control are recorded as an equity transaction. We own 20.4 percent of MPLX, including the two percent general partner interest. Due to our 100 percent ownership of the general partner interest, we have determined that we control MPLX and therefore we consolidate MPLX and record a noncontrolling interest for the 79.6 percent interest owned by the public. Investments in entities over which we have significant influence, but not control, are accounted for using the equity method of accounting. This includes entities in which we hold majority ownership but the minority shareholders have substantive participating rights. Income from equity method investments represents our proportionate share of net income generated by the equity method investees. Equity method investments are generally carried at our share of net assets plus loans and advances. Such investments are assessed for impairment whenever changes in the facts and circumstances indicate an other than temporary loss in value has occurred. When the loss is deemed to be other than temporary, the carrying value of the equity method investment is written down to fair value, and the amount of the write-down is included in net income. Differences in the basis of the investments and the separate net asset values of the investees, if any, are amortized into net income over the remaining useful lives of the underlying assets and liabilities, except for the excess related to goodwill. Use of estimates – The preparation of financial statements in accordance with generally accepted accounting principles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Revenue recognition – Revenues are recognized when products are shipped or services are provided to customers, title is transferred, the sales price is fixed or determinable and collectability is reasonably assured. Costs associated with revenues are recorded in cost of revenues. Shipping and other transportation costs billed to our customers are presented on a gross basis in revenues and cost of revenues. Rebates from vendors are recognized as a reduction of cost of revenues when the initiating transaction occurs. Incentives that are derived from contractual provisions are accrued based on past experience and recognized in cost of revenues. Rebates to customers are reflected as a reduction of revenue and are accrued for in accounts payable on the consolidated balance sheets. Crude oil and refined product exchanges and matching buy/sell transactions – We enter into exchange contracts and matching buy/sell arrangements whereby we agree to deliver a particular quantity and quality of crude oil or refined products at a specified location and date to a particular counterparty and to receive from the same counterparty the same commodity at a specified location on the same or another specified date. The exchange receipts and deliveries are nonmonetary transactions, with the exception of associated grade or location differentials that are settled in cash. The matching buy/sell purchase and sale transactions are settled in cash. Both exchange and matching buy/sell transactions are accounted for as exchanges of inventory and no revenues are recorded. The exchange transactions are recognized at the carrying amount of the inventory transferred. Consumer excise taxes – We are required by various governmental authorities, including countries, states and municipalities, to collect and remit taxes on certain consumer products. Such taxes are presented on a gross basis in revenues and costs and expenses in the consolidated statements of income. Cash and cash equivalents – Cash and cash equivalents include cash on hand and on deposit and investments in highly liquid debt instruments with maturities of three months or less. Restricted cash – Restricted cash consists of cash and investments that must be maintained as collateral for letters of credit issued to certain third party producer customers. The balances will be outstanding until certain capital projects are completed and the third party releases the restriction. Restricted cash also consists of cash advances to be used for the operation and maintenance of an operated pipeline system. At December 31, 2015 and 2014 , the amount of restricted cash included in other current assets on the consolidated balance sheets were $9 million and $4 million , which is currently reflected in our Midstream segment. Accounts receivable and allowance for doubtful accounts – Our receivables primarily consist of customer accounts receivable. Customer receivables are recorded at the invoiced amounts and generally do not bear interest. Allowances for doubtful accounts are generally recorded when it becomes probable the receivable will not be collected and are booked to bad debt expense. The allowance for doubtful accounts is the best estimate of the amount of probable credit losses in customer accounts receivable and is based on historical write-off experience. We review the allowance quarterly and past-due balances over 180 days are reviewed individually for collectability. Approximately 26 percent and 41 percent of our accounts receivable balances at December 31, 2015 and 2014 , respectively, are related to sales of crude oil or refinery feedstocks to customers with whom we have master netting agreements. We have master netting agreements with more than 100 companies engaged in the crude oil or refinery feedstock trading and supply business or the petroleum refining industry. A master netting agreement generally provides for a once per month net cash settlement of the accounts receivable from and the accounts payable to a particular counterparty. Inventories – Inventories are carried at the lower of cost or market value. Cost of inventories is determined primarily under the LIFO method. Costs for crude oil, refinery feedstocks and refined product inventories are aggregated on a consolidated basis for purposes of assessing if the LIFO cost basis of these inventories may have to be written down to market value. Derivative instruments – We use derivatives to economically hedge a portion of our exposure to commodity price risk and, historically, to interest rate risk. We also have limited authority to use selective derivative instruments that assume market risk. All derivative instruments (including derivative instruments embedded in other contracts) are recorded at fair value. Commodity derivatives are reflected on the consolidated balance sheets on a net basis by counterparty as they are governed by master netting agreements. Cash flows related to derivatives used to hedge commodity price risk and interest rate risk are classified in operating activities with the underlying transactions. Fair value accounting hedges – We used interest rate swaps to hedge our exposure to interest rate risk associated with fixed interest rate debt in our portfolio. These interest rate swap agreements were terminated in 2012. Changes in the fair values of both the hedged item and the related derivative were recognized immediately in net income with an offsetting effect included in the basis of the hedged item. The net effect was to report in net income the extent to which the accounting hedge was not effective in achieving offsetting changes in fair value. There was a gain on the termination of the agreements, which has been accounted for as an adjustment to our long-term debt balance. The gain was being amortized over the remaining life of the associated debt as a reduction of our interest expense, until the December 2015 extinguishment of our obligation for the associated debt. At such time, the remaining unamortized gain was credited to net interest and other financial income (costs). Derivatives not designated as accounting hedges – Derivatives that are not designated as accounting hedges may include commodity derivatives used to hedge price risk on (1) inventories, (2) fixed price sales of refined products, (3) the acquisition of foreign-sourced crude oil, (4) the acquisition of ethanol for blending with refined products, (5) the sale of NGLs, (6) the purchase of natural gas and (6) the purchase of electricity. Changes in the fair value of derivatives not designated as accounting hedges are recognized immediately in net income. Concentrations of credit risk – All of our financial instruments, including derivatives, involve elements of credit and market risk. The most significant portion of our credit risk relates to nonperformance by counterparties. The counterparties to our financial instruments consist primarily of major financial institutions and companies within the energy industry. To manage counterparty risk associated with financial instruments, we select and monitor counterparties based on an assessment of their financial strength and on credit ratings, if available. Additionally, we limit the level of exposure with any single counterparty. Property, plant and equipment – Property, plant and equipment are recorded at cost and depreciated on a straight-line basis over the estimated useful lives of the assets, which range from two to 42 years. Such assets are reviewed for impairment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 When items of property, plant and equipment are sold or otherwise disposed of, any gains or losses are reported in net income. Gains on the disposal of property, plant and equipment are recognized when earned, which is generally at the time of closing. If a loss on disposal is expected, such losses are recognized when the assets are classified as held for sale. Interest expense is capitalized for qualifying assets under construction. Capitalized interest costs are included in property, plant and equipment and are depreciated over the useful life of the related asset. Goodwill and intangible assets – Goodwill represents the excess of the purchase price over the estimated fair value of the net assets acquired in the acquisition of a business. Goodwill is not amortized, but rather is tested for impairment annually and when events or changes in circumstances indicate that the fair value of a reporting unit with goodwill has been reduced below carrying value. The impairment test requires allocating goodwill and other assets and liabilities to reporting units. The fair value of each reporting unit is determined and compared to the book value of the reporting unit. If the fair value of the reporting unit is less than the book value, including goodwill, the implied fair value of goodwill is calculated. The excess, if any, of the book value over the implied fair value of goodwill is charged to net income. Amortization of intangibles with definite lives is calculated using the straight-line method which is reflective of the benefit pattern in which the estimated economic benefit is expected to be received over the estimated useful life of the intangible asset. Intangibles not subject to amortization are reviewed for impairment whenever events or changes in circumstances indicate that the carrying amount of the intangible may not be recoverable. If the sum of the expected undiscounted future cash flows related to the asset is less than the carrying amount of the asset, an impairment loss is recognized based on the fair value of the asset. Major maintenance activities – Costs for planned turnaround, major maintenance and engineered project activities are expensed in the period incurred. These types of costs include contractor repair services, materials and supplies, equipment rentals and our labor costs. Environmental costs – Environmental expenditures are capitalized if the costs mitigate or prevent future contamination or if the costs improve environmental safety or efficiency of the existing assets. We recognize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nd are discounted when the estimated amounts are reasonably fixed and determinable. If recoveries of remediation costs from third parties are probable, a receivable is recorded and is discounted when the estimated amount is reasonably fixed and determinable. Asset retirement obligations – The fair value of asset retirement obligations is recognized in the period in which the obligations are incurred if a reasonable estimate of fair value can be made. The majority of our recognized asset retirement liability relates to conditional asset retirement obligations for removal and disposal of fire-retardant material from certain refining facilities. The remaining recognized asset retirement liability relates to other refining assets, the removal of underground storage tanks at our leased convenience stores, certain pipelines and processing facilities and other related pipeline assets. The fair values recorded for such obligations are based on the most probable current cost projections. The recorded asset retirement obligations are not material to the consolidated financial statements. Asset retirement obligations have not been recognized for some assets because the fair value cannot be reasonably estimated since the settlement dates of the obligations are indeterminate. Such obligations will be recognized in the period when sufficient information becomes available to estimate a range of potential settlement dates. The asset retirement obligations principally include the hazardous material disposal and removal or dismantlement requirements associated with the closure of certain refining, terminal, retail, pipeline and processing assets. Our practice is to keep our assets in good operating condition through routine repair and maintenance of component parts in the ordinary course of business and by continuing to make improvements based on technological advances. As a result, we believe that generally these assets have no expected settlement date for purposes of estimating asset retirement obligations since the dates or ranges of dates upon which we would retire these assets cannot be reasonably estimated at this time. Income taxes – Deferred tax assets and liabilities are recognized for the estimated future tax consequences attributable to differences between the financial statement carrying amounts of assets and liabilities and their tax bases. Deferred tax assets are recorded when it is more likely than not that they will be realized. The realization of deferred tax assets is assessed periodically based on several factors, primarily our expectation to generate sufficient future taxable income. Stock-based compensation arrangements – The fair value of stock options granted to our employees is estimated on the date of grant using the Black-Scholes option pricing model. The model employs various assumptions, based on management’s estimates at the time of grant, which impact the calculation of fair value and ultimately, the amount of expense that is recognized over the vesting period of the stock option award. Of the required assumptions, the expected life of the stock option award and the expected volatility of our stock price have the most significant impact on the fair value calculation. The average expected life is based on our historical employee exercise behavior. The assumption for expected volatility of our stock price reflects a weighting of 50 percent of our common stock implied volatility and 50 percent of MPC’s common stock historical volatility. The fair value of restricted stock awards granted to our employees is determined based on the fair market value of our common stock on the date of grant. The fair value of performance unit awards granted to our employees is estimated on the date of grant using a Monte Carlo valuation model. Our stock-based compensation expense is recognized based on management’s estimate of the awards that are expected to vest, using the straight-line attribution method for all service-based awards with a graded vesting feature. If actual forfeiture results are different than expected, adjustments to recognized compensation expense may be required in future periods. Unearned stock-based compensation is charged to equity when restricted stock awards are granted. Compensation expense is recognized over the vesting period and is adjusted if conditions of the restricted stock award are not met. Business combinations - We recognize and measure the assets acquired and liabilities assumed in a business combination based on their estimated fair values at the acquisition date, with any remaining difference recorded as goodwill or gain from a bargain purchase. For all material acquisitions, management engages an independent valuation specialist to assist with the determination of fair value of the assets acquired, liabilities assumed, noncontrolling interest, if any, and goodwill, based on recognized business valuation methodologies. If the initial accounting for the business combination is incomplete by the end of the reporting period in which the acquisition occurs, an estimate will be recorded. Subsequent to the acquisition, and not later than one year from the acquisition date, we will record any material adjustments to the initial estimate based on new information obtained about facts and circumstances that existed as of the acquisition date. An income, market or cost valuation method may be utilized to estimate the fair value of the assets acquired, liabilities assumed, and noncontrolling interest, if any, in a business combination. The income valuation method represents the present value of future cash flows over the life of the asset using: (i) discrete financial forecasts, which rely on management’s estimates of revenue and operating expenses; (ii) long-term growth rates; and (iii) appropriate discount rates.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 Acquisition-related costs are expensed as incurred in connection with each business combination. Renewable fuel identification numbers – We purchase RINs to satisfy a portion of our RFS2 compliance. We record a short-term intangible asset, included in other current assets on the balance sheet, for RINs owned in excess of our anticipated current period compliance requirements. The asset value is based on the product of the excess RINs as of the balance sheet date, if any, and the average cost of our RINs. We record a current liability, included in other current liabilities on the balance sheet, when we are deficient RINs based on the product of the deficient RINs as of the balance sheet date, if any, and the market price of the RINs at the balance sheet date. The cost of RINs used for compliance is reflected in cost of revenues. Any gains or losses on the sale or expiration of RINs are classified as other income. Proceeds from RIN sales are included in investing activities - all other, net on the cash flow statement.</t>
  </si>
  <si>
    <t>Accounting Standards</t>
  </si>
  <si>
    <t>Accounting Changes and Error Corrections [Abstract]</t>
  </si>
  <si>
    <t>Accounting Standards Recently Adopted In November 2015, the FASB issued an accounting standards update to simplify the balance sheet classification of deferred taxes. The update requires that deferred tax assets and liabilities, along with any related valuation allowance, be classified as noncurrent on the balance sheet. The update does not change the existing requirement that only permits offsetting within a jurisdiction. The change is effective for fiscal years and interim periods within those fiscal years beginning after December 15, 2016. The guidance may be applied either prospectively or retrospectively with early adoption permitted. Our early adoption of this standard in the fourth quarter of 2015 did not have a material impact on our consolidated results of operations, financial position or cash flows. We have elected to apply this standard prospectively, therefore, prior periods have not been retrospectively adjusted. In April 2015, the FASB issued an accounting standards update to simplify the presentation of debt issuance costs. The update requires that debt issue costs for term debt are to be presented on the balance sheet as a direct reduction of the term debt liability as opposed to a deferred charge within other noncurrent assets. The change is effective for fiscal years and interim periods within those fiscal years beginning after December 15, 2015. Retrospective application is required and early adoption is permitted. Our early adoption of this standard in the second quarter of 2015 did not have a material impact on our consolidated results of operations, financial position or cash flows. In August 2015, the FASB subsequently issued a clarification as to the handling of debt issuance costs related to line-of-credit arrangements that allows for the presentation of these costs as an asset. This clarification did not have any impact on our consolidated results of operations, financial position or cash flows. In June 2014, the FASB issued an accounting standards update for the elimination of the concept of development stage entity (“DSE”) from U.S. GAAP and removes the related incremental reporting. The standards update eliminates the additional financial statement requirements specific to a DSE and was adopted in the first quarter of 2015. In addition, the portion of the standard to amend the consolidation model that eliminates the special provisions in the VIE rules for assessing the sufficiency of the equity of a DSE is effective in the first quarter of 2016. Adoption of this standards update in the first quarter of 2015 and 2016 has not and is not expected to have an impact on our consolidated results of operations, financial position or cash flows. In April 2014, the FASB issued an accounting standards update that redefines the criteria for determining discontinued operations and introduces new disclosures related to these disposals. The updated definition of a discontinued operation is the disposal of a component (or components) of an entity or the classification of a component (or components) of an entity as held for sale that represents a strategic shift for an entity and has (or will have) a major impact on an entity’s operations and financial results. The standard requires disclosure of additional financial information for discontinued operations and individually material components not qualifying for discontinued operation presentation, as well as information regarding an entity’s continuing involvement with the discontinued operation. The accounting standards update was effective prospectively for annual periods beginning on or after December 15, 2014, and interim periods within those years. Adoption of this standards update in the first quarter of 2015 did not impact our consolidated results of operations, financial position or cash flows. Not Yet Adopted In January 2016, the FASB issued an accounting standards update requiring unconsolidated equity investments, not accounted for under the equity method, to be measured at fair value with changes in fair value recognized in net income. The update also requires the use of the exit price notion when measuring the fair value of financial instruments for disclosure purposes and the separate presentation of financial assets and liabilities by measurement category and form on the balance sheet and accompanying notes. The update eliminates the requirement to disclose the methods and assumptions used in estimating the fair value of financial instruments measured at amortized cost. Lastly, the update requires separate presentation in other comprehensive income of the portion of the total change in the fair value of a liability resulting from a change in the instrument-specific credit risk when electing to measure the liability at fair value in accordance with the fair value option for financial instruments. The changes are effective for fiscal years and interim periods within those fiscal years beginning after December 15, 2017. Upon adoption, entities will be required to make a cumulative-effect adjustment to the consolidated results of operations as of the beginning of the first reporting period the guidance is effective. Early adoption is permitted only for the amendment regarding presentation of liability’s credit risk. We are in the process of determining the impact of the new standard on the consolidated financial statements. In September 2015, the FASB issued an accounting standard update that eliminates the requirement to restate prior period financial statements for measurement period adjustments for business combinations. This update requires that the cumulative impact of a measurement period adjustment be recognized in the reporting period in which the adjustment is identified. The standard is effective for interim and annual periods beginning after December 15, 2015 with early application permitted. Adoption of this standard is not expected to have a material impact on our consolidated results of operations, financial position or cash flows. In May 2015, the FASB issued an accounting standard update that eliminates the requirement to categorize in the fair value hierarchy investments that are measured at net asset value using the practical expedient. The standard is effective for fiscal years beginning after December 15, 2015 and interim periods within the fiscal year. Retrospective application is required and early adoption is permitted. While we expect adoption of this standard to affect our fair value hierarchy disclosures, we do not believe it will have an impact on our consolidated results of operations, financial position or cash flows. In April 2015, the FASB issued an accounting standards update clarifying whether a customer should account for a cloud computing arrangement as an acquisition of a software license or as a service arrangement by providing characteristics that a cloud computing arrangement must have in order to be accounted for as a software license acquisition. The change is effective for fiscal years and interim periods within those fiscal years beginning after December 15, 2015. Retrospective or prospective application is allowed and early adoption is permitted. Adoption of this standard is not expected to have a material impact on our consolidated results of operations, financial position or cash flows. In February 2015, the FASB issued an accounting standards update making targeted changes to the current consolidation guidance. The new standard changes the considerations related to substantive rights, related parties, and decision making fees when applying the VIE consolidation model and eliminates certain guidance for limited partnerships and similar entities under the voting interest consolidation model. The update is effective for fiscal years and interim periods within those fiscal years beginning after December 15, 2015. Early adoption is permitted. We expect to continue to consolidate our master limited partnership, MPLX, after implementing this standard, but it will impact the determination of whether MPLX is a VIE and related disclosures. Otherwise the standard is not expected to have a material impact on our results of operations, financial position or cash flows. In August 2014, the FASB issued an accounting standards update requiring management to assess an entity’s ability to continue as a going concern and to provide related footnote disclosures in certain circumstances. Management will be required to assess if there is substantial doubt about an entity’s ability to continue as a going concern within one year after the date that the financial statements are issued. Disclosures will be required if conditions give rise to substantial doubt and the type of disclosure will be determined based on whether management’s plans will be able to alleviate the substantial doubt. The accounting standards update will be effective for the first annual period ending after December 15, 2016, and for annual periods and interim periods thereafter with early application permitted. We do not expect application of this standard to have an impact on our financial reporting. In May 2014, the FASB issued an accounting standards update for revenue recognition that is aligned with the International Accounting Standards Board’s revenue recognition standard. The guidance in the update states that revenue is recognized when a customer obtains control of a good or service. Recognition of the revenue will involve a multiple step approach including identifying the contract, identifying the separate performance obligations, determining the transaction price, allocating the price to the performance obligations and then recognizing the revenue as the obligations are satisfied. Additional disclosures will be required to provide adequate information to understand the nature, amount, timing and uncertainty of reported revenues and revenues expected to be recognized. The accounting standards update will be effective on a retrospective or modified retrospective basis for annual reporting periods beginning after December 15, 2017, and interim periods within those years, with early adoption permitted, no earlier than January 1, 2017. We are in the process of determining the impact of the new standard on our consolidated financial statements.</t>
  </si>
  <si>
    <t>MPLX LP</t>
  </si>
  <si>
    <t>Noncontrolling Interest [Abstract]</t>
  </si>
  <si>
    <t>MPLX LP MPLX is a publicly traded master limited partnership formed by us to own, operate, develop and acquire pipelines and other midstream assets related to the transportation and storage of crude oil, refined products and other hydrocarbon-based products. On December 4, 2015, MPLX and MarkWest Energy Partners, L.P. (“MarkWest”) completed a merger, whereby MarkWest became a wholly-owned subsidiary of MPLX (the “MarkWest Merger”). MarkWest’s operations include: natural gas gathering, processing and transportation; NGL gathering, transportation, fractionation, storage and marketing; and crude oil gathering and transportation. Prior to the MarkWest Merger, we owned a 71.5 percent interest in MPLX, which included the two percent general partner interest. Each common unit of MarkWest issued and outstanding at the time of the MarkWest Merger was converted into the right to receive 1.09 common units of MPLX and, as of December 31, 2015 , our ownership interest in MPLX was 20.4 percent , including the two percent general partner interest. Due to our 100 percent ownership of the general partner interest, we have determined that we control MPLX and therefore we consolidate MPLX and record a noncontrolling interest for the 79.6 percent interest owned by the public. Sales and Contributions to MPLX MPLX’s initial assets consisted of a 51 percent general partner interest in MPLX Pipe Line Holdings LLC (“Pipe Line Holdings”), which owns a network of common carrier crude oil and product pipeline systems and associated storage assets in the Midwest and Gulf Coast regions of the United States, and a 100 percent interest in a butane storage cavern in West Virginia. On May 1, 2013, we sold a five percent interest in Pipe Line Holdings to MPLX for $100 million , which was financed by MPLX with cash on-hand. On March 1, 2014, we sold MPLX a 13 percent interest in Pipe Line Holdings for $310 million . MPLX financed this transaction with $40 million of cash on-hand and $270 million of borrowings on its bank revolving credit facility. On December 1, 2014, we sold and contributed interests in Pipe Line Holdings totaling 30.5 percent to MPLX for $600 million in cash and 2.9 million MPLX common units valued at $200 million . MPLX financed the sales portion of this transaction with $600 million of borrowings on its bank revolving credit facility. On December 4, 2015, we sold our remaining 0.5 percent interest in Pipe Line Holdings to MPLX for $12 million . As a result, MPLX now owns 100 percent of Pipe Line Holdings. The sales and contribution of our interests in Pipe Line Holdings to MPLX resulted in a change of our ownership in Pipe Line Holdings, but not a change in control. We accounted for these sales as transactions between entities under common control and did not record a gain or loss. Public Offerings On December 8, 2014, MPLX completed a public offering of 3.5 million common units at a price to the public of $66.68 per MPLX common unit, with net proceeds of $221 million . MPLX used the net proceeds from this offering to repay borrowings under its bank revolving credit facility and for general partnership purposes. On December 10, 2014, we exercised our right to maintain our two percent general partner interest in MPLX by purchasing 130 thousand general partner units for $9 million . On February 12, 2015, MPLX completed a public offering of $500 million aggregate principal amount of four percent unsecured senior notes due February 15, 2025 . See Note 19 for more information. Agreements We have various long-term, fee-based transportation and storage services agreements with MPLX. Under these agreements, MPLX provides transportation and storage services to us, and we commit to provide MPLX with minimum quarterly throughput volumes on crude oil and refined products systems and minimum storage volumes of crude oil, refined products and butane. We also have agreements with MPLX which establish fees for operational and management services provided between us and MPLX and for executive management services and certain general and administrative services provided by us to MPLX. These transactions are eliminated in consolidation.</t>
  </si>
  <si>
    <t>Acquisitions and Investments</t>
  </si>
  <si>
    <t>Business Combinations [Abstract]</t>
  </si>
  <si>
    <t>Acquisitions and Investments Merger with MarkWest Energy Partners, L.P. On December 4, 2015, MPLX completed the MarkWest Merger. Each common unit of MarkWest issued and outstanding immediately prior to the effective time of the MarkWest Merger was converted into a right to receive 1.09 common units of MPLX representing limited partner interests in MPLX, plus a one-time cash payment of $6.20 per unit. We will contribute approximately $1.28 billion of cash to MPLX to pay the aggregate cash consideration to MarkWest unitholders, without receiving any new equity from MPLX in exchange. At closing, we made a payment of $1.23 billion to MarkWest common unitholders and the remaining $50 million will be paid in equal amounts in July 2016 and July 2017, respectively, in connection with the conversion of the MPLX Class B units to MPLX common units. Our financial results and operating statistics reflect the results of MarkWest from the date of the MarkWest Merger. The components of the fair value of consideration transferred are as follows: (In millions) Fair value of MPLX units issued $ 7,326 Cash payment to MarkWest unitholders 1,230 Payable to MarkWest Class B unitholders 50 Total fair value of consideration transferred $ 8,606 The following table summarizes the preliminary purchase price allocation. Due to the proximity of the MarkWest Merger to December 31, 2015, we are still completing our analysis of the final purchase price allocation for property, plant and equipment, intangibles and deferred taxes. The estimated fair value of assets acquired and liabilities and noncontrolling interests assumed at the acquisition date, are as follows: (In millions) Cash and cash equivalents $ 12 Receivables 164 Inventories 33 Other current assets 44 Equity method investments 2,457 Property, plant and equipment, net 8,474 Other noncurrent assets 473 Total assets acquired 11,657 Accounts payable 322 Payroll and benefits payable 13 Accrued taxes 21 Other current liabilities 44 Long-term debt 4,567 Deferred income taxes 374 Deferred credit and other liabilities 151 Noncontrolling interests 13 Total liabilities and noncontrolling interest assumed 5,505 Net assets acquired excluding goodwill 6,152 Goodwill 2,454 Net assets acquired $ 8,606 Included in noncurrent assets is a $468 million intangible asset related to customer contracts and relationships. Amortization of intangibles with definite lives is calculated using the straight-line method which is reflective of the benefit pattern in which the estimated economic benefit is expected to be received over the estimated useful life of the intangible asset. The estimated useful life of the customer contracts and relationships is 11 to 25 years. The purchase price allocation resulted in the recognition of $2.45 billion in goodwill by our Midstream segment, substantially all of which is not deductible for tax purposes. Goodwill represents the complimentary aspects of the highly diverse asset base of MarkWest and MPLX that will provide significant additional opportunities across the hydrocarbon value chain. In addition, the combination provides significant vertical integration opportunities, as MPC is a large consumer of NGLs. We recognized $36 million of transaction costs related to the MarkWest Merger. These costs were expensed and $30 million is included in selling, general and administrative expenses and $6 million is in net interest and other financial income (costs). The amounts of revenue and income from operations associated with the MarkWest Merger included in our consolidated statements of income for 2015 are as follows: (In millions) 2015 Sales and other operating revenues (including consumer excise taxes) $ 120 Income from operations 32 Acquisition of Hess’ Retail Operations and Related Assets On September 30, 2014 , we acquired from Hess Corporation (“Hess”) all of Hess’ retail locations, transport operations and shipper history on various pipelines, including approximately 40,000 barrels per day on Colonial Pipeline, for $2.82 billion . We refer to these assets as “Hess’ Retail Operations and Related Assets.” The transaction was funded with a combination of debt and available cash. The transaction provided for an adjustment for working capital, which was finalized with Hess during the first quarter of 2015, resulting in a $3 million reduction to our total consideration. The components of the fair value of consideration transferred are as follows: (In millions) Cash $ 2,824 Net working capital adjustment estimate (3 ) Total fair value of consideration transferred $ 2,821 During the fourth quarter of 2014, an independent appraisal of the assets acquired and liabilities assumed and other evaluations were completed and finalized. Updates to the preliminary fair value measurements of assets acquired and liabilities assumed were made during the fourth quarter of 2014. The following table summarizes the amounts assigned to the assets acquired and liabilities assumed as of the acquisition date. (In millions) Cash and cash equivalents $ 49 Receivables 123 Inventories 165 Other current assets 8 Property, plant and equipment, net 2,063 Other noncurrent assets 111 Total assets acquired 2,519 Accounts payable 77 Payroll and benefits payable 15 Consumer excise taxes payable 64 Accrued taxes 4 Other current liabilities 10 Defined benefit postretirement plan obligations 2 Deferred credits and other liabilities 155 Total liabilities assumed 327 Net assets acquired excluding goodwill 2,192 Goodwill 629 Net assets acquired $ 2,821 The purchase price allocation resulted in the recognition of $629 million in goodwill by our Speedway segment. The goodwill primarily relates to the expected benefits of a significantly expanded retail platform that should enable growth in new markets, as well as the potential for higher merchandise sales by utilizing Speedway’s marketing approach at the acquired locations. The goodwill is deductible for tax purposes. Other noncurrent assets includes a $22 million intangible asset related to a trade name and $72 million related to favorable lease contract terms. Deferred credits and other liabilities includes $90 million related to unfavorable lease contract terms. The trade name is being amortized over its estimated useful life of two years based on the utilization of the assets. The favorable and unfavorable lease contract amounts are being amortized over the terms of the leases. We recognized $14 million of acquisition-related costs associated with Hess’ Retail Operations and Related Assets acquisition. These costs were expensed and were included in selling, general and administrative expenses. The amounts of revenue and income from operations associated with Hess’ Retail Operations and Related Assets included in our consolidated statements of income for 2014 are as follows: (In millions) 2014 Sales and other operating revenues (including consumer excise taxes) $ 2,403 Income from operations 113 Acquisition of Refinery and Related Logistics and Marketing Assets On February 1, 2013, we acquired from BP Products North America Inc. and BP Pipelines (North America) Inc. (collectively, “BP”) the 451,000 barrel per calendar day refinery in Texas City, Texas, three intrastate natural gas liquid pipelines originating at the refinery, four light product terminals, branded-jobber marketing contract assignments for the supply of approximately 1,200 branded sites, a 1,040 megawatt electric cogeneration facility and a 50,000 barrel per day allocation of space on the Colonial Pipeline. We refer to these assets as the “Galveston Bay Refinery and Related Assets.” We paid $1.49 billion for these assets, which included $935 million for inventory. The transaction was funded with cash on-hand. Pursuant to the purchase and sale agreement, we may also be required to pay to BP a contingent earnout of up to an additional $700 million over six years . See Note 17 for additional information on the contingent consideration. Neither goodwill nor a gain from a bargain purchase was recognized in conjunction with the Galveston Bay Refinery and Related Assets acquisition. We recognized $7 million of acquisition-related costs associated with the Galveston Bay Refinery and Related Assets acquisition. These costs were expensed and were included in selling, general and administrative expenses. Our refineries and related assets are operated as an integrated system. As the information is not available by refinery, it is not practicable to disclose the revenues and net income associated with the acquisition that were included in our consolidated statements of income for 2013. Unaudited Pro Forma Financial Information The following unaudited pro forma financial information presents consolidated results assuming the MarkWest Merger occurred on January 1, 2014, the Hess’ Retail Operations and Related Assets acquisition occurred on January 1, 2013 and the Galveston Bay Refinery and Related Assets acquisition occurred on January 1, 2012. The unaudited pro forma financial information does not give effect to potential synergies that could result from the transactions and is not necessarily indicative of the results of future operations. (In millions, except per share data) 2015 2014 2013 Sales and other operating revenues (including consumer excise taxes) $ 73,760 $ 108,605 $ 114,148 Net income attributable to MPC 2,825 2,522 2,142 Net income attributable to MPC per share – basic $ 5.25 $ 4.42 $ 3.40 Net income attributable to MPC per share – diluted 5.21 4.39 3.38 The unaudited pro forma information includes adjustments to align accounting policies, an adjustment to depreciation expense to reflect the fair value of property, plant and equipment, increased amortization expense related to identifiable intangible assets, adjustments to amortize the fair value adjustment for the debt assumed by MPLX, adjustments to reflect the change in our limited partner interest in MPLX resulting from the MarkWest Merger, additional interest expense related to financing the acquisition of Hess’ Retail Operations and Related Assets, as well as the related income tax effects. Acquisition of Biodiesel Facility On April 1, 2014, we purchased a facility in Cincinnati, Ohio from Felda Iffco Sdn Bhd, Malaysia for $40 million . The plant currently produces biodiesel, glycerin and other by-products. The production capacity of the plant is approximately 60 million gallons per year. Neither goodwill nor a gain from a bargain purchase was recognized in conjunction with the biodiesel facility acquisition. Assuming the acquisition of the biodiesel facility in 2014 had been made at the beginning of any period presented, the consolidated pro forma results would not be materially different from reported results. Investments in Ethanol Companies On August 1, 2013 , we acquired from Mitsui &amp; Co. (U.S.A.), Inc. its interests in three ethanol companies for $75 million . Under the purchase agreement, we acquired an additional 24 percent interest in The Andersons Clymers Ethanol LLC (“TACE”), bringing our ownership interest to 60 percent ; a 34 percent interest in The Andersons Ethanol Investment LLC (“TAEI”), which holds a 50 percent ownership in The Andersons Marathon Ethanol LLC (“TAME”), bringing our direct and indirect ownership interest in TAME to 67 percent ; and a 40 percent interest in The Andersons Albion Ethanol LLC (“TAAE”), which owns an ethanol production facility in Albion, Michigan. On October 1, 2013, our ownership interest in TAAE increased to 43 percent as a result of TAAE acquiring one of the owner’s interest. We hold a noncontrolling interest in each of these entities and account for them using the equity method of accounting since the minority owners have substantive participating rights. Investment in Ocean Vessel Joint Venture In September 2015, we acquired a 50 percent ownership interest in a new joint venture with Crowley Maritime Corporation through our investment in Crowley Ocean Partners LLC (“Crowley Ocean Partners”), which is included in our Refining &amp; Marketing segment. The joint venture will operate and charter four new Jones Act product tankers, most of which will be leased to MPC. Contributions to the joint venture with respect to each vessel will occur at the vessel’s delivery. During 2015, we contributed $72 million in connection with delivery of the first two vessels. The remaining two vessels are expected to be delivered by the third quarter of 2016. We account for our ownership interest in Crowley Ocean Partners as an equity method investment. See Note 25 for information on our conditional guarantee of the indebtedness of the joint venture and future contributions to Crowley Ocean Partners. Investments in Pipeline Companies In July 2014, we exercised our option to acquire a 35 percent ownership interest in Enbridge Inc.’s Southern Access Extension pipeline (“SAX”) through our investment in Illinois Extension Pipeline Company, LLC (“Illinois Extension Pipeline”). During 2015 , we made contributions of $147 million to Illinois Extension Pipeline to fund our portion of the construction costs for the SAX project. We have contributed $267 million since project inception. We account for our ownership interest in Illinois Extension Pipeline as an equity method investment. During the construction of the pipeline, our ownership interest in Illinois Extension Pipeline was considered a VIE. Upon completion and start up of the pipeline in December of 2015, a reassessment determined that our investment is no longer considered a VIE. Our investment in the pipeline and our share of its results are included in our Midstream segment. In March 2014, we acquired from Chevron Raven Ridge Pipe Line Company an additional seven percent interest in Explorer Pipeline Company (“Explorer”) for $77 million , bringing our ownership interest to 25 percent . As a result of this increase in our ownership, we now account for our investment in Explorer using the equity method of accounting rather than the cost method. The cumulative impact of the change was applied as an adjustment to 2014 retained earnings. In November 2013, we agreed to serve as an anchor shipper for the Sandpiper pipeline project and fund 37.5 percent of the construction costs of the project, which will become part of Enbridge Energy Partners L.P.’s (“Enbridge Energy Partners”) North Dakota System. In exchange for these commitments, we will earn an approximate 27 percent equity interest in Enbridge Energy Partners’ North Dakota System when the Sandpiper pipeline is placed into service. The anticipated in-service date for the pipeline is likely to be delayed to early 2019. The project schedule and cost estimates remain under review. We also have the option to increase our ownership interest to approximately 30 percent through additional investments in future system improvements. We made contributions of $71 million to North Dakota Pipeline Company LLC (“North Dakota Pipeline”) during 2015 and have contributed $287 million since project inception, which are reflected in our Midstream segment. We account for our interest in North Dakota Pipeline using the equity method of accounting. See Note 25 for information on future contributions to North Dakota Pipeline.</t>
  </si>
  <si>
    <t>Variable Interest Entities</t>
  </si>
  <si>
    <t>Equity Method Investments and Joint Ventures [Abstract]</t>
  </si>
  <si>
    <t>Variable Interest Entities MarkWest Utica EMG On January 1, 2012, MarkWest Utica Operating Company, LLC (“Utica Operating”), a wholly-owned and consolidated subsidiary of MarkWest, and EMG Utica, LLC ("EMG Utica") (together the "Members"), executed agreements to form a joint venture, MarkWest Utica EMG LLC (“MarkWest Utica EMG”), to develop significant natural gas gathering, processing and NGL fractionation, transportation and marketing infrastructure in eastern Ohio. MarkWest has a 60 percent legal ownership interest in MarkWest Utica EMG. MarkWest Utica EMG's inability to fund its planned activities without subordinated financial support qualify it as a VIE. Utica Operating is not deemed to be the primary beneficiary due to EMG Utica’s voting rights on significant matters. We account for our ownership interest in MarkWest Utica EMG as an equity method investment. MPLX receives engineering and construction and administrative management fee revenue and reimbursement for other direct personnel costs for operating MarkWest Utica EMG. Our maximum exposure to loss as a result of our involvement with MarkWest Utica EMG includes our equity investment, any additional capital contribution commitments and any operating expenses incurred by the subsidiary operator in excess of compensation received for the performance of the operating services. Our equity investment in MarkWest Utica EMG at December 31, 2015 was $2.16 billion . Ohio Gathering Ohio Gathering Company, L.L.C. (“Ohio Gathering”) is a subsidiary of MarkWest Utica EMG and is engaged in providing natural gas gathering services in the Utica Shale in eastern Ohio. Ohio Gathering is a joint venture between MarkWest Utica EMG and Summit Midstream Partners (“Summit”). As of December 31, 2015 , we had a 36 percent indirect ownership interest in Ohio Gathering. As this entity is a subsidiary of MarkWest Utica EMG, which is accounted for as an equity method investment, MPLX reports its portion of Ohio Gathering’s net assets as a component of its investment in MarkWest Utica EMG. MPLX receives engineering and construction and administrative management fee revenue and reimbursement for other direct personnel costs for operating Ohio Gathering.</t>
  </si>
  <si>
    <t>Related Party Transactions</t>
  </si>
  <si>
    <t>Related Party Transactions [Abstract]</t>
  </si>
  <si>
    <t>Related Party Transactions Our related parties included: • Centennial Pipeline LLC (“Centennial”), in which we have a 50 percent noncontrolling interest. Centennial owns a refined products pipeline and storage facility. • Crowley Ocean Partners, in which we have a 50 percent noncontrolling interest. Crowley Ocean Partners operates and charters Jones Act product tankers. • Explorer, in which we have a 25 percent interest. Explorer owns and operates a refined products pipeline. • Illinois Extension Pipeline, in which we have a 35 percent noncontrolling interest. Illinois Extension Pipeline owns and operates a crude oil pipeline. • LOCAP LLC (“LOCAP”), in which we have a 59 percent noncontrolling interest. LOCAP owns and operates a crude oil pipeline. • LOOP LLC (“LOOP”), in which we have a 51 percent noncontrolling interest. LOOP owns and operates the only U.S. deepwater oil port. • MarkWest EMG Jefferson Dry Gas Gathering Company, L.L.C. (“MarkWest EMG Jefferson”), in which we have a 67 percent noncontrolling interest. Jefferson Dry Gas is engaged in dry natural gas gathering in the county of Jefferson, Ohio. • MarkWest Utica EMG, in which we have a 60 percent noncontrolling interest. MarkWest Utica EMG owns and operates an NGL pipeline and natural gas gathering system. • Ohio Condensate, in which we have a 60 percent noncontrolling interest. Ohio Condensate owns and operates wellhead condensate stabilization and gathering services for certain locations within Ohio. • Ohio Gathering, in which we have a 36 percent indirect noncontrolling interest. Ohio Gathering owns, operates and develops midstream gathering infrastructure in southeastern Ohio. • TAAE, in which we have a 43 percent noncontrolling interest, TACE, in which we have a 60 percent noncontrolling interest and TAME, in which we have a 67 percent direct and indirect noncontrolling interest. These companies each own an ethanol production facility. • Other equity method investees. We believe that transactions with related parties were conducted on terms comparable to those with unaffiliated parties. Sales to related parties, which are included in sales and other operating revenues (including consumer excise taxes) on the consolidated statements of income, were $6 million , $7 million and $8 million in 2015 , 2014 and 2013 , respectively. Other income from related parties, which is included in other income on the consolidated statements of income, were $4 million , $1 million and $1 million in 2015 , 2014 and 2013 , respectively. Other income from related parties consists primarily of operating revenue. Purchases from related parties were as follows: (In millions) 2015 2014 2013 Centennial $ — $ 7 $ 3 Crowley Ocean Partners 6 — — Explorer 20 39 — Illinois Extension Pipeline 4 — — LOCAP 23 21 17 LOOP 52 88 43 TAAE 52 79 24 TACE 54 121 130 TAME 87 141 131 Other equity method investees 10 9 9 Total $ 308 $ 505 $ 357 Related party purchases from Centennial consist primarily of refinery feedstocks and refined product transportation costs. Related party purchases from Crowley Ocean Partners consist primarily of leasing equipment. Related party purchases from Explorer consist primarily of refined product transportation costs. Related party purchases from Illinois Extension Pipeline, LOCAP, LOOP and other equity method investees consist primarily of crude oil transportation costs. Related party purchases from TAAE, TACE and TAME consist of ethanol purchases. Receivables from related parties, which are included in receivables, less allowance for doubtful accounts on the consolidated balance sheets, were as follows: December 31, (In millions) 2015 2014 Centennial $ 1 $ 2 Explorer — 2 MarkWest EMG Jefferson 2 — MarkWest Utica EMG 1 — Ohio Condensate 3 — Ohio Gathering 5 — TAME — 3 Other equity method investees 1 — Total $ 13 $ 7 Long-term receivable from Ohio Condensate, which is included in other noncurrent assets on the consolidated balance sheet, was $1 million at December 31, 2015 . Payables to related parties, which are included in accounts payable on the consolidated balance sheets, were as follows: December 31, (In millions) 2015 2014 Explorer $ 1 $ 3 Illinois Extension Pipeline 4 — LOCAP 2 2 LOOP 5 4 MarkWest Utica EMG 19 — Ohio Condensate 4 — TAAE 1 2 TACE 2 2 TAME 3 5 Other equity method investees 1 — Total $ 42 $ 18</t>
  </si>
  <si>
    <t>Income per Common Share</t>
  </si>
  <si>
    <t>Earnings Per Share [Abstract]</t>
  </si>
  <si>
    <t>Income per Common Share We compute basic earnings per share by dividing net income attributable to MPC by the weighted average number of shares of common stock outstanding. The average number of shares of common stock and per share amounts have been retroactively restated to reflect the two-for-one stock split completed in June 2015. Diluted income per share assumes exercise of certain stock based compensation awards, provided the effect is not anti-dilutive. MPC grants certain incentive compensation awards to employees and non-employee directors that are considered to be participating securities. Due to the presence of participating securities, we have calculated our earnings per share using the two-class method. (In millions, except per share data) 2015 2014 2013 Basic earnings per share: Allocation of earnings: Net income attributable to MPC $ 2,852 $ 2,524 $ 2,112 Income allocated to participating securities 4 4 4 Income available to common stockholders – basic $ 2,848 $ 2,520 $ 2,108 Weighted average common shares outstanding 538 570 630 Basic earnings per share $ 5.29 $ 4.42 $ 3.34 Diluted earnings per share: Allocation of earnings: Net income attributable to MPC $ 2,852 $ 2,524 $ 2,112 Income allocated to participating securities 4 4 4 Income available to common stockholders – diluted $ 2,848 $ 2,520 $ 2,108 Weighted average common shares outstanding 538 570 630 Effect of dilutive securities 4 4 4 Weighted average common shares, including dilutive effect 542 574 634 Diluted earnings per share $ 5.26 $ 4.39 $ 3.32 The following table summarizes the shares that were anti-dilutive, and therefore, were excluded from the diluted share calculation. (In millions) 2015 2014 2013 Shares issued under stock-based compensation plans 1 1 1</t>
  </si>
  <si>
    <t>Equity</t>
  </si>
  <si>
    <t>Equity [Abstract]</t>
  </si>
  <si>
    <t>Equity On April 29, 2015, our board of directors approved a two-for-one stock split in the form of a stock dividend, which was distributed on June 10, 2015 to shareholders of record at the close of business on May 20, 2015. The total number of authorized shares of common stock and common stock par value per share remain unchanged. All historical share and per share data included in this report have been retroactively restated on a post-split basis. On July 29, 2015, our board of directors approved an additional $2.0 billion share repurchase authorization expiring in July 2017 . Since January 1, 2012, our board of directors had approved $10.0 billion in total share repurchase authorizations and we have repurchased a total of $7.24 billion of our common stock under these authorizations, leaving $2.76 billion available for repurchases as of December 31, 2015 . Under these authorizations, we have acquired 198 million shares at an average cost per share of $36.65 . We may utilize various methods to effect the repurchases, which could include open market repurchases, negotiated block transactions, accelerated share repurchases or open market solicitations for shares, some of which may be effected through Rule 10b5-1 plans. The timing and amount of future repurchases, if any, will depend upon several factors, including market and business conditions, and such repurchases may be discontinued at any time. Total share repurchases were as follows for the respective periods: (In millions, except per share data) 2015 2014 2013 Number of shares repurchased (a) 19 49 74 Cash paid for shares repurchased $ 965 $ 2,131 $ 2,793 Effective average cost per delivered share $ 50.31 $ 44.31 $ 38.07 (a) Shares repurchased in 2013 includes 2 million shares received under the November 2012 accelerated share repurchase program, which were paid for in 2012. At December 31, 2015 , we had agreements to acquire 172,200 common shares for $9 million , which were settled in early January 2016 .</t>
  </si>
  <si>
    <t>Segment Information</t>
  </si>
  <si>
    <t>Segment Reporting [Abstract]</t>
  </si>
  <si>
    <t>Segment Information We have three reportable segments: Refining &amp; Marketing; Speedway; and Midstream . Each of these segments is organized and managed based upon the nature of the products and services it offers. • Refining &amp; Marketing – refines crude oil and other feedstocks at our refineries in the Gulf Coast and Midwest regions of the United States, purchases ethanol and refined products for resale and distributes refined products through various means, including barges, terminals and trucks that we own or operate. We sell refined products to wholesale marketing customers domestically and internationally, to buyers on the spot market, to our Speedway segment and to independent entrepreneurs who operate Marathon ® retail outlets. • Speedway – sells transportation fuels and convenience merchandise in retail markets in the Midwest, East Coast and Southeast regions of the United States. • Midstream – includes the operations of MPLX and certain other related operations. Following the MarkWest Merger, we changed the name of this segment from Pipeline Transportation to Midstream to reflect its expanded business activities. There were no changes to the historical financial information reported for this segment. The Midstream segment gathers, processes and transports natural gas; gathers, transports, fractionates, stores and markets natural gas liquids and transports and stores crude oil and refined products. On December 4, 2015, MPLX completed a merger with MarkWest and its results are included in the Midstream segment. On September 30, 2014, we acquired Hess’ Retail Operations and Related Assets, substantially all of which is part of the Speedway segment. On February 1, 2013, we acquired the Galveston Bay Refinery and Related Assets, which is part of the Refining &amp; Marketing and Midstream segments. Segment information for periods prior to each acquisition or the MarkWest Merger does not include amounts for these operations. See Note 5 . Segment income represents income from operations attributable to the reportable segments. Corporate administrative expenses and costs related to certain non-operating assets are not allocated to the reportable segments. In addition, certain items that affect comparability (as determined by the chief operating decision maker) are not allocated to the reportable segments. (In millions) Refining &amp; Marketing Speedway Midstream Total Year Ended December 31, 2015 Revenues: Customer $ 52,174 $ 19,690 $ 187 $ 72,051 Intersegment (a) 12,018 3 564 12,585 Segment revenues $ 64,192 $ 19,693 $ 751 $ 84,636 Segment income from operations (b)(c) $ 4,186 $ 673 $ 289 $ 5,148 Income from equity method investments 26 — 62 88 Depreciation and amortization (d) 1,079 254 117 1,450 Capital expenditures and investments (e)(f) 1,143 501 14,447 16,091 (In millions) Refining &amp; Marketing Speedway Midstream Total Year Ended December 31, 2014 Revenues: Customer $ 80,822 $ 16,927 $ 70 $ 97,819 Intersegment (a) 10,912 5 527 11,444 Segment revenues $ 91,734 $ 16,932 $ 597 $ 109,263 Segment income from operations (b) $ 3,609 $ 544 $ 280 $ 4,433 Income from equity method investments 96 — 57 153 Depreciation and amortization (d) 1,045 152 77 1,274 Capital expenditures and investments (e)(g) 1,104 2,981 543 4,628 (In millions) Refining &amp; Marketing Speedway Midstream Total Year Ended December 31, 2013 Revenues: Customer $ 85,616 $ 14,471 $ 79 $ 100,166 Intersegment (a) 9,294 4 458 9,756 Segment revenues $ 94,910 $ 14,475 $ 537 $ 109,922 Segment income from operations (b) $ 3,206 $ 375 $ 210 $ 3,791 Income from equity method investments 28 — 8 36 Depreciation and amortization (d) 1,011 112 74 1,197 Capital expenditures and investments (e)(h) 2,094 296 234 2,624 (a) Management believes intersegment transactions were conducted under terms comparable to those with unaffiliated parties. (b) Included in the Midstream segment for 2015 , 2014 and 2013 are $20 million , $19 million and $20 million , respectively, of corporate overhead expenses attributable to MPLX. Corporate overhead expenses are not currently allocated to other segments. Also included in the Midstream segment for 2015 are $36 million of transaction costs related to the MarkWest Merger. (c) The Refining &amp; Marketing and Speedway segments include inventory lower of cost or market charge of $345 million and $25 million , respectively. (d) Differences between segment totals and MPC totals represent amounts related to unallocated items and are included in “Items not allocated to segments” in the reconciliation below. (e) Capital expenditures include changes in capital accruals, acquisitions and investments in affiliates. (f) The Midstream segment includes $13.85 billion for the MarkWest Merger. See Note 5 . (g) The Speedway and Refining &amp; Marketing segments include $2.66 billion and $52 million , respectively, for the acquisition of Hess’ Retail Operations and Related Assets. See Note 5 . (h) The Refining &amp; Marketing and Midstream segments include $1.29 billion and $70 million , respectively, for the acquisition of the Galveston Bay Refinery and Related Assets. See Note 5 . The following reconciles segment income from operations to income before income taxes as reported in the consolidated statements of income: (In millions) 2015 2014 2013 Segment income from operations $ 5,148 $ 4,433 $ 3,791 Items not allocated to segments: Corporate and other unallocated items (a)(b) (308 ) (286 ) (271 ) Pension settlement expenses (c) (4 ) (96 ) (95 ) Impairment (d) (144 ) — — Net interest and other financial income (costs) (318 ) (216 ) (179 ) Income before income taxes $ 4,374 $ 3,835 $ 3,246 (a) Corporate and other unallocated items consists primarily of MPC’s corporate administrative expenses and costs related to certain non-operating assets. (b) Corporate overhead expenses attributable to MPLX are included in the Midstream segment. Corporate overhead expenses are not allocated to the Refining &amp; Marketing and Speedway segments. (c) See Note 22 . (d) Related to the cancellation of the ROUX project at our Garyville, LA refinery. See Note 15 . The following reconciles segment capital expenditures and investments to total capital expenditures: (In millions) 2015 2014 2013 Segment capital expenditures and investments $ 16,091 $ 4,628 $ 2,624 Less: Investments in equity method investees (a) 2,788 413 124 Plus: Items not allocated to segments: Capital expenditures not allocated to segments 155 83 137 Capitalized interest 37 27 28 Total capital expenditures (b) $ 13,495 $ 4,325 $ 2,665 (a) 2015 includes $2.46 billion for the MarkWest Merger. See Note 5 . (b) Capital expenditures include changes in capital accruals. See Note 20 for a reconciliation of total capital expenditures to additions to property, plant and equipment as reported in the consolidated statements of cash flows. The following reconciles total segment customer revenues to sales and other operating revenues (including consumer excise taxes) as reported in the consolidated statements of income: (In millions) 2015 2014 2013 Customer revenues $ 72,051 $ 97,819 $ 100,166 Corporate and other unallocated items — (2 ) (6 ) Sales and other operating revenues (including consumer excise taxes) $ 72,051 $ 97,817 $ 100,160 Revenues by product line were: (In millions) 2015 2014 2013 Refined products $ 63,708 $ 90,702 $ 93,520 Merchandise 5,188 3,817 3,308 Crude oil and refinery feedstocks 2,718 2,917 2,988 Transportation and other 437 381 344 Sales and other operating revenues (including consumer excise taxes) $ 72,051 $ 97,817 $ 100,160 No single customer accounted for more than 10 percent of annual revenues for the years ended December 31, 2015 and 2014 . Revenue from BP p.l.c. included in the Refining &amp; Marketing segment represented 10 percent of our total annual revenues for the year ended December 31, 2013 . We do not have significant operations in foreign countries. Therefore, revenues in foreign countries and long-lived assets located in foreign countries, including property, plant and equipment and investments, are not material to our operations. Total assets by reportable segment were: December 31, (In millions) 2015 2014 Refining &amp; Marketing $ 17,780 $ 19,751 Speedway 5,349 5,296 Midstream 17,061 2,407 Corporate and Other 2,925 2,971 Total consolidated assets $ 43,115 $ 30,425</t>
  </si>
  <si>
    <t>Other Items</t>
  </si>
  <si>
    <t>Other Income and Expenses [Abstract]</t>
  </si>
  <si>
    <t>Other Items Net interest and other financial income (costs) was: (In millions) 2015 2014 2013 Interest income $ 6 $ 7 $ 9 Interest expense (325 ) (229 ) (195 ) Interest capitalized 37 27 28 Loss on extinguishment of debt (5 ) — — Other financial costs (a) (31 ) (21 ) (21 ) Net interest and other financial income (costs) $ (318 ) $ (216 ) $ (179 ) (a) 2015 includes $6 million of transaction costs related to the MarkWest Merger.</t>
  </si>
  <si>
    <t>Income Taxes</t>
  </si>
  <si>
    <t>Income Tax Disclosure [Abstract]</t>
  </si>
  <si>
    <t>Income Taxes Income tax provisions (benefits) were: 2015 2014 2013 (In millions) Current Deferred Total Current Deferred Total Current Deferred Total Federal $ 1,210 $ 134 $ 1,344 $ 1,382 $ (199 ) $ 1,183 $ 954 $ 20 $ 974 State and local 152 9 161 135 (37 ) 98 131 8 139 Foreign 10 (9 ) 1 5 (6 ) (1 ) 5 (5 ) — Total $ 1,372 $ 134 $ 1,506 $ 1,522 $ (242 ) $ 1,280 $ 1,090 $ 23 $ 1,113 A reconciliation of the federal statutory income tax rate ( 35 percent ) applied to income before income taxes to the provision for income taxes follows: 2015 2014 2013 Statutory rate applied to income before income taxes 35 % 35 % 35 % State and local income taxes, net of federal income tax effects 2 2 3 Domestic manufacturing deduction (2 ) (2 ) (2 ) Other (1 ) (2 ) (2 ) Provision for income taxes 34 % 33 % 34 % Deferred tax assets and liabilities resulted from the following: December 31, (In millions) 2015 2014 Deferred tax assets: Employee benefits $ 631 $ 616 Environmental 44 54 Investments in subsidiaries and affiliates — 24 Net operating loss carryforwards 73 12 Other 73 58 Total deferred tax assets 821 764 Deferred tax liabilities: Property, plant and equipment 2,512 2,411 Inventories 579 614 Investments in subsidiaries and affiliates (a) 909 — Other 89 101 Total deferred tax liabilities 4,089 3,126 Net deferred tax liabilities $ 3,268 $ 2,362 (a) 2015 includes $443 million acquired in the MarkWest Merger. See Note 5 for total net deferred income taxes acquired. 2015 also includes $404 million tax effect related to MPC’s $1.5 billion share of the MPLX equity issued in connection with the MarkWest Merger. See Consolidated Statements of Equity. Net deferred tax liabilities were classified in the consolidated balance sheets as follows: December 31, (In millions) 2015 2014 Assets: Other noncurrent assets $ 17 $ 7 Liabilities: Accrued taxes (a) — 355 Deferred income taxes 3,285 2,014 Net deferred tax liabilities $ 3,268 $ 2,362 (a) We adopted the updated FASB balance classification of deferred taxes standard and applied the changes prospectively. We reclassified current deferred taxes from current accrued taxes to long-term deferred income taxes. See Note 3 . Tax carryforwards – At December 31, 2015, federal operating loss carryforwards were $66 million , including $58 million from a subsidiary acquired with the MarkWest Merger which is not included in MPC’s consolidated federal income tax return, which expire in 2022 through 2035 . State and local operating loss carryforwards of $7 million , including $4 million acquired with the MarkWest Merger, expire in 2016 through 2035 . Valuation allowances – As of December 31, 2015 and 2014 , $4 million of valuation allowances were recognized primarily due to the expected realizability of foreign tax credits and based on estimates of future financial income and expected realizability of state and local tax operating losses. MPC is continuously undergoing examination of its U.S. federal income tax returns by the Internal Revenue Service. Such audits have been completed through the 2009 tax year. We believe adequate provision has been made for federal income taxes and interest which may become payable for years not yet settled. Further, we are routinely involved in U.S. state income tax audits. We believe all other audits will be resolved with the amounts paid and/or provided for these liabilities. As of December 31, 2015 , our income tax returns remain subject to examination in the following major tax jurisdictions for the tax years indicated: United States Federal 2010 - 2014 States 2004 - 2014 As a result of the Spinoff and pursuant to the tax sharing agreement by Marathon Oil and MPC, the unrecognized tax benefits related to MPC operations for which Marathon Oil was the taxpayer remain the responsibility of Marathon Oil and MPC has indemnified Marathon Oil. During 2013, we settled with Marathon Oil our U.S. federal and related state return liabilities for the 2008-2009 tax years, resulting in a reduction in unrecognized tax benefits of $21 million , which are also reflected in the table below as settlements. During 2013, we settled with Marathon Oil for the 2011 period prior to the Spinoff based on filed tax returns and in accordance with the tax sharing agreement, resulting in a $39 million increase to additional paid-in capital. The following table summarizes the activity in unrecognized tax benefits: (In millions) 2015 2014 2013 January 1 balance $ 12 $ 13 $ 40 Additions for tax positions of prior years — 7 30 Reductions for tax positions of prior years — (10 ) (25 ) Settlements — 2 (30 ) Statute of limitations — — (2 ) December 31 balance $ 12 $ 12 $ 13 If the unrecognized tax benefits as of December 31, 2015 were recognized, $5 million would affect our effective income tax rate. There were $4 million of uncertain tax positions as of December 31, 2015 for which it is reasonably possible that the amount of unrecognized tax benefits would significantly decrease during the next twelve months. Interest and penalties related to income taxes are recorded as part of the provision for income taxes. Such interest and penalties were net expenses of $3 million , less than $1 million and $11 million in 2015 , 2014 and 2013 , respectively. As of December 31, 2015 and 2014 , $18 million and $14 million of interest and penalties were accrued related to income taxes.</t>
  </si>
  <si>
    <t>Inventory Disclosure [Abstract]</t>
  </si>
  <si>
    <t>Inventories December 31, (In millions) 2015 2014 Crude oil and refinery feedstocks $ 2,180 $ 2,219 Refined products 2,804 2,955 Materials and supplies 438 302 Merchandise 173 166 Lower of cost or market reserve (370 ) — Total $ 5,225 $ 5,642 The LIFO method accounted for 91 percent and 94 percent of total inventory value at December 31, 2015 and 2014 , respectively. Costs of crude oil, refinery feedstocks and refined products are aggregated on a consolidated basis for purposes of assessing if the LIFO cost basis of these inventories may have to be written down to market values. At December 31, 2015 , market values for these inventories were lower than their LIFO cost basis and, as a result, we recorded an inventory valuation charge of $370 million to cost of revenues to value these inventories at the lower of cost or market. Based on movements of refined product prices, future inventory valuation adjustments could have a negative or positive effect to earnings. Such losses are subject to reversal in subsequent periods if prices recover. In 2016, inventory market values have continued to decline and if they do not recover to December 31, 2015 levels by March 31, 2016, an additional inventory valuation charge would be required in first quarter 2016. At December 31, 2014 , current acquisition costs of inventories were estimated to exceed the LIFO inventory value by $684 million . During 2015 , we recorded LIFO liquidations caused by permanently decreased levels in crude oil and refined products inventory volumes. Cost of revenues increased and income from operations decreased by $78 million for the year ended December 31, 2015 . There were no liquidations of LIFO inventories in 2014 and 2013 .</t>
  </si>
  <si>
    <t>Equity Method Investments</t>
  </si>
  <si>
    <t>Equity Method Investments Ownership as of Carrying value at December 31, December 31, (In millions) 2015 2015 2014 Centennial 50% $ 37 $ 36 Centrahoma Processing LLC 40% 111 — Crowley Ocean Partners 50% 72 — Explorer 25% 91 95 Illinois Extension Pipeline 35% 267 120 LOCAP 59% 22 23 LOOP 51% 243 230 MarkWest Utica EMG 60% 2,160 — North Dakota Pipeline (a) 38% 287 216 Ohio Condensate 60% 101 — TAAE 43% 27 22 TACE 60% 49 61 TAEI 34% 18 19 TAME (b) 50% 27 24 Other MPLX investments 86 — Other 24 19 Total $ 3,622 $ 865 (a) We own a 38 percent interest in the Class B units of this entity. Our Class B units will be converted to an approximate 27 percent ownership interest in the Class A units of this entity upon completion of the Sandpiper pipeline construction project, which is expected to be in early 2019. (b) Excludes TAEI’s investment in TAME. Summarized financial information for equity method investees is as follows: (In millions) 2015 2014 2013 Income statement data: Revenues and other income $ 1,390 $ 1,430 $ 1,067 Income from operations 332 379 87 Net income 239 316 63 Balance sheet data – December 31: Current assets $ 906 $ 990 Noncurrent assets 6,418 2,166 Current liabilities 468 280 Noncurrent liabilities 1,130 957 As of December 31, 2015 , the carrying value of our equity method investments was $1.07 billion higher than the underlying net assets of investees. This basis difference is being amortized or accreted into net income over the remaining estimated useful lives of the underlying net assets, except for $426 million of excess related to goodwill. Centennial experienced a significant reduction in shipment volumes in the second half of 2011 that has continued through 2015. At December 31, 2015, Centennial was not shipping product. As a result, we continued to evaluate the carrying value of our equity investment in Centennial. We concluded that no impairment was required given our assessment of its fair value based on market participant assumptions for various potential uses and future cash flows of Centennial’s assets. If market conditions were to change and the owners of Centennial are unable to find an alternative use for the assets, there could be a future impairment of our Centennial interest. As of December 31, 2015 , our equity investment in Centennial was $37 million and we had a $34 million guarantee associated with 50 percent of Centennial’s outstanding debt. See Note 25 for additional information on the debt guarantee. Dividends and partnership distributions received from equity method investees (excluding distributions that represented a return of capital previously contributed) were $113 million , $170 million and $18 million in 2015 , 2014 and 2013 .</t>
  </si>
  <si>
    <t>Property, Plant and Equipment</t>
  </si>
  <si>
    <t>Property, Plant and Equipment [Abstract]</t>
  </si>
  <si>
    <t>Property, Plant and Equipment (In millions) Estimated Useful Lives December 31, 2015 2014 Refining &amp; Marketing 2 - 30 years $ 18,925 $ 18,001 Speedway 4 - 25 years 5,067 4,639 Midstream 10 - 42 years 10,850 2,044 Corporate and Other 4 - 40 years 762 618 Total 35,604 25,302 Less accumulated depreciation 10,440 9,041 Property, plant and equipment, net $ 25,164 $ 16,261 Property, plant and equipment includes gross assets acquired under capital leases of $511 million and $510 million at December 31, 2015 and 2014 , respectively, with related amounts in accumulated depreciation of $176 million and $144 million at December 31, 2015 and 2014 . Property, plant and equipment includes construction in progress of $2,263 million and $1,043 million at December 31, 2015 and 2014 , respectively, which primarily relates to capital projects at our refineries. In the third quarter of 2015, we decided to cancel the ROUX project at our Garyville, Louisiana refinery due to the implications of current market conditions. The project was intended to increase margins by upgrading residual fuel to ultra-low sulfur diesel and gas oil. As a result, we recorded a $144 million impairment charge to write off the costs incurred through September 30, 2015 on the project. This impairment charge is included in depreciation and amortization on the consolidated statements of income.</t>
  </si>
  <si>
    <t>Goodwill and Intangibles</t>
  </si>
  <si>
    <t>Goodwill and Intangible Assets Disclosure [Abstract]</t>
  </si>
  <si>
    <t>Goodwill and Intangibles Goodwill Goodwill is tested for impairment on an annual basis and when events or changes in circumstances indicate the fair value of a reporting unit with goodwill has been reduced below the carrying value of the net assets of the reporting unit. We performed our annual impairment tests for 2015 and 2014 , and no impairment was required. The carrying values of certain reporting units in our Midstream segment equaled their fair values as of the date of the MarkWest Merger. Any decrease in the fair value of these reporting units going forward could result in an impairment charge to the approximate $2.5 billion of goodwill recorded in connection with the MarkWest Merger. In February of 2016, MPLX common units were trading at a price per unit which is significantly lower than the price per unit used to calculate the merger consideration and the resulting goodwill that was assigned to certain reporting units in our Midstream segment. The significant assumptions which were used to develop the estimates of the fair values recorded in acquisition accounting and the resulting goodwill assigned to the reporting units included discount rates, growth rates, and customer attrition rates. If MPLX experiences negative events related to these assumptions or if the market price of MPLX common units continues to trade at a low level in 2016, MPLX may need to assess whether this is a change in circumstances that indicates it is more likely than not that the fair value of the reporting units to which MPLX assigned goodwill in connection with the MarkWest Merger is less than their carrying value and, if so, evaluate goodwill for impairment. The changes in the carrying amount of goodwill for 2015 and 2014 were as follows: (In millions) Refining &amp; Marketing Speedway Midstream Total Balance at January 1, 2014 $ 551 $ 225 $ 162 $ 938 Acquisitions (a) — 629 — 629 Disposition (1 ) — — (1 ) Balance at December 31, 2014 $ 550 $ 854 $ 162 $ 1,566 Acquisitions (a) — — 2,454 2,454 Disposition — (1 ) — (1 ) Balance at December 31, 2015 $ 550 $ 853 $ 2,616 $ 4,019 (a) See Note 5 for information on the acquisitions. Intangible Assets Our intangible assets as of December 31, 2015 and 2014 are as follows: (In millions) Refining &amp; Marketing Speedway Midstream Total Balance at December 31, 2015 Customer contracts and relationships $ 91 $ 1 $ 468 $ 560 Royalty agreements 122 — — 122 Favorable lease contract terms 1 70 — 71 Other (a) 28 75 — 103 Gross $ 242 $ 146 $ 468 $ 856 Accumulated amortization (104 ) (31 ) (2 ) (137 ) Net $ 138 $ 115 $ 466 $ 719 Balance at December 31, 2014 Customer contracts and relationships $ 105 $ 1 $ — $ 106 Royalty agreements 121 — — 121 Favorable lease contract terms 1 71 — 72 Other (a) 30 74 — 104 Gross $ 257 $ 146 $ — $ 403 Accumulated amortization (106 ) (10 ) — (116 ) Net $ 151 $ 136 $ — $ 287 (a) The Refining &amp; Marketing and Speedway segments include unamortized intangible assets of $3 million and $46 million , respectively, which are primarily trademarks. Amortization expense for 2015 and 2014 was $29 million and $18 million , respectively. Estimated future amortization expense related to the intangible assets at December 31, 2015 is as follows: (In millions) 2016 $ 48 2017 45 2018 45 2019 44 2020 47</t>
  </si>
  <si>
    <t>Fair Value Measurements</t>
  </si>
  <si>
    <t>Fair Value Disclosures [Abstract]</t>
  </si>
  <si>
    <t>Fair Value Measurements Fair Values – Recurring The following tables present assets and liabilities accounted for at fair value on a recurring basis as of December 31, 2015 and 2014 by fair value hierarchy level. We have elected to offset the fair value amounts recognized for multiple derivative contracts executed with the same counterparty, including any related cash collateral as shown below; however, fair value amounts by hierarchy level are presented on a gross basis in the following tables. December 31, 2015 Fair Value Hierarchy (In millions) Level 1 Level 2 Level 3 Netting and Collateral (a) Net Carrying Value on Balance Sheet (b) Collateral Pledged Not Offset Commodity derivative instruments, assets $ 104 $ 2 $ 7 $ (62 ) $ 51 $ — Other assets 2 — — N/A 2 — Total assets at fair value $ 106 $ 2 $ 7 $ (62 ) $ 53 $ — Commodity derivative instruments, liabilities $ 39 $ — $ — $ (39 ) $ — $ — Embedded derivatives in commodity contracts (c) — — 32 — 32 — Contingent consideration, liability (d) — — 317 N/A 317 — Total liabilities at fair value $ 39 $ — $ 349 $ (39 ) $ 349 $ — December 31, 2014 Fair Value Hierarchy (In millions) Level 1 Level 2 Level 3 Netting and Collateral (a) Net Carrying Value on Balance Sheet (b) Collateral Pledged Not Offset Commodity derivative instruments, assets $ 317 $ — $ — $ (258 ) $ 59 $ — Other assets 2 — — N/A 2 — Total assets at fair value $ 319 $ — $ — $ (258 ) $ 61 $ — Commodity derivative instruments, liabilities $ 180 $ — $ — $ (180 ) $ — $ — Contingent consideration, liability (d) — — 478 N/A 478 — Total liabilities at fair value $ 180 $ — $ 478 $ (180 ) $ 478 $ — (a) Represents the impact of netting assets, liabilities and cash collateral when a legal right of offset exists. As of December 31, 2015 , cash collateral of $23 million was netted with mark-to-market derivative assets. As of December 31, 2014 , cash collateral of $78 million was netted with mark-to-market derivative assets. (b) We have no derivative contracts that are subject to master netting arrangements that are reflected gross on the balance sheet. (c) Includes $5 million at December 31, 2015 classified as current. (d) Includes $196 million and $174 million classified as current as of December 31, 2015 and 2014 , respectively. Commodity derivatives in Level 1 are exchange-traded contracts for crude oil and refined products measured at fair value with a market approach using the close-of-day settlement prices for the market. Commodity derivatives are covered under master netting agreements with an unconditional right to offset. Collateral deposits in futures commission merchant accounts covered by master netting agreements related to Level 1 commodity derivatives are classified as Level 1 in the fair value hierarchy. Commodity derivatives in Level 2 include crude oil and natural gas swap contracts and are measured at fair value with a market approach. The valuations are based on the appropriate commodity prices and contain no significant unobservable inputs. LIBO Rates are an observable input for the measurement of these derivative contracts. The measurements for commodity contracts contain observable inputs in the form of forward prices based on WTI crude oil prices; and Columbia Appalachia, Henry Hub, PEPL and Houston Ship Channel natural gas prices. MPLX settled natural gas swaps during the year ended December 31, 2015 ; however, no such instruments were outstanding as of December 31, 2015 . Level 3 instruments include OTC NGL contracts and embedded derivatives in commodity contracts. The fair value calculation for these Level 3 instruments used significant unobservable inputs including: (1) NGL prices interpolated and extrapolated due to inactive markets ranging from approximately $0.15 to $3.40 per gallon, (2) electricity prices ranging from approximately $23 to $45 per megawatt hour and (3) the probability of renewal of 50 percent . For these contracts, increases in forward NGL prices result in a decrease in the fair value of the derivative assets and an increase in the fair value of the derivative liabilities. The forward prices for the individual NGL products generally increase or decrease in a positive correlation with one another. The embedded derivative liability relates to a natural gas purchase agreement embedded in a keep‑whole processing agreement. Increases or decreases in forward NGL prices result in an increase or decrease in the fair value of the embedded derivative. An increase in the probability of renewal would result in an increase in the fair value of the related embedded derivative liability. The contingent consideration represents the fair value as of December 31, 2015 and 2014 of the remaining amount we expect to pay to BP related to the earnout provision for the Galveston Bay Refinery and Related Assets acquisition. See Note 5 . The fair value of the remaining contingent consideration was estimated using an income approach and is therefore a Level 3 liability. The amount of cash to be paid under the arrangement is based on both a market-based crack spread and refinery throughput volumes for the months during which the earnout applies, as well as established thresholds that cap the annual and total payment. The earnout payment cannot exceed $200 million per year for the first three years of the arrangement or $250 million per year for the last three years of the arrangement, with the total cumulative payment capped at $700 million over the six-year period commencing in 2014. Any excess or shortfall from the annual cap for a current year’s earnout calculation will not affect subsequent years’ calculations. The fair value calculation used significant unobservable inputs including: (1) an estimate of monthly refinery throughput volumes; (2) a range of internal and external monthly crack spread forecasts from approximately $7 to $16 per barrel; and (3) a range of risk-adjusted discount rates from five percent to 10 percent . An increase or decrease in crack spread forecasts or refinery throughput volume expectations may result in a corresponding increase or decrease in the fair value. Increases to the fair value as a result of increasing forecasts for both of these unobservable inputs, however, are limited as the earnout payment is subject to annual caps. An increase or decrease in the discount rate may result in a decrease or increase to the fair value, respectively. The fair value of the contingent consideration is reassessed each quarter, with changes in fair value recorded in cost of revenues. The following is a reconciliation of the net beginning and ending balances recorded for net assets and liabilities classified as Level 3 in the fair value hierarchy. (In millions) 2015 2014 2013 Beginning balance $ 478 $ 625 $ — Contingent consideration agreement — — 600 Contingent consideration payment (a) (189 ) (180 ) — Net derivative positions assumed - MarkWest Merger 31 — — Unrealized and realized (gains) losses included in net income 20 33 25 Settlements of derivative instruments 2 — — Ending balance $ 342 $ 478 $ 625 (a) On the consolidated statements of cash flows for 2015 and 2014, $175 million and $172 million , respectively, of the contingent earnout payment to BP is included as a financing activity with the remainder included as an operating activity. We held Level 3 derivative instruments in 2015 in conjunction with the MarkWest Merger, but we did not hold any Level 3 derivative instruments in 2014 and 2013. See Note 18 for the income statement impacts of our derivative instruments. There was an unrealized gain of $7 million in 2015 related to derivatives. There was an unrealized loss of $28 million , $33 million , and $25 million in 2015, 2014 and 2013, respectively, related to the contingent consideration. Fair Values – Nonrecurring The following table shows the values of assets, by major category, measured at fair value on a nonrecurring basis in periods subsequent to their initial recognition. Year Ended December 31, 2015 2014 2013 (In millions) Fair Value Impairment Fair Value Impairment Fair Value Impairment Property, plant and equipment, net $ — $ 144 $ — $ — $ 1 $ 8 Other noncurrent assets — — — 11 — — In the third quarter of 2015, we decided to cancel the ROUX project at our Garyville, LA refinery. The work completed on the project through September 30, 2015 had no alternate use or net salvage value; therefore, we fully impaired the $144 million of cost capitalized for the project through that date. The fair value of our investment in the project was determined using an income approach and is classified as Level 3. Based on the financial and operational status of a company in which we have an interest, we fully impaired our $11 million investment in that company in 2014. Our investment in this company was accounted for using the cost method and was included in our Refining &amp; Marketing segment. The impairment charge is included in other income on the consolidated statements of income. The fair value of our investment in this cost company was measured using an income approach. This measurement is classified as Level 3. Due to changing market conditions, we assessed one of our light products terminals for impairment. The terminal is operated by our Refining &amp; Marketing segment. We recorded an impairment charge of $8 million for this terminal in 2013. The impairment charge is included in depreciation and amortization on the consolidated statements of income. The fair value of the terminal was measured using a market approach based on comparable area property values which are Level 3 inputs. Fair Values – Reported The following table summarizes financial instruments on the basis of their nature, characteristics and risk at December 31, 2015 and 2014 , excluding the derivative financial instruments and contingent consideration reported above. December 31, 2015 2014 (In millions) Fair Value Carrying Value Fair Value Carrying Value Financial assets: Investments $ 33 $ 2 $ 26 $ 2 Other 35 33 32 32 Total financial assets $ 68 $ 35 $ 58 $ 34 Financial liabilities: Long-term debt (a) $ 11,366 $ 11,628 $ 6,571 $ 6,265 Deferred credits and other liabilities 136 135 17 17 Total financial liabilities $ 11,502 $ 11,763 $ 6,588 $ 6,282 (a) Excludes capital leases and debt issuance costs, however, includes amount classified as short-term debt. Our current assets and liabilities include financial instruments, the most significant of which are trade accounts receivable and payables. We believe the carrying values of our current assets and liabilities approximate fair value. Our fair value assessment incorporates a variety of considerations, including (1) the short-term duration of the instruments, (2) our investment-grade credit rating and (3) our historical incurrence of and expected future insignificance of bad debt expense, which includes an evaluation of counterparty credit risk. Fair values of our financial assets included in investments and other financial assets and of our financial liabilities included in deferred credits and other liabilities are measured primarily using an income approach and most inputs are internally generated, which results in a Level 3 classification. Estimated future cash flows are discounted using a rate deemed appropriate to obtain the fair value. Other financial assets primarily consist of environmental remediation receivables. Deferred credits and other liabilities primarily consist of a liability related to SMR, a payable for merger cash consideration due to MPLX’s Class B unitholders to be paid upon conversion, insurance liabilities and environmental remediation liabilities. Fair value of fixed-rate long-term debt is measured using a market approach, based upon the average of quotes from major financial institutions and a third-party service for our debt. Because these quotes cannot be independently verified to the market, they are considered Level 3 inputs. Fair value of variable-rate long-term debt approximates the carrying value.</t>
  </si>
  <si>
    <t>Derivatives</t>
  </si>
  <si>
    <t>Summary of Derivative Instruments [Abstract]</t>
  </si>
  <si>
    <t>Derivatives For further information regarding the fair value measurement of derivative instruments, including any effect of master netting agreements or collateral, see Note 17 . See Note 2 for a discussion of the types of derivatives we use and the reasons for them. We do not designate any of our commodity derivative instruments as hedges for accounting purposes. Our interest rate derivative instruments that were terminated in 2012 had been designated as fair value accounting hedges. The following table presents the gross fair values of derivative instruments, excluding cash collateral, and where they appear on the consolidated balance sheets as of December 31, 2015 and 2014 : (In millions) December 31, 2015 Balance Sheet Location Asset Liability Commodity derivatives Other current assets $ 113 $ 39 Other current liabilities — 5 Deferred credits and other liabilities (a) — 27 (In millions) December 31, 2014 Balance Sheet Location Asset Liability Commodity derivatives Other current assets $ 317 $ 180 (a) Includes embedded derivatives. Derivatives not Designated as Accounting Hedges Derivatives that are not designated as accounting hedges may include commodity derivatives used to hedge price risk on (1) inventories, (2) fixed price sales of refined products, (3) the acquisition of foreign-sourced crude oil, (4) the acquisition of ethanol for blending with refined products, (5) sale of NGLs, (6) the purchase of natural gas and (7) purchase of electricity. The table below summarizes open commodity derivative contracts for crude oil and refined products as of December 31, 2015 . Position Total Barrels (In thousands) Crude oil (a) Exchange-traded Long 14,517 Exchange-traded Short (22,989 ) OTC Short (110 ) (a ) 100 percent of the exchange-traded contracts expire in the first quarter of 2016. Position Total Gallons (In thousands) Refined Products (a) Exchange-traded Long 221,256 Exchange-traded Short (203,700 ) OTC Short (43,838 ) (a ) 100 percent of the exchange-traded contracts expire in the first quarter of 2016. The following table summarizes the effect of all commodity derivative instruments in our consolidated statements of income: (In millions) Gain (Loss) Income Statement Location 2015 2014 2013 Sales and other operating revenues $ 19 $ 37 $ 12 Cost of revenues 294 456 (180 ) Total $ 313 $ 493 $ (168 )</t>
  </si>
  <si>
    <t>Debt</t>
  </si>
  <si>
    <t>Debt Disclosure [Abstract]</t>
  </si>
  <si>
    <t>Debt Our outstanding borrowings at December 31, 2015 and 2014 consisted of the following: December 31, (In millions) 2015 2014 Marathon Petroleum Corporation: Senior notes, 3.500%, due March 2016 $ — $ 750 Bank revolving credit facility due 2017 — — Term loan agreement due 2019 700 700 Senior notes, 2.700% due December 2018 600 — Senior notes, 3.400% due December 2020 650 — Senior notes, 5.125% due March 2021 1,000 1,000 Senior notes, 3.625%, due September 2024 750 750 Senior notes, 6.500%, due March 2041 1,250 1,250 Senior notes, 4.750%, due September 2044 800 800 Senior notes, 5.850% due December 2045 250 — Senior notes, 5.000%, due September 2054 400 400 MPLX LP: MPLX term loan facility due 2019 250 250 MPLX bank revolving credit facility due 2020 877 385 MPLX senior notes, 5.500%, due February 2023 710 — MPLX senior notes, 4.500%, due July 2023 989 — MPLX senior notes, 4.875%, due December 2024 1,149 — MPLX senior notes, 4.000%, due February 2025 500 — MPLX senior notes, 4.875%, due June 2025 1,189 — MarkWest senior notes, 4.500% - 5.500% 63 — Capital lease obligations due 2016-2028 348 372 Trade receivables securitization facility due December 2016 — — Total 12,475 6,657 Unamortized debt issuance costs (a) (51 ) (35 ) Unamortized discount (b) (499 ) (26 ) Fair value adjustments (c) — 6 Amounts due within one year (29 ) (27 ) Total long-term debt due after one year $ 11,896 $ 6,575 (a) We adopted the updated FASB debt issuance cost standard as of June 30, 2015 and applied the changes retrospectively to the prior period presented. We reclassified unamortized debt issuance costs from other noncurrent assets to long-term debt. (b) 2015 includes $465 million discount related to the difference between the fair value and the principal amount of the assumed MarkWest debt. (c) In 2012, we terminated our interest rate swap agreements with a notional amount of $500 million that had been entered into as fair value accounting hedges on our 3.50 percent senior notes due in March 2016. The $20 million gain on the termination of our interest rate swap agreements was amortized over the remaining life of the 3.50 percent senior notes. As a result of the December 2015 extinguishment of our obligation for the 3.50 percent senior notes, the remaining unamortized gain was credited to net interest and other financial income (costs). The following table shows five years of scheduled debt payments. (In millions) 2016 $ 29 2017 28 2018 630 2019 977 2020 1,560 MPC Bank Revolving Credit Facility We have a $2.5 billion unsecured bank revolving credit facility (“revolving credit facility”) in place with a maturity date of September 14, 2017. Our revolving credit facility includes letter of credit issuing capacity of up to $2.0 billion and swingline loan capacity of up to $100 million . We may increase our borrowing capacity under our revolving credit facility by up to an additional $500 million , subject to certain conditions including the consent of the lenders whose commitments would be increased. In addition, the maturity date may be extended for up to two additional one -year periods subject to the approval of lenders holding greater than 50 percent of the commitments then outstanding, provided that the commitments of any non-consenting lenders will terminate on the then-effective maturity date. Borrowings under our revolving credit facility bear interest, at our election, at either the Adjusted LIBO Rate (as defined in our revolving credit facility) plus a margin or the Alternate Base Rate (as defined in our revolving credit facility), plus a margin . We are charged various fees and expenses in connection with our revolving credit facility, including administrative agent fees, commitment fees on the unused portion of our borrowing capacity and fees related to issued and outstanding letters of credit. The applicable margin to the benchmark interest rates and the margin to the benchmark commitment fees payable under our revolving credit facility fluctuate from time-to-time based on our credit ratings. Our revolving credit facility contains certain representations and warranties, affirmative and restrictive covenants and events of default that we consider to be usual and customary for arrangements of this type, including a financial covenant that requires us to maintain a ratio of Consolidated Net Debt to Total Capitalization (each as defined in our revolving credit facility) of no greater than 0.65 to 1.00 as of the last day of each fiscal quarter. Other covenants, among other things, restrict our ability to incur debt, create liens on our assets or enter into transactions with affiliates. As of December 31, 2015 , we were in compliance with the covenants contained in the revolving credit facility. There were no borrowings or letters of credit outstanding at December 31, 2015 . MPC Term Loan Agreement On August 26, 2014 , we entered into a $700 million five -year senior unsecured term loan credit agreement (“term loan agreement”) with a syndicate of lenders to fund a portion of the purchase price for the acquisition of Hess’ Retail Operations and Related Assets. The term loan was drawn in full on September 24, 2014. The term loan agreement matures on September 24, 2019 and may be prepaid at any time without premium or penalty. We pay certain customary fees under the term loan agreement, including an annual administrative fee to the administrative agent. Borrowings under the term loan agreement bear interest, at our election, at either the Adjusted LIBO Rate (as defined in the term loan agreement) plus a margin or the Alternate Base Rate (as defined in the term loan agreement) plus a margin . The applicable margin to the benchmark interest rates fluctuate from time-to-time based on our credit ratings. The borrowings under this facility during 2015 were at an average interest rate of 1.3 percent . The term loan agreement contains representation and warranties, affirmative and negative covenants and events of default that are substantially similar to those contained in our revolving credit facility, which we consider to be usual and customary for an agreement of this type. Among other things, our term loan agreement requires us to maintain, as of the last day of each fiscal quarter, a ratio of Consolidated Net Debt to Total Capitalization (as defined in the term loan agreement) of no greater than 0.65 to 1.00. As of December 31, 2015 , we were in compliance with the covenants contained in the term loan agreement. MPC Senior Notes On December 14, 2015, we completed a public offering of $1.5 billion in aggregate principal amount of unsecured senior notes (“MPC senior notes”), consisting of $600 million aggregate principal amount of senior notes due 2018, $650 million aggregate principal amount of senior notes due 2020 and $250 million aggregate principal amount of senior notes due 2045. The net proceeds from the offering of the MPC senior notes were $1.49 billion , after deducting underwriting discounts and offering expenses. We used a majority of the net proceeds from this offering to fund the extinguishment of our obligation for the $750 million aggregate principal amount of our 3.500% senior notes due 2016. During December 2015, $763 million was deposited with the trustee and under the terms of the senior notes indenture we relieved our obligation related to these notes, including principal and interest to the maturity date. As a result, we recorded a loss on extinguishment of debt of $5 million . We intend to use the remaining net proceeds for general corporate purposes, which may include investments in and advances to our affiliates and subsidiaries, including MPLX. Interest on each series of MPC senior notes is payable semi-annually in arrears on June 15 and December 15, commencing on June 15, 2016. The MPC senior notes are unsecured and unsubordinated obligations of ours and rank equally with all our other existing and future unsecured and unsubordinated indebtedness. MPLX Credit Agreement MPLX is party to a credit agreement, dated as of November 20, 2014, and amended as of October 27, 2015 (“MPLX credit agreement”), providing for a $2 billion bank revolving credit facility with a maturity date of December 4, 2020 and an outstanding $250 million term loan facility with a maturity date of November 20, 2019 . The MPLX credit agreement includes letter of credit issuing capacity of up to $250 million and swingline loan capacity of up to $100 million . The revolving borrowing capacity under the MPLX credit agreement may be increased by up to an additional $500 million , subject to certain conditions, including the consent of the lenders whose commitments would increase. In addition, the maturity date of the bank revolving credit facility may be extended up from time-to-time during its term to a date that is one year after the then-effective maturity date, subject to the approval of lenders holding the majority of the loans and commitments then outstanding, provided that the commitments of any non-consenting lenders will be terminated on the then-effective maturity date. The maturity date for the term loan facility may be extended for up to two additional one -year periods subject to the consent of the lenders holding a majority of the outstanding term loan borrowings, provided that the portion of the term loan borrowings held by any non-consenting lenders will continue to be due and payable on the then-effective maturity date. The borrowings under this facility during 2015 were at an average interest rate of 1.7 percent . Borrowings under the MPLX credit agreement bear interest, at our election, at the Adjusted LIBO Rate or the Alternate Base Rate (as defined in the MPLX credit agreement) plus a specified margin. MPLX is charged various fees and expenses in connection with the agreement, including administrative agent fees, commitment fees on the unused portion of the borrowing capacity and fees with respect to issued and outstanding letters of credit. The applicable margins to the benchmark interest rates and the commitment fees payable under the MPLX credit agreement fluctuate from time-to-time based on MPLX’s credit ratings. The MPLX credit agreement includes certain representations and warranties, affirmative and restrictive covenants and events of default that we consider to be usual and customary for an agreement of this type, including a financial covenant that requires MPLX to maintain a ratio of Consolidated Total Debt as of the end of each fiscal quarter to Consolidated EBITDA (both as defined in the MPLX credit agreement) for the prior four fiscal quarters of no greater than 5.0 to 1.0 (or 5.5 to 1.0 for up to two fiscal quarters following certain acquisitions). Consolidated EBITDA is subject to adjustments for certain acquisitions completed and capital projects undertaken during the relevant period. Other covenants, among other things, restrict MPLX and certain of its subsidiaries from incurring debt, creating liens on its assets and entering into transactions with affiliates. As of December 31, 2015 , MPLX was in compliance with the covenants contained in the MPLX credit agreement. In connection with the closing of the MarkWest Merger, MarkWest’s existing credit facility was terminated and the approximately $943 million outstanding under MarkWest’s bank revolving credit facility was repaid with $850 million of borrowings under MPLX’s bank revolving credit facility and $93 million in cash. During 2015 , MPLX borrowed $992 million under the bank revolving credit facility, at an average interest rate of 1.6 percent , per annum, and repaid $500 million of these borrowings. At December 31, 2015 , MPLX had $877 million of borrowings and $8 million of letters of credit outstanding under the bank revolving credit facility, resulting in total unused loan availability of $1.1 billion . MPLX and MarkWest Senior Notes In connection with the MarkWest Merger, MPLX assumed MarkWest’s outstanding debt, which included $4.1 billion aggregate principal amount of senior notes. On December 22, 2015, approximately $4.04 billion aggregate principal amount of MarkWest’s outstanding senior notes were exchanged for an aggregate principal amount of approximately $4.04 billion of new unsecured senior notes issued by MPLX and cash of $1 for each $1,000 of principal amount exchanged in an exchange offer and consent solicitation undertaken by MPLX and MarkWest. The new MPLX senior notes consist of approximately $710 million aggregate principal amount of 5.500% senior notes due February 15, 2023, approximately $989 million aggregate principal amount of 4.500% senior notes due July 15, 2023, approximately $1.15 billion aggregate principal amount of 4.875% senior notes due December 1, 2024 and approximately $1.19 billion aggregate principal amount of 4.875% senior notes due June 1, 2025. Interest on each series of new MPLX senior notes is payable semi-annually in arrears on February 15 th and August 15 th of each year with respect to the 5.500% 2023 senior notes, on January 15 th and July 15 th of each year with respect to the 4.500% 2023 senior notes and on June 1 st and December 1 st of each year with respect to the 4.875% 2024 senior notes and the 4.875% 2025 senior notes. After giving effect to the exchange offer and consent solicitation referred to above, as of December 31, 2015, MarkWest had outstanding approximately $40 million aggregate principal amount of 5.500% senior notes due February 15, 2023, approximately $11 million aggregate principal amount of 4.500% senior notes due July 15, 2023, approximately $1 million aggregate principal amount of 4.875% senior notes due December 1, 2024 and approximately $11 million aggregate principal amount of 4.875% senior notes due June 1, 2025. Interest on each series of the MarkWest senior notes is payable semi-annually in arrears on February 15 th and August 15 th of each year with respect to the 5.500% 2023 senior notes, on January 15 th and July 15 th of each year with respect to the 4.500% 2023 senior notes and on June 1 st and December 1 st of each year with respect to the 4.875% 2024 senior notes and the 4.875% 2025 senior notes. The new MPLX notes are unsecured senior obligations of MPLX and rank equally in right of payment with all of its other senior unsecured debt and are structurally subordinate to the secured and unsecured debt of MPLX’s subsidiaries, including any debt of MarkWest that remains outstanding. On February 12, 2015, MPLX completed a public offering of $500 million aggregate principal amount of four percent unsecured senior notes due February 15, 2025 . The net proceeds, which were approximately $495 million after deducting underwriting discounts, were used to repay the amounts outstanding under the MPLX bank revolving credit facility, as well as for general partnership purposes. Interest is payable semi-annually in arrears on February 15 th and August 15 th of each year. Trade Receivables Securitization Facility On December 18, 2013, we entered into a three -year, $1.3 billion trade receivables securitization facility (“trade receivables facility”), with a group of financial institutions that act as committed purchasers, conduit purchasers, letter of credit issuers and managing agents under the trade receivables facility. The trade receivables facility is evidenced by a Receivables Purchase Agreement and a Second Amended and Restated Receivables Sale Agreement. In October 2015, we reduced the maximum capacity under the trade receivables facility from $1.3 billion to $1.0 billion . The trade receivables facility consists of one of our wholly-owned subsidiaries, Marathon Petroleum Company LP (“MPC LP”), selling or contributing on an on-going basis all of its trade receivables (including trade receivables acquired from Marathon Petroleum Trading Canada LLC, a wholly-owned subsidiary of MPC LP), together with all related security and interests in the proceeds thereof, without recourse, to another wholly-owned, bankruptcy-remote special purpose subsidiary, MPC Trade Receivables Company LLC (“TRC”), in exchange for a combination of cash, equity or a subordinated note issued by TRC to MPC LP. TRC, in turn, has the ability to finance its purchase of the receivables from MPC LP by selling undivided ownership interests in qualifying trade receivables, together with all related security and interests in the proceeds thereof, without recourse, to the purchasing group in exchange for cash proceeds. The trade receivables facility also provides for the issuance of letters of credit up to $1.0 billion , provided that the aggregate credit exposure of the purchasing group, including outstanding letters of credit, may not exceed the lessor of $1.0 billion or the balance of our eligible trade receivables at any one time. To the extent that TRC retains an ownership interest in the receivables it has purchased or received from MPC LP, such interest will be included in our consolidated financial statements solely as a result of the consolidation of the financial statements of TRC with those of MPC. The receivables sold or contributed to TRC are available first and foremost to satisfy claims of the creditors of TRC and are not available to satisfy the claims of creditors of MPC. TRC has granted a security interest in all of its assets to the purchasing group to secure its obligations under the Receivables Purchase Agreement. Proceeds from the sale of undivided percentage ownership interests in qualifying receivables under the trade receivables facility will be reflected as debt on our consolidated balance sheet. We will remain responsible for servicing the receivables sold to the purchasing group. TRC pays floating-rate interest charges and usage fees on amounts outstanding under the trade receivables facility, if any, and certain other fees related to the administration of the facility and letters of credit that are issued and outstanding under the trade receivables facility. The Receivables Purchase Agreement and Second Amended and Restated Receivables Sale Agreement include representations and covenants that we consider usual and customary for arrangements of this type. Trade receivables are subject to customary criteria, limits and reserves before being deemed to qualify for sale by TRC pursuant to the trade receivables facility. In addition, further purchases of qualified trade receivables under the trade receivables facility are subject to termination, and TRC may be subject to default fees, upon the occurrence of certain amortization events that are included in the Receivables Purchase Agreement, which we consider to be usual and customary for arrangements of this type. At December 31, 2015 , we were in compliance with the covenants contained in the Receivables Purchase Agreement and Second Amended and Restated Receivables Sale Agreement. As of December 31, 2015 , eligible trade receivables supported borrowings and letter of credit issuances of $668 million . There were no borrowings or letters of credit outstanding under the trade receivables facility at December 31, 2015 .</t>
  </si>
  <si>
    <t>Supplemental Cash Flow Information</t>
  </si>
  <si>
    <t>Supplemental Cash Flow Information [Abstract]</t>
  </si>
  <si>
    <t>Supplemental Cash Flow Information (In millions) 2015 2014 2013 Net cash provided by operating activities included: Interest paid (net of amounts capitalized) $ 272 $ 166 $ 161 Net income taxes paid to taxing authorities 1,605 1,362 1,099 Non-cash investing and financing activities: Capital lease obligations increase $ 1 $ — $ 61 Property, plant and equipment sold 5 4 43 Property, plant and equipment acquired 5 4 — Acquisition: Fair value of MPLX units issued (a) 7,326 — — Payable to MPLX Class B unitholders 50 — — Contingent consideration — — 600 Payable to seller — — 6 (a) See Note 5 . The consolidated statements of cash flows exclude changes to the consolidated balance sheets that did not affect cash. The following is a reconciliation of additions to property, plant and equipment to total capital expenditures: (In millions) 2015 2014 2013 Additions to property, plant and equipment per consolidated statements of cash flows $ 1,998 $ 1,480 $ 1,206 Non-cash additions to property, plant and equipment 5 4 — Asset retirement expenditures (a) 1 2 — Increase in capital accruals 94 95 73 Total capital expenditures before acquisitions 2,098 1,581 1,279 Acquisitions (b) 11,397 2,744 1,386 Total capital expenditures $ 13,495 $ 4,325 $ 2,665 (a) Included in All other, net – Operating activities on the consolidated statements of cash flows. (b) The 2015 acquisitions include the MarkWest Merger. The 2014 acquisitions include the acquisition of Hess’ Retail Operations and Related Assets. The 2013 acquisitions include the acquisition of the Galveston Bay Refinery and Related Assets. The acquisition numbers above include property, plant and equipment, intangibles and goodwill. See Note 5 .</t>
  </si>
  <si>
    <t>Accumulated Other Comprehensive Loss</t>
  </si>
  <si>
    <t>Accumulated Other Comprehensive Loss The following table shows the changes in accumulated other comprehensive loss by component. Amounts in parentheses indicate debits. (In millions) Pension Benefits Other Benefits Gain on Cash Flow Hedge Workers Compensation Total Balance as of December 31, 2013 $ (161 ) $ (50 ) $ 4 $ 3 $ (204 ) Other comprehensive income (loss) before reclassifications (119 ) (53 ) — 2 (170 ) Amounts reclassified from accumulated other comprehensive loss: Amortization – prior service credit (a) (46 ) (4 ) — — (50 ) – actuarial loss (a) 51 2 — — 53 – settlement loss (a) 96 — — — 96 Other (b) — — — (1 ) (1 ) Tax effect (38 ) 1 — — (37 ) Other comprehensive income (loss) (56 ) (54 ) — 1 (109 ) Balance as of December 31, 2014 $ (217 ) $ (104 ) $ 4 $ 4 $ (313 ) (In millions) Pension Benefits Other Benefits Gain on Cash Flow Hedge Workers Compensation Total Balance as of December 31, 2014 $ (217 ) $ (104 ) $ 4 $ 4 $ (313 ) Other comprehensive income (loss) before reclassifications (44 ) 31 — (1 ) (14 ) Amounts reclassified from accumulated other comprehensive loss: Amortization – prior service credit (a) (46 ) (4 ) — — (50 ) – actuarial loss (a) 51 8 — — 59 – settlement loss (a) 4 — — — 4 Tax effect (3 ) (1 ) — — (4 ) Other comprehensive income (loss) (38 ) 34 — (1 ) (5 ) Balance as of December 31, 2015 $ (255 ) $ (70 ) $ 4 $ 3 $ (318 ) (a) These accumulated other comprehensive loss components are included in the computation of net periodic benefit cost. See Note 22 . (b) This amount was reclassified out of accumulated other comprehensive loss and is included in selling, general and administrative expenses on the consolidated statements of income.</t>
  </si>
  <si>
    <t>Defined Benefit Pension and Other Postretirement Plans</t>
  </si>
  <si>
    <t>Defined Benefit Pension Plans and Defined Benefit Postretirement Plans Disclosure [Abstract]</t>
  </si>
  <si>
    <t>Defined Benefit Pension and Other Postretirement Plans We have noncontributory defined benefit pension plans covering substantially all employees. Benefits under these plans have been based primarily on age, years of service and final average pensionable earnings. The years of service component of this formula was frozen as of December 31, 2009. Benefits for service beginning January 1, 2010 are based on a cash balance formula with an annual percentage of eligible pay credited based upon age and years of service. Eligible Speedway employees accrue benefits under a defined contribution plan for service years beginning January 1, 2010. We also have other postretirement benefits covering most employees. Health care benefits are provided through comprehensive hospital, surgical and major medical benefit provisions subject to various cost-sharing features. Retiree life insurance benefits are provided to a closed group of retirees. Other postretirement benefits are not funded in advance. Obligations and funded status – The accumulated benefit obligation for all defined benefit pension plans was $1,918 million and $2,009 million as of December 31, 2015 and 2014 . The following summarizes our defined benefit pension plans that have accumulated benefit obligations in excess of plan assets. December 31, (In millions) 2015 2014 Projected benefit obligations $ 1,997 $ 2,075 Accumulated benefit obligations 1,918 2,009 Fair value of plan assets 1,570 1,744 The following summarizes the projected benefit obligations and funded status for our defined benefit pension and other postretirement plans: Pension Benefits Other Benefits (In millions) 2015 2014 2015 2014 Change in benefit obligations: Benefit obligations at January 1 $ 2,075 $ 1,927 $ 812 $ 687 Service cost 101 88 31 27 Interest cost 71 74 32 33 Actuarial (gain) loss (63 ) 257 (63 ) 86 Benefits paid (187 ) (271 ) (24 ) (23 ) Other (a) — — 12 2 Benefit obligations at December 31 1,997 2,075 800 812 Change in plan assets: Fair value of plan assets at January 1 1,744 1,800 — — Actual return on plan assets (33 ) 175 — — Employer contributions 46 40 — — Benefits paid from plan assets (187 ) (271 ) — — Fair value of plan assets at December 31 1,570 1,744 — — Funded status of plans at December 31 $ (427 ) $ (331 ) $ (800 ) $ (812 ) Amounts recognized in the consolidated balance sheets: Current liabilities $ (19 ) $ (17 ) $ (29 ) $ (27 ) Noncurrent liabilities (408 ) (314 ) (771 ) (785 ) Accrued benefit cost $ (427 ) $ (331 ) $ (800 ) $ (812 ) Pretax amounts recognized in accumulated other comprehensive loss: (b) Net loss $ 723 $ 710 $ 120 $ 191 Prior service credit (323 ) (369 ) (9 ) (26 ) (a) Includes adjustments related to the MarkWest Merger in 2015 and the acquisition of Hess’ Retail Operations and Related Assets in 2014. (b) Amounts exclude those related to LOOP and Explorer, equity method investees with defined benefit pension and postretirement plans for which net losses of $19 million and $2 million were recorded in accumulated other comprehensive loss in 2015 , reflecting our ownership share. Components of net periodic benefit cost and other comprehensive loss – The following summarizes the net periodic benefit costs and the amounts recognized as other comprehensive loss for our defined benefit pension and other postretirement plans. Pension Benefits Other Benefits (In millions) 2015 2014 2013 2015 2014 2013 Components of net periodic benefit cost: Service cost $ 101 $ 88 $ 93 $ 31 $ 27 $ 25 Interest cost 71 74 73 32 33 26 Expected return on plan assets (98 ) (107 ) (107 ) — — — Amortization – prior service credit (46 ) (46 ) (45 ) (4 ) (4 ) (4 ) – actuarial loss 51 51 66 8 2 3 – settlement loss 4 96 95 — — — Net periodic benefit cost (a) $ 83 $ 156 $ 175 $ 67 $ 58 $ 50 Other changes in plan assets and benefit obligations recognized in other comprehensive loss (pretax): Actuarial (gain) loss $ 69 $ 188 $ (317 ) $ (63 ) $ 86 $ 17 Prior service cost (credit) (b) — — — 13 — 4 Amortization of actuarial loss (55 ) (147 ) (161 ) (8 ) (2 ) (3 ) Amortization of prior service cost 46 46 45 4 4 4 Other — — — — — — Total recognized in other comprehensive loss $ 60 $ 87 $ (433 ) $ (54 ) $ 88 $ 22 Total recognized in net periodic benefit cost and other comprehensive loss $ 143 $ 243 $ (258 ) $ 13 $ 146 $ 72 (a) Net periodic benefit cost reflects a calculated market-related value of plan assets which recognizes changes in fair value over three years. (b) Includes adjustments related to the MarkWest Merger in 2015, plan amendments approved in 2013 and adjustments due to changes made to the defined pension plans and the post-65 medical plan coverage effective January 1, 2013. Lump sum payments to employees retiring in 2015 , 2014 and 2013 exceeded the plan’s total service and interest costs expected for those years. Settlement losses are required to be recorded when lump sum payments exceed total service and interest costs. As a result, pension settlement expenses were recorded in 2015 , 2014 and 2013 related to our cumulative lump sum payments made during those years. The estimated net gain/loss and prior service credit for our defined benefit pension plans that will be amortized from accumulated other comprehensive loss into net periodic benefit cost in 2016 are $38 million and $46 million . The estimated net loss and prior service credit for our other defined benefit postretirement plans that will be amortized from accumulated other comprehensive loss into net periodic benefit cost in 2016 is $3 million and $3 million , respectively. Plan assumptions – The following summarizes the assumptions used to determine the benefit obligations at December 31, and net periodic benefit cost for the defined benefit pension and other postretirement plans for 2015 , 2014 and 2013 . Pension Benefits Other Benefits 2015 2014 2013 2015 2014 2013 Weighted-average assumptions used to determine benefit obligation: Discount rate 4.00 % 3.65 % 4.30 % 4.50 % 4.15 % 4.95 % Rate of compensation increase 3.70 % 3.70 % 3.70 % 3.70 % 3.70 % 3.70 % Weighted-average assumptions used to determine net periodic benefit cost: Discount rate 3.70 % 4.05 % 3.88 % 4.30 % 4.95 % 4.11 % Expected long-term return on plan assets (a) 6.75 % 7.00 % 7.50 % — % — % — % Rate of compensation increase 3.70 % 3.70 % 5.00 % 3.70 % 3.70 % 5.00 % (a) Effective January 1, 2016, the expected long-term rate of return on plan assets is 6.50 percent due to a continuation of a change in our primary plan investment strategy, which began January 1, 2014. Expected long-term return on plan assets The overall expected long-term return on plan assets assumption is determined based on an asset rate-of-return modeling tool developed by a third-party investment group. The tool utilizes underlying assumptions based on actual returns by asset category and inflation and takes into account our asset allocation to derive an expected long-term rate of return on those assets. Capital market assumptions reflect the long-term capital market outlook. The assumptions for equity and fixed income investments are developed using a building-block approach, reflecting observable inflation information and interest rate information available in the fixed income markets. Long-term assumptions for other asset categories are based on historical results, current market characteristics and the professional judgment of our internal and external investment teams. Assumed health care cost trend The following summarizes the assumed health care cost trend rates. December 31, 2015 2014 2013 Health care cost trend rate assumed for the following year: Medical: Pre-65 7.50 % 8.00 % 8.00 % Prescription drugs 7.00 % 7.00 % 7.00 % Rate to which the cost trend rate is assumed to decline (the ultimate trend rate): Medical: Pre-65 5.00 % 5.00 % 5.00 % Prescription drugs 5.00 % 5.00 % 5.00 % Year that the rate reaches the ultimate trend rate: Medical: Pre-65 2021 2021 2020 Prescription drugs 2021 2021 2018 Effective 2013, as a result of changes in the post-65 medical plan coverage of the Marathon Petroleum Health Plan and the Marathon Petroleum Retiree Health Plan, increases are the lower of the trend rate or four percent . Assumed health care cost trend rates have a significant effect on the amounts reported for defined benefit retiree health care plans. A one percentage point change in assumed health care cost trend rates would have the following effects: 1-Percentage- 1-Percentage- (In millions) Point Increase Point Decrease Effect on total of service and interest cost components $ 6 $ (5 ) Effect on other postretirement benefit obligations 45 (39 ) Plan investment policies and strategies The investment policies for our pension plan assets reflect the funded status of the plans and expectations regarding our future ability to make further contributions. Long-term investment goals are to: (1) manage the assets in accordance with the legal requirements of all applicable laws; (2) diversify plan investments across asset classes to achieve an optimal balance between risk and return and between income and growth of assets through capital appreciation; and (3) source benefit payments primarily through existing plan assets and anticipated future returns. The investment goals are implemented to manage the plans’ funded status volatility and minimize future cash contributions. The asset allocation strategy will change over time in response to changes primarily in funded status, which is dictated by current and anticipated market conditions, the independent actions of our investment committee, required cash flows to and from the plans and other factors deemed appropriate. Such changes in asset allocation are intended to allocate additional assets to the fixed income asset class should the funded status improve. The fixed income asset class shall be invested in such a manner that its interest rate sensitivity correlates highly with that of the plans’ liabilities. Other asset classes are intended to provide additional return with associated higher levels of risk. Investment performance and risk is measured and monitored on an ongoing basis through quarterly investment meetings and periodic asset and liability studies. At December 31, 2015 , the primary plan’s targeted asset allocation was 51 percent equity, private equity, real estate, and timber securities and 49 percent fixed income securities. Fair value measurements Plan assets are measured at fair value. The following provides a description of the valuation techniques employed for each major plan asset category at December 31, 2015 and 2014 . Cash and cash equivalents – Cash and cash equivalents include a collective fund serving as the investment vehicle for the cash reserves and cash held by third-party investment managers. The collective fund is valued at net asset value (“NAV”) on a scheduled basis using a cost approach, and is considered a Level 2 asset. Cash and cash equivalents held by third-party investment managers are valued using a cost approach and are considered Level 2. Equity – Equity investments includes common stock, mutual and pooled funds. Common stock investments are valued using a market approach, which are priced daily in active markets and are considered Level 1. Mutual and pooled equity funds are well diversified portfolios, representing a mix of strategies in domestic, international and emerging market strategies. Mutual funds are publicly registered, valued at NAV on a daily basis using a market approach and are considered Level 1 assets. Pooled funds are valued at NAV using a market approach and are considered Level 2 assets. Fixed Income – Fixed income investments include corporate bonds, U.S. dollar treasury bonds and municipal bonds. These securities are priced on observable inputs using a combination of market, income and cost approaches. These securities are considered Level 2 assets. Fixed income also includes a well diversified bond portfolio structured as a pooled fund. This fund is valued at NAV on a daily basis using a combination of market, income and cost approaches. It is considered a Level 2 asset. Private Equity – Private equity investments include interests in limited partnerships which are valued using information provided by external managers for each individual investment held in the fund. These holdings are considered Level 3. Real Estate – Real estate investments consist of interests in limited partnerships. These holdings are either appraised or valued using investment manager’s assessment of assets held. These holdings are considered Level 3. Other – Other investments include two limited liability companies (“LLCs”) with no public market. The LLCs were formed to acquire timberland in the northwest U.S. These holdings are either appraised or valued using investment manager’s assessment of assets held. These holdings are considered Level 3. Other investments classified as Level 1 include publicly traded depository receipts. The following tables present the fair values of our defined benefit pension plans’ assets, by level within the fair value hierarchy, as of December 31, 2015 and 2014 . December 31, 2015 (In millions) Level 1 Level 2 Level 3 Total Cash and cash equivalents $ — $ 27 $ — $ 27 Equity: Common stocks 57 — — 57 Mutual funds 142 — — 142 Pooled funds — 399 — 399 Fixed income: Corporate — 516 — 516 Government — 103 — 103 Pooled funds — 193 — 193 Private equity — — 62 62 Real estate — — 50 50 Other 2 — 19 21 Total investments, at fair value $ 201 $ 1,238 $ 131 $ 1,570 December 31, 2014 (In millions) Level 1 Level 2 Level 3 Total Cash and cash equivalents $ — $ 29 $ — $ 29 Equity: Common stocks 63 — — 63 Mutual funds 155 — — 155 Pooled funds — 442 — 442 Fixed income: Corporate — 554 — 554 Government — 99 — 99 Pooled funds — 254 — 254 Private equity — — 66 66 Real estate — — 57 57 Other 2 2 21 25 Total investments, at fair value $ 220 $ 1,380 $ 144 $ 1,744 The following is a reconciliation of the beginning and ending balances recorded for plan assets classified as Level 3 in the fair value hierarchy: 2015 (In millions) Private Equity Real Estate Other Total Beginning balance $ 66 $ 57 $ 21 $ 144 Actual return on plan assets: Realized 12 6 — 18 Unrealized (1 ) (3 ) (2 ) (6 ) Purchases 5 5 — 10 Sales (20 ) (15 ) — (35 ) Ending balance $ 62 $ 50 $ 19 $ 131 2014 (In millions) Private Equity Real Estate Other Total Beginning balance $ 57 $ 60 $ 20 $ 137 Actual return on plan assets: Realized 6 4 — 10 Unrealized 6 4 1 11 Purchases 10 5 — 15 Sales (13 ) (16 ) — (29 ) Ending balance $ 66 $ 57 $ 21 $ 144 Cash Flows Contributions to defined benefit plans – Our funding policy with respect to the funded pension plans is to contribute amounts necessary to satisfy minimum pension funding requirements, including requirements of the Pension Protection Act of 2006, plus such additional, discretionary, amounts from time to time as determined appropriate by management. In 2015 , we made pension contributions totaling $35 million . We have no required funding for 2016, but may make voluntary contributions at our discretion. Cash contributions to be paid from our general assets for the unfunded pension and postretirement plans are estimated to be approximately $145 million and $28 million in 2016 . Estimated future benefit payments – The following gross benefit payments, which reflect expected future service, as appropriate, are expected to be paid in the years indicated. (In millions) Pension Benefits Other Benefits 2016 $ 185 $ 28 2017 184 32 2018 185 36 2019 183 39 2020 175 43 2021 through 2025 834 253 Contributions to defined contribution plans – We also contribute to several defined contribution plans for eligible employees. Contributions to these plans totaled $94 million , $86 million and $76 million in 2015 , 2014 and 2013 , respectively. Multiemployer Pension Plan We contribute to one multiemployer defined benefit pension plan under the terms of a collective-bargaining agreement that covers some of our union-represented employees. The risks of participating in this multiemployer plan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we choose to stop participating in the multiemployer plan, we may be required to pay that plan an amount based on the underfunded status of the plan, referred to as a withdrawal liability. Our participation in this plan for 2015 , 2014 and 2013 is outlined in the table below. The “EIN” column provides the Employee Identification Number for the plan. The most recent Pension Protection Act zone status available in 2015 and 2014 is for the plan’s year ended December 31, 2013 and December 31, 2012, respectively. The zone status is based on information that we received from the plan and is certified by the plan’s actuary. Among other factors, plans in the red zone are generally less than 65 percent funded. The “FIP/RP Status Pending/Implemented” column indicates a financial improvement plan or a rehabilitation plan has been implemented. The last column lists the expiration date of the collective-bargaining agreement to which the plan is subject. There have been no significant changes that affect the comparability of 2015 , 2014 and 2013 contributions. Our portion of the contributions does not make up more than five percent of total contributions to the plan. Pension Protection Act Zone Status FIP/RP Status Pending/Implemented MPC Contributions In millions ) Surcharge Expiration Date of Collective – Bargaining Pension Fund EIN 2015 2014 2015 2014 2013 Central States, Southeast and Southwest Areas Pension Plan (a) 36-6044243 Red Red Implemented $ 4 $ 4 $ 3 No January 31, 2019 (a) This agreement has a minimum contribution requirement of $291 per week per employee for 2016 . A total of 272 employees participated in the plan as of December 31, 2015 . Multiemployer Health and Welfare Plan We contribute to one multiemployer health and welfare plan that covers both active employees and retirees. Through the health and welfare plan employees receive medical, dental, vision, prescription and disability coverage. Our contributions to this plan totaled $7 million , $6 million and $5 million for 2015 , 2014 and 2013 .</t>
  </si>
  <si>
    <t>Stock-Based Compensation Plans</t>
  </si>
  <si>
    <t>Disclosure of Compensation Related Costs, Share-based Payments [Abstract]</t>
  </si>
  <si>
    <t>Stock-Based Compensation Plans Description of the Plans Effective April 26, 2012, our employees and non-employee directors became eligible to receive equity awards under the Marathon Petroleum Corporation 2012 Incentive Compensation Plan (“MPC 2012 Plan”). The MPC 2012 Plan authorizes the Compensation Committee of our board of directors (“Committee”) to grant non-qualified or incentive stock options, stock appreciation rights, stock awards (including restricted stock and restricted stock unit awards), cash awards and performance awards to our employees and non-employee directors. Under the MPC 2012 Plan, no more than 50 million shares of our common stock may be delivered and no more than 20 million shares of our common stock may be the subject of awards that are not stock options or stock appreciation rights. In the sole discretion of the Committee, 20 million shares of our common stock may be granted as incentive stock options. Shares issued as a result of awards granted under these plans are funded through the issuance of new MPC common shares. Prior to April 26, 2012, our employees and non-employee directors were eligible to receive equity awards under the Marathon Petroleum Corporation 2011 Second Amended and Restated Incentive Compensation Plan (“MPC 2011 Plan”). Stock-based awards under the Plans We expense all share-based payments to employees and non-employee directors based on the grant date fair value of the awards over the requisite service period, adjusted for estimated forfeitures. Stock Options – We grant stock options to certain officer and non-officer employees. All of the stock options granted in 2015 fell under the MPC 2012 Plan. Stock options awarded under the MPC 2011 Plan and the MPC 2012 Plan represent the right to purchase shares of our common stock at its fair market value, which is the closing price of MPC’s common stock on the date of grant. Stock options have a maximum term of ten years from the date they are granted, and vest over a requisite service period of three years . We use the Black Scholes option-pricing model to estimate the fair value of stock options granted, which requires the input of subjective assumptions. Restricted Stock and Restricted Stock Units – We grant restricted stock and restricted stock units to employees and non-employee directors. In general, restricted stock and restricted stock units granted to employees vest over a requisite service period of three years . Restricted stock and restricted stock unit awards granted after 2011 to officers are subject to an additional one year holding period after the completion of the three-year requisite service period. Prior to vesting, restricted stock recipients who received grants prior to 2012 have the right to vote such stock and receive dividends at the same time regular shareholders are paid. Restricted stock recipients who received grants in 2012 and after have the right to vote such stock; however, dividends are accrued and will be paid upon vesting. Restricted stock units granted to non-employee directors are considered to vest immediately at the time of the grant for accounting purposes, as they are non-forfeitable, but are not issued until the director’s departure from the board of directors. Restricted stock unit recipients do not have the right to vote such shares and receive dividend equivalents payable upon vesting. The non-vested shares are not transferable and are held by our transfer agent. The fair values of restricted stock are equal to the market price of our common stock on the grant date. Performance Units – We grant performance unit awards to certain officer employees. Performance units are dollar dominated. The target value of all performance units is $1.00 , with actual payout up to $2.00 per unit (up to 200% of target). Performance units issued under the MPC 2012 Plan have a 36 -month requisite service period. The payout value of these awards will be determined by the relative ranking of the total shareholder return (“TSR” ) of MPC common stock compared to the TSR of a select group of peer companies, as well as the Standard &amp; Poor’s 500 Energy Index fund over an average of four measurement periods. These awards will be settled 25 percent in MPC common stock and 75 percent in cash. The number of shares actually distributed will be determined by dividing 25 percent of the final payout by the closing price of MPC common stock on the day the Committee certifies the final TSR rankings, or the next trading day if the certification is made outside of normal trading hours. The performance units paying out in cash are accounted for as liability awards and recorded at fair value with a mark-to-market adjustment made each quarter. The performance units that settle in shares are accounted for as equity awards. Total Stock-Based Compensation Expense The following table reflects activity related to our stock-based compensation arrangements: (In millions) 2015 2014 2013 Stock-based compensation expense $ 42 $ 40 $ 42 Tax benefit recognized on stock-based compensation expense 16 15 15 Cash received by MPC upon exercise of stock option awards 33 26 48 Tax benefit received for tax deductions for stock awards exercised 26 19 18 Stock Option Awards The Black Scholes option-pricing model values used to value stock option awards granted were determined based on the following weighted average assumptions: 2015 2014 2013 Weighted average exercise price per share $ 50.85 $ 42.51 $ 42.32 Expected life in years 6.0 5.8 6.0 Expected volatility 33 % 36 % 40 % Expected dividend yield 2.0 % 1.9 % 2.0 % Risk-free interest rate 1.7 % 1.8 % 1.0 % Weighted average grant date fair value of stock option awards granted $ 13.44 $ 12.69 $ 13.57 The expected life of stock options granted is based on historical data and represents the period of time that options granted are expected to be held prior to exercise. The 2015 assumption for expected volatility of our stock price reflects a weighting of 50 percent of our common stock implied volatility and 50 percent of MPC’s common stock historical volatility. Prior to 2014, we used a weighting of our common stock implied volatility and the historical volatility of a selected group of peers. Expected dividend yield is based on annualized dividends at the date of grant. The risk-free interest rate for periods within the expected life of the option is based on the U.S. Treasury yield curve in effect at the time of the grant. The following is a summary of our common stock option activity in 2015 : Number of of Shares (a) Weighted Average Exercise Price Weighted Average Remaining Contractual Terms (in years) Aggregate Intrinsic Value (in millions) Outstanding at December 31, 2014 9,502,876 $ 22.74 Granted 1,103,684 50.85 Exercised (1,827,245 ) 18.06 Forfeited, canceled or expired (54,684 ) 40.67 Outstanding at December 31, 2015 8,724,631 27.16 Vested and expected to vest at December 31, 2015 8,718,834 27.11 6.0 $ 216 Exercisable at December 31, 2015 6,806,015 21.47 5.0 207 (a) Includes an immaterial number of stock appreciation rights. The intrinsic value of options exercised by MPC employees during 2015 , 2014 and 2013 was $60 million , $48 million and $60 million , respectively. As of December 31, 2015 , unrecognized compensation cost related to stock option awards was $7 million , which is expected to be recognized over a weighted average period of 1.5 years. Restricted Stock Awards The following is a summary of restricted stock award activity of our common stock in 2015 : Shares of Restricted Stock (“RS”) Restricted Stock Units (“RSU”) Number of Shares Weighted Average Grant Date Fair Value Number of Units Weighted Average Grant Date Fair Value Outstanding at December 31, 2014 1,030,146 $ 38.62 822,186 $ 18.65 Granted 627,135 50.64 81,685 49.87 RS’s Vested/RSU’s Issued (537,020 ) 34.25 (389,801 ) 17.32 Forfeited (45,718 ) 41.41 (850 ) 44.77 Outstanding at December 31, 2015 1,074,543 47.70 513,220 24.59 Of the 513,220 restricted stock units outstanding, 491,287 are vested and have a weighted average grant date fair value of $23.44 . These vested but unissued units are held by our non-employee directors and certain officers, are non-forfeitable and are issuable upon the director’s departure from our board of directors or officers end of employment with the company. The following is a summary of the values related to restricted stock and restricted stock unit awards held by MPC employees and non-employee directors: Restricted Stock Restricted Stock Units Intrinsic Value of Awards Vested During the Period (in millions) Weighted Average Grant Date Fair Value of Awards Granted During the Period Intrinsic Value of Awards Vested During the Period (in millions) Weighted Average Grant Date Fair Value of Awards Granted During the Period 2015 $ 27 $ 50.64 $ 21 $ 49.87 2014 28 43.82 — 42.95 2013 20 43.53 — 36.74 As of December 31, 2015 , unrecognized compensation cost related to restricted stock awards was $35 million , which is expected to be recognized over a weighted average period of 1.5 years. There was no material unrecognized compensation cost related to restricted stock unit awards. Performance Unit Awards The following table presents a summary of the 2015 activity for performance unit awards to be settled in shares: Number of Units Weighted Average Grant Date Fair Value Outstanding at December 31, 2014 5,791,825 $ 0.88 Granted 2,389,450 0.95 Exercised (2,035,833 ) 0.85 Canceled — — Outstanding at December 31, 2015 6,145,442 0.92 The number of shares that would be issued upon target vesting, using the closing price of our common stock on December 31, 2015 would be 118,546 shares. As of December 31, 2015 , unrecognized compensation cost related to equity-classified performance unit awards was $2 million , which is expected to be recognized over a weighted average period of 1.6 years. Performance units paying out in units have a grant date fair value calculated using a Monte Carlo valuation model, which requires the input of subjective assumptions. The following table provides a summary of these assumptions: 2015 2014 2013 Risk-free interest rate 0.95 % 0.63 % 0.35 % Look-back period 2.84 years 2.84 years 2.84 years Expected volatility 30.38 % 38.51 % 41.67 % Grant date fair value of performance units granted $ 0.95 $ 0.85 $ 0.95 The risk-free interest rate for the remaining performance period as of the grant date is based on the U.S. Treasury yield curve in effect at the time of the grant. The look-back period reflects the remaining performance period at the grant date. The assumption for the expected volatility of our stock price reflects the average MPC common stock historical volatility. MPLX Awards Our wholly-owned subsidiary and the general partner of MPLX, MPLX GP LLC (“MPLX GP”), maintains a unit-based compensation plan for officers, directors and employees (including any other individual who may be considered an “employee” under a Registration Statement on Form S-8 or any successor form) of MPLX GP. The MPLX 2012 Incentive Compensation Plan (“MPLX Plan”) permits various types of equity awards including but not limited to grants of phantom units and performance units. Awards granted under the MPLX Plan will be settled with MPLX units. Compensation expense for these awards were not material to our consolidated financial statements for the years ended December 31, 2015 , 2014 and 2013 .</t>
  </si>
  <si>
    <t>Leases</t>
  </si>
  <si>
    <t>Leases [Abstract]</t>
  </si>
  <si>
    <t>Leases of Lessee Disclosure</t>
  </si>
  <si>
    <t xml:space="preserve">Lessee We lease a wide variety of facilities and equipment under operating leases, including land and building space, office equipment, storage facilities and transportation equipment. Most long-term leases include renewal options and, in certain leases, purchase options. Future minimum commitments as of December 31, 2015 , for capital lease obligations and for operating lease obligations having initial or remaining non-cancelable lease terms in excess of one year are as follows: (In millions) Capital Lease Obligations Operating Lease Obligations 2016 $ 53 $ 282 2017 50 212 2018 50 186 2019 45 161 2020 49 138 Later years 251 475 Total minimum lease payments 498 $ 1,454 Less imputed interest costs 150 Present value of net minimum lease payments $ 348 Operating lease rental expense was: (In millions) 2015 2014 2013 Rental expense $ 331 $ 256 $ 213 </t>
  </si>
  <si>
    <t>Leases of Lessor Disclosure</t>
  </si>
  <si>
    <t>Lessor As a result of the MarkWest Merger, there are certain natural gas gathering, transportation and processing agreements in which MPLX is considered to be the lessor under several implicit operating lease arrangements in accordance with US GAAP. MPLX’s primary implicit lease operations relate to a natural gas gathering agreement in the Marcellus region for which it earns a fixed-fee for providing gathering services to a single producer using a dedicated gathering system. As the gathering system is expanded, the fixed-fee charged to the producer is adjusted to include the additional gathering assets in the lease. The primary term of the natural gas gathering arrangement expires in 2024 and will continue thereafter on a year to year basis until terminated by either party. Other significant implicit leases relate to a natural gas processing agreement in the Marcellus region and a natural gas processing agreement in the Northeast region for which we earn minimum monthly fees for providing processing services to a single producer using a dedicated processing plant. The primary term of these natural gas processing agreements expire during 2023. Our revenue from implicit lease arrangements, excluding executory costs, totaled approximately $16 million in 2015 and nothing in 2014 and 2013. The implicit lease arrangements related to the processing facilities contain contingent rental provisions whereby we receive additional fees if the producer customer exceeds the monthly minimum processed volumes. During the year ended December 31, 2015 , we received less than $1 million in contingent lease payments and none for the year ended December 31, 2014 . The following is a schedule of minimum future rentals on the non‑cancelable operating leases as of December 31, 2015 : (In millions) 2016 $ 174 2017 184 2018 185 2019 186 2020 185 Later years 588 Total minimum lease payments $ 1,502 The following schedule summarizes our investment in assets held for operating lease by major classes as of December 31, 2015 : (In millions) Natural gas gathering and NGL transportation pipelines and facilities $ 619 Natural gas processing facilities 753 Construction in progress 110 Property, plant and equipment 1,482 Less accumulated depreciation 5 Total property, plant and equipment $ 1,477</t>
  </si>
  <si>
    <t>Commitments and Contingencies</t>
  </si>
  <si>
    <t>Commitments and Contingencies Disclosure [Abstract]</t>
  </si>
  <si>
    <t>Commitments and Contingencies We are the subject of, or a party to, a number of pending or threatened legal actions, contingencies and commitments involving a variety of matters, including laws and regulations relating to the environment. Some of these matters are discussed below. For matters for which we have not recorded an accrued liability, we are unable to estimate a range of possible loss because the issues involved have not been fully developed through pleadings and discovery. However, the ultimate resolution of some of these contingencies could, individually or in the aggregate, be material. Environmental matters – We are subject to federal, state, local and foreign laws and regulations relating to the environment. These laws generally provide for control of pollutants released into the environment and require responsible parties to undertake remediation of hazardous waste disposal sites and certain other locations including presently or formerly owned or operated retail marketing sites. Penalties may be imposed for noncompliance. At December 31, 2015 and 2014 , accrued liabilities for remediation totaled $163 million and $185 million . It is not presently possible to estimate the ultimate amount of all remediation costs that might be incurred or the penalties if any that may be imposed. Receivables for recoverable costs from certain states, under programs to assist companies in clean-up efforts related to underground storage tanks at presently or formerly owned or operated retail marketing sites, were $70 million and $67 million at December 31, 2015 and 2014 , respectively. We are involved in a number of environmental enforcement matters arising in the ordinary course of business. While the outcome and impact on us cannot be predicted with certainty, management believes the resolution of these environmental matters will not, individually or collectively, have a material adverse effect on our consolidated results of operations, financial position or cash flows. Litigation Relating to the MarkWest Merger —In July 2015, a purported class action lawsuit asserting claims challenging the MarkWest Merger was filed in the Court of Chancery of the State of Delaware by a purported unitholder of MarkWest. In August 2015, two similar putative class action lawsuits were filed in the Court of Chancery of the State of Delaware by plaintiffs who purport to be unitholders of MarkWest. On September 9, 2015, these lawsuits were consolidated into one action pending in the Court of Chancery of the State of Delaware, now captioned In re MarkWest Energy Partners, L.P. Unitholder Litigation . On October 1, 2015, the plaintiffs filed a consolidated complaint against the individual members of the board of directors of MarkWest Energy GP, L.L.C. (the “MarkWest GP Board”), MPLX, MPLX GP, MPC and Sapphire Holdco LLC, a wholly-owned subsidiary of MPLX, asserting in connection with the MarkWest Merger and related disclosures that, among other things, (i) the MarkWest GP Board breached its duties in approving the MarkWest Merger with MPLX and (ii) MPC, MPLX, MPLX GP, and Sapphire Holdco LLC aided and abetted such breaches. On February 4, 2016, the Court approved a stipulation and proposed order to dismiss all claims with prejudice as to the named plaintiffs, but for the Court to retain jurisdiction to adjudicate an application for a mootness fee by the plaintiffs’ counsel for an award of attorneys’ fees and reimbursement of expenses. We intend to vigorously defend against any application for a mootness fee and do not expect the resolution of such matter to have a material adverse effect. MarkWest Environmental Proceeding – On July 6, 2015, officials from the United States Environmental Protection Agency and the United States Department of Justice entered a pipeline launcher/receiver site utilized for pipeline pigging operations in Washington County, Pennsylvania of MarkWest Liberty Midstream &amp; Resources, L.L.C., a wholly-owned subsidiary of MPLX (“MarkWest Liberty Midstream”), pursuant to a search warrant issued by the United States District Court for the Western District of Pennsylvania. At the conclusion of the search, the governmental officials presented MarkWest Liberty Midstream with a subpoena to provide documents related to the design, construction, operation, maintenance, modification, inspection, assessment, repair of, and/or emissions from MarkWest Liberty Midstream’s pipeline facilities located in Pennsylvania. MarkWest Liberty Midstream is providing information in response to the subpoena and related requests for information from the relevant agencies, and is in discussions with the relevant agencies regarding issues associated with the search and subpoena and its operations of, or supplementary permitting obligations for, its pipeline facilities in the Northeast. Immediately following the July 6, 2015 search, MarkWest Liberty Midstream commenced its own assessment of its operations of launcher/receiver facilities. MarkWest Liberty Midstream’s review to date has determined that other than potentially having to obtain minor source permits at a relatively small number of individual sites, MarkWest Liberty Midstream’s operations have been conducted in a manner fully protective of its employees and the public, and in substantial compliance with applicable laws and regulations. It is possible that, in connection with any potential civil or criminal enforcement action associated with this matter, MarkWest Liberty Midstream will incur material assessments, penalties or fines, incur material defense costs and expenses, be required to modify our operations or construction activities which could increase operating costs and capital expenditures, or be subject to other obligations or restrictions that could restrict or prohibit our activities, any or all of which could adversely affect our consolidated results of operations, financial position or cash flows. The amount of any potential assessments, penalties, fines, requirements, modifications, costs or expenses that may be incurred in connection with any potential enforcement action cannot be reasonably estimated at this time. Other Lawsuits – In May 2015, the Kentucky attorney general filed a lawsuit against our wholly-owned subsidiary, MPC LP, in the United States District Court for the Western District of Kentucky asserting claims under federal and state antitrust statutes, the Kentucky Consumer Protection Act, and state common law. The complaint, as amended in July 2015, alleges that MPC LP used deed restrictions, supply agreements with customers and exchange agreements with competitors to unreasonably restrain trade in areas within Kentucky and seeks declaratory relief, unspecified damages, civil penalties, restitution and disgorgement of profits. At this early stage, the ultimate outcome of this litigation remains uncertain, and neither the likelihood of an unfavorable outcome nor the ultimate liability, if any, can be determined, and we are unable to estimate a reasonably possible loss (or range of loss) for this matter. We intend to vigorously defend ourselves in this matter. In May 2007, the Kentucky attorney general filed a lawsuit against us and Marathon Oil in state court in Franklin County, Kentucky for alleged violations of Kentucky’s emergency pricing and consumer protection laws following Hurricanes Katrina and Rita in 2005. The lawsuit alleges that we overcharged customers by $89 million during September and October 2005 . The complaint seeks disgorgement of these sums, as well as penalties, under Kentucky’s emergency pricing and consumer protection laws. We are vigorously defending this litigation. We believe that this is the first lawsuit for damages and injunctive relief under the Kentucky emergency pricing laws to progress this far and it contains many novel issues. In May 2011, the Kentucky attorney general amended his complaint to include a request for immediate injunctive relief as well as unspecified damages and penalties related to our wholesale gasoline pricing in April and May 2011 under statewide price controls that were activated by the Kentucky governor on April 26, 2011 and which have since expired. The court denied the attorney general’s request for immediate injunctive relief, and the remainder of the 2011 claims likely will be resolved along with those dating from 2005. If the lawsuit is resolved unfavorably in its entirety, it could materially impact our consolidated results of operations, financial position or cash flows. However, management does not believe the ultimate resolution of this litigation will have a material adverse effect. We are also a party to a number of other lawsuits and other proceedings arising in the ordinary course of business. While the ultimate outcome and impact to us cannot be predicted with certainty, we believe that the resolution of these other lawsuits and proceedings will not have a material adverse effect on our consolidated financial position, results of operations or cash flows. Guarantees – We have provided certain guarantees, direct and indirect, of the indebtedness of other companies. Under the terms of most of these guarantee arrangements, we would be required to perform should the guaranteed party fail to fulfill its obligations under the specified arrangements. In addition to these financial guarantees, we also have various performance guarantees related to specific agreements. Guarantees related to indebtedness of equity method investees – We hold interests in an offshore oil port, LOOP, and a crude oil pipeline system, LOCAP. Both LOOP and LOCAP have secured various project financings with throughput and deficiency agreements. Under the agreements, we are required to advance funds if the investees are unable to service their debt. Any such advances are considered prepayments of future transportation charges. The duration of the agreements vary but tend to follow the terms of the underlying debt, which extend through 2037 . Our maximum potential undiscounted payments under these agreements for the debt principal totaled $172 million as of December 31, 2015 . We hold an interest in a refined products pipeline through our investment in Centennial, and have guaranteed our portion of the payment of Centennial’s principal, interest and prepayment costs, if applicable, under a Master Shelf Agreement, which is scheduled to expire in 2024 . The guarantee arose in order for Centennial to obtain adequate financing. Our maximum potential undiscounted payments under this agreement for debt principal totaled $34 million as of December 31, 2015 . In connection with our 50 percent ownership in Crowley Ocean Partners, we have agreed to conditionally guarantee our portion of the obligations of the joint venture and its subsidiaries under a senior secured term loan agreement. The term loan agreement provides for loans of up to $325 million to finance the acquisition of four product tankers. MPC’s liability under the guarantee for each vessel is conditioned upon the occurrence of certain events, including if we cease to maintain an investment grade credit rating or the charter for the relevant product tanker ceases to be in effect and is not replaced by a charter with an investment grade company on certain defined commercial terms. As of December 31, 2015 , our maximum potential undiscounted payments under this agreement for debt principal associated with the first two vessels totaled $81 million . Marathon Oil indemnifications – In conjunction with the Spinoff, we have entered into arrangements with Marathon Oil providing indemnities and guarantees with recorded values of $2 million as of December 31, 2015 , which consist of unrecognized tax benefits related to MPC, its consolidated subsidiaries and the RM&amp;T Business operations prior to the Spinoff which are not already reflected in the unrecognized tax benefits described in Note 12 , and other contingent liabilities Marathon Oil may incur related to taxes. Furthermore, the separation and distribution agreement and other agreements with Marathon Oil to effect the Spinoff provide for cross-indemnities between Marathon Oil and us. In general, Marathon Oil is required to indemnify us for any liabilities relating to Marathon Oil’s historical oil and gas exploration and production operations, oil sands mining operations and integrated gas operations, and we are required to indemnify Marathon Oil for any liabilities relating to Marathon Oil’s historical refining, marketing and transportation operations. The terms of these indemnifications are indefinite and the amounts are not capped. Other guarantees – We have entered into other guarantees with maximum potential undiscounted payments totaling $83 million as of December 31, 2015 , which primarily consist of a commitment to contribute cash to an equity method investee for certain catastrophic events, up to $50 million per event, in lieu of procuring insurance coverage and leases of assets containing general lease indemnities and guaranteed residual values. General guarantees associated with dispositions – Over the years, we have sold various assets in the normal course of our business. Certain of the related agreements contain performance and general guarantees, including guarantees regarding inaccuracies in representations, warranties, covenants and agreements, and environmental and general indemnifications that require us to perform upon the occurrence of a triggering event or condition. These guarantees and indemnifications are part of the normal course of selling assets. We are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 Contractual commitments and contingencies – At December 31, 2015 and 2014 , our contractual commitments to acquire property, plant and equipment and advance funds to equity method investees totaled $1.6 billion and $1.7 billion . The contractual commitments at December 31, 2015 includes $331 million of contingent consideration associated with the acquisition of the Galveston Bay Refinery and Related Assets, $630 million for contributions to North Dakota Pipeline and $69 million for contributions to Crowley Ocean Partners. The contractual commitments at December 31, 2014 included the $520 million contingent consideration associated with the acquisition of the Galveston Bay Refinery and Related Assets, $703 million for contributions to North Dakota Pipeline and $185 million for contributions to Illinois Extension Pipeline. See Note 5 for additional information on our investments on our investments in North Dakota Pipeline, Illinois Extension Pipeline and Crowley Ocean Partners. See Note 17 for additional information on the contingent consideration. Certain natural gas processing and gathering arrangements require us to construct new natural gas processing plants, natural gas gathering pipelines and NGL pipelines and contain certain fees and charges if specified construction milestones are not achieved for reasons other than force majeure. In certain cases, certain producers may have the right to cancel the processing arrangements if there are significant delays that are not due to force majeure. As of December 31, 2015 , management does not believe there are any indications that we will not be able to meet the construction milestones, that force majeure does not apply, or that such fees and charges will otherwise be triggered.</t>
  </si>
  <si>
    <t>Subsequent Event</t>
  </si>
  <si>
    <t>Subsequent Events [Abstract]</t>
  </si>
  <si>
    <t>Subsequent Event On February 3, 2016, we announced that we have offered to contribute our inland marine business to MPLX in exchange for MPLX securities. The transaction is expected to close in the second quarter of 2016, pending requisite approvals.</t>
  </si>
  <si>
    <t>Selected Quarterly Financial Data</t>
  </si>
  <si>
    <t>Quarterly Financial Data [Abstract]</t>
  </si>
  <si>
    <t>Selected Quarterly Financial Data (Unaudited) 2015 2014 (In millions, except per share data) 1st Qtr. 2nd Qtr. 3rd Qtr. 4th Qtr. 1st Qtr. 2nd Qtr. 3rd Qtr. 4th Qtr. Revenues $ 17,191 $ 20,537 $ 18,716 $ 15,607 $ 23,285 $ 26,844 $ 25,438 $ 22,250 Income from operations 1,470 1,335 1,549 338 361 1,369 1,062 1,259 Net income 903 839 958 168 207 864 679 805 Net income attributable to MPC 891 826 948 187 199 855 672 798 Net income attributable to MPC per share: (a) Basic $ 1.63 $ 1.52 $ 1.77 $ 0.35 $ 0.34 $ 1.49 $ 1.19 $ 1.44 Diluted 1.62 1.51 1.76 0.35 0.34 1.48 1.18 1.43 Dividends paid per share 0.25 0.25 0.32 0.32 0.21 0.21 0.25 0.25 (a) We completed a two-for-one stock split in June 2015. All historical per share data has been retroactively restated on a post-split basis.</t>
  </si>
  <si>
    <t>Supplementary Statistics</t>
  </si>
  <si>
    <t>Text Block [Abstract]</t>
  </si>
  <si>
    <t>Supplementary Statistics (Unaudited) (In millions) 2015 2014 2013 Income from Operations by segment Refining &amp; Marketing (a) $ 4,186 $ 3,609 $ 3,206 Speedway (a) 673 544 375 Midstream (b) 289 280 210 Items not allocated to segments: Corporate and other unallocated items (b) (308 ) (286 ) (271 ) Pension settlement expenses (4 ) (96 ) (95 ) Impairment (144 ) — — Income from operations $ 4,692 $ 4,051 $ 3,425 Capital Expenditures and Investments (c)(d) Refining &amp; Marketing $ 1,143 $ 1,104 $ 2,094 Speedway 501 2,981 296 Midstream 14,447 543 234 Corporate and Other (e) 192 110 165 Total $ 16,283 $ 4,738 $ 2,789 (a) The Refining &amp; Marketing and Speedway segments in 2015 include inventory lower of cost or market charge of $345 million and $25 million , respectively. (b) Included in the Midstream segment for 2015 , 2014 and 2013 are $20 million , $19 million and $20 million of corporate overhead expenses attributable to MPLX, which were included in items not allocated to segments prior to MPLX’s October 31, 2012 initial public offering. Corporate overhead expenses are not currently allocated to other segments. (c) Capital expenditures include changes in capital accruals. (d) Includes $13.85 billion in 2015 for the MarkWest Merger, $2.71 billion in 2014 for the acquisition of Hess’ Retail Operations and Related Assets and $1.36 billion in 2013 for the acquisition of the Galveston Bay Refinery and Related Assets. See Note 5 . (e) Includes capitalized interest of $37 million , $27 million and $28 million for 2015 , 2014 and 2013 , respectively. Supplementary Statistics (Unaudited) 2015 2014 2013 MPC Consolidated Refined Product Sales Volumes (thousands of barrels per day) (a)(b) 2,301 2,138 2,086 Refining &amp; Marketing Operating Statistics (b) Refining &amp; Marketing refined product sales volume (thousands of barrels per day) (c) 2,289 2,125 2,075 Refining &amp; Marketing gross margin (dollars per barrel) (d)(e) $ 15.25 $ 15.05 $ 13.24 Crude oil capacity utilization percent (f) 99 95 96 Refinery throughputs (thousands of barrels per day): (g) Crude oil refined 1,711 1,622 1,589 Other charge and blendstocks 177 184 213 Total 1,888 1,806 1,802 Sour crude oil throughput percent 55 52 53 WTI-priced crude oil throughput percent 20 19 21 Refined product yields (thousands of barrels per day): (g) Gasoline 913 869 921 Distillates 603 580 572 Propane 36 35 37 Feedstocks and special products 281 276 221 Heavy fuel oil 31 25 31 Asphalt 55 54 54 Total 1,919 1,839 1,836 Refinery direct operating costs (dollars per barrel): (h) Planned turnaround and major maintenance $ 1.13 $ 1.80 $ 1.20 Depreciation and amortization 1.39 1.41 1.36 Other manufacturing (i) 4.15 4.86 4.14 Total $ 6.67 $ 8.07 $ 6.70 Refining &amp; Marketing Operating Statistics By Region – Gulf Coast (b) Refinery throughputs (thousands of barrels per day): (j) Crude oil refined 1,060 991 964 Other charge and blendstocks 184 182 195 Total 1,244 1,173 1,159 Sour crude oil throughput percent 68 64 65 WTI-priced crude oil throughput percent 6 3 7 Refined product yields (thousands of barrels per day): (j) Gasoline 534 508 551 Distillates 392 368 365 Propane 26 23 23 Feedstocks and special products 286 274 215 Heavy fuel oil 15 13 19 Asphalt 16 13 13 Total 1,269 1,199 1,186 Refinery direct operating costs (dollars per barrel): (h) Planned turnaround and major maintenance $ 0.81 $ 1.82 $ 1.00 Depreciation and amortization 1.09 1.15 1.09 Other manufacturing (i) 3.88 4.73 3.98 Total $ 5.78 $ 7.70 $ 6.07 Supplementary Statistics (Unaudited) 2015 2014 2013 Refining &amp; Marketing Operating Statistics By Region – Midwest Refinery throughputs (thousands of barrels per day): (j) Crude oil refined 651 631 625 Other charge and blendstocks 39 45 54 Total 690 676 679 Sour crude oil throughput percent 34 33 35 WTI-priced crude oil throughput percent 43 44 42 Refined product yields (thousands of barrels per day): (j) Gasoline 379 361 371 Distillates 211 212 207 Propane 12 13 14 Feedstocks and special products 38 43 41 Heavy fuel oil 17 13 12 Asphalt 39 41 41 Total 696 683 686 Refinery direct operating costs (dollars per barrel): (h) Planned turnaround and major maintenance $ 1.64 $ 1.66 $ 1.47 Depreciation and amortization 1.83 1.78 1.74 Other manufacturing (i) 4.36 4.76 4.21 Total $ 7.83 $ 8.20 $ 7.42 Speedway Operating Statistics (k) Convenience stores at period-end 2,766 2,746 1,478 Gasoline and distillate sales (millions of gallons) 6,038 3,942 3,146 Gasoline &amp; distillate gross margin (dollars per gallon) (e)(l) $ 0.1823 $ 0.1775 $ 0.1441 Merchandise sales (in millions) $ 4,879 $ 3,611 $ 3,135 Merchandise gross margin (in millions) $ 1,368 $ 975 $ 825 Merchandise gross margin percent 28.0 % 27.0 % 26.3 % Same store gasoline sales volume (period over period) (0.3 )% (0.7 )% 0.5 % Same store merchandise sales (period over period) (m) 4.1 % 5.0 % 4.3 % Midstream Operating Statistics Crude oil and refined product pipeline throughputs (thousands of barrels per day) (n) 2,191 2,119 2,204 Gathering system throughput (million cubic feet per day) (o) 3,075 Natural gas processed (million cubic feet per day) (o) 5,468 C2 (ethane) + NGLs (natural gas liquids) fractionated (mbpd) (o) 307 (a) Total average daily volumes of refined product sales to wholesale, branded and retail (Speedway segment) customers. (b) Includes the results of the Galveston Bay Refinery and Related Assets from the February 1, 2013 acquisition date. (c) Includes intersegment sales. (d) Sales revenue less cost of refinery inputs and purchased products, divided by total refinery throughputs. (e) Excludes the lower of cost or market adjustment. (f) Based on calendar day capacity, which is an annual average that includes downtime for planned maintenance and other normal operating activities. (g) Excludes inter-refinery volumes of 46 mbpd, 43 mbpd and 36 mbpd for 2015 , 2014 and 2013 , respectively. (h) Per barrel of total refinery throughputs. (i) Includes utilities, labor, routine maintenance and other operating costs. (j) Includes inter-refinery transfer volumes. (k) Includes the impact of Hess’ Retail Operations and Related Assets from the September 30, 2014 acquisition date. (l) The price paid by consumers less the cost of refined products, including transportation, consumer excise taxes and bankcard processing fees, divided by gasoline and distillate sales volume. (m) Excludes cigarettes. Same store comparison includes only locations owned at least 13 months. (n) On owned common-carrier pipelines, excluding equity method investments. (o) Includes amounts related to unconsolidated equity method investments. Includes the results of the MarkWest assets beginning on the Dec. 4, 2015 acquisition date.</t>
  </si>
  <si>
    <t>Summary Of Principal Accounting Policies (Policies)</t>
  </si>
  <si>
    <t>Principles applied in consolidation</t>
  </si>
  <si>
    <t>Principles applied in consolidation – These consolidated financial statements include the accounts of our majority-owned, controlled subsidiaries and MPLX. Changes in ownership interest in consolidated subsidiaries that do not result in a change in control are recorded as an equity transaction. We own 20.4 percent of MPLX, including the two percent general partner interest. Due to our 100 percent ownership of the general partner interest, we have determined that we control MPLX and therefore we consolidate MPLX and record a noncontrolling interest for the 79.6 percent interest owned by the public. Investments in entities over which we have significant influence, but not control, are accounted for using the equity method of accounting. This includes entities in which we hold majority ownership but the minority shareholders have substantive participating rights. Income from equity method investments represents our proportionate share of net income generated by the equity method investees. Equity method investments are generally carried at our share of net assets plus loans and advances. Such investments are assessed for impairment whenever changes in the facts and circumstances indicate an other than temporary loss in value has occurred. When the loss is deemed to be other than temporary, the carrying value of the equity method investment is written down to fair value, and the amount of the write-down is included in net income. Differences in the basis of the investments and the separate net asset values of the investees, if any, are amortized into net income over the remaining useful lives of the underlying assets and liabilities, except for the excess related to goodwill.</t>
  </si>
  <si>
    <t>Use of estimates</t>
  </si>
  <si>
    <t>Use of estimates – The preparation of financial statements in accordance with generally accepted accounting principles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t>
  </si>
  <si>
    <t>Revenue recognition</t>
  </si>
  <si>
    <t>Revenue recognition – Revenues are recognized when products are shipped or services are provided to customers, title is transferred, the sales price is fixed or determinable and collectability is reasonably assured. Costs associated with revenues are recorded in cost of revenues. Shipping and other transportation costs billed to our customers are presented on a gross basis in revenues and cost of revenues. Rebates from vendors are recognized as a reduction of cost of revenues when the initiating transaction occurs. Incentives that are derived from contractual provisions are accrued based on past experience and recognized in cost of revenues. Rebates to customers are reflected as a reduction of revenue and are accrued for in accounts payable on the consolidated balance sheets.</t>
  </si>
  <si>
    <t>Crude oil and refined product exchanges and matching buy/sell transactions</t>
  </si>
  <si>
    <t>Crude oil and refined product exchanges and matching buy/sell transactions – We enter into exchange contracts and matching buy/sell arrangements whereby we agree to deliver a particular quantity and quality of crude oil or refined products at a specified location and date to a particular counterparty and to receive from the same counterparty the same commodity at a specified location on the same or another specified date. The exchange receipts and deliveries are nonmonetary transactions, with the exception of associated grade or location differentials that are settled in cash. The matching buy/sell purchase and sale transactions are settled in cash. Both exchange and matching buy/sell transactions are accounted for as exchanges of inventory and no revenues are recorded. The exchange transactions are recognized at the carrying amount of the inventory transferred.</t>
  </si>
  <si>
    <t>Consumer excise taxes – We are required by various governmental authorities, including countries, states and municipalities, to collect and remit taxes on certain consumer products. Such taxes are presented on a gross basis in revenues and costs and expenses in the consolidated statements of income.</t>
  </si>
  <si>
    <t>Cash and cash equivalents – Cash and cash equivalents include cash on hand and on deposit and investments in highly liquid debt instruments with maturities of three months or less.</t>
  </si>
  <si>
    <t>Restricted cash</t>
  </si>
  <si>
    <t>Restricted cash – Restricted cash consists of cash and investments that must be maintained as collateral for letters of credit issued to certain third party producer customers. The balances will be outstanding until certain capital projects are completed and the third party releases the restriction. Restricted cash also consists of cash advances to be used for the operation and maintenance of an operated pipeline system. At December 31, 2015 and 2014 , the amount of restricted cash included in other current assets on the consolidated balance sheets were $9 million and $4 million , which is currently reflected in our Midstream segment</t>
  </si>
  <si>
    <t>Accounts receivable and allowance for doubtful accounts</t>
  </si>
  <si>
    <t>Accounts receivable and allowance for doubtful accounts – Our receivables primarily consist of customer accounts receivable. Customer receivables are recorded at the invoiced amounts and generally do not bear interest. Allowances for doubtful accounts are generally recorded when it becomes probable the receivable will not be collected and are booked to bad debt expense. The allowance for doubtful accounts is the best estimate of the amount of probable credit losses in customer accounts receivable and is based on historical write-off experience. We review the allowance quarterly and past-due balances over 180 days are reviewed individually for collectability. Approximately 26 percent and 41 percent of our accounts receivable balances at December 31, 2015 and 2014 , respectively, are related to sales of crude oil or refinery feedstocks to customers with whom we have master netting agreements. We have master netting agreements with more than 100 companies engaged in the crude oil or refinery feedstock trading and supply business or the petroleum refining industry. A master netting agreement generally provides for a once per month net cash settlement of the accounts receivable from and the accounts payable to a particular counterparty.</t>
  </si>
  <si>
    <t>Inventories – Inventories are carried at the lower of cost or market value. Cost of inventories is determined primarily under the LIFO method. Costs for crude oil, refinery feedstocks and refined product inventories are aggregated on a consolidated basis for purposes of assessing if the LIFO cost basis of these inventories may have to be written down to market value.</t>
  </si>
  <si>
    <t>Derivative instruments</t>
  </si>
  <si>
    <t>Derivative instruments – We use derivatives to economically hedge a portion of our exposure to commodity price risk and, historically, to interest rate risk. We also have limited authority to use selective derivative instruments that assume market risk. All derivative instruments (including derivative instruments embedded in other contracts) are recorded at fair value. Commodity derivatives are reflected on the consolidated balance sheets on a net basis by counterparty as they are governed by master netting agreements. Cash flows related to derivatives used to hedge commodity price risk and interest rate risk are classified in operating activities with the underlying transactions. Fair value accounting hedges – We used interest rate swaps to hedge our exposure to interest rate risk associated with fixed interest rate debt in our portfolio. These interest rate swap agreements were terminated in 2012. Changes in the fair values of both the hedged item and the related derivative were recognized immediately in net income with an offsetting effect included in the basis of the hedged item. The net effect was to report in net income the extent to which the accounting hedge was not effective in achieving offsetting changes in fair value. There was a gain on the termination of the agreements, which has been accounted for as an adjustment to our long-term debt balance. The gain was being amortized over the remaining life of the associated debt as a reduction of our interest expense, until the December 2015 extinguishment of our obligation for the associated debt. At such time, the remaining unamortized gain was credited to net interest and other financial income (costs). Derivatives not designated as accounting hedges – Derivatives that are not designated as accounting hedges may include commodity derivatives used to hedge price risk on (1) inventories, (2) fixed price sales of refined products, (3) the acquisition of foreign-sourced crude oil, (4) the acquisition of ethanol for blending with refined products, (5) the sale of NGLs, (6) the purchase of natural gas and (6) the purchase of electricity. Changes in the fair value of derivatives not designated as accounting hedges are recognized immediately in net income. Concentrations of credit risk – All of our financial instruments, including derivatives, involve elements of credit and market risk. The most significant portion of our credit risk relates to nonperformance by counterparties. The counterparties to our financial instruments consist primarily of major financial institutions and companies within the energy industry. To manage counterparty risk associated with financial instruments, we select and monitor counterparties based on an assessment of their financial strength and on credit ratings, if available. Additionally, we limit the level of exposure with any single counterparty.</t>
  </si>
  <si>
    <t>Property, plant and equipment</t>
  </si>
  <si>
    <t>Property, plant and equipment – Property, plant and equipment are recorded at cost and depreciated on a straight-line basis over the estimated useful lives of the assets, which range from two to 42 years. Such assets are reviewed for impairment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 When items of property, plant and equipment are sold or otherwise disposed of, any gains or losses are reported in net income. Gains on the disposal of property, plant and equipment are recognized when earned, which is generally at the time of closing. If a loss on disposal is expected, such losses are recognized when the assets are classified as held for sale. Interest expense is capitalized for qualifying assets under construction. Capitalized interest costs are included in property, plant and equipment and are depreciated over the useful life of the related asset.</t>
  </si>
  <si>
    <t>Goodwill and intangible assets</t>
  </si>
  <si>
    <t xml:space="preserve">Goodwill and intangible assets – Goodwill represents the excess of the purchase price over the estimated fair value of the net assets acquired in the acquisition of a business. Goodwill is not amortized, but rather is tested for impairment annually and when events or changes in circumstances indicate that the fair value of a reporting unit with goodwill has been reduced below carrying value. The impairment test requires allocating goodwill and other assets and liabilities to reporting units. The fair value of each reporting unit is determined and compared to the book value of the reporting unit. If the fair value of the reporting unit is less than the book value, including goodwill, the implied fair value of goodwill is calculated. The excess, if any, of the book value over the implied fair value of goodwill is charged to net income. Amortization of intangibles with definite lives is calculated using the straight-line method which is reflective of the benefit pattern in which the estimated economic benefit is expected to be received over the estimated useful life of the intangible asset. Intangibles not subject to amortization are reviewed for impairment whenever events or changes in circumstances indicate that the carrying amount of the intangible may not be recoverable. If the sum of the expected undiscounted future cash flows related to the asset is less than the carrying amount of the asset, an impairment loss is recognized based on the fair value of the asset. </t>
  </si>
  <si>
    <t>Major maintenance activities</t>
  </si>
  <si>
    <t>Major maintenance activities – Costs for planned turnaround, major maintenance and engineered project activities are expensed in the period incurred. These types of costs include contractor repair services, materials and supplies, equipment rentals and our labor costs.</t>
  </si>
  <si>
    <t>Environmental costs</t>
  </si>
  <si>
    <t>Environmental costs – Environmental expenditures are capitalized if the costs mitigate or prevent future contamination or if the costs improve environmental safety or efficiency of the existing assets. We recognize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nd are discounted when the estimated amounts are reasonably fixed and determinable. If recoveries of remediation costs from third parties are probable, a receivable is recorded and is discounted when the estimated amount is reasonably fixed and determinable.</t>
  </si>
  <si>
    <t>Asset retirement obligations</t>
  </si>
  <si>
    <t>Asset retirement obligations – The fair value of asset retirement obligations is recognized in the period in which the obligations are incurred if a reasonable estimate of fair value can be made. The majority of our recognized asset retirement liability relates to conditional asset retirement obligations for removal and disposal of fire-retardant material from certain refining facilities. The remaining recognized asset retirement liability relates to other refining assets, the removal of underground storage tanks at our leased convenience stores, certain pipelines and processing facilities and other related pipeline assets. The fair values recorded for such obligations are based on the most probable current cost projections. The recorded asset retirement obligations are not material to the consolidated financial statements. Asset retirement obligations have not been recognized for some assets because the fair value cannot be reasonably estimated since the settlement dates of the obligations are indeterminate. Such obligations will be recognized in the period when sufficient information becomes available to estimate a range of potential settlement dates. The asset retirement obligations principally include the hazardous material disposal and removal or dismantlement requirements associated with the closure of certain refining, terminal, retail, pipeline and processing assets. Our practice is to keep our assets in good operating condition through routine repair and maintenance of component parts in the ordinary course of business and by continuing to make improvements based on technological advances. As a result, we believe that generally these assets have no expected settlement date for purposes of estimating asset retirement obligations since the dates or ranges of dates upon which we would retire these assets cannot be reasonably estimated at this time.</t>
  </si>
  <si>
    <t>Income taxes</t>
  </si>
  <si>
    <t>Income taxes – Deferred tax assets and liabilities are recognized for the estimated future tax consequences attributable to differences between the financial statement carrying amounts of assets and liabilities and their tax bases. Deferred tax assets are recorded when it is more likely than not that they will be realized. The realization of deferred tax assets is assessed periodically based on several factors, primarily our expectation to generate sufficient future taxable income.</t>
  </si>
  <si>
    <t>Stock-based compensation arrangements</t>
  </si>
  <si>
    <t xml:space="preserve">Stock-based compensation arrangements – The fair value of stock options granted to our employees is estimated on the date of grant using the Black-Scholes option pricing model. The model employs various assumptions, based on management’s estimates at the time of grant, which impact the calculation of fair value and ultimately, the amount of expense that is recognized over the vesting period of the stock option award. Of the required assumptions, the expected life of the stock option award and the expected volatility of our stock price have the most significant impact on the fair value calculation. The average expected life is based on our historical employee exercise behavior. The assumption for expected volatility of our stock price reflects a weighting of 50 percent of our common stock implied volatility and 50 percent of MPC’s common stock historical volatility. The fair value of restricted stock awards granted to our employees is determined based on the fair market value of our common stock on the date of grant. The fair value of performance unit awards granted to our employees is estimated on the date of grant using a Monte Carlo valuation model. Our stock-based compensation expense is recognized based on management’s estimate of the awards that are expected to vest, using the straight-line attribution method for all service-based awards with a graded vesting feature. If actual forfeiture results are different than expected, adjustments to recognized compensation expense may be required in future periods. Unearned stock-based compensation is charged to equity when restricted stock awards are granted. Compensation expense is recognized over the vesting period and is adjusted if conditions of the restricted stock award are not met. </t>
  </si>
  <si>
    <t>Business combinations</t>
  </si>
  <si>
    <t xml:space="preserve">Business combinations - We recognize and measure the assets acquired and liabilities assumed in a business combination based on their estimated fair values at the acquisition date, with any remaining difference recorded as goodwill or gain from a bargain purchase. For all material acquisitions, management engages an independent valuation specialist to assist with the determination of fair value of the assets acquired, liabilities assumed, noncontrolling interest, if any, and goodwill, based on recognized business valuation methodologies. If the initial accounting for the business combination is incomplete by the end of the reporting period in which the acquisition occurs, an estimate will be recorded. Subsequent to the acquisition, and not later than one year from the acquisition date, we will record any material adjustments to the initial estimate based on new information obtained about facts and circumstances that existed as of the acquisition date. An income, market or cost valuation method may be utilized to estimate the fair value of the assets acquired, liabilities assumed, and noncontrolling interest, if any, in a business combination. The income valuation method represents the present value of future cash flows over the life of the asset using: (i) discrete financial forecasts, which rely on management’s estimates of revenue and operating expenses; (ii) long-term growth rates; and (iii) appropriate discount rates.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 Acquisition-related costs are expensed as incurred in connection with each business combination. </t>
  </si>
  <si>
    <t>Renewable fuel identification numbers (RINs)</t>
  </si>
  <si>
    <t>Renewable fuel identification numbers – We purchase RINs to satisfy a portion of our RFS2 compliance. We record a short-term intangible asset, included in other current assets on the balance sheet, for RINs owned in excess of our anticipated current period compliance requirements. The asset value is based on the product of the excess RINs as of the balance sheet date, if any, and the average cost of our RINs. We record a current liability, included in other current liabilities on the balance sheet, when we are deficient RINs based on the product of the deficient RINs as of the balance sheet date, if any, and the market price of the RINs at the balance sheet date. The cost of RINs used for compliance is reflected in cost of revenues. Any gains or losses on the sale or expiration of RINs are classified as other income. Proceeds from RIN sales are included in investing activities - all other, net on the cash flow statement.</t>
  </si>
  <si>
    <t>Acquisitions and Investments (Tables)</t>
  </si>
  <si>
    <t>Business Acquisition [Line Items]</t>
  </si>
  <si>
    <t>Business Acquisition, Pro Forma Information [Table Text Block]</t>
  </si>
  <si>
    <t>The following unaudited pro forma financial information presents consolidated results assuming the MarkWest Merger occurred on January 1, 2014, the Hess’ Retail Operations and Related Assets acquisition occurred on January 1, 2013 and the Galveston Bay Refinery and Related Assets acquisition occurred on January 1, 2012. The unaudited pro forma financial information does not give effect to potential synergies that could result from the transactions and is not necessarily indicative of the results of future operations. (In millions, except per share data) 2015 2014 2013 Sales and other operating revenues (including consumer excise taxes) $ 73,760 $ 108,605 $ 114,148 Net income attributable to MPC 2,825 2,522 2,142 Net income attributable to MPC per share – basic $ 5.25 $ 4.42 $ 3.40 Net income attributable to MPC per share – diluted 5.21 4.39 3.38</t>
  </si>
  <si>
    <t>MarkWest</t>
  </si>
  <si>
    <t>Components Of The Fair Value Of Consideration Transferred [Table Text Block]</t>
  </si>
  <si>
    <t>The components of the fair value of consideration transferred are as follows: (In millions) Fair value of MPLX units issued $ 7,326 Cash payment to MarkWest unitholders 1,230 Payable to MarkWest Class B unitholders 50 Total fair value of consideration transferred $ 8,606</t>
  </si>
  <si>
    <t>Schedule of Recognized Identified Assets Acquired and Liabilities Assumed [Table Text Block]</t>
  </si>
  <si>
    <t>The estimated fair value of assets acquired and liabilities and noncontrolling interests assumed at the acquisition date, are as follows: (In millions) Cash and cash equivalents $ 12 Receivables 164 Inventories 33 Other current assets 44 Equity method investments 2,457 Property, plant and equipment, net 8,474 Other noncurrent assets 473 Total assets acquired 11,657 Accounts payable 322 Payroll and benefits payable 13 Accrued taxes 21 Other current liabilities 44 Long-term debt 4,567 Deferred income taxes 374 Deferred credit and other liabilities 151 Noncontrolling interests 13 Total liabilities and noncontrolling interest assumed 5,505 Net assets acquired excluding goodwill 6,152 Goodwill 2,454 Net assets acquired $ 8,606</t>
  </si>
  <si>
    <t>The amounts of revenue and income from operations associated with the MarkWest Merger included in our consolidated statements of income for 2015 are as follows: (In millions) 2015 Sales and other operating revenues (including consumer excise taxes) $ 120 Income from operations 32</t>
  </si>
  <si>
    <t>Hess Retail Operations and Related Assets</t>
  </si>
  <si>
    <t>The components of the fair value of consideration transferred are as follows: (In millions) Cash $ 2,824 Net working capital adjustment estimate (3 ) Total fair value of consideration transferred $ 2,821</t>
  </si>
  <si>
    <t>During the fourth quarter of 2014, an independent appraisal of the assets acquired and liabilities assumed and other evaluations were completed and finalized. Updates to the preliminary fair value measurements of assets acquired and liabilities assumed were made during the fourth quarter of 2014. The following table summarizes the amounts assigned to the assets acquired and liabilities assumed as of the acquisition date. (In millions) Cash and cash equivalents $ 49 Receivables 123 Inventories 165 Other current assets 8 Property, plant and equipment, net 2,063 Other noncurrent assets 111 Total assets acquired 2,519 Accounts payable 77 Payroll and benefits payable 15 Consumer excise taxes payable 64 Accrued taxes 4 Other current liabilities 10 Defined benefit postretirement plan obligations 2 Deferred credits and other liabilities 155 Total liabilities assumed 327 Net assets acquired excluding goodwill 2,192 Goodwill 629 Net assets acquired $ 2,821</t>
  </si>
  <si>
    <t>The amounts of revenue and income from operations associated with Hess’ Retail Operations and Related Assets included in our consolidated statements of income for 2014 are as follows: (In millions) 2014 Sales and other operating revenues (including consumer excise taxes) $ 2,403 Income from operations 113</t>
  </si>
  <si>
    <t>Related Party Transactions (Tables)</t>
  </si>
  <si>
    <t>Purchases From Related Parties</t>
  </si>
  <si>
    <t>Purchases from related parties were as follows: (In millions) 2015 2014 2013 Centennial $ — $ 7 $ 3 Crowley Ocean Partners 6 — — Explorer 20 39 — Illinois Extension Pipeline 4 — — LOCAP 23 21 17 LOOP 52 88 43 TAAE 52 79 24 TACE 54 121 130 TAME 87 141 131 Other equity method investees 10 9 9 Total $ 308 $ 505 $ 357</t>
  </si>
  <si>
    <t>Receivables From Related Parties</t>
  </si>
  <si>
    <t>Receivables from related parties, which are included in receivables, less allowance for doubtful accounts on the consolidated balance sheets, were as follows: December 31, (In millions) 2015 2014 Centennial $ 1 $ 2 Explorer — 2 MarkWest EMG Jefferson 2 — MarkWest Utica EMG 1 — Ohio Condensate 3 — Ohio Gathering 5 — TAME — 3 Other equity method investees 1 — Total $ 13 $ 7</t>
  </si>
  <si>
    <t>Payables To Related Parties</t>
  </si>
  <si>
    <t>Payables to related parties, which are included in accounts payable on the consolidated balance sheets, were as follows: December 31, (In millions) 2015 2014 Explorer $ 1 $ 3 Illinois Extension Pipeline 4 — LOCAP 2 2 LOOP 5 4 MarkWest Utica EMG 19 — Ohio Condensate 4 — TAAE 1 2 TACE 2 2 TAME 3 5 Other equity method investees 1 — Total $ 42 $ 18</t>
  </si>
  <si>
    <t>Income per Common Share (Tables)</t>
  </si>
  <si>
    <t>Summary of Earnings Per Common Share</t>
  </si>
  <si>
    <t>(In millions, except per share data) 2015 2014 2013 Basic earnings per share: Allocation of earnings: Net income attributable to MPC $ 2,852 $ 2,524 $ 2,112 Income allocated to participating securities 4 4 4 Income available to common stockholders – basic $ 2,848 $ 2,520 $ 2,108 Weighted average common shares outstanding 538 570 630 Basic earnings per share $ 5.29 $ 4.42 $ 3.34 Diluted earnings per share: Allocation of earnings: Net income attributable to MPC $ 2,852 $ 2,524 $ 2,112 Income allocated to participating securities 4 4 4 Income available to common stockholders – diluted $ 2,848 $ 2,520 $ 2,108 Weighted average common shares outstanding 538 570 630 Effect of dilutive securities 4 4 4 Weighted average common shares, including dilutive effect 542 574 634 Diluted earnings per share $ 5.26 $ 4.39 $ 3.32</t>
  </si>
  <si>
    <t>Schedule of Antidilutive Securities Excluded from Computation of Earnings Per Share</t>
  </si>
  <si>
    <t>The following table summarizes the shares that were anti-dilutive, and therefore, were excluded from the diluted share calculation. (In millions) 2015 2014 2013 Shares issued under stock-based compensation plans 1 1 1</t>
  </si>
  <si>
    <t>Equity (Tables)</t>
  </si>
  <si>
    <t>Share Repurchases</t>
  </si>
  <si>
    <t xml:space="preserve">Total share repurchases were as follows for the respective periods: (In millions, except per share data) 2015 2014 2013 Number of shares repurchased (a) 19 49 74 Cash paid for shares repurchased $ 965 $ 2,131 $ 2,793 Effective average cost per delivered share $ 50.31 $ 44.31 $ 38.07 (a) Shares repurchased in 2013 includes 2 million shares received under the November 2012 accelerated share repurchase program, which were paid for in 2012. </t>
  </si>
  <si>
    <t>Segment Information (Tables)</t>
  </si>
  <si>
    <t>Income From Operations Attributable To Operating Segments</t>
  </si>
  <si>
    <t>(In millions) Refining &amp; Marketing Speedway Midstream Total Year Ended December 31, 2015 Revenues: Customer $ 52,174 $ 19,690 $ 187 $ 72,051 Intersegment (a) 12,018 3 564 12,585 Segment revenues $ 64,192 $ 19,693 $ 751 $ 84,636 Segment income from operations (b)(c) $ 4,186 $ 673 $ 289 $ 5,148 Income from equity method investments 26 — 62 88 Depreciation and amortization (d) 1,079 254 117 1,450 Capital expenditures and investments (e)(f) 1,143 501 14,447 16,091 (In millions) Refining &amp; Marketing Speedway Midstream Total Year Ended December 31, 2014 Revenues: Customer $ 80,822 $ 16,927 $ 70 $ 97,819 Intersegment (a) 10,912 5 527 11,444 Segment revenues $ 91,734 $ 16,932 $ 597 $ 109,263 Segment income from operations (b) $ 3,609 $ 544 $ 280 $ 4,433 Income from equity method investments 96 — 57 153 Depreciation and amortization (d) 1,045 152 77 1,274 Capital expenditures and investments (e)(g) 1,104 2,981 543 4,628 (In millions) Refining &amp; Marketing Speedway Midstream Total Year Ended December 31, 2013 Revenues: Customer $ 85,616 $ 14,471 $ 79 $ 100,166 Intersegment (a) 9,294 4 458 9,756 Segment revenues $ 94,910 $ 14,475 $ 537 $ 109,922 Segment income from operations (b) $ 3,206 $ 375 $ 210 $ 3,791 Income from equity method investments 28 — 8 36 Depreciation and amortization (d) 1,011 112 74 1,197 Capital expenditures and investments (e)(h) 2,094 296 234 2,624 (a) Management believes intersegment transactions were conducted under terms comparable to those with unaffiliated parties. (b) Included in the Midstream segment for 2015 , 2014 and 2013 are $20 million , $19 million and $20 million , respectively, of corporate overhead expenses attributable to MPLX. Corporate overhead expenses are not currently allocated to other segments. Also included in the Midstream segment for 2015 are $36 million of transaction costs related to the MarkWest Merger. (c) The Refining &amp; Marketing and Speedway segments include inventory lower of cost or market charge of $345 million and $25 million , respectively. (d) Differences between segment totals and MPC totals represent amounts related to unallocated items and are included in “Items not allocated to segments” in the reconciliation below. (e) Capital expenditures include changes in capital accruals, acquisitions and investments in affiliates. (f) The Midstream segment includes $13.85 billion for the MarkWest Merger. See Note 5 . (g) The Speedway and Refining &amp; Marketing segments include $2.66 billion and $52 million , respectively, for the acquisition of Hess’ Retail Operations and Related Assets. See Note 5 . (h) The Refining &amp; Marketing and Midstream segments include $1.29 billion and $70 million , respectively, for the acquisition of the Galveston Bay Refinery and Related Assets. See Note 5 .</t>
  </si>
  <si>
    <t>Reconciliation Of Segment Income From Operations To Income Before Income Taxes</t>
  </si>
  <si>
    <t>The following reconciles segment income from operations to income before income taxes as reported in the consolidated statements of income: (In millions) 2015 2014 2013 Segment income from operations $ 5,148 $ 4,433 $ 3,791 Items not allocated to segments: Corporate and other unallocated items (a)(b) (308 ) (286 ) (271 ) Pension settlement expenses (c) (4 ) (96 ) (95 ) Impairment (d) (144 ) — — Net interest and other financial income (costs) (318 ) (216 ) (179 ) Income before income taxes $ 4,374 $ 3,835 $ 3,246 (a) Corporate and other unallocated items consists primarily of MPC’s corporate administrative expenses and costs related to certain non-operating assets. (b) Corporate overhead expenses attributable to MPLX are included in the Midstream segment. Corporate overhead expenses are not allocated to the Refining &amp; Marketing and Speedway segments. (c) See Note 22 . (d) Related to the cancellation of the ROUX project at our Garyville, LA refinery. See Note 15 .</t>
  </si>
  <si>
    <t>Reconciliation Of Segment Capital Expenditures And Investments To Total Capital Expenditures</t>
  </si>
  <si>
    <t>The following reconciles segment capital expenditures and investments to total capital expenditures: (In millions) 2015 2014 2013 Segment capital expenditures and investments $ 16,091 $ 4,628 $ 2,624 Less: Investments in equity method investees (a) 2,788 413 124 Plus: Items not allocated to segments: Capital expenditures not allocated to segments 155 83 137 Capitalized interest 37 27 28 Total capital expenditures (b) $ 13,495 $ 4,325 $ 2,665 (a) 2015 includes $2.46 billion for the MarkWest Merger. See Note 5 . (b) Capital expenditures include changes in capital accruals. See Note 20 for a reconciliation of total capital expenditures to additions to property, plant and equipment as reported in the consolidated statements of cash flows.</t>
  </si>
  <si>
    <t>Reconciliation Of Total Revenues To Sales And Other Operating Revenues</t>
  </si>
  <si>
    <t>The following reconciles total segment customer revenues to sales and other operating revenues (including consumer excise taxes) as reported in the consolidated statements of income: (In millions) 2015 2014 2013 Customer revenues $ 72,051 $ 97,819 $ 100,166 Corporate and other unallocated items — (2 ) (6 ) Sales and other operating revenues (including consumer excise taxes) $ 72,051 $ 97,817 $ 100,160</t>
  </si>
  <si>
    <t>Schedule Of Revenues By Product Line</t>
  </si>
  <si>
    <t>Revenues by product line were: (In millions) 2015 2014 2013 Refined products $ 63,708 $ 90,702 $ 93,520 Merchandise 5,188 3,817 3,308 Crude oil and refinery feedstocks 2,718 2,917 2,988 Transportation and other 437 381 344 Sales and other operating revenues (including consumer excise taxes) $ 72,051 $ 97,817 $ 100,160</t>
  </si>
  <si>
    <t>Total Assets by Reportable Segment</t>
  </si>
  <si>
    <t>Total assets by reportable segment were: December 31, (In millions) 2015 2014 Refining &amp; Marketing $ 17,780 $ 19,751 Speedway 5,349 5,296 Midstream 17,061 2,407 Corporate and Other 2,925 2,971 Total consolidated assets $ 43,115 $ 30,425</t>
  </si>
  <si>
    <t>Other Items (Tables)</t>
  </si>
  <si>
    <t>Net Interest And Other Financial Income (Costs)</t>
  </si>
  <si>
    <t>Net interest and other financial income (costs) was: (In millions) 2015 2014 2013 Interest income $ 6 $ 7 $ 9 Interest expense (325 ) (229 ) (195 ) Interest capitalized 37 27 28 Loss on extinguishment of debt (5 ) — — Other financial costs (a) (31 ) (21 ) (21 ) Net interest and other financial income (costs) $ (318 ) $ (216 ) $ (179 ) (a) 2015 includes $6 million of transaction costs related to the MarkWest Merger.</t>
  </si>
  <si>
    <t>Income Taxes (Tables)</t>
  </si>
  <si>
    <t>Components Of Income Tax Provisions (Benefits)</t>
  </si>
  <si>
    <t>Income tax provisions (benefits) were: 2015 2014 2013 (In millions) Current Deferred Total Current Deferred Total Current Deferred Total Federal $ 1,210 $ 134 $ 1,344 $ 1,382 $ (199 ) $ 1,183 $ 954 $ 20 $ 974 State and local 152 9 161 135 (37 ) 98 131 8 139 Foreign 10 (9 ) 1 5 (6 ) (1 ) 5 (5 ) — Total $ 1,372 $ 134 $ 1,506 $ 1,522 $ (242 ) $ 1,280 $ 1,090 $ 23 $ 1,113</t>
  </si>
  <si>
    <t>Reconciliation Of Federal Statutory Income Tax Rate</t>
  </si>
  <si>
    <t>A reconciliation of the federal statutory income tax rate ( 35 percent ) applied to income before income taxes to the provision for income taxes follows: 2015 2014 2013 Statutory rate applied to income before income taxes 35 % 35 % 35 % State and local income taxes, net of federal income tax effects 2 2 3 Domestic manufacturing deduction (2 ) (2 ) (2 ) Other (1 ) (2 ) (2 ) Provision for income taxes 34 % 33 % 34 %</t>
  </si>
  <si>
    <t>Components Of Deferred Tax Assets And Liabilities</t>
  </si>
  <si>
    <t>Deferred tax assets and liabilities resulted from the following: December 31, (In millions) 2015 2014 Deferred tax assets: Employee benefits $ 631 $ 616 Environmental 44 54 Investments in subsidiaries and affiliates — 24 Net operating loss carryforwards 73 12 Other 73 58 Total deferred tax assets 821 764 Deferred tax liabilities: Property, plant and equipment 2,512 2,411 Inventories 579 614 Investments in subsidiaries and affiliates (a) 909 — Other 89 101 Total deferred tax liabilities 4,089 3,126 Net deferred tax liabilities $ 3,268 $ 2,362</t>
  </si>
  <si>
    <t>Components Of Net Deferred Tax Liabilities Classified In Consolidated Balance Sheets</t>
  </si>
  <si>
    <t>Net deferred tax liabilities were classified in the consolidated balance sheets as follows: December 31, (In millions) 2015 2014 Assets: Other noncurrent assets $ 17 $ 7 Liabilities: Accrued taxes (a) — 355 Deferred income taxes 3,285 2,014 Net deferred tax liabilities $ 3,268 $ 2,362 (a) We adopted the updated FASB balance classification of deferred taxes standard and applied the changes prospectively. We reclassified current deferred taxes from current accrued taxes to long-term deferred income taxes. See Note 3 .</t>
  </si>
  <si>
    <t>Summary Of Income Tax Returns Subject To Examination</t>
  </si>
  <si>
    <t>As of December 31, 2015 , our income tax returns remain subject to examination in the following major tax jurisdictions for the tax years indicated: United States Federal 2010 - 2014 States 2004 - 2014</t>
  </si>
  <si>
    <t>Summary Of Activity In Unrecognized Tax Benefits</t>
  </si>
  <si>
    <t>The following table summarizes the activity in unrecognized tax benefits: (In millions) 2015 2014 2013 January 1 balance $ 12 $ 13 $ 40 Additions for tax positions of prior years — 7 30 Reductions for tax positions of prior years — (10 ) (25 ) Settlements — 2 (30 ) Statute of limitations — — (2 ) December 31 balance $ 12 $ 12 $ 13</t>
  </si>
  <si>
    <t>Inventories (Tables)</t>
  </si>
  <si>
    <t>Summary Of Inventories</t>
  </si>
  <si>
    <t xml:space="preserve"> December 31, (In millions) 2015 2014 Crude oil and refinery feedstocks $ 2,180 $ 2,219 Refined products 2,804 2,955 Materials and supplies 438 302 Merchandise 173 166 Lower of cost or market reserve (370 ) — Total $ 5,225 $ 5,642</t>
  </si>
  <si>
    <t>Equity Method Investments (Tables)</t>
  </si>
  <si>
    <t>Schedule Of Equity Method Investments</t>
  </si>
  <si>
    <t xml:space="preserve"> Ownership as of Carrying value at December 31, December 31, (In millions) 2015 2015 2014 Centennial 50% $ 37 $ 36 Centrahoma Processing LLC 40% 111 — Crowley Ocean Partners 50% 72 — Explorer 25% 91 95 Illinois Extension Pipeline 35% 267 120 LOCAP 59% 22 23 LOOP 51% 243 230 MarkWest Utica EMG 60% 2,160 — North Dakota Pipeline (a) 38% 287 216 Ohio Condensate 60% 101 — TAAE 43% 27 22 TACE 60% 49 61 TAEI 34% 18 19 TAME (b) 50% 27 24 Other MPLX investments 86 — Other 24 19 Total $ 3,622 $ 865 (a) We own a 38 percent interest in the Class B units of this entity. Our Class B units will be converted to an approximate 27 percent ownership interest in the Class A units of this entity upon completion of the Sandpiper pipeline construction project, which is expected to be in early 2019. (b) Excludes TAEI’s investment in TAME.</t>
  </si>
  <si>
    <t>Summarized Financial Information For Equity Method Investees</t>
  </si>
  <si>
    <t xml:space="preserve">Summarized financial information for equity method investees is as follows: (In millions) 2015 2014 2013 Income statement data: Revenues and other income $ 1,390 $ 1,430 $ 1,067 Income from operations 332 379 87 Net income 239 316 63 Balance sheet data – December 31: Current assets $ 906 $ 990 Noncurrent assets 6,418 2,166 Current liabilities 468 280 Noncurrent liabilities 1,130 957 </t>
  </si>
  <si>
    <t>Property, Plant and Equipment (Tables)</t>
  </si>
  <si>
    <t>Summary Of Property, Plant And Equipment</t>
  </si>
  <si>
    <t>(In millions) Estimated Useful Lives December 31, 2015 2014 Refining &amp; Marketing 2 - 30 years $ 18,925 $ 18,001 Speedway 4 - 25 years 5,067 4,639 Midstream 10 - 42 years 10,850 2,044 Corporate and Other 4 - 40 years 762 618 Total 35,604 25,302 Less accumulated depreciation 10,440 9,041 Property, plant and equipment, net $ 25,164 $ 16,261</t>
  </si>
  <si>
    <t>Goodwill and Intangibles (Tables)</t>
  </si>
  <si>
    <t>Acquired Finite-Lived Intangible Assets [Line Items]</t>
  </si>
  <si>
    <t>Changes in Carrying Amount of Goodwill</t>
  </si>
  <si>
    <t>The changes in the carrying amount of goodwill for 2015 and 2014 were as follows: (In millions) Refining &amp; Marketing Speedway Midstream Total Balance at January 1, 2014 $ 551 $ 225 $ 162 $ 938 Acquisitions (a) — 629 — 629 Disposition (1 ) — — (1 ) Balance at December 31, 2014 $ 550 $ 854 $ 162 $ 1,566 Acquisitions (a) — — 2,454 2,454 Disposition — (1 ) — (1 ) Balance at December 31, 2015 $ 550 $ 853 $ 2,616 $ 4,019 (a) See Note 5 for information on the acquisitions.</t>
  </si>
  <si>
    <t>Schedule of Acquired Finite-Lived Intangible Assets by Major Class [Table Text Block]</t>
  </si>
  <si>
    <t>Our intangible assets as of December 31, 2015 and 2014 are as follows: (In millions) Refining &amp; Marketing Speedway Midstream Total Balance at December 31, 2015 Customer contracts and relationships $ 91 $ 1 $ 468 $ 560 Royalty agreements 122 — — 122 Favorable lease contract terms 1 70 — 71 Other (a) 28 75 — 103 Gross $ 242 $ 146 $ 468 $ 856 Accumulated amortization (104 ) (31 ) (2 ) (137 ) Net $ 138 $ 115 $ 466 $ 719 Balance at December 31, 2014 Customer contracts and relationships $ 105 $ 1 $ — $ 106 Royalty agreements 121 — — 121 Favorable lease contract terms 1 71 — 72 Other (a) 30 74 — 104 Gross $ 257 $ 146 $ — $ 403 Accumulated amortization (106 ) (10 ) — (116 ) Net $ 151 $ 136 $ — $ 287 (a) The Refining &amp; Marketing and Speedway segments include unamortized intangible assets of $3 million and $46 million , respectively</t>
  </si>
  <si>
    <t>Schedule of Finite-Lived Intangible Assets, Future Amortization Expense [Table Text Block]</t>
  </si>
  <si>
    <t>Estimated future amortization expense related to the intangible assets at December 31, 2015 is as follows: (In millions) 2016 $ 48 2017 45 2018 45 2019 44 2020 47</t>
  </si>
  <si>
    <t>Fair Value Measurements (Tables)</t>
  </si>
  <si>
    <t>Assets and Liabilities Accounted for at Fair Value on Recurring Basis</t>
  </si>
  <si>
    <t>The following tables present assets and liabilities accounted for at fair value on a recurring basis as of December 31, 2015 and 2014 by fair value hierarchy level. We have elected to offset the fair value amounts recognized for multiple derivative contracts executed with the same counterparty, including any related cash collateral as shown below; however, fair value amounts by hierarchy level are presented on a gross basis in the following tables. December 31, 2015 Fair Value Hierarchy (In millions) Level 1 Level 2 Level 3 Netting and Collateral (a) Net Carrying Value on Balance Sheet (b) Collateral Pledged Not Offset Commodity derivative instruments, assets $ 104 $ 2 $ 7 $ (62 ) $ 51 $ — Other assets 2 — — N/A 2 — Total assets at fair value $ 106 $ 2 $ 7 $ (62 ) $ 53 $ — Commodity derivative instruments, liabilities $ 39 $ — $ — $ (39 ) $ — $ — Embedded derivatives in commodity contracts (c) — — 32 — 32 — Contingent consideration, liability (d) — — 317 N/A 317 — Total liabilities at fair value $ 39 $ — $ 349 $ (39 ) $ 349 $ — December 31, 2014 Fair Value Hierarchy (In millions) Level 1 Level 2 Level 3 Netting and Collateral (a) Net Carrying Value on Balance Sheet (b) Collateral Pledged Not Offset Commodity derivative instruments, assets $ 317 $ — $ — $ (258 ) $ 59 $ — Other assets 2 — — N/A 2 — Total assets at fair value $ 319 $ — $ — $ (258 ) $ 61 $ — Commodity derivative instruments, liabilities $ 180 $ — $ — $ (180 ) $ — $ — Contingent consideration, liability (d) — — 478 N/A 478 — Total liabilities at fair value $ 180 $ — $ 478 $ (180 ) $ 478 $ — (a) Represents the impact of netting assets, liabilities and cash collateral when a legal right of offset exists. As of December 31, 2015 , cash collateral of $23 million was netted with mark-to-market derivative assets. As of December 31, 2014 , cash collateral of $78 million was netted with mark-to-market derivative assets. (b) We have no derivative contracts that are subject to master netting arrangements that are reflected gross on the balance sheet. (c) Includes $5 million at December 31, 2015 classified as current. (d) Includes $196 million and $174 million classified as current as of December 31, 2015 and 2014 , respectively.</t>
  </si>
  <si>
    <t>Reconciliation of Net Beginning and Ending Balances Recorded for Net Assets and Liabilities Classified as Level 3</t>
  </si>
  <si>
    <t>The following is a reconciliation of the net beginning and ending balances recorded for net assets and liabilities classified as Level 3 in the fair value hierarchy. (In millions) 2015 2014 2013 Beginning balance $ 478 $ 625 $ — Contingent consideration agreement — — 600 Contingent consideration payment (a) (189 ) (180 ) — Net derivative positions assumed - MarkWest Merger 31 — — Unrealized and realized (gains) losses included in net income 20 33 25 Settlements of derivative instruments 2 — — Ending balance $ 342 $ 478 $ 625 (a) On the consolidated statements of cash flows for 2015 and 2014, $175 million and $172 million , respectively, of the contingent earnout payment to BP is included as a financing activity with the remainder included as an operating activity.</t>
  </si>
  <si>
    <t>Assets Measured at Fair Value on a Nonrecurring Basis</t>
  </si>
  <si>
    <t>The following table shows the values of assets, by major category, measured at fair value on a nonrecurring basis in periods subsequent to their initial recognition. Year Ended December 31, 2015 2014 2013 (In millions) Fair Value Impairment Fair Value Impairment Fair Value Impairment Property, plant and equipment, net $ — $ 144 $ — $ — $ 1 $ 8 Other noncurrent assets — — — 11 — —</t>
  </si>
  <si>
    <t>Financial Instruments at Fair Value, Excluding Derivative Financial Instruments and Contingent Consideration</t>
  </si>
  <si>
    <t>The following table summarizes financial instruments on the basis of their nature, characteristics and risk at December 31, 2015 and 2014 , excluding the derivative financial instruments and contingent consideration reported above. December 31, 2015 2014 (In millions) Fair Value Carrying Value Fair Value Carrying Value Financial assets: Investments $ 33 $ 2 $ 26 $ 2 Other 35 33 32 32 Total financial assets $ 68 $ 35 $ 58 $ 34 Financial liabilities: Long-term debt (a) $ 11,366 $ 11,628 $ 6,571 $ 6,265 Deferred credits and other liabilities 136 135 17 17 Total financial liabilities $ 11,502 $ 11,763 $ 6,588 $ 6,282 (a) Excludes capital leases and debt issuance costs, however, includes amount classified as short-term debt.</t>
  </si>
  <si>
    <t>Derivatives (Tables)</t>
  </si>
  <si>
    <t>Derivative [Line Items]</t>
  </si>
  <si>
    <t>Classification of Fair Values of Derivative Instruments, Excluding Cash Collateral</t>
  </si>
  <si>
    <t>The following table presents the gross fair values of derivative instruments, excluding cash collateral, and where they appear on the consolidated balance sheets as of December 31, 2015 and 2014 : (In millions) December 31, 2015 Balance Sheet Location Asset Liability Commodity derivatives Other current assets $ 113 $ 39 Other current liabilities — 5 Deferred credits and other liabilities (a) — 27 (In millions) December 31, 2014 Balance Sheet Location Asset Liability Commodity derivatives Other current assets $ 317 $ 180</t>
  </si>
  <si>
    <t>Effect of Commodity Derivative Instruments in Statements of Income</t>
  </si>
  <si>
    <t>The following table summarizes the effect of all commodity derivative instruments in our consolidated statements of income: (In millions) Gain (Loss) Income Statement Location 2015 2014 2013 Sales and other operating revenues $ 19 $ 37 $ 12 Cost of revenues 294 456 (180 ) Total $ 313 $ 493 $ (168 )</t>
  </si>
  <si>
    <t>Crude oil</t>
  </si>
  <si>
    <t>Open Commodity Derivative Contracts</t>
  </si>
  <si>
    <t>The table below summarizes open commodity derivative contracts for crude oil and refined products as of December 31, 2015 . Position Total Barrels (In thousands) Crude oil (a) Exchange-traded Long 14,517 Exchange-traded Short (22,989 ) OTC Short (110 ) (a ) 100 percent of the exchange-traded contracts expire in the first quarter of 2016.</t>
  </si>
  <si>
    <t>Refined products</t>
  </si>
  <si>
    <t xml:space="preserve"> Position Total Gallons (In thousands) Refined Products (a) Exchange-traded Long 221,256 Exchange-traded Short (203,700 ) OTC Short (43,838 ) (a ) 100 percent of the exchange-traded contracts expire in the first quarter of 2016.</t>
  </si>
  <si>
    <t>Debt (Tables)</t>
  </si>
  <si>
    <t>Outstanding Borrowings</t>
  </si>
  <si>
    <t>Our outstanding borrowings at December 31, 2015 and 2014 consisted of the following: December 31, (In millions) 2015 2014 Marathon Petroleum Corporation: Senior notes, 3.500%, due March 2016 $ — $ 750 Bank revolving credit facility due 2017 — — Term loan agreement due 2019 700 700 Senior notes, 2.700% due December 2018 600 — Senior notes, 3.400% due December 2020 650 — Senior notes, 5.125% due March 2021 1,000 1,000 Senior notes, 3.625%, due September 2024 750 750 Senior notes, 6.500%, due March 2041 1,250 1,250 Senior notes, 4.750%, due September 2044 800 800 Senior notes, 5.850% due December 2045 250 — Senior notes, 5.000%, due September 2054 400 400 MPLX LP: MPLX term loan facility due 2019 250 250 MPLX bank revolving credit facility due 2020 877 385 MPLX senior notes, 5.500%, due February 2023 710 — MPLX senior notes, 4.500%, due July 2023 989 — MPLX senior notes, 4.875%, due December 2024 1,149 — MPLX senior notes, 4.000%, due February 2025 500 — MPLX senior notes, 4.875%, due June 2025 1,189 — MarkWest senior notes, 4.500% - 5.500% 63 — Capital lease obligations due 2016-2028 348 372 Trade receivables securitization facility due December 2016 — — Total 12,475 6,657 Unamortized debt issuance costs (a) (51 ) (35 ) Unamortized discount (b) (499 ) (26 ) Fair value adjustments (c) — 6 Amounts due within one year (29 ) (27 ) Total long-term debt due after one year $ 11,896 $ 6,575 (a) We adopted the updated FASB debt issuance cost standard as of June 30, 2015 and applied the changes retrospectively to the prior period presented. We reclassified unamortized debt issuance costs from other noncurrent assets to long-term debt. (b) 2015 includes $465 million discount related to the difference between the fair value and the principal amount of the assumed MarkWest debt. (c) In 2012, we terminated our interest rate swap agreements with a notional amount of $500 million that had been entered into as fair value accounting hedges on our 3.50 percent senior notes due in March 2016. The $20 million gain on the termination of our interest rate swap agreements was amortized over the remaining life of the 3.50 percent senior notes. As a result of the December 2015 extinguishment of our obligation for the 3.50 percent senior notes, the remaining unamortized gain was credited to net interest and other financial income (costs).</t>
  </si>
  <si>
    <t>Schedule Of Debt Payments</t>
  </si>
  <si>
    <t>The following table shows five years of scheduled debt payments. (In millions) 2016 $ 29 2017 28 2018 630 2019 977 2020 1,560</t>
  </si>
  <si>
    <t>Supplemental Cash Flow Information (Tables)</t>
  </si>
  <si>
    <t>Summary of Supplemental Cash Flow Information</t>
  </si>
  <si>
    <t>(In millions) 2015 2014 2013 Net cash provided by operating activities included: Interest paid (net of amounts capitalized) $ 272 $ 166 $ 161 Net income taxes paid to taxing authorities 1,605 1,362 1,099 Non-cash investing and financing activities: Capital lease obligations increase $ 1 $ — $ 61 Property, plant and equipment sold 5 4 43 Property, plant and equipment acquired 5 4 — Acquisition: Fair value of MPLX units issued (a) 7,326 — — Payable to MPLX Class B unitholders 50 — — Contingent consideration — — 600 Payable to seller — — 6 (a) See Note 5 .</t>
  </si>
  <si>
    <t>Schedule Of Reconciliation Of Additions To Property Plant And Equipment To Total Capital Expenditures</t>
  </si>
  <si>
    <t>The consolidated statements of cash flows exclude changes to the consolidated balance sheets that did not affect cash. The following is a reconciliation of additions to property, plant and equipment to total capital expenditures: (In millions) 2015 2014 2013 Additions to property, plant and equipment per consolidated statements of cash flows $ 1,998 $ 1,480 $ 1,206 Non-cash additions to property, plant and equipment 5 4 — Asset retirement expenditures (a) 1 2 — Increase in capital accruals 94 95 73 Total capital expenditures before acquisitions 2,098 1,581 1,279 Acquisitions (b) 11,397 2,744 1,386 Total capital expenditures $ 13,495 $ 4,325 $ 2,665 (a) Included in All other, net – Operating activities on the consolidated statements of cash flows. (b) The 2015 acquisitions include the MarkWest Merger. The 2014 acquisitions include the acquisition of Hess’ Retail Operations and Related Assets. The 2013 acquisitions include the acquisition of the Galveston Bay Refinery and Related Assets. The acquisition numbers above include property, plant and equipment, intangibles and goodwill. See Note 5 .</t>
  </si>
  <si>
    <t>Accumulated Other Comprehensive Loss (Tables)</t>
  </si>
  <si>
    <t>Changes in Accumulated Other Comprehensive Loss by Component</t>
  </si>
  <si>
    <t>The following table shows the changes in accumulated other comprehensive loss by component. Amounts in parentheses indicate debits. (In millions) Pension Benefits Other Benefits Gain on Cash Flow Hedge Workers Compensation Total Balance as of December 31, 2013 $ (161 ) $ (50 ) $ 4 $ 3 $ (204 ) Other comprehensive income (loss) before reclassifications (119 ) (53 ) — 2 (170 ) Amounts reclassified from accumulated other comprehensive loss: Amortization – prior service credit (a) (46 ) (4 ) — — (50 ) – actuarial loss (a) 51 2 — — 53 – settlement loss (a) 96 — — — 96 Other (b) — — — (1 ) (1 ) Tax effect (38 ) 1 — — (37 ) Other comprehensive income (loss) (56 ) (54 ) — 1 (109 ) Balance as of December 31, 2014 $ (217 ) $ (104 ) $ 4 $ 4 $ (313 ) (In millions) Pension Benefits Other Benefits Gain on Cash Flow Hedge Workers Compensation Total Balance as of December 31, 2014 $ (217 ) $ (104 ) $ 4 $ 4 $ (313 ) Other comprehensive income (loss) before reclassifications (44 ) 31 — (1 ) (14 ) Amounts reclassified from accumulated other comprehensive loss: Amortization – prior service credit (a) (46 ) (4 ) — — (50 ) – actuarial loss (a) 51 8 — — 59 – settlement loss (a) 4 — — — 4 Tax effect (3 ) (1 ) — — (4 ) Other comprehensive income (loss) (38 ) 34 — (1 ) (5 ) Balance as of December 31, 2015 $ (255 ) $ (70 ) $ 4 $ 3 $ (318 ) (a) These accumulated other comprehensive loss components are included in the computation of net periodic benefit cost. See Note 22 . (b) This amount was reclassified out of accumulated other comprehensive loss and is included in selling, general and administrative expenses on the consolidated statements of income.</t>
  </si>
  <si>
    <t>Defined Benefit Pension and Other Postretirement Plans (Tables)</t>
  </si>
  <si>
    <t>Summary Of Defined Benefit Plans With Accumulated Benefit Obligations In Excess Of Plan Assets</t>
  </si>
  <si>
    <t>The following summarizes our defined benefit pension plans that have accumulated benefit obligations in excess of plan assets. December 31, (In millions) 2015 2014 Projected benefit obligations $ 1,997 $ 2,075 Accumulated benefit obligations 1,918 2,009 Fair value of plan assets 1,570 1,744</t>
  </si>
  <si>
    <t>Summary Of Projected Benefit Obligations And Funded Status For Defined Benefit Pension And Other Postretirement Plans</t>
  </si>
  <si>
    <t>The following summarizes the projected benefit obligations and funded status for our defined benefit pension and other postretirement plans: Pension Benefits Other Benefits (In millions) 2015 2014 2015 2014 Change in benefit obligations: Benefit obligations at January 1 $ 2,075 $ 1,927 $ 812 $ 687 Service cost 101 88 31 27 Interest cost 71 74 32 33 Actuarial (gain) loss (63 ) 257 (63 ) 86 Benefits paid (187 ) (271 ) (24 ) (23 ) Other (a) — — 12 2 Benefit obligations at December 31 1,997 2,075 800 812 Change in plan assets: Fair value of plan assets at January 1 1,744 1,800 — — Actual return on plan assets (33 ) 175 — — Employer contributions 46 40 — — Benefits paid from plan assets (187 ) (271 ) — — Fair value of plan assets at December 31 1,570 1,744 — — Funded status of plans at December 31 $ (427 ) $ (331 ) $ (800 ) $ (812 ) Amounts recognized in the consolidated balance sheets: Current liabilities $ (19 ) $ (17 ) $ (29 ) $ (27 ) Noncurrent liabilities (408 ) (314 ) (771 ) (785 ) Accrued benefit cost $ (427 ) $ (331 ) $ (800 ) $ (812 ) Pretax amounts recognized in accumulated other comprehensive loss: (b) Net loss $ 723 $ 710 $ 120 $ 191 Prior service credit (323 ) (369 ) (9 ) (26 ) (a) Includes adjustments related to the MarkWest Merger in 2015 and the acquisition of Hess’ Retail Operations and Related Assets in 2014. (b) Amounts exclude those related to LOOP and Explorer, equity method investees with defined benefit pension and postretirement plans for which net losses of $19 million and $2 million were recorded in accumulated other comprehensive loss in 2015 , reflecting our ownership share.</t>
  </si>
  <si>
    <t>Components of Net Periodic Benefit Costs</t>
  </si>
  <si>
    <t>Components of net periodic benefit cost and other comprehensive loss – The following summarizes the net periodic benefit costs and the amounts recognized as other comprehensive loss for our defined benefit pension and other postretirement plans. Pension Benefits Other Benefits (In millions) 2015 2014 2013 2015 2014 2013 Components of net periodic benefit cost: Service cost $ 101 $ 88 $ 93 $ 31 $ 27 $ 25 Interest cost 71 74 73 32 33 26 Expected return on plan assets (98 ) (107 ) (107 ) — — — Amortization – prior service credit (46 ) (46 ) (45 ) (4 ) (4 ) (4 ) – actuarial loss 51 51 66 8 2 3 – settlement loss 4 96 95 — — — Net periodic benefit cost (a) $ 83 $ 156 $ 175 $ 67 $ 58 $ 50 Other changes in plan assets and benefit obligations recognized in other comprehensive loss (pretax): Actuarial (gain) loss $ 69 $ 188 $ (317 ) $ (63 ) $ 86 $ 17 Prior service cost (credit) (b) — — — 13 — 4 Amortization of actuarial loss (55 ) (147 ) (161 ) (8 ) (2 ) (3 ) Amortization of prior service cost 46 46 45 4 4 4 Other — — — — — — Total recognized in other comprehensive loss $ 60 $ 87 $ (433 ) $ (54 ) $ 88 $ 22 Total recognized in net periodic benefit cost and other comprehensive loss $ 143 $ 243 $ (258 ) $ 13 $ 146 $ 72 (a) Net periodic benefit cost reflects a calculated market-related value of plan assets which recognizes changes in fair value over three years. (b) Includes adjustments related to the MarkWest Merger in 2015, plan amendments approved in 2013 and adjustments due to changes made to the defined pension plans and the post-65 medical plan coverage effective January 1, 2013.</t>
  </si>
  <si>
    <t>Other Changes in Plan Assets and Benefit Obligations Recognized in Other Comprehensive Loss (Pretax)</t>
  </si>
  <si>
    <t>Plan Assumptions</t>
  </si>
  <si>
    <t>Plan assumptions – The following summarizes the assumptions used to determine the benefit obligations at December 31, and net periodic benefit cost for the defined benefit pension and other postretirement plans for 2015 , 2014 and 2013 . Pension Benefits Other Benefits 2015 2014 2013 2015 2014 2013 Weighted-average assumptions used to determine benefit obligation: Discount rate 4.00 % 3.65 % 4.30 % 4.50 % 4.15 % 4.95 % Rate of compensation increase 3.70 % 3.70 % 3.70 % 3.70 % 3.70 % 3.70 % Weighted-average assumptions used to determine net periodic benefit cost: Discount rate 3.70 % 4.05 % 3.88 % 4.30 % 4.95 % 4.11 % Expected long-term return on plan assets (a) 6.75 % 7.00 % 7.50 % — % — % — % Rate of compensation increase 3.70 % 3.70 % 5.00 % 3.70 % 3.70 % 5.00 % (a) Effective January 1, 2016, the expected long-term rate of return on plan assets is 6.50 percent due to a continuation of a change in our primary plan investment strategy, which began January 1, 2014.</t>
  </si>
  <si>
    <t>Assumed Health Care Cost Trend Rates</t>
  </si>
  <si>
    <t>The following summarizes the assumed health care cost trend rates. December 31, 2015 2014 2013 Health care cost trend rate assumed for the following year: Medical: Pre-65 7.50 % 8.00 % 8.00 % Prescription drugs 7.00 % 7.00 % 7.00 % Rate to which the cost trend rate is assumed to decline (the ultimate trend rate): Medical: Pre-65 5.00 % 5.00 % 5.00 % Prescription drugs 5.00 % 5.00 % 5.00 % Year that the rate reaches the ultimate trend rate: Medical: Pre-65 2021 2021 2020 Prescription drugs 2021 2021 2018</t>
  </si>
  <si>
    <t>Effects Of One Percentage Point Change In Assumed Health Care Cost Trend Rates</t>
  </si>
  <si>
    <t xml:space="preserve"> A one percentage point change in assumed health care cost trend rates would have the following effects: 1-Percentage- 1-Percentage- (In millions) Point Increase Point Decrease Effect on total of service and interest cost components $ 6 $ (5 ) Effect on other postretirement benefit obligations 45 (39 )</t>
  </si>
  <si>
    <t>Fair Values Of Defined Benefit Pension Plan Assets</t>
  </si>
  <si>
    <t>The following tables present the fair values of our defined benefit pension plans’ assets, by level within the fair value hierarchy, as of December 31, 2015 and 2014 . December 31, 2015 (In millions) Level 1 Level 2 Level 3 Total Cash and cash equivalents $ — $ 27 $ — $ 27 Equity: Common stocks 57 — — 57 Mutual funds 142 — — 142 Pooled funds — 399 — 399 Fixed income: Corporate — 516 — 516 Government — 103 — 103 Pooled funds — 193 — 193 Private equity — — 62 62 Real estate — — 50 50 Other 2 — 19 21 Total investments, at fair value $ 201 $ 1,238 $ 131 $ 1,570 December 31, 2014 (In millions) Level 1 Level 2 Level 3 Total Cash and cash equivalents $ — $ 29 $ — $ 29 Equity: Common stocks 63 — — 63 Mutual funds 155 — — 155 Pooled funds — 442 — 442 Fixed income: Corporate — 554 — 554 Government — 99 — 99 Pooled funds — 254 — 254 Private equity — — 66 66 Real estate — — 57 57 Other 2 2 21 25 Total investments, at fair value $ 220 $ 1,380 $ 144 $ 1,744</t>
  </si>
  <si>
    <t>Reconciliation Of Beginning And Ending Balances Of Plan Assets Classified As Level 3</t>
  </si>
  <si>
    <t>The following is a reconciliation of the beginning and ending balances recorded for plan assets classified as Level 3 in the fair value hierarchy: 2015 (In millions) Private Equity Real Estate Other Total Beginning balance $ 66 $ 57 $ 21 $ 144 Actual return on plan assets: Realized 12 6 — 18 Unrealized (1 ) (3 ) (2 ) (6 ) Purchases 5 5 — 10 Sales (20 ) (15 ) — (35 ) Ending balance $ 62 $ 50 $ 19 $ 131 2014 (In millions) Private Equity Real Estate Other Total Beginning balance $ 57 $ 60 $ 20 $ 137 Actual return on plan assets: Realized 6 4 — 10 Unrealized 6 4 1 11 Purchases 10 5 — 15 Sales (13 ) (16 ) — (29 ) Ending balance $ 66 $ 57 $ 21 $ 144</t>
  </si>
  <si>
    <t>Estimated Future Benefit Payment</t>
  </si>
  <si>
    <t>Estimated future benefit payments – The following gross benefit payments, which reflect expected future service, as appropriate, are expected to be paid in the years indicated. (In millions) Pension Benefits Other Benefits 2016 $ 185 $ 28 2017 184 32 2018 185 36 2019 183 39 2020 175 43 2021 through 2025 834 253</t>
  </si>
  <si>
    <t>Multi Employer Pension Plan</t>
  </si>
  <si>
    <t>Our participation in this plan for 2015 , 2014 and 2013 is outlined in the table below. The “EIN” column provides the Employee Identification Number for the plan. The most recent Pension Protection Act zone status available in 2015 and 2014 is for the plan’s year ended December 31, 2013 and December 31, 2012, respectively. The zone status is based on information that we received from the plan and is certified by the plan’s actuary. Among other factors, plans in the red zone are generally less than 65 percent funded. The “FIP/RP Status Pending/Implemented” column indicates a financial improvement plan or a rehabilitation plan has been implemented. The last column lists the expiration date of the collective-bargaining agreement to which the plan is subject. There have been no significant changes that affect the comparability of 2015 , 2014 and 2013 contributions. Our portion of the contributions does not make up more than five percent of total contributions to the plan. Pension Protection Act Zone Status FIP/RP Status Pending/Implemented MPC Contributions In millions ) Surcharge Expiration Date of Collective – Bargaining Pension Fund EIN 2015 2014 2015 2014 2013 Central States, Southeast and Southwest Areas Pension Plan (a) 36-6044243 Red Red Implemented $ 4 $ 4 $ 3 No January 31, 2019 (a) This agreement has a minimum contribution requirement of $291 per week per employee for 2016 . A total of 272 employees participated in the plan as of December 31, 2015 .</t>
  </si>
  <si>
    <t>Stock-Based Compensation Plans (Tables)</t>
  </si>
  <si>
    <t>Disclosure of Share-based Compensation Arrangements by Share-based Payment Award</t>
  </si>
  <si>
    <t>The following table reflects activity related to our stock-based compensation arrangements: (In millions) 2015 2014 2013 Stock-based compensation expense $ 42 $ 40 $ 42 Tax benefit recognized on stock-based compensation expense 16 15 15 Cash received by MPC upon exercise of stock option awards 33 26 48 Tax benefit received for tax deductions for stock awards exercised 26 19 18</t>
  </si>
  <si>
    <t>Weighted Average Assumptions Used To Value Stock Options Awards</t>
  </si>
  <si>
    <t>The Black Scholes option-pricing model values used to value stock option awards granted were determined based on the following weighted average assumptions: 2015 2014 2013 Weighted average exercise price per share $ 50.85 $ 42.51 $ 42.32 Expected life in years 6.0 5.8 6.0 Expected volatility 33 % 36 % 40 % Expected dividend yield 2.0 % 1.9 % 2.0 % Risk-free interest rate 1.7 % 1.8 % 1.0 % Weighted average grant date fair value of stock option awards granted $ 13.44 $ 12.69 $ 13.57</t>
  </si>
  <si>
    <t>Summary of Stock Option Award Activity</t>
  </si>
  <si>
    <t>The following is a summary of our common stock option activity in 2015 : Number of of Shares (a) Weighted Average Exercise Price Weighted Average Remaining Contractual Terms (in years) Aggregate Intrinsic Value (in millions) Outstanding at December 31, 2014 9,502,876 $ 22.74 Granted 1,103,684 50.85 Exercised (1,827,245 ) 18.06 Forfeited, canceled or expired (54,684 ) 40.67 Outstanding at December 31, 2015 8,724,631 27.16 Vested and expected to vest at December 31, 2015 8,718,834 27.11 6.0 $ 216 Exercisable at December 31, 2015 6,806,015 21.47 5.0 207 (a) Includes an immaterial number of stock appreciation rights.</t>
  </si>
  <si>
    <t>Summary of Restricted Stock Award Activity</t>
  </si>
  <si>
    <t>The following is a summary of restricted stock award activity of our common stock in 2015 : Shares of Restricted Stock (“RS”) Restricted Stock Units (“RSU”) Number of Shares Weighted Average Grant Date Fair Value Number of Units Weighted Average Grant Date Fair Value Outstanding at December 31, 2014 1,030,146 $ 38.62 822,186 $ 18.65 Granted 627,135 50.64 81,685 49.87 RS’s Vested/RSU’s Issued (537,020 ) 34.25 (389,801 ) 17.32 Forfeited (45,718 ) 41.41 (850 ) 44.77 Outstanding at December 31, 2015 1,074,543 47.70 513,220 24.59</t>
  </si>
  <si>
    <t>Schedule of Share-based Compensation, Restricted Stock and Restricted Stock Units Activity, Vested And Unvested</t>
  </si>
  <si>
    <t>The following is a summary of the values related to restricted stock and restricted stock unit awards held by MPC employees and non-employee directors: Restricted Stock Restricted Stock Units Intrinsic Value of Awards Vested During the Period (in millions) Weighted Average Grant Date Fair Value of Awards Granted During the Period Intrinsic Value of Awards Vested During the Period (in millions) Weighted Average Grant Date Fair Value of Awards Granted During the Period 2015 $ 27 $ 50.64 $ 21 $ 49.87 2014 28 43.82 — 42.95 2013 20 43.53 — 36.74</t>
  </si>
  <si>
    <t>Schedule of Performance Unit Awards</t>
  </si>
  <si>
    <t>The following table presents a summary of the 2015 activity for performance unit awards to be settled in shares: Number of Units Weighted Average Grant Date Fair Value Outstanding at December 31, 2014 5,791,825 $ 0.88 Granted 2,389,450 0.95 Exercised (2,035,833 ) 0.85 Canceled — — Outstanding at December 31, 2015 6,145,442 0.92</t>
  </si>
  <si>
    <t>Schedule of Share-based Compensation, Performance Unit Awards, Valuation Assumptions</t>
  </si>
  <si>
    <t>Performance units paying out in units have a grant date fair value calculated using a Monte Carlo valuation model, which requires the input of subjective assumptions. The following table provides a summary of these assumptions: 2015 2014 2013 Risk-free interest rate 0.95 % 0.63 % 0.35 % Look-back period 2.84 years 2.84 years 2.84 years Expected volatility 30.38 % 38.51 % 41.67 % Grant date fair value of performance units granted $ 0.95 $ 0.85 $ 0.95</t>
  </si>
  <si>
    <t>Leases (Tables)</t>
  </si>
  <si>
    <t>Schedule Of Future Minimum Commitments</t>
  </si>
  <si>
    <t xml:space="preserve">Future minimum commitments as of December 31, 2015 , for capital lease obligations and for operating lease obligations having initial or remaining non-cancelable lease terms in excess of one year are as follows: (In millions) Capital Lease Obligations Operating Lease Obligations 2016 $ 53 $ 282 2017 50 212 2018 50 186 2019 45 161 2020 49 138 Later years 251 475 Total minimum lease payments 498 $ 1,454 Less imputed interest costs 150 Present value of net minimum lease payments $ 348 </t>
  </si>
  <si>
    <t>Schedule Of Operating Lease Rental Expense</t>
  </si>
  <si>
    <t xml:space="preserve">Operating lease rental expense was: (In millions) 2015 2014 2013 Rental expense $ 331 $ 256 $ 213 </t>
  </si>
  <si>
    <t>Schedule of Future Minimum Rental Payments for Operating Leases</t>
  </si>
  <si>
    <t>The following is a schedule of minimum future rentals on the non‑cancelable operating leases as of December 31, 2015 : (In millions) 2016 $ 174 2017 184 2018 185 2019 186 2020 185 Later years 588 Total minimum lease payments $ 1,502</t>
  </si>
  <si>
    <t>Schedule of Property Subject to or Available for Operating Lease</t>
  </si>
  <si>
    <t>The following schedule summarizes our investment in assets held for operating lease by major classes as of December 31, 2015 : (In millions) Natural gas gathering and NGL transportation pipelines and facilities $ 619 Natural gas processing facilities 753 Construction in progress 110 Property, plant and equipment 1,482 Less accumulated depreciation 5 Total property, plant and equipment $ 1,477</t>
  </si>
  <si>
    <t>Selected Quarterly Financial Data (Tables)</t>
  </si>
  <si>
    <t>Schedule Of Quarterly Financial Information</t>
  </si>
  <si>
    <t xml:space="preserve"> 2015 2014 (In millions, except per share data) 1st Qtr. 2nd Qtr. 3rd Qtr. 4th Qtr. 1st Qtr. 2nd Qtr. 3rd Qtr. 4th Qtr. Revenues $ 17,191 $ 20,537 $ 18,716 $ 15,607 $ 23,285 $ 26,844 $ 25,438 $ 22,250 Income from operations 1,470 1,335 1,549 338 361 1,369 1,062 1,259 Net income 903 839 958 168 207 864 679 805 Net income attributable to MPC 891 826 948 187 199 855 672 798 Net income attributable to MPC per share: (a) Basic $ 1.63 $ 1.52 $ 1.77 $ 0.35 $ 0.34 $ 1.49 $ 1.19 $ 1.44 Diluted 1.62 1.51 1.76 0.35 0.34 1.48 1.18 1.43 Dividends paid per share 0.25 0.25 0.32 0.32 0.21 0.21 0.25 0.25 (a) We completed a two-for-one stock split in June 2015. All historical per share data has been retroactively restated on a post-split basis. </t>
  </si>
  <si>
    <t>Supplementary Statistics (Tables)</t>
  </si>
  <si>
    <t>(In millions) 2015 2014 2013 Income from Operations by segment Refining &amp; Marketing (a) $ 4,186 $ 3,609 $ 3,206 Speedway (a) 673 544 375 Midstream (b) 289 280 210 Items not allocated to segments: Corporate and other unallocated items (b) (308 ) (286 ) (271 ) Pension settlement expenses (4 ) (96 ) (95 ) Impairment (144 ) — — Income from operations $ 4,692 $ 4,051 $ 3,425 Capital Expenditures and Investments (c)(d) Refining &amp; Marketing $ 1,143 $ 1,104 $ 2,094 Speedway 501 2,981 296 Midstream 14,447 543 234 Corporate and Other (e) 192 110 165 Total $ 16,283 $ 4,738 $ 2,789 (a) The Refining &amp; Marketing and Speedway segments in 2015 include inventory lower of cost or market charge of $345 million and $25 million , respectively. (b) Included in the Midstream segment for 2015 , 2014 and 2013 are $20 million , $19 million and $20 million of corporate overhead expenses attributable to MPLX, which were included in items not allocated to segments prior to MPLX’s October 31, 2012 initial public offering. Corporate overhead expenses are not currently allocated to other segments. (c) Capital expenditures include changes in capital accruals. (d) Includes $13.85 billion in 2015 for the MarkWest Merger, $2.71 billion in 2014 for the acquisition of Hess’ Retail Operations and Related Assets and $1.36 billion in 2013 for the acquisition of the Galveston Bay Refinery and Related Assets. See Note 5 . (e) Includes capitalized interest of $37 million , $27 million and $28 million for 2015 , 2014 and 2013 , respectively.</t>
  </si>
  <si>
    <t>Operating Statistics</t>
  </si>
  <si>
    <t xml:space="preserve"> 2015 2014 2013 MPC Consolidated Refined Product Sales Volumes (thousands of barrels per day) (a)(b) 2,301 2,138 2,086 Refining &amp; Marketing Operating Statistics (b) Refining &amp; Marketing refined product sales volume (thousands of barrels per day) (c) 2,289 2,125 2,075 Refining &amp; Marketing gross margin (dollars per barrel) (d)(e) $ 15.25 $ 15.05 $ 13.24 Crude oil capacity utilization percent (f) 99 95 96 Refinery throughputs (thousands of barrels per day): (g) Crude oil refined 1,711 1,622 1,589 Other charge and blendstocks 177 184 213 Total 1,888 1,806 1,802 Sour crude oil throughput percent 55 52 53 WTI-priced crude oil throughput percent 20 19 21 Refined product yields (thousands of barrels per day): (g) Gasoline 913 869 921 Distillates 603 580 572 Propane 36 35 37 Feedstocks and special products 281 276 221 Heavy fuel oil 31 25 31 Asphalt 55 54 54 Total 1,919 1,839 1,836 Refinery direct operating costs (dollars per barrel): (h) Planned turnaround and major maintenance $ 1.13 $ 1.80 $ 1.20 Depreciation and amortization 1.39 1.41 1.36 Other manufacturing (i) 4.15 4.86 4.14 Total $ 6.67 $ 8.07 $ 6.70 Refining &amp; Marketing Operating Statistics By Region – Gulf Coast (b) Refinery throughputs (thousands of barrels per day): (j) Crude oil refined 1,060 991 964 Other charge and blendstocks 184 182 195 Total 1,244 1,173 1,159 Sour crude oil throughput percent 68 64 65 WTI-priced crude oil throughput percent 6 3 7 Refined product yields (thousands of barrels per day): (j) Gasoline 534 508 551 Distillates 392 368 365 Propane 26 23 23 Feedstocks and special products 286 274 215 Heavy fuel oil 15 13 19 Asphalt 16 13 13 Total 1,269 1,199 1,186 Refinery direct operating costs (dollars per barrel): (h) Planned turnaround and major maintenance $ 0.81 $ 1.82 $ 1.00 Depreciation and amortization 1.09 1.15 1.09 Other manufacturing (i) 3.88 4.73 3.98 Total $ 5.78 $ 7.70 $ 6.07 Supplementary Statistics (Unaudited) 2015 2014 2013 Refining &amp; Marketing Operating Statistics By Region – Midwest Refinery throughputs (thousands of barrels per day): (j) Crude oil refined 651 631 625 Other charge and blendstocks 39 45 54 Total 690 676 679 Sour crude oil throughput percent 34 33 35 WTI-priced crude oil throughput percent 43 44 42 Refined product yields (thousands of barrels per day): (j) Gasoline 379 361 371 Distillates 211 212 207 Propane 12 13 14 Feedstocks and special products 38 43 41 Heavy fuel oil 17 13 12 Asphalt 39 41 41 Total 696 683 686 Refinery direct operating costs (dollars per barrel): (h) Planned turnaround and major maintenance $ 1.64 $ 1.66 $ 1.47 Depreciation and amortization 1.83 1.78 1.74 Other manufacturing (i) 4.36 4.76 4.21 Total $ 7.83 $ 8.20 $ 7.42 Speedway Operating Statistics (k) Convenience stores at period-end 2,766 2,746 1,478 Gasoline and distillate sales (millions of gallons) 6,038 3,942 3,146 Gasoline &amp; distillate gross margin (dollars per gallon) (e)(l) $ 0.1823 $ 0.1775 $ 0.1441 Merchandise sales (in millions) $ 4,879 $ 3,611 $ 3,135 Merchandise gross margin (in millions) $ 1,368 $ 975 $ 825 Merchandise gross margin percent 28.0 % 27.0 % 26.3 % Same store gasoline sales volume (period over period) (0.3 )% (0.7 )% 0.5 % Same store merchandise sales (period over period) (m) 4.1 % 5.0 % 4.3 % Midstream Operating Statistics Crude oil and refined product pipeline throughputs (thousands of barrels per day) (n) 2,191 2,119 2,204 Gathering system throughput (million cubic feet per day) (o) 3,075 Natural gas processed (million cubic feet per day) (o) 5,468 C2 (ethane) + NGLs (natural gas liquids) fractionated (mbpd) (o) 307 (a) Total average daily volumes of refined product sales to wholesale, branded and retail (Speedway segment) customers. (b) Includes the results of the Galveston Bay Refinery and Related Assets from the February 1, 2013 acquisition date. (c) Includes intersegment sales. (d) Sales revenue less cost of refinery inputs and purchased products, divided by total refinery throughputs. (e) Excludes the lower of cost or market adjustment. (f) Based on calendar day capacity, which is an annual average that includes downtime for planned maintenance and other normal operating activities. (g) Excludes inter-refinery volumes of 46 mbpd, 43 mbpd and 36 mbpd for 2015 , 2014 and 2013 , respectively. (h) Per barrel of total refinery throughputs. (i) Includes utilities, labor, routine maintenance and other operating costs. (j) Includes inter-refinery transfer volumes. (k) Includes the impact of Hess’ Retail Operations and Related Assets from the September 30, 2014 acquisition date. (l) The price paid by consumers less the cost of refined products, including transportation, consumer excise taxes and bankcard processing fees, divided by gasoline and distillate sales volume. (m) Excludes cigarettes. Same store comparison includes only locations owned at least 13 months. (n) On owned common-carrier pipelines, excluding equity method investments. (o) Includes amounts related to unconsolidated equity method investments. Includes the results of the MarkWest assets beginning on the Dec. 4, 2015 acquisition date.</t>
  </si>
  <si>
    <t>Summary Of Principal Accounting Policies (Detail) $ in Millions</t>
  </si>
  <si>
    <t>Dec. 31, 2015USD ($)Company</t>
  </si>
  <si>
    <t>Dec. 31, 2014USD ($)</t>
  </si>
  <si>
    <t>Sep. 30, 2015</t>
  </si>
  <si>
    <t>Summary Of Principal Accounting Policies [Line Items]</t>
  </si>
  <si>
    <t>Restricted cash and cash equivalents | $</t>
  </si>
  <si>
    <t>Accounts receivable number of days past-due evaluated for doubtful accounts</t>
  </si>
  <si>
    <t>180 days</t>
  </si>
  <si>
    <t>Stock Options</t>
  </si>
  <si>
    <t>Implied volatility rate weighting (in percentage)</t>
  </si>
  <si>
    <t>50.00%</t>
  </si>
  <si>
    <t>Historical volatility rate weighting (in percentage)</t>
  </si>
  <si>
    <t>Minimum</t>
  </si>
  <si>
    <t>Number of companies engaged in crude oil or refinery feedstock trading agreement | Company</t>
  </si>
  <si>
    <t>Estimated useful lives (in years)</t>
  </si>
  <si>
    <t>2 years</t>
  </si>
  <si>
    <t>Maximum</t>
  </si>
  <si>
    <t>42 years</t>
  </si>
  <si>
    <t>Accounts Receivable with Master Netting Arrangements | Customer Concentration Risk</t>
  </si>
  <si>
    <t>Percentage of accounts receivable related to sales of crude oil refinery feed stocks to customers with master netting agreements</t>
  </si>
  <si>
    <t>26.00%</t>
  </si>
  <si>
    <t>41.00%</t>
  </si>
  <si>
    <t>MPC's ownership percentage of the general partner interest</t>
  </si>
  <si>
    <t>100.00%</t>
  </si>
  <si>
    <t>Noncontrolling interest (in percentage)</t>
  </si>
  <si>
    <t>79.60%</t>
  </si>
  <si>
    <t>General Partner and Limited Partner | MPLX LP</t>
  </si>
  <si>
    <t>MPC's partnership interest in MPLX (in percentage)</t>
  </si>
  <si>
    <t>20.40%</t>
  </si>
  <si>
    <t>71.50%</t>
  </si>
  <si>
    <t>General Partner | MPLX LP</t>
  </si>
  <si>
    <t>2.00%</t>
  </si>
  <si>
    <t>MPLX LP (Narrative) (Detail) - MPLX LP</t>
  </si>
  <si>
    <t>Dec. 04, 2015</t>
  </si>
  <si>
    <t>Noncontrolling Interest [Line Items]</t>
  </si>
  <si>
    <t>Common units conversion ratio</t>
  </si>
  <si>
    <t>General Partner and Limited Partner</t>
  </si>
  <si>
    <t>General Partner</t>
  </si>
  <si>
    <t>MPLX LP (Sales and Contributions to MPLX) (Details) - USD ($) shares in Millions, $ in Millions</t>
  </si>
  <si>
    <t>Dec. 01, 2014</t>
  </si>
  <si>
    <t>Mar. 01, 2014</t>
  </si>
  <si>
    <t>May. 01, 2013</t>
  </si>
  <si>
    <t>Apr. 30, 2013</t>
  </si>
  <si>
    <t>Oct. 31, 2012</t>
  </si>
  <si>
    <t>MPLX Pipe Line Holdings LP</t>
  </si>
  <si>
    <t>Additional interest sold</t>
  </si>
  <si>
    <t>0.50%</t>
  </si>
  <si>
    <t>30.50%</t>
  </si>
  <si>
    <t>13.00%</t>
  </si>
  <si>
    <t>5.00%</t>
  </si>
  <si>
    <t>Proceeds from sale of ownership interest In Assets By Company In Affiliate</t>
  </si>
  <si>
    <t>MPLX LP | Limited Partner</t>
  </si>
  <si>
    <t>Equity interest issued or issuable, number of shares</t>
  </si>
  <si>
    <t>Equity interest issued or issuable, value assigned</t>
  </si>
  <si>
    <t>MPLX LP | MPLX bank revolving credit facility due 2020</t>
  </si>
  <si>
    <t>Cash payment for acquisition</t>
  </si>
  <si>
    <t>MPLX LP | Cash and cash equivalents</t>
  </si>
  <si>
    <t>MPLX LP | Butane Cavern</t>
  </si>
  <si>
    <t>MPLX's partnership percent indirect interest in assets</t>
  </si>
  <si>
    <t>MPLX LP | MPLX Pipe Line Holdings LP</t>
  </si>
  <si>
    <t>Ownership interest (in percentage)</t>
  </si>
  <si>
    <t>51.00%</t>
  </si>
  <si>
    <t>MPLX LP (Public Offerings) (Details) - USD ($) $ / shares in Units, shares in Thousands, $ in Millions</t>
  </si>
  <si>
    <t>Feb. 12, 2015</t>
  </si>
  <si>
    <t>Dec. 08, 2014</t>
  </si>
  <si>
    <t>Dec. 22, 2015</t>
  </si>
  <si>
    <t>Dec. 14, 2015</t>
  </si>
  <si>
    <t>Dec. 10, 2014</t>
  </si>
  <si>
    <t>Senior Notes</t>
  </si>
  <si>
    <t>Debt instrument, face amount</t>
  </si>
  <si>
    <t>General partners' capital account, units issued</t>
  </si>
  <si>
    <t>General partners' contributed capital</t>
  </si>
  <si>
    <t>MPLX LP | Senior Notes</t>
  </si>
  <si>
    <t>MPLX LP | MPLX senior notes, 4.000%, due February 2025 | Senior Notes</t>
  </si>
  <si>
    <t>Debt instrument, interest rate</t>
  </si>
  <si>
    <t>4.00%</t>
  </si>
  <si>
    <t>Debt instrument, maturity date</t>
  </si>
  <si>
    <t>Feb. 15,
		2025</t>
  </si>
  <si>
    <t>Public offering of common units (in number of common units)</t>
  </si>
  <si>
    <t>Shares issued, price per share</t>
  </si>
  <si>
    <t>Acquisitions and Investments (Merger with MarkWest Energy Partners, L.P.) (Details) $ / shares in Units, $ in Millions</t>
  </si>
  <si>
    <t>Dec. 04, 2015USD ($)$ / shares</t>
  </si>
  <si>
    <t>Dec. 31, 2015USD ($)</t>
  </si>
  <si>
    <t>Dec. 31, 2013USD ($)</t>
  </si>
  <si>
    <t>Payable to seller</t>
  </si>
  <si>
    <t>Cash consideration to unitholders (per unit) | $ / shares</t>
  </si>
  <si>
    <t>Cash payment to MarkWest unitholders</t>
  </si>
  <si>
    <t>Transaction costs</t>
  </si>
  <si>
    <t>MarkWest | Selling, General and Administrative Expenses</t>
  </si>
  <si>
    <t>MarkWest | Net Interest and Other Financial Income</t>
  </si>
  <si>
    <t>MarkWest | Customer contracts and relationships</t>
  </si>
  <si>
    <t>Intangibles</t>
  </si>
  <si>
    <t>MarkWest | Customer contracts and relationships | Minimum</t>
  </si>
  <si>
    <t>Finite-lived intangible asset, useful life (in years)</t>
  </si>
  <si>
    <t>11 years</t>
  </si>
  <si>
    <t>MarkWest | Customer contracts and relationships | Maximum</t>
  </si>
  <si>
    <t>25 years</t>
  </si>
  <si>
    <t>MarkWest | MPLX LP</t>
  </si>
  <si>
    <t>Acquisitions and Investments (Fair Value of Consideration Transferred - MarkWest) (Details) - USD ($) $ in Millions</t>
  </si>
  <si>
    <t>Fair value of MPLX units issued</t>
  </si>
  <si>
    <t>Total fair value of consideration transferred</t>
  </si>
  <si>
    <t>See Note 5.</t>
  </si>
  <si>
    <t>Acquisitions and Investments (Schedule of Assets Acquired and Liabilities Assumed - MarkWest) (Details) - USD ($) $ in Millions</t>
  </si>
  <si>
    <t>Receivables</t>
  </si>
  <si>
    <t>Total assets acquired</t>
  </si>
  <si>
    <t>Total liabilities assumed</t>
  </si>
  <si>
    <t>Net assets acquired excluding goodwill</t>
  </si>
  <si>
    <t>Net assets acquired</t>
  </si>
  <si>
    <t>Acquisitions and Investments (Revenues and Earnings of MarkWest Included in Consolidated Statements of Income) (Details) - MarkWest $ in Millions</t>
  </si>
  <si>
    <t>Acquisitions and Investments (Acquisition of Hess' Retail Operations and Related Assets) (Details) $ in Millions</t>
  </si>
  <si>
    <t>Sep. 30, 2014USD ($)bbl / d</t>
  </si>
  <si>
    <t>Allocation of space on Colonial Pipeline (in barrels per day) | bbl / d</t>
  </si>
  <si>
    <t>Hess Retail Operations and Related Assets | Trade Names</t>
  </si>
  <si>
    <t>Finite-lived intangibles</t>
  </si>
  <si>
    <t>Hess Retail Operations and Related Assets | Favorable lease contract terms</t>
  </si>
  <si>
    <t>Hess Retail Operations and Related Assets | Unfavorable Leases</t>
  </si>
  <si>
    <t>Acquisitions and Investments (Fair Value of Consideration Transferred - Hess Retail) (Details) - Hess Retail Operations and Related Assets $ in Millions</t>
  </si>
  <si>
    <t>Sep. 30, 2014USD ($)</t>
  </si>
  <si>
    <t>Net working capital adjustment estimate</t>
  </si>
  <si>
    <t>Acquisitions and Investments (Schedule of Assets Acquired and Liabilities Assumed - Hess Retail) (Details) - USD ($) $ in Millions</t>
  </si>
  <si>
    <t>Sep. 30, 2014</t>
  </si>
  <si>
    <t>Acquisitions and Investments (Revenues and Earnings of Hess Retail Included in Consolidated Statement of Income) (Details) - Hess Retail Operations and Related Assets $ in Millions</t>
  </si>
  <si>
    <t>Acquisitions and Investments (Acquisition of Refinery and Related Logistics and Marketing Assets) (Detail) - Galveston Bay Refinery and Related Assets</t>
  </si>
  <si>
    <t>1 Months Ended</t>
  </si>
  <si>
    <t>Feb. 01, 2013USD ($)bbl / dsiteTerminalBPCDPipelineMW</t>
  </si>
  <si>
    <t>Refinery capacity (in barrels per calendar day) | BPCD</t>
  </si>
  <si>
    <t>Intrastate natural gas liquid pipelines (in number of pipelines) | Pipeline</t>
  </si>
  <si>
    <t>Number of light product terminals (in number of terminals) | Terminal</t>
  </si>
  <si>
    <t>Number of branded sites (in number of sites) | site</t>
  </si>
  <si>
    <t>Electric cogeneration capacity, megawatt | MW</t>
  </si>
  <si>
    <t>Maximum earnout provision payable to the company</t>
  </si>
  <si>
    <t>Term of payment of maximum earnout provision payable to the company, years</t>
  </si>
  <si>
    <t>6 years</t>
  </si>
  <si>
    <t>Acquisition related costs</t>
  </si>
  <si>
    <t>Acquisitions and Investments (Schedule of Acquisition Related Pro Forma Financial Information (Details) - USD ($) $ / shares in Units, $ in Millions</t>
  </si>
  <si>
    <t>Net income attributable to MPC per share – basic</t>
  </si>
  <si>
    <t>Net income attributable to MPC per share – diluted</t>
  </si>
  <si>
    <t>Acquisitions and Investments (Acquisition of Biodiesel Facility) (Details) - Felda Iffco Sdn Bhd gallons_per_year in Millions, $ in Millions</t>
  </si>
  <si>
    <t>Apr. 30, 2014USD ($)</t>
  </si>
  <si>
    <t>Apr. 01, 2014gallons_per_year</t>
  </si>
  <si>
    <t>Cash payment for acquisition | $</t>
  </si>
  <si>
    <t>Plant capacity volume | gallons_per_year</t>
  </si>
  <si>
    <t>Acquisitions and Investments (Investments in Ethanol Companies) (Details) $ in Millions</t>
  </si>
  <si>
    <t>Aug. 01, 2013USD ($)Company</t>
  </si>
  <si>
    <t>TACE</t>
  </si>
  <si>
    <t>Equity method investments, ownership percentage</t>
  </si>
  <si>
    <t>60.00%</t>
  </si>
  <si>
    <t>TAEI</t>
  </si>
  <si>
    <t>34.00%</t>
  </si>
  <si>
    <t>TAME</t>
  </si>
  <si>
    <t>67.00%</t>
  </si>
  <si>
    <t>TAME | TAEI</t>
  </si>
  <si>
    <t>TAAE</t>
  </si>
  <si>
    <t>43.00%</t>
  </si>
  <si>
    <t>Ethanol Interests From Mitsui</t>
  </si>
  <si>
    <t>Number of businesses in which ownership interests acquired | Company</t>
  </si>
  <si>
    <t>Cash paid to acquire equity method investments | $</t>
  </si>
  <si>
    <t>Ethanol Interests From Mitsui | TACE</t>
  </si>
  <si>
    <t>Ownership percentage acquired</t>
  </si>
  <si>
    <t>24.00%</t>
  </si>
  <si>
    <t>Ethanol Interests From Mitsui | TAEI</t>
  </si>
  <si>
    <t>Ethanol Interests From Mitsui | TAAE</t>
  </si>
  <si>
    <t>40.00%</t>
  </si>
  <si>
    <t>Acquisitions and Investments (Investment in Ocean Vessel Joint Venture) (Details) - Crowley Ocean Partners $ in Millions</t>
  </si>
  <si>
    <t>Sep. 30, 2015USD ($)vessel</t>
  </si>
  <si>
    <t>Schedule of Equity Method Investments [Line Items]</t>
  </si>
  <si>
    <t>Number of vessels | vessel</t>
  </si>
  <si>
    <t>Acquisitions and Investments (Investment in Pipeline Companies) (Details) - USD ($) $ in Millions</t>
  </si>
  <si>
    <t>Mar. 04, 2014</t>
  </si>
  <si>
    <t>Jan. 01, 2019</t>
  </si>
  <si>
    <t>Jan. 01, 2017</t>
  </si>
  <si>
    <t>Jul. 01, 2014</t>
  </si>
  <si>
    <t>Illinois Extension Pipeline</t>
  </si>
  <si>
    <t>35.00%</t>
  </si>
  <si>
    <t>Cash paid to acquire equity method investments</t>
  </si>
  <si>
    <t>Explorer</t>
  </si>
  <si>
    <t>25.00%</t>
  </si>
  <si>
    <t>7.00%</t>
  </si>
  <si>
    <t>North Dakota Pipeline</t>
  </si>
  <si>
    <t>37.50%</t>
  </si>
  <si>
    <t>North Dakota Pipeline Class A Units | Scenario, Forecast</t>
  </si>
  <si>
    <t>27.00%</t>
  </si>
  <si>
    <t>North Dakota Pipeline Class A Units | Scenario, Forecast | Maximum</t>
  </si>
  <si>
    <t>30.00%</t>
  </si>
  <si>
    <t>Variable Interest Entities (Details) $ in Millions</t>
  </si>
  <si>
    <t>MarkWest Utica EMG</t>
  </si>
  <si>
    <t>Maximum loss exposure, amount</t>
  </si>
  <si>
    <t>Ohio Gathering</t>
  </si>
  <si>
    <t>36.00%</t>
  </si>
  <si>
    <t>Related Party Transactions (Narrative) (Detail) - USD ($) $ in Millions</t>
  </si>
  <si>
    <t>Related Party Transaction [Line Items]</t>
  </si>
  <si>
    <t>Other income from related parties</t>
  </si>
  <si>
    <t>Centennial</t>
  </si>
  <si>
    <t>Crowley Ocean Partners</t>
  </si>
  <si>
    <t>LOCAP</t>
  </si>
  <si>
    <t>59.00%</t>
  </si>
  <si>
    <t>LOOP</t>
  </si>
  <si>
    <t>MarkWest EMG Jefferson</t>
  </si>
  <si>
    <t>Ohio Condensate</t>
  </si>
  <si>
    <t>Long-term receivable from related party</t>
  </si>
  <si>
    <t>Other equity method investees</t>
  </si>
  <si>
    <t>Sales to related parties</t>
  </si>
  <si>
    <t>Related Party Transactions (Purchases From Related Parties) (Detail) - USD ($) $ in Millions</t>
  </si>
  <si>
    <t>Related Party Transactions (Receivables From Related Parties) (Detail) - USD ($) $ in Millions</t>
  </si>
  <si>
    <t>Current receivables from related parties</t>
  </si>
  <si>
    <t>Related Party Transactions (Payables To Related Parties) (Detail) - USD ($) $ in Millions</t>
  </si>
  <si>
    <t>Payables to related parties</t>
  </si>
  <si>
    <t>Income per Common Share (Summary Of Earnings Per Common Share) (Detail) - USD ($) $ / shares in Units, shares in Millions, $ in Millions</t>
  </si>
  <si>
    <t>3 Months Ended</t>
  </si>
  <si>
    <t>Mar. 31, 2015</t>
  </si>
  <si>
    <t>Jun. 30, 2014</t>
  </si>
  <si>
    <t>Mar. 31, 2014</t>
  </si>
  <si>
    <t>Basic earnings per share:</t>
  </si>
  <si>
    <t>Income allocated to participating securities, basic</t>
  </si>
  <si>
    <t>Income available to common stockholders – basic</t>
  </si>
  <si>
    <t>Weighted average common shares outstanding (in shares)</t>
  </si>
  <si>
    <t>Basic (in USD per share)</t>
  </si>
  <si>
    <t>Diluted earnings per share:</t>
  </si>
  <si>
    <t>Income allocated to participating securities, diluted</t>
  </si>
  <si>
    <t>Income available to common stockholders – diluted</t>
  </si>
  <si>
    <t>Effect of dilutive securities (in shares)</t>
  </si>
  <si>
    <t>Weighted average common shares, including dilutive effect (in shares)</t>
  </si>
  <si>
    <t>Diluted (in USD per share)</t>
  </si>
  <si>
    <t>We completed a two-for-one stock split in June 2015. All historical per share data has been retroactively restated on a post-split basis.</t>
  </si>
  <si>
    <t>Income Per Common Share (Anti-dilutive Shares) (Detail) - shares shares in Millions</t>
  </si>
  <si>
    <t>Shares issued under stock-based compensation plans</t>
  </si>
  <si>
    <t>Antidilutive Securities Excluded from Computation of Earnings Per Share [Line Items]</t>
  </si>
  <si>
    <t>Antidilutive securities excluded from computation of earnings per share, amount</t>
  </si>
  <si>
    <t>Equity (Narrative) (Detail) - USD ($) $ / shares in Units, $ in Millions</t>
  </si>
  <si>
    <t>Jul. 29, 2015</t>
  </si>
  <si>
    <t>Jan. 31, 2016</t>
  </si>
  <si>
    <t>Stockholders Equity [Line Items]</t>
  </si>
  <si>
    <t>Stock repurchase plan authorized amount</t>
  </si>
  <si>
    <t>Cash paid for shares repurchased</t>
  </si>
  <si>
    <t>Stock repurchase plan remaining authorized amount</t>
  </si>
  <si>
    <t>Effective average cost per delivered share</t>
  </si>
  <si>
    <t>Scenario, Forecast</t>
  </si>
  <si>
    <t>Share Repurchase Authorization July 2015</t>
  </si>
  <si>
    <t>Ending date of share repurchase authorization</t>
  </si>
  <si>
    <t>Jul. 29,
		2017</t>
  </si>
  <si>
    <t>Equity (Share Repurchases) (Details) - USD ($) $ / shares in Units, shares in Millions, $ in Millions</t>
  </si>
  <si>
    <t>48 Months Ended</t>
  </si>
  <si>
    <t>Accelerated Share Repurchase Program November 2012</t>
  </si>
  <si>
    <t>Segment Information (Narrative) (Detail) - Segment</t>
  </si>
  <si>
    <t>Segment Reporting Information [Line Items]</t>
  </si>
  <si>
    <t>Number of reportable segments</t>
  </si>
  <si>
    <t>None | Maximum</t>
  </si>
  <si>
    <t>Percent of annual revenues</t>
  </si>
  <si>
    <t>10.00%</t>
  </si>
  <si>
    <t>BP plc</t>
  </si>
  <si>
    <t>Segment Information (Income From Operations Attributable To Operating Segments) (Detail) - USD ($) $ in Millions</t>
  </si>
  <si>
    <t>Feb. 01, 2013</t>
  </si>
  <si>
    <t>Segment capital expenditures and investments</t>
  </si>
  <si>
    <t>[1],[2]</t>
  </si>
  <si>
    <t>Galveston Bay Refinery and Related Assets</t>
  </si>
  <si>
    <t>Refining &amp; Marketing</t>
  </si>
  <si>
    <t>[3]</t>
  </si>
  <si>
    <t>Speedway</t>
  </si>
  <si>
    <t>Midstream</t>
  </si>
  <si>
    <t>Midstream | MarkWest</t>
  </si>
  <si>
    <t>Reportable Segment</t>
  </si>
  <si>
    <t>Intersegment Eliminations</t>
  </si>
  <si>
    <t>[4]</t>
  </si>
  <si>
    <t>Intersegment Eliminations | Refining &amp; Marketing</t>
  </si>
  <si>
    <t>Intersegment Eliminations | Speedway</t>
  </si>
  <si>
    <t>Intersegment Eliminations | Midstream</t>
  </si>
  <si>
    <t>Operating Segments</t>
  </si>
  <si>
    <t>[5]</t>
  </si>
  <si>
    <t>[6]</t>
  </si>
  <si>
    <t>[7]</t>
  </si>
  <si>
    <t>[8]</t>
  </si>
  <si>
    <t>[9]</t>
  </si>
  <si>
    <t>[10]</t>
  </si>
  <si>
    <t>[11]</t>
  </si>
  <si>
    <t>Operating Segments | Refining &amp; Marketing</t>
  </si>
  <si>
    <t>Operating Segments | Refining &amp; Marketing | Hess Retail Operations and Related Assets</t>
  </si>
  <si>
    <t>Operating Segments | Refining &amp; Marketing | Galveston Bay Refinery and Related Assets</t>
  </si>
  <si>
    <t>Operating Segments | Speedway</t>
  </si>
  <si>
    <t>Operating Segments | Speedway | Hess Retail Operations and Related Assets</t>
  </si>
  <si>
    <t>Operating Segments | Midstream</t>
  </si>
  <si>
    <t>Operating Segments | Midstream | MarkWest</t>
  </si>
  <si>
    <t>Operating Segments | Midstream | Galveston Bay Refinery and Related Assets</t>
  </si>
  <si>
    <t>Operating Segments | Midstream | MPLX LP</t>
  </si>
  <si>
    <t>Cost of services, overhead</t>
  </si>
  <si>
    <t>Capital expenditures include changes in capital accruals.</t>
  </si>
  <si>
    <t>[2]</t>
  </si>
  <si>
    <t>Includes $13.85 billion in 2015 for the MarkWest Merger, $2.71 billion in 2014 for the acquisition of Hess’ Retail Operations and Related Assets and $1.36 billion in 2013 for the acquisition of the Galveston Bay Refinery and Related Assets. See Note 5.</t>
  </si>
  <si>
    <t>Related to the cancellation of the ROUX project at our Garyville, LA refinery. See Note</t>
  </si>
  <si>
    <t>Management believes intersegment transactions were conducted under terms comparable to those with unaffiliated parties.</t>
  </si>
  <si>
    <t>Included in the Midstream segment for 2015, 2014 and 2013 are $20 million, $19 million and $20 million, respectively, of corporate overhead expenses attributable to MPLX. Corporate overhead expenses are not currently allocated to other segments. Also included in the Midstream segment for 2015 are $36 million of transaction costs related to the MarkWest Merger.</t>
  </si>
  <si>
    <t>The Refining &amp; Marketing and Speedway segments include inventory lower of cost or market charge of $345 million and $25 million, respectively.</t>
  </si>
  <si>
    <t>Differences between segment totals and MPC totals represent amounts related to unallocated items and are included in “Items not allocated to segments” in the reconciliation below.</t>
  </si>
  <si>
    <t>Capital expenditures include changes in capital accruals, acquisitions and investments in affiliates.</t>
  </si>
  <si>
    <t>The Midstream segment includes $13.85 billion for the MarkWest Merger. See Note 5.</t>
  </si>
  <si>
    <t>The Speedway and Refining &amp; Marketing segments include $2.66 billion and $52 million, respectively, for the acquisition of Hess’ Retail Operations and Related Assets. See Note 5.</t>
  </si>
  <si>
    <t>The Refining &amp; Marketing and Midstream segments include $1.29 billion and $70 million, respectively, for the acquisition of the Galveston Bay Refinery and Related Assets. See Note 5.</t>
  </si>
  <si>
    <t>Segment Information (Reconciliation Of Segment Income From Operations To Income Before Income Taxes) (Detail) - USD ($) $ in Millions</t>
  </si>
  <si>
    <t>Segment Reporting, Reconciling Item for Operating Profit (Loss) from Segment to Consolidated [Line Items]</t>
  </si>
  <si>
    <t>Corporate and Other</t>
  </si>
  <si>
    <t>[3],[4]</t>
  </si>
  <si>
    <t>Segment Reconciling Items</t>
  </si>
  <si>
    <t>Pension settlement expenses</t>
  </si>
  <si>
    <t>Impairment</t>
  </si>
  <si>
    <t>Corporate and other unallocated items consists primarily of MPC’s corporate administrative expenses and costs related to certain non-operating assets.</t>
  </si>
  <si>
    <t>Corporate overhead expenses attributable to MPLX are included in the Midstream segment. Corporate overhead expenses are not allocated to the Refining &amp; Marketing and Speedway segments.</t>
  </si>
  <si>
    <t>See Note 22.</t>
  </si>
  <si>
    <t>Segment Information (Reconciliation Of Segment Capital Expenditures And Investments To Total Capital Expenditures) (Detail) - USD ($) $ in Millions</t>
  </si>
  <si>
    <t>Segment Reporting, Other Significant Reconciling Item [Line Items]</t>
  </si>
  <si>
    <t>Plus: Items not allocated to segments:</t>
  </si>
  <si>
    <t>Total capital expenditures</t>
  </si>
  <si>
    <t>Less: Investments in equity method investees(a)</t>
  </si>
  <si>
    <t>Capital expenditures not allocated to segments</t>
  </si>
  <si>
    <t>Capitalized interest</t>
  </si>
  <si>
    <t>Capital expenditures include changes in capital accruals. See Note 20 for a reconciliation of total capital expenditures to additions to property, plant and equipment as reported in the consolidated statements of cash flows.</t>
  </si>
  <si>
    <t>2015 includes $2.46 billion for the MarkWest Merger. See Note 5</t>
  </si>
  <si>
    <t>Includes capitalized interest of $37 million, $27 million and $28 million for 2015, 2014 and 2013, respectively.</t>
  </si>
  <si>
    <t>Segment Information (Reconciliation Of Total Segment Customer Revenues To Sales And Other Operating Revenues) (Detail) - USD ($) $ in Millions</t>
  </si>
  <si>
    <t>Segment Reporting, Revenue Reconciling Item [Line Items]</t>
  </si>
  <si>
    <t>Segment Information (Schedule Of Revenues By Product Line) (Detail) - USD ($) $ in Millions</t>
  </si>
  <si>
    <t>Merchandise</t>
  </si>
  <si>
    <t>Crude oil and refinery feedstocks</t>
  </si>
  <si>
    <t>Transportation and other</t>
  </si>
  <si>
    <t>Segment Information (Total Assets By Reportable Segment) (Detail) - USD ($) $ in Millions</t>
  </si>
  <si>
    <t>Segment Reporting, Asset Reconciling Item [Line Items]</t>
  </si>
  <si>
    <t>Total consolidated assets</t>
  </si>
  <si>
    <t>Other Items (Net Interest And Other Financial Income (Costs)) (Detail) - USD ($) $ in Millions</t>
  </si>
  <si>
    <t>Interest income</t>
  </si>
  <si>
    <t>Interest expense</t>
  </si>
  <si>
    <t>Interest capitalized</t>
  </si>
  <si>
    <t>Loss on extinguishment of debt</t>
  </si>
  <si>
    <t>Other financial costs</t>
  </si>
  <si>
    <t>2015 includes $6 million of transaction costs related to the MarkWest Merger.</t>
  </si>
  <si>
    <t>Income Taxes (Components Of Income Tax Provisions (Benefits)) (Detail) - USD ($) $ in Millions</t>
  </si>
  <si>
    <t>Current</t>
  </si>
  <si>
    <t>Federal</t>
  </si>
  <si>
    <t>State and local</t>
  </si>
  <si>
    <t>Foreign</t>
  </si>
  <si>
    <t>Deferred</t>
  </si>
  <si>
    <t>Income Taxes (Narrative) (Detail) - USD ($) $ in Millions</t>
  </si>
  <si>
    <t>Statutory rate applied to income before income taxes</t>
  </si>
  <si>
    <t>Unrecognized tax benefits, increase (decrease)</t>
  </si>
  <si>
    <t>Unrecognized tax benefits that would impact effective income tax rate</t>
  </si>
  <si>
    <t>Uncertain tax positions, reasonably possible increase or decrease during the next twelve months</t>
  </si>
  <si>
    <t>Unrecognized tax benefits income tax net penalties and interest expenses</t>
  </si>
  <si>
    <t>Interest and penalties accrued</t>
  </si>
  <si>
    <t>Income Taxes (Reconciliation Of Federal Statutory Income Tax Rate) (Detail)</t>
  </si>
  <si>
    <t>State and local income taxes, net of federal income tax effects</t>
  </si>
  <si>
    <t>3.00%</t>
  </si>
  <si>
    <t>Domestic manufacturing deduction</t>
  </si>
  <si>
    <t>(2.00%)</t>
  </si>
  <si>
    <t>(1.00%)</t>
  </si>
  <si>
    <t>33.00%</t>
  </si>
  <si>
    <t>Income Taxes (Components Of Deferred Tax Assets And Liabilities) (Detail) - USD ($) $ in Millions</t>
  </si>
  <si>
    <t>Deferred tax assets:</t>
  </si>
  <si>
    <t>Employee benefits</t>
  </si>
  <si>
    <t>Environmental</t>
  </si>
  <si>
    <t>Investments in subsidiaries and affiliates</t>
  </si>
  <si>
    <t>Net operating loss carryforwards</t>
  </si>
  <si>
    <t>Total deferred tax assets</t>
  </si>
  <si>
    <t>Deferred tax liabilities:</t>
  </si>
  <si>
    <t>Total deferred tax liabilities</t>
  </si>
  <si>
    <t>Net deferred tax liabilities</t>
  </si>
  <si>
    <t>Deferred tax liabilities assumed</t>
  </si>
  <si>
    <t>Income Taxes (Components Of Net Deferred Tax Liabilities Classified In Consolidated Balance Sheets (Detail) - USD ($) $ in Millions</t>
  </si>
  <si>
    <t>Assets</t>
  </si>
  <si>
    <t>Liabilities</t>
  </si>
  <si>
    <t>We adopted the updated FASB balance classification of deferred taxes standard and applied the changes prospectively. We reclassified current deferred taxes from current accrued taxes to long-term deferred income taxes. See Note 3.</t>
  </si>
  <si>
    <t>Income Taxes (Tax Carryforwards) (Details) $ in Millions</t>
  </si>
  <si>
    <t>United States Federal</t>
  </si>
  <si>
    <t>Operating Loss Carryforwards [Line Items]</t>
  </si>
  <si>
    <t>Operating loss carryforwards</t>
  </si>
  <si>
    <t>United States Federal | Minimum</t>
  </si>
  <si>
    <t>Operating loss carryforwards, expiration date</t>
  </si>
  <si>
    <t>Jan. 1,
		2022</t>
  </si>
  <si>
    <t>United States Federal | Maximum</t>
  </si>
  <si>
    <t>Dec. 31,
		2035</t>
  </si>
  <si>
    <t>United States Federal | MarkWest</t>
  </si>
  <si>
    <t>States</t>
  </si>
  <si>
    <t>States | Minimum</t>
  </si>
  <si>
    <t>Jan. 1,
		2016</t>
  </si>
  <si>
    <t>States | Maximum</t>
  </si>
  <si>
    <t>States | MarkWest</t>
  </si>
  <si>
    <t>Income Taxes (Valuation Allowances) (Details) - USD ($) $ in Millions</t>
  </si>
  <si>
    <t>Valuation allowance</t>
  </si>
  <si>
    <t>Income Taxes (Summary Of Income Tax Returns Subject To Examination) (Detail)</t>
  </si>
  <si>
    <t>Income Tax Examination [Line Items]</t>
  </si>
  <si>
    <t>Tax years</t>
  </si>
  <si>
    <t>Income Taxes (Summary Of Activity In Unrecognized Tax Benefits) (Detail) - USD ($) $ in Millions</t>
  </si>
  <si>
    <t>Reconciliation of Unrecognized Tax Benefits, Excluding Amounts Pertaining to Examined Tax Returns [Roll Forward]</t>
  </si>
  <si>
    <t>January 1 balance</t>
  </si>
  <si>
    <t>Additions for tax positions of prior years</t>
  </si>
  <si>
    <t>Reductions for tax positions of prior years</t>
  </si>
  <si>
    <t>Settlements</t>
  </si>
  <si>
    <t>Statute of limitations</t>
  </si>
  <si>
    <t>December 31 balance</t>
  </si>
  <si>
    <t>Inventories (Summary Of Inventories) (Detail) - USD ($) $ in Millions</t>
  </si>
  <si>
    <t>Materials and supplies</t>
  </si>
  <si>
    <t>Lower of cost or market reserve</t>
  </si>
  <si>
    <t>Inventories (Narrative) (Detail) - USD ($) $ in Millions</t>
  </si>
  <si>
    <t>Total inventory LIFO percentage</t>
  </si>
  <si>
    <t>91.00%</t>
  </si>
  <si>
    <t>94.00%</t>
  </si>
  <si>
    <t>Excess of current acquisition costs over stated LIFO value</t>
  </si>
  <si>
    <t>Impact on revenues and costs as a result of LIFO liquidations</t>
  </si>
  <si>
    <t>Equity Method Investments (Schedule Of Equity Method Investments) (Detail) - USD ($) $ in Millions</t>
  </si>
  <si>
    <t>Centrahoma Processing LLC</t>
  </si>
  <si>
    <t>North Dakota Pipeline Class B Units</t>
  </si>
  <si>
    <t>38.00%</t>
  </si>
  <si>
    <t>TAME | Direct Ownership Interest</t>
  </si>
  <si>
    <t>Other equity method investees | MPLX LP</t>
  </si>
  <si>
    <t>We own a 38 percent interest in the Class B units of this entity. Our Class B units will be converted to an approximate 27 percent ownership interest in the Class A units of this entity upon completion of the Sandpiper pipeline construction project, which is expected to be in early 2019.</t>
  </si>
  <si>
    <t>Excludes TAEI’s investment in TAME.</t>
  </si>
  <si>
    <t>Equity Method Investments (Summarized Financial Information For Equity Method Investees) (Detail) - USD ($) $ in Millions</t>
  </si>
  <si>
    <t>Income statement data:</t>
  </si>
  <si>
    <t>Revenues and other income</t>
  </si>
  <si>
    <t>Balance sheet data – December 31:</t>
  </si>
  <si>
    <t>Current assets</t>
  </si>
  <si>
    <t>Noncurrent assets</t>
  </si>
  <si>
    <t>Current liabilities</t>
  </si>
  <si>
    <t>Noncurrent liabilities</t>
  </si>
  <si>
    <t>Equity Method Investments (Narrative) (Detail) - USD ($) $ in Millions</t>
  </si>
  <si>
    <t>Equity method investment difference between carrying amount and underlying equity</t>
  </si>
  <si>
    <t>Equity method investment difference between carrying amount and underlying equity, portion related to goodwill which is not being amortized</t>
  </si>
  <si>
    <t>Dividends and partnership distributions received from equity method investees</t>
  </si>
  <si>
    <t>Percent of debt outstanding</t>
  </si>
  <si>
    <t>Centennial | Financial Guarantee | Master Shelf Agreement</t>
  </si>
  <si>
    <t>Maximum potential undiscounted payments</t>
  </si>
  <si>
    <t>Property, Plant And Equipment (Summary Of Property, Plant And Equipment) (Detail) - USD ($) $ in Millions</t>
  </si>
  <si>
    <t>Property, Plant and Equipment [Line Items]</t>
  </si>
  <si>
    <t>Property, plant and equipment, gross</t>
  </si>
  <si>
    <t>Less accumulated depreciation</t>
  </si>
  <si>
    <t>Net property, plant and equipment</t>
  </si>
  <si>
    <t>Operating Segments | Refining &amp; Marketing | Minimum</t>
  </si>
  <si>
    <t>Operating Segments | Refining &amp; Marketing | Maximum</t>
  </si>
  <si>
    <t>30 years</t>
  </si>
  <si>
    <t>Operating Segments | Speedway | Minimum</t>
  </si>
  <si>
    <t>4 years</t>
  </si>
  <si>
    <t>Operating Segments | Speedway | Maximum</t>
  </si>
  <si>
    <t>Operating Segments | Midstream | Minimum</t>
  </si>
  <si>
    <t>10 years</t>
  </si>
  <si>
    <t>Operating Segments | Midstream | Maximum</t>
  </si>
  <si>
    <t>Corporate and Other | Minimum</t>
  </si>
  <si>
    <t>Corporate and Other | Maximum</t>
  </si>
  <si>
    <t>40 years</t>
  </si>
  <si>
    <t>Property, Plant And Equipment (Narrative) (Detail) - USD ($) $ in Millions</t>
  </si>
  <si>
    <t>Property, plant and equipment, accumulated depreciation</t>
  </si>
  <si>
    <t>Residual Oil Upgrader Expansion project - Garyville [Member]</t>
  </si>
  <si>
    <t>Impairment charge</t>
  </si>
  <si>
    <t>Assets Held Under Capital Leases</t>
  </si>
  <si>
    <t>Construction in progress</t>
  </si>
  <si>
    <t>Goodwill (Narrative) (Detail) - USD ($) $ in Millions</t>
  </si>
  <si>
    <t>Goodwill [Line Items]</t>
  </si>
  <si>
    <t>Amount of required impairment</t>
  </si>
  <si>
    <t>Goodwill (Changes In Carrying Amount Of Goodwill) (Detail) - USD ($) $ in Millions</t>
  </si>
  <si>
    <t>Beginning balance</t>
  </si>
  <si>
    <t>Goodwill acquired during period</t>
  </si>
  <si>
    <t>Goodwill, disposition</t>
  </si>
  <si>
    <t>Ending balance</t>
  </si>
  <si>
    <t>See Note 5 for information on the acquisitions.</t>
  </si>
  <si>
    <t>Intangibles (Intangible Assets by Major Class) (Details) - USD ($) $ in Millions</t>
  </si>
  <si>
    <t>Gross</t>
  </si>
  <si>
    <t>Accumulated amortization</t>
  </si>
  <si>
    <t>Net</t>
  </si>
  <si>
    <t>Customer contracts and relationships</t>
  </si>
  <si>
    <t>Royalty agreements</t>
  </si>
  <si>
    <t>Favorable lease contract terms</t>
  </si>
  <si>
    <t>Other intangible assets</t>
  </si>
  <si>
    <t>Indefinite-lived intangible assets</t>
  </si>
  <si>
    <t>Refining &amp; Marketing | Customer contracts and relationships</t>
  </si>
  <si>
    <t>Refining &amp; Marketing | Royalty agreements</t>
  </si>
  <si>
    <t>Refining &amp; Marketing | Favorable lease contract terms</t>
  </si>
  <si>
    <t>Refining &amp; Marketing | Other intangible assets</t>
  </si>
  <si>
    <t>Speedway | Customer contracts and relationships</t>
  </si>
  <si>
    <t>Speedway | Royalty agreements</t>
  </si>
  <si>
    <t>Speedway | Favorable lease contract terms</t>
  </si>
  <si>
    <t>Speedway | Other intangible assets</t>
  </si>
  <si>
    <t>Midstream | Customer contracts and relationships</t>
  </si>
  <si>
    <t>Midstream | Royalty agreements</t>
  </si>
  <si>
    <t>Midstream | Favorable lease contract terms</t>
  </si>
  <si>
    <t>Midstream | Other intangible assets</t>
  </si>
  <si>
    <t>Refining &amp; Marketing and Speedway segments include unamortized intangible assets of $3 million and $46 million, respectively</t>
  </si>
  <si>
    <t>Intangibles (Narrative) (Details) - USD ($) $ in Millions</t>
  </si>
  <si>
    <t>Amortization expense</t>
  </si>
  <si>
    <t>Intangibles (Estimated Future Amortization Expense) (Details) $ in Millions</t>
  </si>
  <si>
    <t>Fair Value Measurements (Assets And Liabilities Accounted For At Fair Value On Recurring Basis) (Detail) - USD ($) $ in Millions</t>
  </si>
  <si>
    <t>Fair Value, Balance Sheet Grouping, Financial Statement Captions [Line Items]</t>
  </si>
  <si>
    <t>Cash collateral netted with derivative assets</t>
  </si>
  <si>
    <t>Contingent consideration, current</t>
  </si>
  <si>
    <t>Embedded derivative in commodity contracts</t>
  </si>
  <si>
    <t>Embedded derivative instruments, current</t>
  </si>
  <si>
    <t>Fair Value, Measurements, Recurring</t>
  </si>
  <si>
    <t>Commodity derivative instruments, assets - collateral and netting</t>
  </si>
  <si>
    <t>Commodity derivative instruments, assets - collateral pledged not offset</t>
  </si>
  <si>
    <t>Other assets</t>
  </si>
  <si>
    <t>Total assets at fair value</t>
  </si>
  <si>
    <t>Commodity derivative instruments, liabilities - netting and collateral</t>
  </si>
  <si>
    <t>Commodity derivative instruments, liabilities - collateral pledged not offset</t>
  </si>
  <si>
    <t>Contingent consideration, liability</t>
  </si>
  <si>
    <t>Total liabilities at fair value</t>
  </si>
  <si>
    <t>Fair Value, Measurements, Recurring | Level 1</t>
  </si>
  <si>
    <t>Fair Value, Measurements, Recurring | Level 2</t>
  </si>
  <si>
    <t>Fair Value, Measurements, Recurring | Level 3</t>
  </si>
  <si>
    <t>Fair Value, Measurements, Recurring | Commodity derivative instruments</t>
  </si>
  <si>
    <t>Commodity derivative instruments, assets - net</t>
  </si>
  <si>
    <t>Commodity derivative instruments, liabilities, net</t>
  </si>
  <si>
    <t>Fair Value, Measurements, Recurring | Commodity derivative instruments | Level 1</t>
  </si>
  <si>
    <t>Commodity derivative instruments, assets - gross</t>
  </si>
  <si>
    <t>Commodity derivative instruments, liabilities - gross</t>
  </si>
  <si>
    <t>Fair Value, Measurements, Recurring | Commodity derivative instruments | Level 2</t>
  </si>
  <si>
    <t>Fair Value, Measurements, Recurring | Commodity derivative instruments | Level 3</t>
  </si>
  <si>
    <t>Fair Value, Measurements, Recurring | Embedded derivative in commodity contracts</t>
  </si>
  <si>
    <t>[2],[4]</t>
  </si>
  <si>
    <t>Fair Value, Measurements, Recurring | Embedded derivative in commodity contracts | Level 1</t>
  </si>
  <si>
    <t>Fair Value, Measurements, Recurring | Embedded derivative in commodity contracts | Level 2</t>
  </si>
  <si>
    <t>Fair Value, Measurements, Recurring | Embedded derivative in commodity contracts | Level 3</t>
  </si>
  <si>
    <t>Includes $196 million and $174 million classified as current as of December 31, 2015 and 2014, respectively.</t>
  </si>
  <si>
    <t>Represents the impact of netting assets, liabilities and cash collateral when a legal right of offset exists. As of December 31, 2015, cash collateral of $23 million was netted with mark-to-market derivative assets. As of December 31, 2014, cash collateral of $78 million was netted with mark-to-market derivative assets.</t>
  </si>
  <si>
    <t>We have no derivative contracts that are subject to master netting arrangements that are reflected gross on the balance sheet.</t>
  </si>
  <si>
    <t>Includes $5 million at December 31, 2015 classified as current.</t>
  </si>
  <si>
    <t>Fair Value Measurements (Narrative) (Detail)</t>
  </si>
  <si>
    <t>Dec. 31, 2015USD ($)$ / bbl</t>
  </si>
  <si>
    <t>Feb. 01, 2013USD ($)</t>
  </si>
  <si>
    <t>Fair Value, Assets and Liabilities Measured on Recurring and Nonrecurring Basis [Line Items]</t>
  </si>
  <si>
    <t>Maximum earnout payment, year one</t>
  </si>
  <si>
    <t>Maximum earnout payment, year two</t>
  </si>
  <si>
    <t>Maximum earnout payment, year three</t>
  </si>
  <si>
    <t>Maximum earnout payment, year four</t>
  </si>
  <si>
    <t>Maximum earnout payment, year five</t>
  </si>
  <si>
    <t>Maximum earnout payment, year six</t>
  </si>
  <si>
    <t>Level 3 | Commodity derivative instruments | Ethanol prices | Minimum</t>
  </si>
  <si>
    <t>Forward commodity price</t>
  </si>
  <si>
    <t>Level 3 | Commodity derivative instruments | Ethanol prices | Maximum</t>
  </si>
  <si>
    <t>Level 3 | Embedded derivative in commodity contracts</t>
  </si>
  <si>
    <t>Probability of renewal</t>
  </si>
  <si>
    <t>Level 3 | Embedded derivative in commodity contracts | ERCOT Pricing | Minimum</t>
  </si>
  <si>
    <t>Commodity price</t>
  </si>
  <si>
    <t>Level 3 | Embedded derivative in commodity contracts | ERCOT Pricing | Maximum</t>
  </si>
  <si>
    <t>Fair Value, Measurements, Recurring | Minimum | Galveston Bay Refinery and Related Assets</t>
  </si>
  <si>
    <t>Range of internal and external crack spread forecast per barrel | $ / bbl</t>
  </si>
  <si>
    <t>Discount rate</t>
  </si>
  <si>
    <t>Fair Value, Measurements, Recurring | Maximum | Galveston Bay Refinery and Related Assets</t>
  </si>
  <si>
    <t>Fair Value, Measurements, Recurring | Derivative</t>
  </si>
  <si>
    <t>Unrealized (gains) losses included in net income</t>
  </si>
  <si>
    <t>Fair Value, Measurements, Recurring | Contingent Consideration</t>
  </si>
  <si>
    <t>Fair Value, Measurements, Nonrecurring</t>
  </si>
  <si>
    <t>Other noncurrent assets, impairment</t>
  </si>
  <si>
    <t>Fair Value Measurements (Reconciliation Of Net Beginning And Ending Balances Recorded For Net Assets And Liabilities Classified As Level 3) (Detail) - USD ($) $ in Millions</t>
  </si>
  <si>
    <t>Contingent consideration agreement</t>
  </si>
  <si>
    <t>Net derivative positions assumed - MarkWest Merger</t>
  </si>
  <si>
    <t>Unrealized and realized (gains) losses included in net income</t>
  </si>
  <si>
    <t>Settlements of derivative instruments</t>
  </si>
  <si>
    <t>Contingent consideration payment included on statements of cash flows</t>
  </si>
  <si>
    <t>On the consolidated statements of cash flows for 2015 and 2014, $175 million and $172 million, respectively, of the contingent earnout payment to BP is included as a financing activity with the remainder included as an operating activity.</t>
  </si>
  <si>
    <t>Fair Value Measurements (Assets Measured At Fair Value On Nonrecurring Basis) (Detail) - Fair Value, Measurements, Nonrecurring - USD ($) $ in Millions</t>
  </si>
  <si>
    <t>Property, plant and equipment, net, fair value</t>
  </si>
  <si>
    <t>Property, plant and equipment, net, impairment</t>
  </si>
  <si>
    <t>Other noncurrent assets, fair value</t>
  </si>
  <si>
    <t>Fair Value Measurements (Financial Instruments At Fair Value, Excluding Derivative Financial Instruments) (Detail) - USD ($) $ in Millions</t>
  </si>
  <si>
    <t>Fair Value</t>
  </si>
  <si>
    <t>Financial assets:</t>
  </si>
  <si>
    <t>Investments</t>
  </si>
  <si>
    <t>Total financial assets</t>
  </si>
  <si>
    <t>Financial liabilities:</t>
  </si>
  <si>
    <t>Total financial liabilities</t>
  </si>
  <si>
    <t>Carrying Value</t>
  </si>
  <si>
    <t>Excludes capital leases and debt issuance costs, however, includes amount classified as short-term debt.</t>
  </si>
  <si>
    <t>Derivatives (Classification Of Gross Fair Values Of Derivative Instruments, Excluding Cash Collateral) (Detail) - Commodity derivative instruments - USD ($) $ in Millions</t>
  </si>
  <si>
    <t>Derivatives, Fair Value [Line Items]</t>
  </si>
  <si>
    <t>Asset</t>
  </si>
  <si>
    <t>Liability</t>
  </si>
  <si>
    <t>Includes embedded derivatives.</t>
  </si>
  <si>
    <t>Derivatives (Open Commodity Derivative Contracts - Crude Oil) (Detail) bbl in Thousands</t>
  </si>
  <si>
    <t>Dec. 31, 2015bbl</t>
  </si>
  <si>
    <t>Crude Oil Exchange Traded</t>
  </si>
  <si>
    <t>Percentage of derivative contracts expiring in the period</t>
  </si>
  <si>
    <t>Derivative contract expiration date</t>
  </si>
  <si>
    <t>Mar. 31,
		2016</t>
  </si>
  <si>
    <t>Long | Crude Oil Exchange Traded</t>
  </si>
  <si>
    <t>Notional contracts (in thousands of total barrels)</t>
  </si>
  <si>
    <t>Short | Crude Oil Exchange Traded</t>
  </si>
  <si>
    <t>Short | Crude Oil OTC</t>
  </si>
  <si>
    <t>100 percent of the exchange-traded contracts expire in the first quarter of 2016.</t>
  </si>
  <si>
    <t>Derivatives Derivatives (Open Commodity Derivative Contracts - Refined Product) (Details) gal in Thousands</t>
  </si>
  <si>
    <t>Dec. 31, 2015gal</t>
  </si>
  <si>
    <t>Refined Products Exchange Traded</t>
  </si>
  <si>
    <t>Long | Refined Products Exchange Traded</t>
  </si>
  <si>
    <t>Notional contracts (in thousands of total gallons)</t>
  </si>
  <si>
    <t>Short | Refined Products Exchange Traded</t>
  </si>
  <si>
    <t>Short | Refined Products OTC</t>
  </si>
  <si>
    <t>of the exchange-traded contracts expire in the first quarter of 2016.</t>
  </si>
  <si>
    <t>Derivatives (Effect Of Commodity Derivative Instruments In Statements Of Income) (Detail) - Commodity derivative instruments - USD ($) $ in Millions</t>
  </si>
  <si>
    <t>Derivative Instruments, Gain (Loss) [Line Items]</t>
  </si>
  <si>
    <t>Gain (Loss)</t>
  </si>
  <si>
    <t>Sales and other operating revenues</t>
  </si>
  <si>
    <t>Cost of revenues</t>
  </si>
  <si>
    <t>Debt (Outstanding Borrowings) (Detail) - USD ($) $ in Millions</t>
  </si>
  <si>
    <t>Nov. 21, 2014</t>
  </si>
  <si>
    <t>Aug. 26, 2014</t>
  </si>
  <si>
    <t>Debt Instrument [Line Items]</t>
  </si>
  <si>
    <t>Unamortized debt issuance costs</t>
  </si>
  <si>
    <t>Unamortized discount</t>
  </si>
  <si>
    <t>Fair value adjustments</t>
  </si>
  <si>
    <t>Amounts due within one year</t>
  </si>
  <si>
    <t>Total long-term debt due after one year</t>
  </si>
  <si>
    <t>Senior Notes | MPLX LP | MarkWest</t>
  </si>
  <si>
    <t>Long-term debt, gross</t>
  </si>
  <si>
    <t>Capital Lease Obligations [Member] | Consolidated subsidiaries:</t>
  </si>
  <si>
    <t>Capital lease obligations</t>
  </si>
  <si>
    <t>Debt instrument maturity year, start</t>
  </si>
  <si>
    <t>Debt instrument maturity year, end</t>
  </si>
  <si>
    <t>Dec. 31,
		2028</t>
  </si>
  <si>
    <t>Senior notes, 3.500%, due March 2016 | Interest Rate Swap</t>
  </si>
  <si>
    <t>3.50%</t>
  </si>
  <si>
    <t>Notional amount of interest rate swap agreements</t>
  </si>
  <si>
    <t>Deferred gain on discontinuation of interest rate fair value hedge</t>
  </si>
  <si>
    <t>Senior notes, 3.500%, due March 2016 | Senior Notes</t>
  </si>
  <si>
    <t>Mar. 1,
		2016</t>
  </si>
  <si>
    <t>Bank revolving credit facility due 2017 | Line of Credit</t>
  </si>
  <si>
    <t>Line of credit facility, expiration date</t>
  </si>
  <si>
    <t>Sep. 14,
		2017</t>
  </si>
  <si>
    <t>Term loan agreement due 2019</t>
  </si>
  <si>
    <t>Debt instrument, term</t>
  </si>
  <si>
    <t>5 years</t>
  </si>
  <si>
    <t>Term loan agreement due 2019 | Unsecured Debt</t>
  </si>
  <si>
    <t>Sep. 30,
		2019</t>
  </si>
  <si>
    <t>Senior notes, 2.700% due December 2018 | Senior Notes</t>
  </si>
  <si>
    <t>Dec. 14,
		2018</t>
  </si>
  <si>
    <t>2.70%</t>
  </si>
  <si>
    <t>Senior notes, 3.400% due December 2020 | Senior Notes</t>
  </si>
  <si>
    <t>Dec. 15,
		2020</t>
  </si>
  <si>
    <t>3.40%</t>
  </si>
  <si>
    <t>Senior notes, 5.125% due March 2021 | Senior Notes</t>
  </si>
  <si>
    <t>Mar. 1,
		2021</t>
  </si>
  <si>
    <t>5.125%</t>
  </si>
  <si>
    <t>Senior notes, 3.625%, due September 2024 | Senior Notes</t>
  </si>
  <si>
    <t>Sep. 15,
		2024</t>
  </si>
  <si>
    <t>3.625%</t>
  </si>
  <si>
    <t>Senior notes, 6.500%, due March 2041 | Senior Notes</t>
  </si>
  <si>
    <t>Mar. 1,
		2041</t>
  </si>
  <si>
    <t>6.50%</t>
  </si>
  <si>
    <t>Senior notes, 4.750%, due September 2044 | Senior Notes</t>
  </si>
  <si>
    <t>Sep. 15,
		2044</t>
  </si>
  <si>
    <t>4.75%</t>
  </si>
  <si>
    <t>Senior notes, 5.850% due December 2045 | Senior Notes</t>
  </si>
  <si>
    <t>Dec. 15,
		2045</t>
  </si>
  <si>
    <t>5.85%</t>
  </si>
  <si>
    <t>Senior notes, 5.000%, due September 2054 | Senior Notes</t>
  </si>
  <si>
    <t>Sep. 15,
		2054</t>
  </si>
  <si>
    <t>MPLX term loan facility due 2019 | MPLX LP</t>
  </si>
  <si>
    <t>MPLX term loan facility due 2019 | Unsecured Debt | MPLX LP</t>
  </si>
  <si>
    <t>Nov. 20,
		2019</t>
  </si>
  <si>
    <t>MPLX bank revolving credit facility due 2020 | Line of Credit | MPLX LP</t>
  </si>
  <si>
    <t>Dec. 4,
		2020</t>
  </si>
  <si>
    <t>MPLX senior notes, 5.500%, due February 2023 | Senior Notes | MPLX LP</t>
  </si>
  <si>
    <t>Feb. 15,
		2023</t>
  </si>
  <si>
    <t>5.50%</t>
  </si>
  <si>
    <t>MPLX senior notes, 5.500%, due February 2023 | Senior Notes | MPLX LP | MarkWest</t>
  </si>
  <si>
    <t>MPLX senior notes, 4.500%, due July 2023 | Senior Notes | MPLX LP</t>
  </si>
  <si>
    <t>Jul. 15,
		2023</t>
  </si>
  <si>
    <t>4.50%</t>
  </si>
  <si>
    <t>MPLX senior notes, 4.500%, due July 2023 | Senior Notes | MPLX LP | MarkWest</t>
  </si>
  <si>
    <t>MPLX senior notes, 4.875%, due December 2024 | Senior Notes | MPLX LP</t>
  </si>
  <si>
    <t>Dec. 1,
		2024</t>
  </si>
  <si>
    <t>4.875%</t>
  </si>
  <si>
    <t>MPLX senior notes, 4.875%, due December 2024 | Senior Notes | MPLX LP | MarkWest</t>
  </si>
  <si>
    <t>MPLX senior notes, 4.000%, due February 2025 | Senior Notes | MPLX LP</t>
  </si>
  <si>
    <t>MPLX senior notes, 4.875%, due June 2025 | Senior Notes | MPLX LP</t>
  </si>
  <si>
    <t>Jun. 1,
		2025</t>
  </si>
  <si>
    <t>MPLX senior notes, 4.875%, due June 2025 | Senior Notes | MPLX LP | MarkWest</t>
  </si>
  <si>
    <t>Trade receivables securitization facility due December 2016 | Secured Debt | Consolidated subsidiaries:</t>
  </si>
  <si>
    <t>Dec. 31,
		2016</t>
  </si>
  <si>
    <t>We adopted the updated FASB debt issuance cost standard as of June 30, 2015 and applied the changes retrospectively to the prior period presented. We reclassified unamortized debt issuance costs from other noncurrent assets to long-term debt.</t>
  </si>
  <si>
    <t>2015 includes $465 million discount related to the difference between the fair value and the principal amount of the assumed MarkWest debt.</t>
  </si>
  <si>
    <t>In 2012, we terminated our interest rate swap agreements with a notional amount of $500 million that had been entered into as fair value accounting hedges on our 3.50 percent senior notes due in March 2016. The $20 million gain on the termination of our interest rate swap agreements was amortized over the remaining life of the 3.50 percent senior notes. As a result of the December 2015 extinguishment of our obligation for the 3.50 percent senior notes, the remaining unamortized gain was credited to net interest and other financial income (costs).</t>
  </si>
  <si>
    <t>Debt (Schedule Of Debt Payments) (Detail) $ in Millions</t>
  </si>
  <si>
    <t>MPC Revolving Credit Agreement (Detail) - Bank revolving credit facility due 2017 $ in Millions</t>
  </si>
  <si>
    <t>Sep. 14, 2012USD ($)Period</t>
  </si>
  <si>
    <t>Line of Credit Facility [Line Items]</t>
  </si>
  <si>
    <t>Line of credit facility, current borrowing capacity</t>
  </si>
  <si>
    <t>Number of renewal periods | Period</t>
  </si>
  <si>
    <t>Line of credit facility duration of renewal period</t>
  </si>
  <si>
    <t>1 year</t>
  </si>
  <si>
    <t>Debt instrument, description of variable rate basis</t>
  </si>
  <si>
    <t>at either the Adjusted LIBO Rate (as defined in our revolving credit facility) plus a margin or the Alternate Base Rate (as defined in our revolving credit facility), plus a margin</t>
  </si>
  <si>
    <t>Letter of Credit</t>
  </si>
  <si>
    <t>Letters of credit outstanding</t>
  </si>
  <si>
    <t>Line of credit facility additional borrowing capacity</t>
  </si>
  <si>
    <t>Ratio of indebtedness to net capital</t>
  </si>
  <si>
    <t>Maximum | Letter of Credit</t>
  </si>
  <si>
    <t>Maximum | Bridge Loan</t>
  </si>
  <si>
    <t>Lender holding percentage of outstanding commitments needed to approve increase in borrowing capacity</t>
  </si>
  <si>
    <t>Debt MPC Term Loan (Details) - MPC Term Loan $ in Millions</t>
  </si>
  <si>
    <t>Aug. 26, 2014USD ($)</t>
  </si>
  <si>
    <t>Line of credit facility, maximum borrowing capacity</t>
  </si>
  <si>
    <t>Adjusted LIBO Rate (as defined in the term loan agreement) plus a margin or the Alternate Base Rate (as defined in the term loan agreement) plus a margin</t>
  </si>
  <si>
    <t>Line of credit facility, interest rate during period</t>
  </si>
  <si>
    <t>1.30%</t>
  </si>
  <si>
    <t>Debt MPC Senior Notes (Details) - USD ($) $ in Millions</t>
  </si>
  <si>
    <t>Proceeds from debt</t>
  </si>
  <si>
    <t>Senior Notes | Senior notes, 2.700% due December 2018</t>
  </si>
  <si>
    <t>Senior Notes | Senior notes, 3.400% due December 2020</t>
  </si>
  <si>
    <t>Senior Notes | Senior notes, 5.850% due December 2045</t>
  </si>
  <si>
    <t>Senior Notes | Senior notes, 3.500%, due March 2016</t>
  </si>
  <si>
    <t>Repayments of debt</t>
  </si>
  <si>
    <t>Early repayment of senior debt</t>
  </si>
  <si>
    <t>Debt MPLX Credit Agreement (Details) $ in Millions</t>
  </si>
  <si>
    <t>Dec. 04, 2015USD ($)</t>
  </si>
  <si>
    <t>Oct. 27, 2015USD ($)Period</t>
  </si>
  <si>
    <t>Line of credit facility, repayments during period</t>
  </si>
  <si>
    <t>MPLX bank revolving credit facility due 2020 | MarkWest</t>
  </si>
  <si>
    <t>MPLX LP | Line of Credit | MarkWest</t>
  </si>
  <si>
    <t>1.60%</t>
  </si>
  <si>
    <t xml:space="preserve"> Adjusted LIBO Rate or the Alternate Base Rate (as defined in the MPLX credit agreement)</t>
  </si>
  <si>
    <t>Line of credit facility, borrowings during period</t>
  </si>
  <si>
    <t>Remaining borrowing capacity</t>
  </si>
  <si>
    <t>MPLX LP | MPLX bank revolving credit facility due 2020 | Maximum</t>
  </si>
  <si>
    <t>Number of prior quarterly reporting periods covenant</t>
  </si>
  <si>
    <t>Covenant ratio debt to EBITDA</t>
  </si>
  <si>
    <t>Covenant ratio debt to EBITDA post acquisition</t>
  </si>
  <si>
    <t>MPLX LP | MPLX bank revolving credit facility due 2020 | Letter of Credit</t>
  </si>
  <si>
    <t>MPLX LP | MPLX bank revolving credit facility due 2020 | Letter of Credit | Maximum</t>
  </si>
  <si>
    <t>MPLX LP | MPLX bank revolving credit facility due 2020 | Bridge Loan | Maximum</t>
  </si>
  <si>
    <t>MPLX LP | MPLX bank revolving credit facility due 2020 | Line of Credit</t>
  </si>
  <si>
    <t>MPLX LP | MPLX term loan facility due 2019</t>
  </si>
  <si>
    <t>1.70%</t>
  </si>
  <si>
    <t>Adjusted LIBO Rate or the Alternate Base Rate (as defined in the MPLX Credit Agreement)</t>
  </si>
  <si>
    <t>MPLX LP | MPLX term loan facility due 2019 | Maximum</t>
  </si>
  <si>
    <t>MPLX LP | MPLX term loan facility due 2019 | Unsecured Debt</t>
  </si>
  <si>
    <t>Debt MPLX and MarkWest Senior Notes (Details) - USD ($) $ in Millions</t>
  </si>
  <si>
    <t>Long-term debt assumed</t>
  </si>
  <si>
    <t>Senior Notes | MPLX LP</t>
  </si>
  <si>
    <t>Senior Notes | MPLX LP | MPLX senior notes, 5.500%, due February 2023</t>
  </si>
  <si>
    <t>Senior Notes | MPLX LP | MPLX senior notes, 4.500%, due July 2023</t>
  </si>
  <si>
    <t>Senior Notes | MPLX LP | MPLX senior notes, 4.875%, due December 2024</t>
  </si>
  <si>
    <t>Senior Notes | MPLX LP | MPLX senior notes, 4.875%, due June 2025</t>
  </si>
  <si>
    <t>Senior Notes | MPLX LP | MPLX senior notes, 4.000%, due February 2025</t>
  </si>
  <si>
    <t>Senior Notes | MarkWest</t>
  </si>
  <si>
    <t>Senior Notes | MarkWest | MPLX LP</t>
  </si>
  <si>
    <t>Senior Notes | MarkWest | MPLX LP | MPLX senior notes, 5.500%, due February 2023</t>
  </si>
  <si>
    <t>Senior Notes | MarkWest | MPLX LP | MPLX senior notes, 4.500%, due July 2023</t>
  </si>
  <si>
    <t>Senior Notes | MarkWest | MPLX LP | MPLX senior notes, 4.875%, due December 2024</t>
  </si>
  <si>
    <t>Senior Notes | MarkWest | MPLX LP | MPLX senior notes, 4.875%, due June 2025</t>
  </si>
  <si>
    <t>Debt Trade Receivables Securitization Facility (Details) - Trade receivables securitization facility due December 2016 - USD ($) $ in Millions</t>
  </si>
  <si>
    <t>Oct. 14, 2015</t>
  </si>
  <si>
    <t>Dec. 18, 2013</t>
  </si>
  <si>
    <t>Line of credit facility, expiration period</t>
  </si>
  <si>
    <t>3 years</t>
  </si>
  <si>
    <t>Supplemental Cash Flow Information (Summary Of Supplemental Cash Flow Information) (Detail) - USD ($) $ in Millions</t>
  </si>
  <si>
    <t>Net cash provided by operating activities included:</t>
  </si>
  <si>
    <t>Interest paid (net of amounts capitalized)</t>
  </si>
  <si>
    <t>Net income taxes paid to taxing authorities</t>
  </si>
  <si>
    <t>Non-cash investing and financing activities:</t>
  </si>
  <si>
    <t>Capital lease obligations increase</t>
  </si>
  <si>
    <t>Property, plant and equipment sold</t>
  </si>
  <si>
    <t>Property, plant and equipment acquired</t>
  </si>
  <si>
    <t>Acquisition:</t>
  </si>
  <si>
    <t>Contingent consideration</t>
  </si>
  <si>
    <t>Supplemental Cash Flow Information (Reconciliation Of Additions To Property, Plant And Equipment To Total Capital Expenditures) (Detail) - USD ($) $ in Millions</t>
  </si>
  <si>
    <t>Additions to property, plant and equipment per consolidated statements of cash flows</t>
  </si>
  <si>
    <t>Non-cash additions to property, plant and equipment</t>
  </si>
  <si>
    <t>Asset retirement expenditures</t>
  </si>
  <si>
    <t>Increase in capital accruals</t>
  </si>
  <si>
    <t>Total capital expenditures before acquisitions</t>
  </si>
  <si>
    <t>Acquisitions</t>
  </si>
  <si>
    <t>Included in All other, net – Operating activities on the consolidated statements of cash flows.</t>
  </si>
  <si>
    <t>The 2014 acquisitions include the acquisition of Hess’ Retail Operations and Related Assets. The 2013 acquisitions include the acquisition of the Galveston Bay Refinery and Related Assets. The acquisition numbers above include property, plant and equipment, intangibles and goodwill. See Note 5.</t>
  </si>
  <si>
    <t>Accumulated Other Comprehensive Loss (Changes in Accumulated Other Comprehensive Loss by Component) (Details) - USD ($) $ in Millions</t>
  </si>
  <si>
    <t>Accumulated Other Comprehensive Income (Loss) [Roll Forward]</t>
  </si>
  <si>
    <t>Other comprehensive income (loss) before reclassifications</t>
  </si>
  <si>
    <t>Amounts reclassified from accumulated other comprehensive loss:</t>
  </si>
  <si>
    <t>Amortization - prior service credit</t>
  </si>
  <si>
    <t>Amortization– actuarial loss</t>
  </si>
  <si>
    <t>Amortization– settlement loss</t>
  </si>
  <si>
    <t>Tax effect</t>
  </si>
  <si>
    <t>Pension Benefits</t>
  </si>
  <si>
    <t>Other Benefits</t>
  </si>
  <si>
    <t>Accumulated Defined Benefit Plans Adjustment | Pension Benefits</t>
  </si>
  <si>
    <t>Accumulated Defined Benefit Plans Adjustment | Other Benefits</t>
  </si>
  <si>
    <t>Gain on Cash Flow Hedge</t>
  </si>
  <si>
    <t>Workers Compensation</t>
  </si>
  <si>
    <t>These accumulated other comprehensive loss components are included in the computation of net periodic benefit cost. See Note 22.</t>
  </si>
  <si>
    <t>This amount was reclassified out of accumulated other comprehensive loss and is included in selling, general and administrative expenses on the consolidated statements of income.</t>
  </si>
  <si>
    <t>Defined Benefit Pension And Other Postretirement Plans (Summary Of Defined Benefit Plans With Accumulated Benefit Obligations In Excess Of Plan Assets) (Detail) - USD ($) $ in Millions</t>
  </si>
  <si>
    <t>Defined Benefit Plans and Other Postretirement Benefit Plans Disclosures [Abstract]</t>
  </si>
  <si>
    <t>Projected benefit obligations</t>
  </si>
  <si>
    <t>Accumulated benefit obligations</t>
  </si>
  <si>
    <t>Fair value of plan assets</t>
  </si>
  <si>
    <t>Defined Benefit Pension And Other Postretirement Plans (Summary Of Projected Benefit Obligations And Funded Status For Defined Benefit Pension And Other Postretirement Plans) (Detail) - USD ($) $ in Millions</t>
  </si>
  <si>
    <t>Change in plan assets:</t>
  </si>
  <si>
    <t>Fair value of plan assets at January 1</t>
  </si>
  <si>
    <t>Fair value of plan assets at December 31</t>
  </si>
  <si>
    <t>Amounts recognized in the consolidated balance sheets:</t>
  </si>
  <si>
    <t>Change in benefit obligations:</t>
  </si>
  <si>
    <t>Benefit obligations at January 1</t>
  </si>
  <si>
    <t>Service cost</t>
  </si>
  <si>
    <t>Interest cost</t>
  </si>
  <si>
    <t>Actuarial (gain) loss</t>
  </si>
  <si>
    <t>Benefits paid</t>
  </si>
  <si>
    <t>Benefit obligations at December 31</t>
  </si>
  <si>
    <t>Actual return on plan assets</t>
  </si>
  <si>
    <t>Employer contributions</t>
  </si>
  <si>
    <t>Funded status of plans at December 31</t>
  </si>
  <si>
    <t>Accrued benefit cost</t>
  </si>
  <si>
    <t>Pretax amounts recognized in accumulated other comprehensive loss:</t>
  </si>
  <si>
    <t>Net loss</t>
  </si>
  <si>
    <t>Prior service credit</t>
  </si>
  <si>
    <t>Pension Benefits | LOOP LLC and Explorer Pipeline [Member]</t>
  </si>
  <si>
    <t>Other Benefits | LOOP LLC and Explorer Pipeline [Member]</t>
  </si>
  <si>
    <t>Amounts exclude those related to LOOP and Explorer, equity method investees with defined benefit pension and postretirement plans for which net losses of $19 million and $2 million were recorded in accumulated other comprehensive loss in 2015, reflecting our ownership share.</t>
  </si>
  <si>
    <t>Includes adjustments related to the MarkWest Merger in 2015 and the acquisition of Hess’ Retail Operations and Related Assets in 2014.</t>
  </si>
  <si>
    <t>Defined Benefit Pension And Other Postretirement Plans (Components Of Net Periodic Benefit Cost And Other Comprehensive Loss) (Detail) - USD ($) $ in Millions</t>
  </si>
  <si>
    <t>Other changes in plan assets and benefit obligations recognized in other comprehensive loss (pretax):</t>
  </si>
  <si>
    <t>Amortization of prior service cost</t>
  </si>
  <si>
    <t>Components of net periodic benefit cost:</t>
  </si>
  <si>
    <t>Expected return on plan assets</t>
  </si>
  <si>
    <t>Amortization – prior service credit</t>
  </si>
  <si>
    <t>Amortization – actuarial loss</t>
  </si>
  <si>
    <t>Amortization – settlement loss</t>
  </si>
  <si>
    <t>Net periodic benefit cost</t>
  </si>
  <si>
    <t>Prior service cost (credit)</t>
  </si>
  <si>
    <t>Amortization of actuarial loss</t>
  </si>
  <si>
    <t>Total recognized in other comprehensive loss</t>
  </si>
  <si>
    <t>Total recognized in net periodic benefit cost and other comprehensive loss</t>
  </si>
  <si>
    <t>Estimated net gain (loss) that will be amortized from accumulated other comprehensive loss in 2016</t>
  </si>
  <si>
    <t>Estimated prior service cost that will be amortized from accumulated other comprehensive loss in 2016</t>
  </si>
  <si>
    <t>Net periodic benefit cost reflects a calculated market-related value of plan assets which recognizes changes in fair value over three years.</t>
  </si>
  <si>
    <t>Includes adjustments related to the MarkWest Merger in 2015, plan amendments approved in 2013 and adjustments due to changes made to the defined pension plans and the post-65 medical plan coverage effective January 1, 2013.</t>
  </si>
  <si>
    <t>Defined Benefit Pension And Other Postretirement Plans (Summary Of Assumptions Used To Determine Benefit Obligations And Net Periodic Benefit Cost) (Detail)</t>
  </si>
  <si>
    <t>Weighted-average assumptions used to determine benefit obligation:</t>
  </si>
  <si>
    <t>3.65%</t>
  </si>
  <si>
    <t>4.30%</t>
  </si>
  <si>
    <t>Rate of compensation increase</t>
  </si>
  <si>
    <t>3.70%</t>
  </si>
  <si>
    <t>Weighted-average assumptions used to determine net periodic benefit cost:</t>
  </si>
  <si>
    <t>4.05%</t>
  </si>
  <si>
    <t>3.88%</t>
  </si>
  <si>
    <t>Expected long-term return on plan assets</t>
  </si>
  <si>
    <t>6.75%</t>
  </si>
  <si>
    <t>7.50%</t>
  </si>
  <si>
    <t>Pension Benefits | Scenario, Forecast</t>
  </si>
  <si>
    <t>4.15%</t>
  </si>
  <si>
    <t>4.95%</t>
  </si>
  <si>
    <t>4.11%</t>
  </si>
  <si>
    <t>0.00%</t>
  </si>
  <si>
    <t>Maximum | Medical Post-65</t>
  </si>
  <si>
    <t>Defined Benefit Plan Disclosure [Line Items]</t>
  </si>
  <si>
    <t>Health care cost trend rate assumed for the following year:</t>
  </si>
  <si>
    <t>Effective January 1, 2016, the expected long-term rate of return on plan assets is 6.50 percent due to a continuation of a change in our primary plan investment strategy, which began January 1, 2014.</t>
  </si>
  <si>
    <t>Defined Benefit Pension and Other Postretirement Plans (Expected Long-Term Return on Plan Assets) (Details)</t>
  </si>
  <si>
    <t>Defined benefit plan, investment goals</t>
  </si>
  <si>
    <t>The overall expected long-term return on plan assets assumption is determined based on an asset rate-of-return modeling tool developed by a third-party investment group. The tool utilizes underlying assumptions based on actual returns by asset category and inflation and takes into account our asset allocation to derive an expected long-term rate of return on those assets. Capital market assumptions reflect the long-term capital market outlook. The assumptions for equity and fixed income investments are developed using a building-block approach, reflecting observable inflation information and interest rate information available in the fixed income markets. Long-term assumptions for other asset categories are based on historical results, current market characteristics and the professional judgment of our internal and external investment teams.</t>
  </si>
  <si>
    <t>Defined Benefit Pension And Other Postretirement Plans (Summarizes Assumed Health Care Cost Trend Rates) (Detail)</t>
  </si>
  <si>
    <t>Medical Pre-65</t>
  </si>
  <si>
    <t>8.00%</t>
  </si>
  <si>
    <t>Rate to which the cost trend rate is assumed to decline (the ultimate trend rate):</t>
  </si>
  <si>
    <t>Year that the rate reaches the ultimate trend rate:</t>
  </si>
  <si>
    <t>Prescription drugs</t>
  </si>
  <si>
    <t>Defined Benefit Pension And Other Postretirement Plans (Effects Of One Percentage Point Change In Assumed Health Care Cost Trend Rates) (Detail) $ in Millions</t>
  </si>
  <si>
    <t>Effect on total of service and interest cost components, 1-Percentage-Point-Increase</t>
  </si>
  <si>
    <t>Effect on other postretirement benefit obligations, 1-Percentage-Point-Increase</t>
  </si>
  <si>
    <t>Effect on total of service and interest cost components, 1-Percentage-Point Decrease</t>
  </si>
  <si>
    <t>Effect on other postretirement benefit obligations, 1-Percentage-Point-Decrease</t>
  </si>
  <si>
    <t>Defined Benefit Pension and Other Postretirement Plans (Plan Investment Policies And Strategies) (Details)</t>
  </si>
  <si>
    <t>Defined Benefit Plans and Other Postretirement Benefit Plans Table Text Block [Line Items]</t>
  </si>
  <si>
    <t>Defined benefit plan, diversification</t>
  </si>
  <si>
    <t>The asset allocation strategy will change over time in response to changes primarily in funded status, which is dictated by current and anticipated market conditions, the independent actions of our investment committee, required cash flows to and from the plans and other factors deemed appropriate. Such changes in asset allocation are intended to allocate additional assets to the fixed income asset class should the funded status improve. The fixed income asset class shall be invested in such a manner that its interest rate sensitivity correlates highly with that of the plans’ liabilities. Other asset classes are intended to provide additional return with associated higher levels of risk.</t>
  </si>
  <si>
    <t>Plan investment policies and strategies</t>
  </si>
  <si>
    <t>Investment performance and risk is measured and monitored on an ongoing basis through quarterly investment meetings and periodic asset and liability studies.</t>
  </si>
  <si>
    <t>Equity Securities</t>
  </si>
  <si>
    <t>Targeted asset allocation</t>
  </si>
  <si>
    <t>Fixed Income Securities</t>
  </si>
  <si>
    <t>49.00%</t>
  </si>
  <si>
    <t>Defined Benefit Pension And Other Postretirement Plans (Fair Values Of Defined Benefit Pension Plan Assets) (Detail) - USD ($) $ in Millions</t>
  </si>
  <si>
    <t>Plan asset investments, at fair value</t>
  </si>
  <si>
    <t>Equity investments, common stocks</t>
  </si>
  <si>
    <t>Equity funds, mutual funds</t>
  </si>
  <si>
    <t>Equity funds, pooled funds</t>
  </si>
  <si>
    <t>Fixed income, corporate</t>
  </si>
  <si>
    <t>Fixed income, government</t>
  </si>
  <si>
    <t>Fixed income, pooled funds</t>
  </si>
  <si>
    <t>Private equity</t>
  </si>
  <si>
    <t>Real estate</t>
  </si>
  <si>
    <t>Level 1 | Cash and cash equivalents</t>
  </si>
  <si>
    <t>Level 1 | Equity investments, common stocks</t>
  </si>
  <si>
    <t>Level 1 | Equity funds, mutual funds</t>
  </si>
  <si>
    <t>Level 1 | Equity funds, pooled funds</t>
  </si>
  <si>
    <t>Level 1 | Fixed income, corporate</t>
  </si>
  <si>
    <t>Level 1 | Fixed income, government</t>
  </si>
  <si>
    <t>Level 1 | Fixed income, pooled funds</t>
  </si>
  <si>
    <t>Level 1 | Private equity</t>
  </si>
  <si>
    <t>Level 1 | Real estate</t>
  </si>
  <si>
    <t>Level 1 | Other</t>
  </si>
  <si>
    <t>Level 2 | Cash and cash equivalents</t>
  </si>
  <si>
    <t>Level 2 | Equity investments, common stocks</t>
  </si>
  <si>
    <t>Level 2 | Equity funds, mutual funds</t>
  </si>
  <si>
    <t>Level 2 | Equity funds, pooled funds</t>
  </si>
  <si>
    <t>Level 2 | Fixed income, corporate</t>
  </si>
  <si>
    <t>Level 2 | Fixed income, government</t>
  </si>
  <si>
    <t>Level 2 | Fixed income, pooled funds</t>
  </si>
  <si>
    <t>Level 2 | Private equity</t>
  </si>
  <si>
    <t>Level 2 | Real estate</t>
  </si>
  <si>
    <t>Level 2 | Other</t>
  </si>
  <si>
    <t>Level 3 | Cash and cash equivalents</t>
  </si>
  <si>
    <t>Level 3 | Equity investments, common stocks</t>
  </si>
  <si>
    <t>Level 3 | Equity funds, mutual funds</t>
  </si>
  <si>
    <t>Level 3 | Equity funds, pooled funds</t>
  </si>
  <si>
    <t>Level 3 | Fixed income, corporate</t>
  </si>
  <si>
    <t>Level 3 | Fixed income, government</t>
  </si>
  <si>
    <t>Level 3 | Fixed income, pooled funds</t>
  </si>
  <si>
    <t>Level 3 | Private equity</t>
  </si>
  <si>
    <t>Level 3 | Real estate</t>
  </si>
  <si>
    <t>Level 3 | Other</t>
  </si>
  <si>
    <t>Defined Benefit Pension And Other Postretirement Plans (Reconciliation Of Beginning And Ending Balances Of Plan Assets Classified As Level 3) (Detail) - USD ($) $ in Millions</t>
  </si>
  <si>
    <t>Actual return on plan assets:</t>
  </si>
  <si>
    <t>Realized</t>
  </si>
  <si>
    <t>Unrealized</t>
  </si>
  <si>
    <t>Purchases</t>
  </si>
  <si>
    <t>Sales</t>
  </si>
  <si>
    <t>Private equity | Level 3</t>
  </si>
  <si>
    <t>Real estate | Level 3</t>
  </si>
  <si>
    <t>Other | Level 3</t>
  </si>
  <si>
    <t>Defined Benefit Pension and Other Postretirement Plans (Contributions To Defined Plans) (Details) - USD ($) $ in Millions</t>
  </si>
  <si>
    <t>Contributions to defined contribution plans</t>
  </si>
  <si>
    <t>Pension contributions</t>
  </si>
  <si>
    <t>Unfunded Pension Plan</t>
  </si>
  <si>
    <t>Defined benefit plans, estimated future employer contributions in next fiscal year</t>
  </si>
  <si>
    <t>Defined Benefit Pension And Other Postretirement Plans (Estimated Future Benefit Payments) (Detail) $ in Millions</t>
  </si>
  <si>
    <t>2021 through 2025</t>
  </si>
  <si>
    <t>Defined Benefit Pension And Other Postretirement Plans (Multiemployee Plans) (Detail) $ in Millions</t>
  </si>
  <si>
    <t>Dec. 31, 2015USD ($)Plan</t>
  </si>
  <si>
    <t>Multiemployer pension plans percentage funded</t>
  </si>
  <si>
    <t>65.00%</t>
  </si>
  <si>
    <t>Marathon Petroleum's contributions as a percentage of total contributions to the multi-employer pension plan, maximum</t>
  </si>
  <si>
    <t>Multiemployer Plans, Pension</t>
  </si>
  <si>
    <t>Number of multiemployer defined benefit pension or health and welfare plan</t>
  </si>
  <si>
    <t>Multi employer pension plans</t>
  </si>
  <si>
    <t>There have been no significant changes that affect the comparability of 2015 , 2014 and 2013 contributions.</t>
  </si>
  <si>
    <t>Multiemployer Plans, Postretirement Benefit</t>
  </si>
  <si>
    <t>MPC contributions | $</t>
  </si>
  <si>
    <t>Defined Benefit Pension And Other Postretirement Plans (Multi Employer Pension Plan) (Detail) - Multiemployer Plans, Pension</t>
  </si>
  <si>
    <t>Dec. 31, 2015USD ($)Employees</t>
  </si>
  <si>
    <t>Multiemployer Plans [Line Items]</t>
  </si>
  <si>
    <t>Multiemployer pension plan, minimum contribution requirement per week per employee</t>
  </si>
  <si>
    <t>Number of employees participated in the plan | Employees</t>
  </si>
  <si>
    <t>Central States, Southeast and Southwest Pension Plan [Member]</t>
  </si>
  <si>
    <t>MPC contributions</t>
  </si>
  <si>
    <t>This agreement has a minimum contribution requirement of $291 per week per employee for 2016. A total of 272 employees participated in the plan as of December 31, 2015.</t>
  </si>
  <si>
    <t>Stock-Based Compensation Plans (Narrative) (Detail) shares in Millions</t>
  </si>
  <si>
    <t>Dec. 31, 2015$ / sharesshares</t>
  </si>
  <si>
    <t>Share-based Compensation Arrangement by Share-based Payment Award [Line Items]</t>
  </si>
  <si>
    <t>Share-based compensation arrangement by share-based payment award, expiration period</t>
  </si>
  <si>
    <t>Vesting period of awards</t>
  </si>
  <si>
    <t>Restricted Stock Awards and Restricted Stock Units</t>
  </si>
  <si>
    <t>Restricted stock and restricted stock unit awards granted in 2012, additional holding period</t>
  </si>
  <si>
    <t>Performance Shares</t>
  </si>
  <si>
    <t>Target payout | $ / shares</t>
  </si>
  <si>
    <t>Maximum | Performance Shares</t>
  </si>
  <si>
    <t>Actual payout | $ / shares</t>
  </si>
  <si>
    <t>Target payout percentage</t>
  </si>
  <si>
    <t>200.00%</t>
  </si>
  <si>
    <t>MPC 2012 Plan | Maximum</t>
  </si>
  <si>
    <t>Number of shares of common stock authorized to be delivered under the compensation plan</t>
  </si>
  <si>
    <t>MPC 2012 Plan | Maximum | Awards Other Than Stock Options Or Stock Appreciation Rights</t>
  </si>
  <si>
    <t>MPC 2012 Plan | Maximum | Stock Options</t>
  </si>
  <si>
    <t>MPC 2012 and 2011 Plans | Performance Shares</t>
  </si>
  <si>
    <t>36 months</t>
  </si>
  <si>
    <t>Pay-out percentage in MPC common stock (in percentage)</t>
  </si>
  <si>
    <t>Pay-out percentage in cash (in percentage)</t>
  </si>
  <si>
    <t>75.00%</t>
  </si>
  <si>
    <t>Stock-Based Compensation Plans (Stock-Based Compensation Expense) (Details) - USD ($) $ in Millions</t>
  </si>
  <si>
    <t>Stock-based compensation expense</t>
  </si>
  <si>
    <t>Tax benefit recognized on stock-based compensation expense</t>
  </si>
  <si>
    <t>Cash received by MPC upon exercise of stock option awards</t>
  </si>
  <si>
    <t>Tax benefit received for tax deductions for stock awards exercised</t>
  </si>
  <si>
    <t>Stock-Based Compensation Plans (Weighted Average Assumptions Used To Value Stock Options Awards) (Detail) - Stock Options - $ / shares</t>
  </si>
  <si>
    <t>Weighted average exercise price per share</t>
  </si>
  <si>
    <t>Expected life in years</t>
  </si>
  <si>
    <t>5 years 9 months 19 days</t>
  </si>
  <si>
    <t>Expected volatility</t>
  </si>
  <si>
    <t>Expected dividend yield</t>
  </si>
  <si>
    <t>1.90%</t>
  </si>
  <si>
    <t>Risk-free interest rate</t>
  </si>
  <si>
    <t>1.80%</t>
  </si>
  <si>
    <t>1.00%</t>
  </si>
  <si>
    <t>Weighted average grant date fair value of stock option awards granted</t>
  </si>
  <si>
    <t>Stock-Based Compensation Plans (Summary Of Stock Option Award Activity) (Detail) - Stock Options - USD ($) $ / shares in Units, $ in Millions</t>
  </si>
  <si>
    <t>Intrinsic value of options exercised</t>
  </si>
  <si>
    <t>Unrecognized compensation cost</t>
  </si>
  <si>
    <t>Weighted average recognition period, in years</t>
  </si>
  <si>
    <t>1 year 6 months</t>
  </si>
  <si>
    <t>Number of Shares</t>
  </si>
  <si>
    <t>Outstanding, beginning balance</t>
  </si>
  <si>
    <t>Granted</t>
  </si>
  <si>
    <t>Exercised</t>
  </si>
  <si>
    <t>Forfeited, canceled or expired</t>
  </si>
  <si>
    <t>Outstanding, ending balance</t>
  </si>
  <si>
    <t>Vested and expected to vest at December 31, 2015 (in shares)</t>
  </si>
  <si>
    <t>Exercisable at December 31, 2015 (in shares)</t>
  </si>
  <si>
    <t>Weighted Average Exercise Price</t>
  </si>
  <si>
    <t>Outstanding, beginning balance (in USD per share)</t>
  </si>
  <si>
    <t>Granted (in USD per share)</t>
  </si>
  <si>
    <t>Exercised (in USD per share)</t>
  </si>
  <si>
    <t>Forfeited, canceled or expired (in USD per share)</t>
  </si>
  <si>
    <t>Outstanding, ending balance (in USD per share)</t>
  </si>
  <si>
    <t>Vested and expected to vest at December 31, 2015 (in USD per share)</t>
  </si>
  <si>
    <t>Exercisable at December 31, 2015 (in USD per share)</t>
  </si>
  <si>
    <t>Weighted Average Remaining Contractual Terms (in years)</t>
  </si>
  <si>
    <t>Vested and expected to vest at December 31, 2015 (in years)</t>
  </si>
  <si>
    <t>Exercisable at December 31, 2015 (in years)</t>
  </si>
  <si>
    <t>Aggregate Intrinsic Value (in millions)</t>
  </si>
  <si>
    <t>Vested and expected to vest at December 31, 2015 (in USD)</t>
  </si>
  <si>
    <t>Exercisable at December 31, 2015 (in USD)</t>
  </si>
  <si>
    <t>Includes an immaterial number of stock appreciation rights.</t>
  </si>
  <si>
    <t>Stock-Based Compensation Plans (Summary Of Restricted Stock Award Activity) (Detail) - USD ($)</t>
  </si>
  <si>
    <t>Restricted units outstanding</t>
  </si>
  <si>
    <t>Restricted Stock</t>
  </si>
  <si>
    <t>RS’s Vested/RSU’s Issued</t>
  </si>
  <si>
    <t>Forfeited</t>
  </si>
  <si>
    <t>Weighted Average Grant Date Fair Value</t>
  </si>
  <si>
    <t>RS's Vested/RSU's Issued (in USD per share)</t>
  </si>
  <si>
    <t>Forfeited (in USD per share)</t>
  </si>
  <si>
    <t>Restricted Stock Units</t>
  </si>
  <si>
    <t>Non-Employee Directors</t>
  </si>
  <si>
    <t>Restricted units vested</t>
  </si>
  <si>
    <t>Weighted average fair value, vested</t>
  </si>
  <si>
    <t>Stock-Based Compensation Plans (Summary Of Values Related To Vested And Unvested Restricted Stock Awards) (Detail) - USD ($) $ / shares in Units, $ in Millions</t>
  </si>
  <si>
    <t>Intrinsic Value of Awards Vested During the Period (in millions)</t>
  </si>
  <si>
    <t>Weighted Average Grant Date Fair Value of Awards Granted During the Period</t>
  </si>
  <si>
    <t>1 year 5 months 13 days</t>
  </si>
  <si>
    <t>Stock-Based Compensation Plans (Summary Of Performance Unit Awards) (Detail) - Performance Shares - USD ($) $ / shares in Units, $ in Millions</t>
  </si>
  <si>
    <t>Shares issued in period</t>
  </si>
  <si>
    <t>1 year 6 months 20 days</t>
  </si>
  <si>
    <t>Canceled</t>
  </si>
  <si>
    <t>Canceled (in USD per share)</t>
  </si>
  <si>
    <t>Stock-Based Compensation Plans (Weighted Average Assumptions Used to Value Performance Unit Awards) (Details) - Performance Shares - $ / shares</t>
  </si>
  <si>
    <t>0.95%</t>
  </si>
  <si>
    <t>0.63%</t>
  </si>
  <si>
    <t>0.35%</t>
  </si>
  <si>
    <t>Look-back period</t>
  </si>
  <si>
    <t>2 years 10 months 3 days</t>
  </si>
  <si>
    <t>30.38%</t>
  </si>
  <si>
    <t>38.51%</t>
  </si>
  <si>
    <t>41.67%</t>
  </si>
  <si>
    <t>Grant date fair value of performance units granted</t>
  </si>
  <si>
    <t>Leases (Schedule Of Future Minimum Commitments) (Detail) $ in Millions</t>
  </si>
  <si>
    <t>Capital Leases, Future Minimum Payments Due, Fiscal Year Maturity [Abstract]</t>
  </si>
  <si>
    <t>Later years</t>
  </si>
  <si>
    <t>Total minimum lease payments</t>
  </si>
  <si>
    <t>Less imputed interest costs</t>
  </si>
  <si>
    <t>Present value of net minimum lease payments</t>
  </si>
  <si>
    <t>Operating Leases, Future Minimum Payments Due, Fiscal Year Maturity [Abstract]</t>
  </si>
  <si>
    <t>Leases (Schedule Of Operating Lease Rental Expense) (Detail) - USD ($) $ in Millions</t>
  </si>
  <si>
    <t>Rental expense</t>
  </si>
  <si>
    <t>Leases (Narrative) (Details) - USD ($) $ in Millions</t>
  </si>
  <si>
    <t>Operating lease revenue</t>
  </si>
  <si>
    <t>Contingent lease payments received</t>
  </si>
  <si>
    <t>Leases (Minimum Future Rentals On The Non-Cancellable Operating Leases) (Details) $ in Millions</t>
  </si>
  <si>
    <t>Leases (Investments In Assets Held For Operating Lease By Major Classes) (Details) $ in Millions</t>
  </si>
  <si>
    <t>Operating Leased Assets [Line Items]</t>
  </si>
  <si>
    <t>Natural gas gathering and NGL transportation pipelines and facilities</t>
  </si>
  <si>
    <t>Natural gas processing facilities</t>
  </si>
  <si>
    <t>Commitments and Contingencies (Detail)</t>
  </si>
  <si>
    <t>Pending Litigation</t>
  </si>
  <si>
    <t>Loss Contingencies [Line Items]</t>
  </si>
  <si>
    <t>Loss contingency, inestimable loss</t>
  </si>
  <si>
    <t>For matters for which we have not recorded an accrued liability, we are unable to estimate a range of possible loss because the issues involved have not been fully developed through pleadings and discovery.</t>
  </si>
  <si>
    <t>Commitments and Contingencies (Environmental Matters) (Details) - USD ($) $ in Millions</t>
  </si>
  <si>
    <t>Accrued liabilities for remediation</t>
  </si>
  <si>
    <t>Receivables for recoverable costs</t>
  </si>
  <si>
    <t>Commitments and Contingencies (Lawsuits) (Details) - Emergency Pricing And Consumer Protection Laws - Pending Litigation $ in Millions</t>
  </si>
  <si>
    <t>Plaintiff</t>
  </si>
  <si>
    <t xml:space="preserve">Commonwealth of Kentucky </t>
  </si>
  <si>
    <t>Alleged amount overcharged from customers</t>
  </si>
  <si>
    <t>Loss contingency, period of occurrence</t>
  </si>
  <si>
    <t>during September and October 2005</t>
  </si>
  <si>
    <t>Commitments and Contingencies (Guarantees) (Details) $ in Millions</t>
  </si>
  <si>
    <t>Financial Guarantee | LOOP and LOCAP LLC | Guarantee of Indebtedness of Others</t>
  </si>
  <si>
    <t>Dec. 31,
		2037</t>
  </si>
  <si>
    <t>Financial Guarantee | Centennial | Master Shelf Agreement</t>
  </si>
  <si>
    <t>Dec. 31,
		2024</t>
  </si>
  <si>
    <t>Financial Guarantee | Crowley Ocean Partners | Guarantee of Indebtedness of Others</t>
  </si>
  <si>
    <t>Financial Guarantee | Crowley Ocean Partners | Guarantee of Indebtedness of Others | Crowley Term Loan [Member]</t>
  </si>
  <si>
    <t>Indemnification Agreement | Marathon Oil Companies</t>
  </si>
  <si>
    <t>Guarantee obligation current carrying value</t>
  </si>
  <si>
    <t>Other Guarantees | Equity Method Investees</t>
  </si>
  <si>
    <t>Guarantee obligations maximum exposure per event</t>
  </si>
  <si>
    <t>Commitments and Contingences (Contractual Commitments and Contingencies) (Details) - USD ($)</t>
  </si>
  <si>
    <t>Contractual commitments to acquire property, plant and equipment and advance funds to equity method investees</t>
  </si>
  <si>
    <t>Selected Quarterly Financial Data (Schedule Of Quarterly Financial Information) (Detail) - USD ($) $ / shares in Units, $ in Millions</t>
  </si>
  <si>
    <t>Revenues</t>
  </si>
  <si>
    <t>Net income attributable to MPC per share:</t>
  </si>
  <si>
    <t>Dividends paid per share (in USD per share)</t>
  </si>
  <si>
    <t>Supplementary Statistics (Supplementary Statistics) (Detail) - USD ($) $ in Millions</t>
  </si>
  <si>
    <t>Supplementary Statistics [Line Items]</t>
  </si>
  <si>
    <t>[9],[10]</t>
  </si>
  <si>
    <t>[12]</t>
  </si>
  <si>
    <t>[13]</t>
  </si>
  <si>
    <t>Refining &amp; Marketing | Operating Segments</t>
  </si>
  <si>
    <t>Speedway | Operating Segments</t>
  </si>
  <si>
    <t>Midstream | Operating Segments</t>
  </si>
  <si>
    <t>MPLX LP | Midstream | Operating Segments</t>
  </si>
  <si>
    <t>MarkWest | Midstream | Operating Segments</t>
  </si>
  <si>
    <t>Hess Retail Operations and Related Assets | Refining &amp; Marketing | Operating Segments</t>
  </si>
  <si>
    <t>Hess Retail Operations and Related Assets | Speedway | Operating Segments</t>
  </si>
  <si>
    <t>Galveston Bay Refinery and Related Assets | Refining &amp; Marketing | Operating Segments</t>
  </si>
  <si>
    <t>Galveston Bay Refinery and Related Assets | Midstream | Operating Segments</t>
  </si>
  <si>
    <t>Supplementary Statistics (Operating Statistics) (Detail) bbl / d in Thousands, gal in Millions, CFPD in Millions, $ in Millions</t>
  </si>
  <si>
    <t>Dec. 31, 2015USD ($)bbl / dStoreCFPD$ / bbl$ / galgal</t>
  </si>
  <si>
    <t>Dec. 31, 2014USD ($)bbl / dStore$ / bbl$ / galgal</t>
  </si>
  <si>
    <t>Dec. 31, 2013USD ($)bbl / dStore$ / bbl$ / galgal</t>
  </si>
  <si>
    <t>Operating Statistics [Line Items ]</t>
  </si>
  <si>
    <t>MPC Consolidated Refined Product Sales Volumes (thousands of barrels per day)</t>
  </si>
  <si>
    <t>Refining &amp; Marketing Operating Statistics</t>
  </si>
  <si>
    <t>Refining &amp; Marketing refined product sales volume (thousands of barrels per day)</t>
  </si>
  <si>
    <t>[1],[3]</t>
  </si>
  <si>
    <t>Refining &amp; Marketing gross margin (dollars per barrel) | $ / bbl</t>
  </si>
  <si>
    <t>[1],[5]</t>
  </si>
  <si>
    <t>Crude oil capacity utilization percent</t>
  </si>
  <si>
    <t>[1],[6]</t>
  </si>
  <si>
    <t>99.00%</t>
  </si>
  <si>
    <t>95.00%</t>
  </si>
  <si>
    <t>96.00%</t>
  </si>
  <si>
    <t>Refinery throughputs (thousands of barrels per day)</t>
  </si>
  <si>
    <t>[1],[7]</t>
  </si>
  <si>
    <t>Sour crude oil throughput percent</t>
  </si>
  <si>
    <t>55.00%</t>
  </si>
  <si>
    <t>52.00%</t>
  </si>
  <si>
    <t>53.00%</t>
  </si>
  <si>
    <t>WTI-priced crude oil throughput percent</t>
  </si>
  <si>
    <t>20.00%</t>
  </si>
  <si>
    <t>19.00%</t>
  </si>
  <si>
    <t>21.00%</t>
  </si>
  <si>
    <t>Refined product yields (thousands of barrels per day)</t>
  </si>
  <si>
    <t>Refinery direct operating costs (dollars per barrel):</t>
  </si>
  <si>
    <t>Planned turnaround and major maintenance | $ / bbl</t>
  </si>
  <si>
    <t>[1],[8]</t>
  </si>
  <si>
    <t>Depreciation and amortization | $ / bbl</t>
  </si>
  <si>
    <t>Other manufacturing | $ / bbl</t>
  </si>
  <si>
    <t>[1],[8],[9]</t>
  </si>
  <si>
    <t>Total | $ / bbl</t>
  </si>
  <si>
    <t>Midstream Operating Statistics</t>
  </si>
  <si>
    <t>Inter-refinery transfers</t>
  </si>
  <si>
    <t>Refining &amp; Marketing | Crude oil refined</t>
  </si>
  <si>
    <t>Refining &amp; Marketing | Other charge and blendstocks</t>
  </si>
  <si>
    <t>Refining &amp; Marketing | Gasoline</t>
  </si>
  <si>
    <t>Refining &amp; Marketing | Distillates</t>
  </si>
  <si>
    <t>Refining &amp; Marketing | Propane</t>
  </si>
  <si>
    <t>Refining &amp; Marketing | Feedstocks and special products</t>
  </si>
  <si>
    <t>Refining &amp; Marketing | Heavy fuel oil</t>
  </si>
  <si>
    <t>Refining &amp; Marketing | Asphalt</t>
  </si>
  <si>
    <t>Refining &amp; Marketing | Gulf Coast:</t>
  </si>
  <si>
    <t>[1],[10]</t>
  </si>
  <si>
    <t>68.00%</t>
  </si>
  <si>
    <t>64.00%</t>
  </si>
  <si>
    <t>6.00%</t>
  </si>
  <si>
    <t>Refining &amp; Marketing | Gulf Coast: | Crude oil refined</t>
  </si>
  <si>
    <t>Refining &amp; Marketing | Gulf Coast: | Other charge and blendstocks</t>
  </si>
  <si>
    <t>Refining &amp; Marketing | Gulf Coast: | Gasoline</t>
  </si>
  <si>
    <t>Refining &amp; Marketing | Gulf Coast: | Distillates</t>
  </si>
  <si>
    <t>Refining &amp; Marketing | Gulf Coast: | Propane</t>
  </si>
  <si>
    <t>Refining &amp; Marketing | Gulf Coast: | Feedstocks and special products</t>
  </si>
  <si>
    <t>Refining &amp; Marketing | Gulf Coast: | Heavy fuel oil</t>
  </si>
  <si>
    <t>Refining &amp; Marketing | Gulf Coast: | Asphalt</t>
  </si>
  <si>
    <t>Refining &amp; Marketing | Midwest:</t>
  </si>
  <si>
    <t>44.00%</t>
  </si>
  <si>
    <t>42.00%</t>
  </si>
  <si>
    <t>[8],[9]</t>
  </si>
  <si>
    <t>Refining &amp; Marketing | Midwest: | Crude oil refined</t>
  </si>
  <si>
    <t>Refining &amp; Marketing | Midwest: | Other charge and blendstocks</t>
  </si>
  <si>
    <t>Refining &amp; Marketing | Midwest: | Gasoline</t>
  </si>
  <si>
    <t>Refining &amp; Marketing | Midwest: | Distillates</t>
  </si>
  <si>
    <t>Refining &amp; Marketing | Midwest: | Propane</t>
  </si>
  <si>
    <t>Refining &amp; Marketing | Midwest: | Feedstocks and special products</t>
  </si>
  <si>
    <t>Refining &amp; Marketing | Midwest: | Heavy fuel oil</t>
  </si>
  <si>
    <t>Refining &amp; Marketing | Midwest: | Asphalt</t>
  </si>
  <si>
    <t>Speedway Operating Statistics(k)</t>
  </si>
  <si>
    <t>Convenience stores at period-end | Store</t>
  </si>
  <si>
    <t>Gasoline and distillate sales (millions of gallons) | gal</t>
  </si>
  <si>
    <t>Gasoline and distillate gross margin (dollars per gallon) | $ / gal</t>
  </si>
  <si>
    <t>[4],[11]</t>
  </si>
  <si>
    <t>Merchandise sales (in millions) | $</t>
  </si>
  <si>
    <t>Merchandise gross margin (in millions) | $</t>
  </si>
  <si>
    <t>Merchandise margin percent</t>
  </si>
  <si>
    <t>28.00%</t>
  </si>
  <si>
    <t>26.30%</t>
  </si>
  <si>
    <t>Same store gasoline sales volume (period over period) percentage</t>
  </si>
  <si>
    <t>(0.30%)</t>
  </si>
  <si>
    <t>(0.70%)</t>
  </si>
  <si>
    <t>Merchandise sales excluding cigarettes (period over period) percentage</t>
  </si>
  <si>
    <t>4.10%</t>
  </si>
  <si>
    <t>Crude oil and refined product pipeline throughputs (thousands of barrels per day)</t>
  </si>
  <si>
    <t>[14]</t>
  </si>
  <si>
    <t>Gathering system throughput (million cubic feet per day) | CFPD</t>
  </si>
  <si>
    <t>[15]</t>
  </si>
  <si>
    <t>Natural gas processed (million cubic feet per day) | CFPD</t>
  </si>
  <si>
    <t>C2 (ethane) and NGLs (natural gas liquids) fractionated (mbpd)</t>
  </si>
  <si>
    <t>Includes the results of the Galveston Bay Refinery and Related Assets from the February 1, 2013 acquisition date.</t>
  </si>
  <si>
    <t>Total average daily volumes of refined product sales to wholesale, branded and retail (Speedway segment) customers.</t>
  </si>
  <si>
    <t>Includes intersegment sales.</t>
  </si>
  <si>
    <t>Excludes the lower of cost or market adjustment.</t>
  </si>
  <si>
    <t>Sales revenue less cost of refinery inputs and purchased products, divided by total refinery throughputs.</t>
  </si>
  <si>
    <t>Based on calendar day capacity, which is an annual average that includes downtime for planned maintenance and other normal operating activities.</t>
  </si>
  <si>
    <t>Excludes inter-refinery volumes of 46 mbpd, 43 mbpd and 36 mbpd for 2015, 2014 and 2013, respectively</t>
  </si>
  <si>
    <t>Per barrel of total refinery throughputs.</t>
  </si>
  <si>
    <t>Includes utilities, labor, routine maintenance and other operating costs.</t>
  </si>
  <si>
    <t>Includes inter-refinery transfer volumes.</t>
  </si>
  <si>
    <t>Includes the impact of Hess’ Retail Operations and Related Assets from the September 30, 2014 acquisition date.</t>
  </si>
  <si>
    <t>The price paid by consumers less the cost of refined products, including transportation, consumer excise taxes and bankcard processing fees, divided by gasoline and distillate sales volume.</t>
  </si>
  <si>
    <t>Excludes cigarettes.</t>
  </si>
  <si>
    <t>On owned common-carrier pipelines, excluding equity method investments.</t>
  </si>
  <si>
    <t>Includes amounts related to unconsolidated equity method investments. Includes the results of the MarkWest assets beginning on the Dec. 4, 2015 acquisition date.</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Level &quot;#,##0_);_(&quot;Level &quot;(#,##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worksheets/sheet168.xml" Type="http://schemas.openxmlformats.org/officeDocument/2006/relationships/worksheet"/><ns0:Relationship Id="rId169" Target="worksheets/sheet169.xml" Type="http://schemas.openxmlformats.org/officeDocument/2006/relationships/worksheet"/><ns0:Relationship Id="rId170" Target="worksheets/sheet170.xml" Type="http://schemas.openxmlformats.org/officeDocument/2006/relationships/worksheet"/><ns0:Relationship Id="rId171" Target="sharedStrings.xml" Type="http://schemas.openxmlformats.org/officeDocument/2006/relationships/sharedStrings"/><ns0:Relationship Id="rId172" Target="styles.xml" Type="http://schemas.openxmlformats.org/officeDocument/2006/relationships/styles"/><ns0:Relationship Id="rId1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510295</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6" r="C17" t="n">
        <v>529227453</v>
      </c>
    </row>
    <row spans="1:4" r="18">
      <c s="4" r="A18" t="s">
        <v>30</v>
      </c>
      <c s="7" r="D18" t="n">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7</v>
      </c>
      <c s="2" r="B1" t="s">
        <v>1</v>
      </c>
    </row>
    <row spans="1:2" r="2">
      <c s="2" r="B2" t="s">
        <v>2</v>
      </c>
    </row>
    <row spans="1:2" r="3">
      <c s="3" r="A3" t="s">
        <v>198</v>
      </c>
    </row>
    <row spans="1:2" r="4">
      <c s="4" r="A4" t="s">
        <v>199</v>
      </c>
      <c s="4" r="B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7"/>
    <col customWidth="1" max="2" min="2" width="21"/>
  </cols>
  <sheetData>
    <row spans="1:2" r="1">
      <c s="1" r="A1" t="s">
        <v>847</v>
      </c>
      <c s="2" r="B1" t="s">
        <v>1</v>
      </c>
    </row>
    <row spans="1:2" r="2">
      <c s="2" r="B2" t="s">
        <v>562</v>
      </c>
    </row>
    <row spans="1:2" r="3">
      <c s="4" r="A3" t="s">
        <v>848</v>
      </c>
    </row>
    <row spans="1:2" r="4">
      <c s="3" r="A4" t="s">
        <v>849</v>
      </c>
    </row>
    <row spans="1:2" r="5">
      <c s="4" r="A5" t="s">
        <v>850</v>
      </c>
      <c s="7" r="B5" t="n">
        <v>66</v>
      </c>
    </row>
    <row spans="1:2" r="6">
      <c s="4" r="A6" t="s">
        <v>851</v>
      </c>
    </row>
    <row spans="1:2" r="7">
      <c s="3" r="A7" t="s">
        <v>849</v>
      </c>
    </row>
    <row spans="1:2" r="8">
      <c s="4" r="A8" t="s">
        <v>852</v>
      </c>
      <c s="4" r="B8" t="s">
        <v>853</v>
      </c>
    </row>
    <row spans="1:2" r="9">
      <c s="4" r="A9" t="s">
        <v>854</v>
      </c>
    </row>
    <row spans="1:2" r="10">
      <c s="3" r="A10" t="s">
        <v>849</v>
      </c>
    </row>
    <row spans="1:2" r="11">
      <c s="4" r="A11" t="s">
        <v>852</v>
      </c>
      <c s="4" r="B11" t="s">
        <v>855</v>
      </c>
    </row>
    <row spans="1:2" r="12">
      <c s="4" r="A12" t="s">
        <v>856</v>
      </c>
    </row>
    <row spans="1:2" r="13">
      <c s="3" r="A13" t="s">
        <v>849</v>
      </c>
    </row>
    <row spans="1:2" r="14">
      <c s="4" r="A14" t="s">
        <v>850</v>
      </c>
      <c s="7" r="B14" t="n">
        <v>58</v>
      </c>
    </row>
    <row spans="1:2" r="15">
      <c s="4" r="A15" t="s">
        <v>857</v>
      </c>
    </row>
    <row spans="1:2" r="16">
      <c s="3" r="A16" t="s">
        <v>849</v>
      </c>
    </row>
    <row spans="1:2" r="17">
      <c s="4" r="A17" t="s">
        <v>850</v>
      </c>
      <c s="7" r="B17" t="n">
        <v>7</v>
      </c>
    </row>
    <row spans="1:2" r="18">
      <c s="4" r="A18" t="s">
        <v>858</v>
      </c>
    </row>
    <row spans="1:2" r="19">
      <c s="3" r="A19" t="s">
        <v>849</v>
      </c>
    </row>
    <row spans="1:2" r="20">
      <c s="4" r="A20" t="s">
        <v>852</v>
      </c>
      <c s="4" r="B20" t="s">
        <v>859</v>
      </c>
    </row>
    <row spans="1:2" r="21">
      <c s="4" r="A21" t="s">
        <v>860</v>
      </c>
    </row>
    <row spans="1:2" r="22">
      <c s="3" r="A22" t="s">
        <v>849</v>
      </c>
    </row>
    <row spans="1:2" r="23">
      <c s="4" r="A23" t="s">
        <v>852</v>
      </c>
      <c s="4" r="B23" t="s">
        <v>855</v>
      </c>
    </row>
    <row spans="1:2" r="24">
      <c s="4" r="A24" t="s">
        <v>861</v>
      </c>
    </row>
    <row spans="1:2" r="25">
      <c s="3" r="A25" t="s">
        <v>849</v>
      </c>
    </row>
    <row spans="1:2" r="26">
      <c s="4" r="A26" t="s">
        <v>850</v>
      </c>
      <c s="7" r="B26" t="n">
        <v>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862</v>
      </c>
      <c s="2" r="B1" t="s">
        <v>2</v>
      </c>
      <c s="2" r="C1" t="s">
        <v>32</v>
      </c>
    </row>
    <row spans="1:3" r="2">
      <c s="3" r="A2" t="s">
        <v>231</v>
      </c>
    </row>
    <row spans="1:3" r="3">
      <c s="4" r="A3" t="s">
        <v>863</v>
      </c>
      <c s="7" r="B3" t="n">
        <v>4</v>
      </c>
      <c s="7" r="C3" t="n">
        <v>4</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7"/>
    <col customWidth="1" max="2" min="2" width="16"/>
  </cols>
  <sheetData>
    <row spans="1:2" r="1">
      <c s="1" r="A1" t="s">
        <v>864</v>
      </c>
      <c s="2" r="B1" t="s">
        <v>1</v>
      </c>
    </row>
    <row spans="1:2" r="2">
      <c s="2" r="B2" t="s">
        <v>2</v>
      </c>
    </row>
    <row spans="1:2" r="3">
      <c s="4" r="A3" t="s">
        <v>851</v>
      </c>
    </row>
    <row spans="1:2" r="4">
      <c s="3" r="A4" t="s">
        <v>865</v>
      </c>
    </row>
    <row spans="1:2" r="5">
      <c s="4" r="A5" t="s">
        <v>866</v>
      </c>
      <c s="6" r="B5" t="n">
        <v>2010</v>
      </c>
    </row>
    <row spans="1:2" r="6">
      <c s="4" r="A6" t="s">
        <v>854</v>
      </c>
    </row>
    <row spans="1:2" r="7">
      <c s="3" r="A7" t="s">
        <v>865</v>
      </c>
    </row>
    <row spans="1:2" r="8">
      <c s="4" r="A8" t="s">
        <v>866</v>
      </c>
      <c s="6" r="B8" t="n">
        <v>2014</v>
      </c>
    </row>
    <row spans="1:2" r="9">
      <c s="4" r="A9" t="s">
        <v>858</v>
      </c>
    </row>
    <row spans="1:2" r="10">
      <c s="3" r="A10" t="s">
        <v>865</v>
      </c>
    </row>
    <row spans="1:2" r="11">
      <c s="4" r="A11" t="s">
        <v>866</v>
      </c>
      <c s="6" r="B11" t="n">
        <v>2004</v>
      </c>
    </row>
    <row spans="1:2" r="12">
      <c s="4" r="A12" t="s">
        <v>860</v>
      </c>
    </row>
    <row spans="1:2" r="13">
      <c s="3" r="A13" t="s">
        <v>865</v>
      </c>
    </row>
    <row spans="1:2" r="14">
      <c s="4" r="A14" t="s">
        <v>866</v>
      </c>
      <c s="6" r="B14" t="n">
        <v>201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7</v>
      </c>
      <c s="2" r="B1" t="s">
        <v>1</v>
      </c>
    </row>
    <row spans="1:4" r="2">
      <c s="2" r="B2" t="s">
        <v>2</v>
      </c>
      <c s="2" r="C2" t="s">
        <v>32</v>
      </c>
      <c s="2" r="D2" t="s">
        <v>33</v>
      </c>
    </row>
    <row spans="1:4" r="3">
      <c s="3" r="A3" t="s">
        <v>868</v>
      </c>
    </row>
    <row spans="1:4" r="4">
      <c s="4" r="A4" t="s">
        <v>869</v>
      </c>
      <c s="7" r="B4" t="n">
        <v>12</v>
      </c>
      <c s="7" r="C4" t="n">
        <v>13</v>
      </c>
      <c s="7" r="D4" t="n">
        <v>40</v>
      </c>
    </row>
    <row spans="1:4" r="5">
      <c s="4" r="A5" t="s">
        <v>870</v>
      </c>
      <c s="6" r="B5" t="n">
        <v>0</v>
      </c>
      <c s="6" r="C5" t="n">
        <v>7</v>
      </c>
      <c s="6" r="D5" t="n">
        <v>30</v>
      </c>
    </row>
    <row spans="1:4" r="6">
      <c s="4" r="A6" t="s">
        <v>871</v>
      </c>
      <c s="6" r="B6" t="n">
        <v>0</v>
      </c>
      <c s="6" r="C6" t="n">
        <v>-10</v>
      </c>
      <c s="6" r="D6" t="n">
        <v>-25</v>
      </c>
    </row>
    <row spans="1:4" r="7">
      <c s="4" r="A7" t="s">
        <v>872</v>
      </c>
      <c s="6" r="B7" t="n">
        <v>0</v>
      </c>
      <c s="6" r="C7" t="n">
        <v>2</v>
      </c>
      <c s="6" r="D7" t="n">
        <v>-30</v>
      </c>
    </row>
    <row spans="1:4" r="8">
      <c s="4" r="A8" t="s">
        <v>873</v>
      </c>
      <c s="6" r="B8" t="n">
        <v>0</v>
      </c>
      <c s="6" r="C8" t="n">
        <v>0</v>
      </c>
      <c s="6" r="D8" t="n">
        <v>-2</v>
      </c>
    </row>
    <row spans="1:4" r="9">
      <c s="4" r="A9" t="s">
        <v>874</v>
      </c>
      <c s="7" r="B9" t="n">
        <v>12</v>
      </c>
      <c s="7" r="C9" t="n">
        <v>12</v>
      </c>
      <c s="7" r="D9" t="n">
        <v>1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875</v>
      </c>
      <c s="2" r="B1" t="s">
        <v>2</v>
      </c>
      <c s="2" r="C1" t="s">
        <v>32</v>
      </c>
    </row>
    <row spans="1:3" r="2">
      <c s="3" r="A2" t="s">
        <v>233</v>
      </c>
    </row>
    <row spans="1:3" r="3">
      <c s="4" r="A3" t="s">
        <v>800</v>
      </c>
      <c s="7" r="B3" t="n">
        <v>2180</v>
      </c>
      <c s="7" r="C3" t="n">
        <v>2219</v>
      </c>
    </row>
    <row spans="1:3" r="4">
      <c s="4" r="A4" t="s">
        <v>412</v>
      </c>
      <c s="6" r="B4" t="n">
        <v>2804</v>
      </c>
      <c s="6" r="C4" t="n">
        <v>2955</v>
      </c>
    </row>
    <row spans="1:3" r="5">
      <c s="4" r="A5" t="s">
        <v>876</v>
      </c>
      <c s="6" r="B5" t="n">
        <v>438</v>
      </c>
      <c s="6" r="C5" t="n">
        <v>302</v>
      </c>
    </row>
    <row spans="1:3" r="6">
      <c s="4" r="A6" t="s">
        <v>799</v>
      </c>
      <c s="6" r="B6" t="n">
        <v>173</v>
      </c>
      <c s="6" r="C6" t="n">
        <v>166</v>
      </c>
    </row>
    <row spans="1:3" r="7">
      <c s="4" r="A7" t="s">
        <v>877</v>
      </c>
      <c s="6" r="B7" t="n">
        <v>-370</v>
      </c>
      <c s="6" r="C7" t="n">
        <v>0</v>
      </c>
    </row>
    <row spans="1:3" r="8">
      <c s="4" r="A8" t="s">
        <v>155</v>
      </c>
      <c s="7" r="B8" t="n">
        <v>5225</v>
      </c>
      <c s="7" r="C8" t="n">
        <v>5642</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878</v>
      </c>
      <c s="2" r="B1" t="s">
        <v>1</v>
      </c>
    </row>
    <row spans="1:4" r="2">
      <c s="2" r="B2" t="s">
        <v>2</v>
      </c>
      <c s="2" r="C2" t="s">
        <v>32</v>
      </c>
      <c s="2" r="D2" t="s">
        <v>33</v>
      </c>
    </row>
    <row spans="1:4" r="3">
      <c s="3" r="A3" t="s">
        <v>233</v>
      </c>
    </row>
    <row spans="1:4" r="4">
      <c s="4" r="A4" t="s">
        <v>879</v>
      </c>
      <c s="4" r="B4" t="s">
        <v>880</v>
      </c>
      <c s="4" r="C4" t="s">
        <v>881</v>
      </c>
    </row>
    <row spans="1:4" r="5">
      <c s="4" r="A5" t="s">
        <v>43</v>
      </c>
      <c s="7" r="B5" t="n">
        <v>370</v>
      </c>
      <c s="7" r="C5" t="n">
        <v>0</v>
      </c>
      <c s="7" r="D5" t="n">
        <v>0</v>
      </c>
    </row>
    <row spans="1:4" r="6">
      <c s="4" r="A6" t="s">
        <v>882</v>
      </c>
      <c s="6" r="C6" t="n">
        <v>684</v>
      </c>
    </row>
    <row spans="1:4" r="7">
      <c s="4" r="A7" t="s">
        <v>883</v>
      </c>
      <c s="7" r="B7" t="n">
        <v>-78</v>
      </c>
      <c s="7" r="C7" t="n">
        <v>0</v>
      </c>
      <c s="7" r="D7"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H7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s="1" r="A1" t="s">
        <v>884</v>
      </c>
      <c s="2" r="C1" t="s">
        <v>649</v>
      </c>
      <c s="2" r="D1" t="s">
        <v>650</v>
      </c>
      <c s="2" r="E1" t="s">
        <v>2</v>
      </c>
      <c s="2" r="F1" t="s">
        <v>483</v>
      </c>
      <c s="2" r="G1" t="s">
        <v>32</v>
      </c>
      <c s="2" r="H1" t="s">
        <v>651</v>
      </c>
    </row>
    <row spans="1:8" r="2">
      <c s="3" r="A2" t="s">
        <v>645</v>
      </c>
    </row>
    <row spans="1:8" r="3">
      <c s="4" r="A3" t="s">
        <v>80</v>
      </c>
      <c s="7" r="E3" t="n">
        <v>3622</v>
      </c>
      <c s="7" r="G3" t="n">
        <v>865</v>
      </c>
    </row>
    <row spans="1:8" r="4">
      <c s="4" r="A4" t="s">
        <v>672</v>
      </c>
    </row>
    <row spans="1:8" r="5">
      <c s="3" r="A5" t="s">
        <v>645</v>
      </c>
    </row>
    <row spans="1:8" r="6">
      <c s="4" r="A6" t="s">
        <v>625</v>
      </c>
      <c s="4" r="E6" t="s">
        <v>490</v>
      </c>
    </row>
    <row spans="1:8" r="7">
      <c s="4" r="A7" t="s">
        <v>80</v>
      </c>
      <c s="7" r="E7" t="n">
        <v>37</v>
      </c>
      <c s="6" r="G7" t="n">
        <v>36</v>
      </c>
    </row>
    <row spans="1:8" r="8">
      <c s="4" r="A8" t="s">
        <v>885</v>
      </c>
    </row>
    <row spans="1:8" r="9">
      <c s="3" r="A9" t="s">
        <v>645</v>
      </c>
    </row>
    <row spans="1:8" r="10">
      <c s="4" r="A10" t="s">
        <v>625</v>
      </c>
      <c s="4" r="E10" t="s">
        <v>642</v>
      </c>
    </row>
    <row spans="1:8" r="11">
      <c s="4" r="A11" t="s">
        <v>80</v>
      </c>
      <c s="7" r="E11" t="n">
        <v>111</v>
      </c>
      <c s="6" r="G11" t="n">
        <v>0</v>
      </c>
    </row>
    <row spans="1:8" r="12">
      <c s="4" r="A12" t="s">
        <v>673</v>
      </c>
    </row>
    <row spans="1:8" r="13">
      <c s="3" r="A13" t="s">
        <v>645</v>
      </c>
    </row>
    <row spans="1:8" r="14">
      <c s="4" r="A14" t="s">
        <v>625</v>
      </c>
      <c s="4" r="E14" t="s">
        <v>490</v>
      </c>
      <c s="4" r="F14" t="s">
        <v>490</v>
      </c>
    </row>
    <row spans="1:8" r="15">
      <c s="4" r="A15" t="s">
        <v>80</v>
      </c>
      <c s="7" r="E15" t="n">
        <v>72</v>
      </c>
      <c s="6" r="G15" t="n">
        <v>0</v>
      </c>
    </row>
    <row spans="1:8" r="16">
      <c s="4" r="A16" t="s">
        <v>655</v>
      </c>
    </row>
    <row spans="1:8" r="17">
      <c s="3" r="A17" t="s">
        <v>645</v>
      </c>
    </row>
    <row spans="1:8" r="18">
      <c s="4" r="A18" t="s">
        <v>625</v>
      </c>
      <c s="4" r="E18" t="s">
        <v>656</v>
      </c>
    </row>
    <row spans="1:8" r="19">
      <c s="4" r="A19" t="s">
        <v>80</v>
      </c>
      <c s="7" r="E19" t="n">
        <v>91</v>
      </c>
      <c s="6" r="G19" t="n">
        <v>95</v>
      </c>
    </row>
    <row spans="1:8" r="20">
      <c s="4" r="A20" t="s">
        <v>652</v>
      </c>
    </row>
    <row spans="1:8" r="21">
      <c s="3" r="A21" t="s">
        <v>645</v>
      </c>
    </row>
    <row spans="1:8" r="22">
      <c s="4" r="A22" t="s">
        <v>625</v>
      </c>
      <c s="4" r="E22" t="s">
        <v>653</v>
      </c>
      <c s="4" r="H22" t="s">
        <v>653</v>
      </c>
    </row>
    <row spans="1:8" r="23">
      <c s="4" r="A23" t="s">
        <v>80</v>
      </c>
      <c s="7" r="E23" t="n">
        <v>267</v>
      </c>
      <c s="6" r="G23" t="n">
        <v>120</v>
      </c>
    </row>
    <row spans="1:8" r="24">
      <c s="4" r="A24" t="s">
        <v>674</v>
      </c>
    </row>
    <row spans="1:8" r="25">
      <c s="3" r="A25" t="s">
        <v>645</v>
      </c>
    </row>
    <row spans="1:8" r="26">
      <c s="4" r="A26" t="s">
        <v>625</v>
      </c>
      <c s="4" r="E26" t="s">
        <v>675</v>
      </c>
    </row>
    <row spans="1:8" r="27">
      <c s="4" r="A27" t="s">
        <v>80</v>
      </c>
      <c s="7" r="E27" t="n">
        <v>22</v>
      </c>
      <c s="6" r="G27" t="n">
        <v>23</v>
      </c>
    </row>
    <row spans="1:8" r="28">
      <c s="4" r="A28" t="s">
        <v>676</v>
      </c>
    </row>
    <row spans="1:8" r="29">
      <c s="3" r="A29" t="s">
        <v>645</v>
      </c>
    </row>
    <row spans="1:8" r="30">
      <c s="4" r="A30" t="s">
        <v>625</v>
      </c>
      <c s="4" r="E30" t="s">
        <v>541</v>
      </c>
    </row>
    <row spans="1:8" r="31">
      <c s="4" r="A31" t="s">
        <v>80</v>
      </c>
      <c s="7" r="E31" t="n">
        <v>243</v>
      </c>
      <c s="6" r="G31" t="n">
        <v>230</v>
      </c>
    </row>
    <row spans="1:8" r="32">
      <c s="4" r="A32" t="s">
        <v>665</v>
      </c>
    </row>
    <row spans="1:8" r="33">
      <c s="3" r="A33" t="s">
        <v>645</v>
      </c>
    </row>
    <row spans="1:8" r="34">
      <c s="4" r="A34" t="s">
        <v>625</v>
      </c>
      <c s="4" r="E34" t="s">
        <v>626</v>
      </c>
    </row>
    <row spans="1:8" r="35">
      <c s="4" r="A35" t="s">
        <v>80</v>
      </c>
      <c s="7" r="E35" t="n">
        <v>2160</v>
      </c>
      <c s="6" r="G35" t="n">
        <v>0</v>
      </c>
    </row>
    <row spans="1:8" r="36">
      <c s="4" r="A36" t="s">
        <v>886</v>
      </c>
    </row>
    <row spans="1:8" r="37">
      <c s="3" r="A37" t="s">
        <v>645</v>
      </c>
    </row>
    <row spans="1:8" r="38">
      <c s="4" r="A38" t="s">
        <v>625</v>
      </c>
      <c s="4" r="E38" t="s">
        <v>887</v>
      </c>
    </row>
    <row spans="1:8" r="39">
      <c s="4" r="A39" t="s">
        <v>80</v>
      </c>
      <c s="4" r="B39" t="s">
        <v>190</v>
      </c>
      <c s="7" r="E39" t="n">
        <v>287</v>
      </c>
      <c s="6" r="G39" t="n">
        <v>216</v>
      </c>
    </row>
    <row spans="1:8" r="40">
      <c s="4" r="A40" t="s">
        <v>678</v>
      </c>
    </row>
    <row spans="1:8" r="41">
      <c s="3" r="A41" t="s">
        <v>645</v>
      </c>
    </row>
    <row spans="1:8" r="42">
      <c s="4" r="A42" t="s">
        <v>625</v>
      </c>
      <c s="4" r="E42" t="s">
        <v>626</v>
      </c>
    </row>
    <row spans="1:8" r="43">
      <c s="4" r="A43" t="s">
        <v>80</v>
      </c>
      <c s="7" r="E43" t="n">
        <v>101</v>
      </c>
      <c s="6" r="G43" t="n">
        <v>0</v>
      </c>
    </row>
    <row spans="1:8" r="44">
      <c s="4" r="A44" t="s">
        <v>632</v>
      </c>
    </row>
    <row spans="1:8" r="45">
      <c s="3" r="A45" t="s">
        <v>645</v>
      </c>
    </row>
    <row spans="1:8" r="46">
      <c s="4" r="A46" t="s">
        <v>625</v>
      </c>
      <c s="4" r="E46" t="s">
        <v>633</v>
      </c>
    </row>
    <row spans="1:8" r="47">
      <c s="4" r="A47" t="s">
        <v>80</v>
      </c>
      <c s="7" r="E47" t="n">
        <v>27</v>
      </c>
      <c s="6" r="G47" t="n">
        <v>22</v>
      </c>
    </row>
    <row spans="1:8" r="48">
      <c s="4" r="A48" t="s">
        <v>624</v>
      </c>
    </row>
    <row spans="1:8" r="49">
      <c s="3" r="A49" t="s">
        <v>645</v>
      </c>
    </row>
    <row spans="1:8" r="50">
      <c s="4" r="A50" t="s">
        <v>625</v>
      </c>
      <c s="4" r="E50" t="s">
        <v>626</v>
      </c>
    </row>
    <row spans="1:8" r="51">
      <c s="4" r="A51" t="s">
        <v>80</v>
      </c>
      <c s="7" r="E51" t="n">
        <v>49</v>
      </c>
      <c s="6" r="G51" t="n">
        <v>61</v>
      </c>
    </row>
    <row spans="1:8" r="52">
      <c s="4" r="A52" t="s">
        <v>627</v>
      </c>
    </row>
    <row spans="1:8" r="53">
      <c s="3" r="A53" t="s">
        <v>645</v>
      </c>
    </row>
    <row spans="1:8" r="54">
      <c s="4" r="A54" t="s">
        <v>625</v>
      </c>
      <c s="4" r="E54" t="s">
        <v>628</v>
      </c>
    </row>
    <row spans="1:8" r="55">
      <c s="4" r="A55" t="s">
        <v>80</v>
      </c>
      <c s="7" r="E55" t="n">
        <v>18</v>
      </c>
      <c s="6" r="G55" t="n">
        <v>19</v>
      </c>
    </row>
    <row spans="1:8" r="56">
      <c s="4" r="A56" t="s">
        <v>629</v>
      </c>
    </row>
    <row spans="1:8" r="57">
      <c s="3" r="A57" t="s">
        <v>645</v>
      </c>
    </row>
    <row spans="1:8" r="58">
      <c s="4" r="A58" t="s">
        <v>625</v>
      </c>
      <c s="4" r="E58" t="s">
        <v>630</v>
      </c>
    </row>
    <row spans="1:8" r="59">
      <c s="4" r="A59" t="s">
        <v>80</v>
      </c>
      <c s="4" r="B59" t="s">
        <v>765</v>
      </c>
      <c s="7" r="E59" t="n">
        <v>27</v>
      </c>
      <c s="6" r="G59" t="n">
        <v>24</v>
      </c>
    </row>
    <row spans="1:8" r="60">
      <c s="4" r="A60" t="s">
        <v>888</v>
      </c>
    </row>
    <row spans="1:8" r="61">
      <c s="3" r="A61" t="s">
        <v>645</v>
      </c>
    </row>
    <row spans="1:8" r="62">
      <c s="4" r="A62" t="s">
        <v>625</v>
      </c>
      <c s="4" r="E62" t="s">
        <v>490</v>
      </c>
    </row>
    <row spans="1:8" r="63">
      <c s="4" r="A63" t="s">
        <v>680</v>
      </c>
    </row>
    <row spans="1:8" r="64">
      <c s="3" r="A64" t="s">
        <v>645</v>
      </c>
    </row>
    <row spans="1:8" r="65">
      <c s="4" r="A65" t="s">
        <v>80</v>
      </c>
      <c s="7" r="E65" t="n">
        <v>24</v>
      </c>
      <c s="6" r="G65" t="n">
        <v>19</v>
      </c>
    </row>
    <row spans="1:8" r="66">
      <c s="4" r="A66" t="s">
        <v>889</v>
      </c>
    </row>
    <row spans="1:8" r="67">
      <c s="3" r="A67" t="s">
        <v>645</v>
      </c>
    </row>
    <row spans="1:8" r="68">
      <c s="4" r="A68" t="s">
        <v>80</v>
      </c>
      <c s="7" r="E68" t="n">
        <v>86</v>
      </c>
      <c s="7" r="G68" t="n">
        <v>0</v>
      </c>
    </row>
    <row spans="1:8" r="69">
      <c s="4" r="A69" t="s">
        <v>660</v>
      </c>
    </row>
    <row spans="1:8" r="70">
      <c s="3" r="A70" t="s">
        <v>645</v>
      </c>
    </row>
    <row spans="1:8" r="71">
      <c s="4" r="A71" t="s">
        <v>625</v>
      </c>
      <c s="4" r="C71" t="s">
        <v>661</v>
      </c>
      <c s="4" r="D71" t="s">
        <v>661</v>
      </c>
    </row>
    <row spans="1:8" r="72">
      <c r="A72" t="n"/>
    </row>
    <row spans="1:8" r="73">
      <c s="4" r="A73" t="s">
        <v>190</v>
      </c>
      <c s="4" r="B73" t="s">
        <v>890</v>
      </c>
    </row>
    <row spans="1:8" r="74">
      <c s="4" r="A74" t="s">
        <v>765</v>
      </c>
      <c s="4" r="B74" t="s">
        <v>891</v>
      </c>
    </row>
  </sheetData>
  <mergeCells count="4">
    <mergeCell ref="A1:B1"/>
    <mergeCell ref="A72:G72"/>
    <mergeCell ref="B73:G73"/>
    <mergeCell ref="B74:G74"/>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2</v>
      </c>
      <c s="2" r="B1" t="s">
        <v>1</v>
      </c>
    </row>
    <row spans="1:4" r="2">
      <c s="2" r="B2" t="s">
        <v>2</v>
      </c>
      <c s="2" r="C2" t="s">
        <v>32</v>
      </c>
      <c s="2" r="D2" t="s">
        <v>33</v>
      </c>
    </row>
    <row spans="1:4" r="3">
      <c s="3" r="A3" t="s">
        <v>893</v>
      </c>
    </row>
    <row spans="1:4" r="4">
      <c s="4" r="A4" t="s">
        <v>894</v>
      </c>
      <c s="7" r="B4" t="n">
        <v>1390</v>
      </c>
      <c s="7" r="C4" t="n">
        <v>1430</v>
      </c>
      <c s="7" r="D4" t="n">
        <v>1067</v>
      </c>
    </row>
    <row spans="1:4" r="5">
      <c s="4" r="A5" t="s">
        <v>49</v>
      </c>
      <c s="6" r="B5" t="n">
        <v>332</v>
      </c>
      <c s="6" r="C5" t="n">
        <v>379</v>
      </c>
      <c s="6" r="D5" t="n">
        <v>87</v>
      </c>
    </row>
    <row spans="1:4" r="6">
      <c s="4" r="A6" t="s">
        <v>53</v>
      </c>
      <c s="6" r="B6" t="n">
        <v>239</v>
      </c>
      <c s="6" r="C6" t="n">
        <v>316</v>
      </c>
      <c s="7" r="D6" t="n">
        <v>63</v>
      </c>
    </row>
    <row spans="1:4" r="7">
      <c s="3" r="A7" t="s">
        <v>895</v>
      </c>
    </row>
    <row spans="1:4" r="8">
      <c s="4" r="A8" t="s">
        <v>896</v>
      </c>
      <c s="6" r="B8" t="n">
        <v>906</v>
      </c>
      <c s="6" r="C8" t="n">
        <v>990</v>
      </c>
    </row>
    <row spans="1:4" r="9">
      <c s="4" r="A9" t="s">
        <v>897</v>
      </c>
      <c s="6" r="B9" t="n">
        <v>6418</v>
      </c>
      <c s="6" r="C9" t="n">
        <v>2166</v>
      </c>
    </row>
    <row spans="1:4" r="10">
      <c s="4" r="A10" t="s">
        <v>898</v>
      </c>
      <c s="6" r="B10" t="n">
        <v>468</v>
      </c>
      <c s="6" r="C10" t="n">
        <v>280</v>
      </c>
    </row>
    <row spans="1:4" r="11">
      <c s="4" r="A11" t="s">
        <v>899</v>
      </c>
      <c s="7" r="B11" t="n">
        <v>1130</v>
      </c>
      <c s="7" r="C11" t="n">
        <v>95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0</v>
      </c>
      <c s="2" r="B1" t="s">
        <v>1</v>
      </c>
    </row>
    <row spans="1:4" r="2">
      <c s="2" r="B2" t="s">
        <v>2</v>
      </c>
      <c s="2" r="C2" t="s">
        <v>32</v>
      </c>
      <c s="2" r="D2" t="s">
        <v>33</v>
      </c>
    </row>
    <row spans="1:4" r="3">
      <c s="3" r="A3" t="s">
        <v>645</v>
      </c>
    </row>
    <row spans="1:4" r="4">
      <c s="4" r="A4" t="s">
        <v>901</v>
      </c>
      <c s="7" r="B4" t="n">
        <v>1070</v>
      </c>
    </row>
    <row spans="1:4" r="5">
      <c s="4" r="A5" t="s">
        <v>902</v>
      </c>
      <c s="6" r="B5" t="n">
        <v>426</v>
      </c>
    </row>
    <row spans="1:4" r="6">
      <c s="4" r="A6" t="s">
        <v>80</v>
      </c>
      <c s="6" r="B6" t="n">
        <v>3622</v>
      </c>
      <c s="7" r="C6" t="n">
        <v>865</v>
      </c>
    </row>
    <row spans="1:4" r="7">
      <c s="4" r="A7" t="s">
        <v>903</v>
      </c>
      <c s="6" r="B7" t="n">
        <v>113</v>
      </c>
      <c s="6" r="C7" t="n">
        <v>170</v>
      </c>
      <c s="7" r="D7" t="n">
        <v>18</v>
      </c>
    </row>
    <row spans="1:4" r="8">
      <c s="4" r="A8" t="s">
        <v>672</v>
      </c>
    </row>
    <row spans="1:4" r="9">
      <c s="3" r="A9" t="s">
        <v>645</v>
      </c>
    </row>
    <row spans="1:4" r="10">
      <c s="4" r="A10" t="s">
        <v>80</v>
      </c>
      <c s="7" r="B10" t="n">
        <v>37</v>
      </c>
      <c s="7" r="C10" t="n">
        <v>36</v>
      </c>
    </row>
    <row spans="1:4" r="11">
      <c s="4" r="A11" t="s">
        <v>904</v>
      </c>
      <c s="4" r="B11" t="s">
        <v>490</v>
      </c>
    </row>
    <row spans="1:4" r="12">
      <c s="4" r="A12" t="s">
        <v>905</v>
      </c>
    </row>
    <row spans="1:4" r="13">
      <c s="3" r="A13" t="s">
        <v>645</v>
      </c>
    </row>
    <row spans="1:4" r="14">
      <c s="4" r="A14" t="s">
        <v>906</v>
      </c>
      <c s="7" r="B14" t="n">
        <v>3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07</v>
      </c>
      <c s="2" r="B1" t="s">
        <v>1</v>
      </c>
    </row>
    <row spans="1:3" r="2">
      <c s="2" r="B2" t="s">
        <v>2</v>
      </c>
      <c s="2" r="C2" t="s">
        <v>32</v>
      </c>
    </row>
    <row spans="1:3" r="3">
      <c s="3" r="A3" t="s">
        <v>908</v>
      </c>
    </row>
    <row spans="1:3" r="4">
      <c s="4" r="A4" t="s">
        <v>909</v>
      </c>
      <c s="7" r="B4" t="n">
        <v>35604</v>
      </c>
      <c s="7" r="C4" t="n">
        <v>25302</v>
      </c>
    </row>
    <row spans="1:3" r="5">
      <c s="4" r="A5" t="s">
        <v>910</v>
      </c>
      <c s="6" r="B5" t="n">
        <v>10440</v>
      </c>
      <c s="6" r="C5" t="n">
        <v>9041</v>
      </c>
    </row>
    <row spans="1:3" r="6">
      <c s="4" r="A6" t="s">
        <v>911</v>
      </c>
      <c s="7" r="B6" t="n">
        <v>25164</v>
      </c>
      <c s="6" r="C6" t="n">
        <v>16261</v>
      </c>
    </row>
    <row spans="1:3" r="7">
      <c s="4" r="A7" t="s">
        <v>492</v>
      </c>
    </row>
    <row spans="1:3" r="8">
      <c s="3" r="A8" t="s">
        <v>908</v>
      </c>
    </row>
    <row spans="1:3" r="9">
      <c s="4" r="A9" t="s">
        <v>494</v>
      </c>
      <c s="4" r="B9" t="s">
        <v>495</v>
      </c>
    </row>
    <row spans="1:3" r="10">
      <c s="4" r="A10" t="s">
        <v>496</v>
      </c>
    </row>
    <row spans="1:3" r="11">
      <c s="3" r="A11" t="s">
        <v>908</v>
      </c>
    </row>
    <row spans="1:3" r="12">
      <c s="4" r="A12" t="s">
        <v>494</v>
      </c>
      <c s="4" r="B12" t="s">
        <v>497</v>
      </c>
    </row>
    <row spans="1:3" r="13">
      <c s="4" r="A13" t="s">
        <v>754</v>
      </c>
    </row>
    <row spans="1:3" r="14">
      <c s="3" r="A14" t="s">
        <v>908</v>
      </c>
    </row>
    <row spans="1:3" r="15">
      <c s="4" r="A15" t="s">
        <v>909</v>
      </c>
      <c s="7" r="B15" t="n">
        <v>18925</v>
      </c>
      <c s="6" r="C15" t="n">
        <v>18001</v>
      </c>
    </row>
    <row spans="1:3" r="16">
      <c s="4" r="A16" t="s">
        <v>912</v>
      </c>
    </row>
    <row spans="1:3" r="17">
      <c s="3" r="A17" t="s">
        <v>908</v>
      </c>
    </row>
    <row spans="1:3" r="18">
      <c s="4" r="A18" t="s">
        <v>494</v>
      </c>
      <c s="4" r="B18" t="s">
        <v>495</v>
      </c>
    </row>
    <row spans="1:3" r="19">
      <c s="4" r="A19" t="s">
        <v>913</v>
      </c>
    </row>
    <row spans="1:3" r="20">
      <c s="3" r="A20" t="s">
        <v>908</v>
      </c>
    </row>
    <row spans="1:3" r="21">
      <c s="4" r="A21" t="s">
        <v>494</v>
      </c>
      <c s="4" r="B21" t="s">
        <v>914</v>
      </c>
    </row>
    <row spans="1:3" r="22">
      <c s="4" r="A22" t="s">
        <v>757</v>
      </c>
    </row>
    <row spans="1:3" r="23">
      <c s="3" r="A23" t="s">
        <v>908</v>
      </c>
    </row>
    <row spans="1:3" r="24">
      <c s="4" r="A24" t="s">
        <v>909</v>
      </c>
      <c s="7" r="B24" t="n">
        <v>5067</v>
      </c>
      <c s="6" r="C24" t="n">
        <v>4639</v>
      </c>
    </row>
    <row spans="1:3" r="25">
      <c s="4" r="A25" t="s">
        <v>915</v>
      </c>
    </row>
    <row spans="1:3" r="26">
      <c s="3" r="A26" t="s">
        <v>908</v>
      </c>
    </row>
    <row spans="1:3" r="27">
      <c s="4" r="A27" t="s">
        <v>494</v>
      </c>
      <c s="4" r="B27" t="s">
        <v>916</v>
      </c>
    </row>
    <row spans="1:3" r="28">
      <c s="4" r="A28" t="s">
        <v>917</v>
      </c>
    </row>
    <row spans="1:3" r="29">
      <c s="3" r="A29" t="s">
        <v>908</v>
      </c>
    </row>
    <row spans="1:3" r="30">
      <c s="4" r="A30" t="s">
        <v>494</v>
      </c>
      <c s="4" r="B30" t="s">
        <v>576</v>
      </c>
    </row>
    <row spans="1:3" r="31">
      <c s="4" r="A31" t="s">
        <v>759</v>
      </c>
    </row>
    <row spans="1:3" r="32">
      <c s="3" r="A32" t="s">
        <v>908</v>
      </c>
    </row>
    <row spans="1:3" r="33">
      <c s="4" r="A33" t="s">
        <v>909</v>
      </c>
      <c s="7" r="B33" t="n">
        <v>10850</v>
      </c>
      <c s="6" r="C33" t="n">
        <v>2044</v>
      </c>
    </row>
    <row spans="1:3" r="34">
      <c s="4" r="A34" t="s">
        <v>918</v>
      </c>
    </row>
    <row spans="1:3" r="35">
      <c s="3" r="A35" t="s">
        <v>908</v>
      </c>
    </row>
    <row spans="1:3" r="36">
      <c s="4" r="A36" t="s">
        <v>494</v>
      </c>
      <c s="4" r="B36" t="s">
        <v>919</v>
      </c>
    </row>
    <row spans="1:3" r="37">
      <c s="4" r="A37" t="s">
        <v>920</v>
      </c>
    </row>
    <row spans="1:3" r="38">
      <c s="3" r="A38" t="s">
        <v>908</v>
      </c>
    </row>
    <row spans="1:3" r="39">
      <c s="4" r="A39" t="s">
        <v>494</v>
      </c>
      <c s="4" r="B39" t="s">
        <v>497</v>
      </c>
    </row>
    <row spans="1:3" r="40">
      <c s="4" r="A40" t="s">
        <v>778</v>
      </c>
    </row>
    <row spans="1:3" r="41">
      <c s="3" r="A41" t="s">
        <v>908</v>
      </c>
    </row>
    <row spans="1:3" r="42">
      <c s="4" r="A42" t="s">
        <v>909</v>
      </c>
      <c s="7" r="B42" t="n">
        <v>762</v>
      </c>
      <c s="7" r="C42" t="n">
        <v>618</v>
      </c>
    </row>
    <row spans="1:3" r="43">
      <c s="4" r="A43" t="s">
        <v>921</v>
      </c>
    </row>
    <row spans="1:3" r="44">
      <c s="3" r="A44" t="s">
        <v>908</v>
      </c>
    </row>
    <row spans="1:3" r="45">
      <c s="4" r="A45" t="s">
        <v>494</v>
      </c>
      <c s="4" r="B45" t="s">
        <v>916</v>
      </c>
    </row>
    <row spans="1:3" r="46">
      <c s="4" r="A46" t="s">
        <v>922</v>
      </c>
    </row>
    <row spans="1:3" r="47">
      <c s="3" r="A47" t="s">
        <v>908</v>
      </c>
    </row>
    <row spans="1:3" r="48">
      <c s="4" r="A48" t="s">
        <v>494</v>
      </c>
      <c s="4" r="B48" t="s">
        <v>9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1</v>
      </c>
      <c s="2" r="B1" t="s">
        <v>1</v>
      </c>
    </row>
    <row spans="1:2" r="2">
      <c s="2" r="B2" t="s">
        <v>2</v>
      </c>
    </row>
    <row spans="1:2" r="3">
      <c s="3" r="A3" t="s">
        <v>198</v>
      </c>
    </row>
    <row spans="1:2" r="4">
      <c s="4" r="A4" t="s">
        <v>201</v>
      </c>
      <c s="4" r="B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r="A1" t="s">
        <v>924</v>
      </c>
      <c s="2" r="B1" t="s">
        <v>1</v>
      </c>
    </row>
    <row spans="1:3" r="2">
      <c s="2" r="B2" t="s">
        <v>2</v>
      </c>
      <c s="2" r="C2" t="s">
        <v>32</v>
      </c>
    </row>
    <row spans="1:3" r="3">
      <c s="3" r="A3" t="s">
        <v>908</v>
      </c>
    </row>
    <row spans="1:3" r="4">
      <c s="4" r="A4" t="s">
        <v>909</v>
      </c>
      <c s="7" r="B4" t="n">
        <v>35604</v>
      </c>
      <c s="7" r="C4" t="n">
        <v>25302</v>
      </c>
    </row>
    <row spans="1:3" r="5">
      <c s="4" r="A5" t="s">
        <v>925</v>
      </c>
      <c s="6" r="B5" t="n">
        <v>10440</v>
      </c>
      <c s="6" r="C5" t="n">
        <v>9041</v>
      </c>
    </row>
    <row spans="1:3" r="6">
      <c s="4" r="A6" t="s">
        <v>926</v>
      </c>
    </row>
    <row spans="1:3" r="7">
      <c s="3" r="A7" t="s">
        <v>908</v>
      </c>
    </row>
    <row spans="1:3" r="8">
      <c s="4" r="A8" t="s">
        <v>927</v>
      </c>
      <c s="6" r="B8" t="n">
        <v>144</v>
      </c>
    </row>
    <row spans="1:3" r="9">
      <c s="4" r="A9" t="s">
        <v>928</v>
      </c>
    </row>
    <row spans="1:3" r="10">
      <c s="3" r="A10" t="s">
        <v>908</v>
      </c>
    </row>
    <row spans="1:3" r="11">
      <c s="4" r="A11" t="s">
        <v>909</v>
      </c>
      <c s="6" r="B11" t="n">
        <v>511</v>
      </c>
      <c s="6" r="C11" t="n">
        <v>510</v>
      </c>
    </row>
    <row spans="1:3" r="12">
      <c s="4" r="A12" t="s">
        <v>925</v>
      </c>
      <c s="6" r="B12" t="n">
        <v>176</v>
      </c>
      <c s="6" r="C12" t="n">
        <v>144</v>
      </c>
    </row>
    <row spans="1:3" r="13">
      <c s="4" r="A13" t="s">
        <v>929</v>
      </c>
    </row>
    <row spans="1:3" r="14">
      <c s="3" r="A14" t="s">
        <v>908</v>
      </c>
    </row>
    <row spans="1:3" r="15">
      <c s="4" r="A15" t="s">
        <v>909</v>
      </c>
      <c s="7" r="B15" t="n">
        <v>2263</v>
      </c>
      <c s="7" r="C15" t="n">
        <v>104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 customWidth="1" max="5" min="5" width="14"/>
  </cols>
  <sheetData>
    <row spans="1:5" r="1">
      <c s="1" r="A1" t="s">
        <v>930</v>
      </c>
      <c s="2" r="B1" t="s">
        <v>1</v>
      </c>
    </row>
    <row spans="1:5" r="2">
      <c s="2" r="B2" t="s">
        <v>2</v>
      </c>
      <c s="2" r="C2" t="s">
        <v>32</v>
      </c>
      <c s="2" r="D2" t="s">
        <v>513</v>
      </c>
      <c s="2" r="E2" t="s">
        <v>33</v>
      </c>
    </row>
    <row spans="1:5" r="3">
      <c s="3" r="A3" t="s">
        <v>931</v>
      </c>
    </row>
    <row spans="1:5" r="4">
      <c s="4" r="A4" t="s">
        <v>932</v>
      </c>
      <c s="7" r="B4" t="n">
        <v>0</v>
      </c>
      <c s="7" r="C4" t="n">
        <v>0</v>
      </c>
    </row>
    <row spans="1:5" r="5">
      <c s="4" r="A5" t="s">
        <v>82</v>
      </c>
      <c s="7" r="B5" t="n">
        <v>4019</v>
      </c>
      <c s="7" r="C5" t="n">
        <v>1566</v>
      </c>
      <c s="7" r="E5" t="n">
        <v>938</v>
      </c>
    </row>
    <row spans="1:5" r="6">
      <c s="4" r="A6" t="s">
        <v>321</v>
      </c>
    </row>
    <row spans="1:5" r="7">
      <c s="3" r="A7" t="s">
        <v>931</v>
      </c>
    </row>
    <row spans="1:5" r="8">
      <c s="4" r="A8" t="s">
        <v>82</v>
      </c>
      <c s="7" r="D8" t="n">
        <v>2454</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48"/>
    <col customWidth="1" max="3" min="3" width="16"/>
    <col customWidth="1" max="4" min="4" width="14"/>
  </cols>
  <sheetData>
    <row spans="1:4" r="1">
      <c s="1" r="A1" t="s">
        <v>933</v>
      </c>
      <c s="2" r="C1" t="s">
        <v>1</v>
      </c>
    </row>
    <row spans="1:4" r="2">
      <c s="2" r="C2" t="s">
        <v>2</v>
      </c>
      <c s="2" r="D2" t="s">
        <v>32</v>
      </c>
    </row>
    <row spans="1:4" r="3">
      <c s="3" r="A3" t="s">
        <v>931</v>
      </c>
    </row>
    <row spans="1:4" r="4">
      <c s="4" r="A4" t="s">
        <v>934</v>
      </c>
      <c s="7" r="C4" t="n">
        <v>1566</v>
      </c>
      <c s="7" r="D4" t="n">
        <v>938</v>
      </c>
    </row>
    <row spans="1:4" r="5">
      <c s="4" r="A5" t="s">
        <v>935</v>
      </c>
      <c s="4" r="B5" t="s">
        <v>190</v>
      </c>
      <c s="6" r="C5" t="n">
        <v>2454</v>
      </c>
      <c s="6" r="D5" t="n">
        <v>629</v>
      </c>
    </row>
    <row spans="1:4" r="6">
      <c s="4" r="A6" t="s">
        <v>936</v>
      </c>
      <c s="6" r="C6" t="n">
        <v>-1</v>
      </c>
      <c s="6" r="D6" t="n">
        <v>-1</v>
      </c>
    </row>
    <row spans="1:4" r="7">
      <c s="4" r="A7" t="s">
        <v>937</v>
      </c>
      <c s="6" r="C7" t="n">
        <v>4019</v>
      </c>
      <c s="6" r="D7" t="n">
        <v>1566</v>
      </c>
    </row>
    <row spans="1:4" r="8">
      <c s="4" r="A8" t="s">
        <v>735</v>
      </c>
    </row>
    <row spans="1:4" r="9">
      <c s="3" r="A9" t="s">
        <v>931</v>
      </c>
    </row>
    <row spans="1:4" r="10">
      <c s="4" r="A10" t="s">
        <v>934</v>
      </c>
      <c s="6" r="C10" t="n">
        <v>550</v>
      </c>
      <c s="6" r="D10" t="n">
        <v>551</v>
      </c>
    </row>
    <row spans="1:4" r="11">
      <c s="4" r="A11" t="s">
        <v>935</v>
      </c>
      <c s="6" r="C11" t="n">
        <v>0</v>
      </c>
      <c s="6" r="D11" t="n">
        <v>0</v>
      </c>
    </row>
    <row spans="1:4" r="12">
      <c s="4" r="A12" t="s">
        <v>936</v>
      </c>
      <c s="6" r="C12" t="n">
        <v>0</v>
      </c>
      <c s="6" r="D12" t="n">
        <v>-1</v>
      </c>
    </row>
    <row spans="1:4" r="13">
      <c s="4" r="A13" t="s">
        <v>937</v>
      </c>
      <c s="6" r="C13" t="n">
        <v>550</v>
      </c>
      <c s="6" r="D13" t="n">
        <v>550</v>
      </c>
    </row>
    <row spans="1:4" r="14">
      <c s="4" r="A14" t="s">
        <v>737</v>
      </c>
    </row>
    <row spans="1:4" r="15">
      <c s="3" r="A15" t="s">
        <v>931</v>
      </c>
    </row>
    <row spans="1:4" r="16">
      <c s="4" r="A16" t="s">
        <v>934</v>
      </c>
      <c s="6" r="C16" t="n">
        <v>854</v>
      </c>
      <c s="6" r="D16" t="n">
        <v>225</v>
      </c>
    </row>
    <row spans="1:4" r="17">
      <c s="4" r="A17" t="s">
        <v>935</v>
      </c>
      <c s="4" r="B17" t="s">
        <v>190</v>
      </c>
      <c s="6" r="C17" t="n">
        <v>0</v>
      </c>
      <c s="6" r="D17" t="n">
        <v>629</v>
      </c>
    </row>
    <row spans="1:4" r="18">
      <c s="4" r="A18" t="s">
        <v>936</v>
      </c>
      <c s="6" r="C18" t="n">
        <v>-1</v>
      </c>
      <c s="6" r="D18" t="n">
        <v>0</v>
      </c>
    </row>
    <row spans="1:4" r="19">
      <c s="4" r="A19" t="s">
        <v>937</v>
      </c>
      <c s="6" r="C19" t="n">
        <v>853</v>
      </c>
      <c s="6" r="D19" t="n">
        <v>854</v>
      </c>
    </row>
    <row spans="1:4" r="20">
      <c s="4" r="A20" t="s">
        <v>738</v>
      </c>
    </row>
    <row spans="1:4" r="21">
      <c s="3" r="A21" t="s">
        <v>931</v>
      </c>
    </row>
    <row spans="1:4" r="22">
      <c s="4" r="A22" t="s">
        <v>934</v>
      </c>
      <c s="6" r="C22" t="n">
        <v>162</v>
      </c>
      <c s="6" r="D22" t="n">
        <v>162</v>
      </c>
    </row>
    <row spans="1:4" r="23">
      <c s="4" r="A23" t="s">
        <v>935</v>
      </c>
      <c s="6" r="C23" t="n">
        <v>2454</v>
      </c>
      <c s="6" r="D23" t="n">
        <v>0</v>
      </c>
    </row>
    <row spans="1:4" r="24">
      <c s="4" r="A24" t="s">
        <v>936</v>
      </c>
      <c s="6" r="C24" t="n">
        <v>0</v>
      </c>
      <c s="6" r="D24" t="n">
        <v>0</v>
      </c>
    </row>
    <row spans="1:4" r="25">
      <c s="4" r="A25" t="s">
        <v>937</v>
      </c>
      <c s="7" r="C25" t="n">
        <v>2616</v>
      </c>
      <c s="7" r="D25" t="n">
        <v>162</v>
      </c>
    </row>
    <row spans="1:4" r="26">
      <c r="A26" t="n"/>
    </row>
    <row spans="1:4" r="27">
      <c s="4" r="A27" t="s">
        <v>190</v>
      </c>
      <c s="4" r="B27" t="s">
        <v>938</v>
      </c>
    </row>
  </sheetData>
  <mergeCells count="4">
    <mergeCell ref="A1:B2"/>
    <mergeCell ref="C1:D1"/>
    <mergeCell ref="A26:C26"/>
    <mergeCell ref="B27:C27"/>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939</v>
      </c>
      <c s="2" r="C1" t="s">
        <v>2</v>
      </c>
      <c s="2" r="D1" t="s">
        <v>32</v>
      </c>
    </row>
    <row spans="1:4" r="2">
      <c s="3" r="A2" t="s">
        <v>387</v>
      </c>
    </row>
    <row spans="1:4" r="3">
      <c s="4" r="A3" t="s">
        <v>940</v>
      </c>
      <c s="7" r="C3" t="n">
        <v>856</v>
      </c>
      <c s="7" r="D3" t="n">
        <v>403</v>
      </c>
    </row>
    <row spans="1:4" r="4">
      <c s="4" r="A4" t="s">
        <v>941</v>
      </c>
      <c s="6" r="C4" t="n">
        <v>-137</v>
      </c>
      <c s="6" r="D4" t="n">
        <v>-116</v>
      </c>
    </row>
    <row spans="1:4" r="5">
      <c s="4" r="A5" t="s">
        <v>942</v>
      </c>
      <c s="6" r="C5" t="n">
        <v>719</v>
      </c>
      <c s="6" r="D5" t="n">
        <v>287</v>
      </c>
    </row>
    <row spans="1:4" r="6">
      <c s="4" r="A6" t="s">
        <v>943</v>
      </c>
    </row>
    <row spans="1:4" r="7">
      <c s="3" r="A7" t="s">
        <v>387</v>
      </c>
    </row>
    <row spans="1:4" r="8">
      <c s="4" r="A8" t="s">
        <v>940</v>
      </c>
      <c s="6" r="C8" t="n">
        <v>560</v>
      </c>
      <c s="6" r="D8" t="n">
        <v>106</v>
      </c>
    </row>
    <row spans="1:4" r="9">
      <c s="4" r="A9" t="s">
        <v>944</v>
      </c>
    </row>
    <row spans="1:4" r="10">
      <c s="3" r="A10" t="s">
        <v>387</v>
      </c>
    </row>
    <row spans="1:4" r="11">
      <c s="4" r="A11" t="s">
        <v>940</v>
      </c>
      <c s="6" r="C11" t="n">
        <v>122</v>
      </c>
      <c s="6" r="D11" t="n">
        <v>121</v>
      </c>
    </row>
    <row spans="1:4" r="12">
      <c s="4" r="A12" t="s">
        <v>945</v>
      </c>
    </row>
    <row spans="1:4" r="13">
      <c s="3" r="A13" t="s">
        <v>387</v>
      </c>
    </row>
    <row spans="1:4" r="14">
      <c s="4" r="A14" t="s">
        <v>940</v>
      </c>
      <c s="6" r="C14" t="n">
        <v>71</v>
      </c>
      <c s="6" r="D14" t="n">
        <v>72</v>
      </c>
    </row>
    <row spans="1:4" r="15">
      <c s="4" r="A15" t="s">
        <v>946</v>
      </c>
    </row>
    <row spans="1:4" r="16">
      <c s="3" r="A16" t="s">
        <v>387</v>
      </c>
    </row>
    <row spans="1:4" r="17">
      <c s="4" r="A17" t="s">
        <v>940</v>
      </c>
      <c s="6" r="C17" t="n">
        <v>103</v>
      </c>
      <c s="6" r="D17" t="n">
        <v>104</v>
      </c>
    </row>
    <row spans="1:4" r="18">
      <c s="4" r="A18" t="s">
        <v>735</v>
      </c>
    </row>
    <row spans="1:4" r="19">
      <c s="3" r="A19" t="s">
        <v>387</v>
      </c>
    </row>
    <row spans="1:4" r="20">
      <c s="4" r="A20" t="s">
        <v>940</v>
      </c>
      <c s="6" r="C20" t="n">
        <v>242</v>
      </c>
      <c s="6" r="D20" t="n">
        <v>257</v>
      </c>
    </row>
    <row spans="1:4" r="21">
      <c s="4" r="A21" t="s">
        <v>941</v>
      </c>
      <c s="6" r="C21" t="n">
        <v>-104</v>
      </c>
      <c s="6" r="D21" t="n">
        <v>-106</v>
      </c>
    </row>
    <row spans="1:4" r="22">
      <c s="4" r="A22" t="s">
        <v>942</v>
      </c>
      <c s="6" r="C22" t="n">
        <v>138</v>
      </c>
      <c s="6" r="D22" t="n">
        <v>151</v>
      </c>
    </row>
    <row spans="1:4" r="23">
      <c s="4" r="A23" t="s">
        <v>947</v>
      </c>
      <c s="6" r="C23" t="n">
        <v>3</v>
      </c>
      <c s="6" r="D23" t="n">
        <v>3</v>
      </c>
    </row>
    <row spans="1:4" r="24">
      <c s="4" r="A24" t="s">
        <v>948</v>
      </c>
    </row>
    <row spans="1:4" r="25">
      <c s="3" r="A25" t="s">
        <v>387</v>
      </c>
    </row>
    <row spans="1:4" r="26">
      <c s="4" r="A26" t="s">
        <v>940</v>
      </c>
      <c s="6" r="C26" t="n">
        <v>91</v>
      </c>
      <c s="6" r="D26" t="n">
        <v>105</v>
      </c>
    </row>
    <row spans="1:4" r="27">
      <c s="4" r="A27" t="s">
        <v>949</v>
      </c>
    </row>
    <row spans="1:4" r="28">
      <c s="3" r="A28" t="s">
        <v>387</v>
      </c>
    </row>
    <row spans="1:4" r="29">
      <c s="4" r="A29" t="s">
        <v>940</v>
      </c>
      <c s="6" r="C29" t="n">
        <v>122</v>
      </c>
      <c s="6" r="D29" t="n">
        <v>121</v>
      </c>
    </row>
    <row spans="1:4" r="30">
      <c s="4" r="A30" t="s">
        <v>950</v>
      </c>
    </row>
    <row spans="1:4" r="31">
      <c s="3" r="A31" t="s">
        <v>387</v>
      </c>
    </row>
    <row spans="1:4" r="32">
      <c s="4" r="A32" t="s">
        <v>940</v>
      </c>
      <c s="6" r="C32" t="n">
        <v>1</v>
      </c>
      <c s="6" r="D32" t="n">
        <v>1</v>
      </c>
    </row>
    <row spans="1:4" r="33">
      <c s="4" r="A33" t="s">
        <v>951</v>
      </c>
    </row>
    <row spans="1:4" r="34">
      <c s="3" r="A34" t="s">
        <v>387</v>
      </c>
    </row>
    <row spans="1:4" r="35">
      <c s="4" r="A35" t="s">
        <v>940</v>
      </c>
      <c s="4" r="B35" t="s">
        <v>190</v>
      </c>
      <c s="6" r="C35" t="n">
        <v>28</v>
      </c>
      <c s="6" r="D35" t="n">
        <v>30</v>
      </c>
    </row>
    <row spans="1:4" r="36">
      <c s="4" r="A36" t="s">
        <v>737</v>
      </c>
    </row>
    <row spans="1:4" r="37">
      <c s="3" r="A37" t="s">
        <v>387</v>
      </c>
    </row>
    <row spans="1:4" r="38">
      <c s="4" r="A38" t="s">
        <v>940</v>
      </c>
      <c s="6" r="C38" t="n">
        <v>146</v>
      </c>
      <c s="6" r="D38" t="n">
        <v>146</v>
      </c>
    </row>
    <row spans="1:4" r="39">
      <c s="4" r="A39" t="s">
        <v>941</v>
      </c>
      <c s="6" r="C39" t="n">
        <v>-31</v>
      </c>
      <c s="6" r="D39" t="n">
        <v>-10</v>
      </c>
    </row>
    <row spans="1:4" r="40">
      <c s="4" r="A40" t="s">
        <v>942</v>
      </c>
      <c s="6" r="C40" t="n">
        <v>115</v>
      </c>
      <c s="6" r="D40" t="n">
        <v>136</v>
      </c>
    </row>
    <row spans="1:4" r="41">
      <c s="4" r="A41" t="s">
        <v>947</v>
      </c>
      <c s="6" r="C41" t="n">
        <v>46</v>
      </c>
      <c s="6" r="D41" t="n">
        <v>46</v>
      </c>
    </row>
    <row spans="1:4" r="42">
      <c s="4" r="A42" t="s">
        <v>952</v>
      </c>
    </row>
    <row spans="1:4" r="43">
      <c s="3" r="A43" t="s">
        <v>387</v>
      </c>
    </row>
    <row spans="1:4" r="44">
      <c s="4" r="A44" t="s">
        <v>940</v>
      </c>
      <c s="6" r="C44" t="n">
        <v>1</v>
      </c>
      <c s="6" r="D44" t="n">
        <v>1</v>
      </c>
    </row>
    <row spans="1:4" r="45">
      <c s="4" r="A45" t="s">
        <v>953</v>
      </c>
    </row>
    <row spans="1:4" r="46">
      <c s="3" r="A46" t="s">
        <v>387</v>
      </c>
    </row>
    <row spans="1:4" r="47">
      <c s="4" r="A47" t="s">
        <v>940</v>
      </c>
      <c s="6" r="C47" t="n">
        <v>0</v>
      </c>
      <c s="6" r="D47" t="n">
        <v>0</v>
      </c>
    </row>
    <row spans="1:4" r="48">
      <c s="4" r="A48" t="s">
        <v>954</v>
      </c>
    </row>
    <row spans="1:4" r="49">
      <c s="3" r="A49" t="s">
        <v>387</v>
      </c>
    </row>
    <row spans="1:4" r="50">
      <c s="4" r="A50" t="s">
        <v>940</v>
      </c>
      <c s="6" r="C50" t="n">
        <v>70</v>
      </c>
      <c s="6" r="D50" t="n">
        <v>71</v>
      </c>
    </row>
    <row spans="1:4" r="51">
      <c s="4" r="A51" t="s">
        <v>955</v>
      </c>
    </row>
    <row spans="1:4" r="52">
      <c s="3" r="A52" t="s">
        <v>387</v>
      </c>
    </row>
    <row spans="1:4" r="53">
      <c s="4" r="A53" t="s">
        <v>940</v>
      </c>
      <c s="4" r="B53" t="s">
        <v>190</v>
      </c>
      <c s="6" r="C53" t="n">
        <v>75</v>
      </c>
      <c s="6" r="D53" t="n">
        <v>74</v>
      </c>
    </row>
    <row spans="1:4" r="54">
      <c s="4" r="A54" t="s">
        <v>738</v>
      </c>
    </row>
    <row spans="1:4" r="55">
      <c s="3" r="A55" t="s">
        <v>387</v>
      </c>
    </row>
    <row spans="1:4" r="56">
      <c s="4" r="A56" t="s">
        <v>940</v>
      </c>
      <c s="6" r="C56" t="n">
        <v>468</v>
      </c>
      <c s="6" r="D56" t="n">
        <v>0</v>
      </c>
    </row>
    <row spans="1:4" r="57">
      <c s="4" r="A57" t="s">
        <v>941</v>
      </c>
      <c s="6" r="C57" t="n">
        <v>-2</v>
      </c>
      <c s="6" r="D57" t="n">
        <v>0</v>
      </c>
    </row>
    <row spans="1:4" r="58">
      <c s="4" r="A58" t="s">
        <v>942</v>
      </c>
      <c s="6" r="C58" t="n">
        <v>466</v>
      </c>
      <c s="6" r="D58" t="n">
        <v>0</v>
      </c>
    </row>
    <row spans="1:4" r="59">
      <c s="4" r="A59" t="s">
        <v>956</v>
      </c>
    </row>
    <row spans="1:4" r="60">
      <c s="3" r="A60" t="s">
        <v>387</v>
      </c>
    </row>
    <row spans="1:4" r="61">
      <c s="4" r="A61" t="s">
        <v>940</v>
      </c>
      <c s="6" r="C61" t="n">
        <v>468</v>
      </c>
      <c s="6" r="D61" t="n">
        <v>0</v>
      </c>
    </row>
    <row spans="1:4" r="62">
      <c s="4" r="A62" t="s">
        <v>957</v>
      </c>
    </row>
    <row spans="1:4" r="63">
      <c s="3" r="A63" t="s">
        <v>387</v>
      </c>
    </row>
    <row spans="1:4" r="64">
      <c s="4" r="A64" t="s">
        <v>940</v>
      </c>
      <c s="6" r="C64" t="n">
        <v>0</v>
      </c>
      <c s="6" r="D64" t="n">
        <v>0</v>
      </c>
    </row>
    <row spans="1:4" r="65">
      <c s="4" r="A65" t="s">
        <v>958</v>
      </c>
    </row>
    <row spans="1:4" r="66">
      <c s="3" r="A66" t="s">
        <v>387</v>
      </c>
    </row>
    <row spans="1:4" r="67">
      <c s="4" r="A67" t="s">
        <v>940</v>
      </c>
      <c s="6" r="C67" t="n">
        <v>0</v>
      </c>
      <c s="6" r="D67" t="n">
        <v>0</v>
      </c>
    </row>
    <row spans="1:4" r="68">
      <c s="4" r="A68" t="s">
        <v>959</v>
      </c>
    </row>
    <row spans="1:4" r="69">
      <c s="3" r="A69" t="s">
        <v>387</v>
      </c>
    </row>
    <row spans="1:4" r="70">
      <c s="4" r="A70" t="s">
        <v>940</v>
      </c>
      <c s="7" r="C70" t="n">
        <v>0</v>
      </c>
      <c s="7" r="D70" t="n">
        <v>0</v>
      </c>
    </row>
    <row spans="1:4" r="71">
      <c r="A71" t="n"/>
    </row>
    <row spans="1:4" r="72">
      <c s="4" r="A72" t="s">
        <v>190</v>
      </c>
      <c s="4" r="B72" t="s">
        <v>960</v>
      </c>
    </row>
  </sheetData>
  <mergeCells count="3">
    <mergeCell ref="A1:B1"/>
    <mergeCell ref="A71:C71"/>
    <mergeCell ref="B72:C7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s="1" r="A1" t="s">
        <v>961</v>
      </c>
      <c s="2" r="B1" t="s">
        <v>1</v>
      </c>
    </row>
    <row spans="1:3" r="2">
      <c s="2" r="B2" t="s">
        <v>2</v>
      </c>
      <c s="2" r="C2" t="s">
        <v>32</v>
      </c>
    </row>
    <row spans="1:3" r="3">
      <c s="3" r="A3" t="s">
        <v>241</v>
      </c>
    </row>
    <row spans="1:3" r="4">
      <c s="4" r="A4" t="s">
        <v>962</v>
      </c>
      <c s="7" r="B4" t="n">
        <v>29</v>
      </c>
      <c s="7" r="C4" t="n">
        <v>18</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spans="1:2" r="1">
      <c s="1" r="A1" t="s">
        <v>963</v>
      </c>
      <c s="2" r="B1" t="s">
        <v>562</v>
      </c>
    </row>
    <row spans="1:2" r="2">
      <c s="3" r="A2" t="s">
        <v>241</v>
      </c>
    </row>
    <row spans="1:2" r="3">
      <c s="6" r="A3" t="n">
        <v>2016</v>
      </c>
      <c s="7" r="B3" t="n">
        <v>48</v>
      </c>
    </row>
    <row spans="1:2" r="4">
      <c s="6" r="A4" t="n">
        <v>2017</v>
      </c>
      <c s="6" r="B4" t="n">
        <v>45</v>
      </c>
    </row>
    <row spans="1:2" r="5">
      <c s="6" r="A5" t="n">
        <v>2018</v>
      </c>
      <c s="6" r="B5" t="n">
        <v>45</v>
      </c>
    </row>
    <row spans="1:2" r="6">
      <c s="6" r="A6" t="n">
        <v>2019</v>
      </c>
      <c s="6" r="B6" t="n">
        <v>44</v>
      </c>
    </row>
    <row spans="1:2" r="7">
      <c s="6" r="A7" t="n">
        <v>2020</v>
      </c>
      <c s="7" r="B7" t="n">
        <v>47</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r="A1" t="s">
        <v>964</v>
      </c>
      <c s="2" r="C1" t="s">
        <v>2</v>
      </c>
      <c s="2" r="E1" t="s">
        <v>32</v>
      </c>
    </row>
    <row spans="1:5" r="2">
      <c s="3" r="A2" t="s">
        <v>965</v>
      </c>
    </row>
    <row spans="1:5" r="3">
      <c s="4" r="A3" t="s">
        <v>966</v>
      </c>
      <c s="7" r="C3" t="n">
        <v>-23</v>
      </c>
      <c s="7" r="E3" t="n">
        <v>-78</v>
      </c>
    </row>
    <row spans="1:5" r="4">
      <c s="4" r="A4" t="s">
        <v>967</v>
      </c>
      <c s="6" r="C4" t="n">
        <v>196</v>
      </c>
      <c s="6" r="E4" t="n">
        <v>174</v>
      </c>
    </row>
    <row spans="1:5" r="5">
      <c s="4" r="A5" t="s">
        <v>968</v>
      </c>
    </row>
    <row spans="1:5" r="6">
      <c s="3" r="A6" t="s">
        <v>965</v>
      </c>
    </row>
    <row spans="1:5" r="7">
      <c s="4" r="A7" t="s">
        <v>969</v>
      </c>
      <c s="6" r="C7" t="n">
        <v>5</v>
      </c>
    </row>
    <row spans="1:5" r="8">
      <c s="4" r="A8" t="s">
        <v>970</v>
      </c>
    </row>
    <row spans="1:5" r="9">
      <c s="3" r="A9" t="s">
        <v>965</v>
      </c>
    </row>
    <row spans="1:5" r="10">
      <c s="4" r="A10" t="s">
        <v>971</v>
      </c>
      <c s="6" r="C10" t="n">
        <v>-62</v>
      </c>
      <c s="6" r="E10" t="n">
        <v>-258</v>
      </c>
    </row>
    <row spans="1:5" r="11">
      <c s="4" r="A11" t="s">
        <v>972</v>
      </c>
      <c s="6" r="C11" t="n">
        <v>0</v>
      </c>
      <c s="6" r="E11" t="n">
        <v>0</v>
      </c>
    </row>
    <row spans="1:5" r="12">
      <c s="4" r="A12" t="s">
        <v>973</v>
      </c>
      <c s="6" r="C12" t="n">
        <v>2</v>
      </c>
      <c s="6" r="E12" t="n">
        <v>2</v>
      </c>
    </row>
    <row spans="1:5" r="13">
      <c s="4" r="A13" t="s">
        <v>974</v>
      </c>
      <c s="6" r="C13" t="n">
        <v>53</v>
      </c>
      <c s="6" r="E13" t="n">
        <v>61</v>
      </c>
    </row>
    <row spans="1:5" r="14">
      <c s="4" r="A14" t="s">
        <v>975</v>
      </c>
      <c s="6" r="C14" t="n">
        <v>-39</v>
      </c>
      <c s="6" r="E14" t="n">
        <v>-180</v>
      </c>
    </row>
    <row spans="1:5" r="15">
      <c s="4" r="A15" t="s">
        <v>976</v>
      </c>
      <c s="6" r="C15" t="n">
        <v>0</v>
      </c>
      <c s="6" r="E15" t="n">
        <v>0</v>
      </c>
    </row>
    <row spans="1:5" r="16">
      <c s="4" r="A16" t="s">
        <v>977</v>
      </c>
      <c s="4" r="B16" t="s">
        <v>190</v>
      </c>
      <c s="6" r="C16" t="n">
        <v>317</v>
      </c>
      <c s="6" r="E16" t="n">
        <v>478</v>
      </c>
    </row>
    <row spans="1:5" r="17">
      <c s="4" r="A17" t="s">
        <v>978</v>
      </c>
      <c s="6" r="C17" t="n">
        <v>349</v>
      </c>
      <c s="6" r="E17" t="n">
        <v>478</v>
      </c>
    </row>
    <row spans="1:5" r="18">
      <c s="4" r="A18" t="s">
        <v>979</v>
      </c>
    </row>
    <row spans="1:5" r="19">
      <c s="3" r="A19" t="s">
        <v>965</v>
      </c>
    </row>
    <row spans="1:5" r="20">
      <c s="4" r="A20" t="s">
        <v>973</v>
      </c>
      <c s="6" r="C20" t="n">
        <v>2</v>
      </c>
      <c s="6" r="E20" t="n">
        <v>2</v>
      </c>
    </row>
    <row spans="1:5" r="21">
      <c s="4" r="A21" t="s">
        <v>974</v>
      </c>
      <c s="6" r="C21" t="n">
        <v>106</v>
      </c>
      <c s="6" r="E21" t="n">
        <v>319</v>
      </c>
    </row>
    <row spans="1:5" r="22">
      <c s="4" r="A22" t="s">
        <v>977</v>
      </c>
      <c s="6" r="C22" t="n">
        <v>0</v>
      </c>
      <c s="6" r="E22" t="n">
        <v>0</v>
      </c>
    </row>
    <row spans="1:5" r="23">
      <c s="4" r="A23" t="s">
        <v>978</v>
      </c>
      <c s="6" r="C23" t="n">
        <v>39</v>
      </c>
      <c s="6" r="E23" t="n">
        <v>180</v>
      </c>
    </row>
    <row spans="1:5" r="24">
      <c s="4" r="A24" t="s">
        <v>980</v>
      </c>
    </row>
    <row spans="1:5" r="25">
      <c s="3" r="A25" t="s">
        <v>965</v>
      </c>
    </row>
    <row spans="1:5" r="26">
      <c s="4" r="A26" t="s">
        <v>973</v>
      </c>
      <c s="6" r="C26" t="n">
        <v>0</v>
      </c>
      <c s="6" r="E26" t="n">
        <v>0</v>
      </c>
    </row>
    <row spans="1:5" r="27">
      <c s="4" r="A27" t="s">
        <v>974</v>
      </c>
      <c s="6" r="C27" t="n">
        <v>2</v>
      </c>
      <c s="6" r="E27" t="n">
        <v>0</v>
      </c>
    </row>
    <row spans="1:5" r="28">
      <c s="4" r="A28" t="s">
        <v>977</v>
      </c>
      <c s="6" r="C28" t="n">
        <v>0</v>
      </c>
      <c s="6" r="E28" t="n">
        <v>0</v>
      </c>
    </row>
    <row spans="1:5" r="29">
      <c s="4" r="A29" t="s">
        <v>978</v>
      </c>
      <c s="6" r="C29" t="n">
        <v>0</v>
      </c>
      <c s="6" r="E29" t="n">
        <v>0</v>
      </c>
    </row>
    <row spans="1:5" r="30">
      <c s="4" r="A30" t="s">
        <v>981</v>
      </c>
    </row>
    <row spans="1:5" r="31">
      <c s="3" r="A31" t="s">
        <v>965</v>
      </c>
    </row>
    <row spans="1:5" r="32">
      <c s="4" r="A32" t="s">
        <v>973</v>
      </c>
      <c s="6" r="C32" t="n">
        <v>0</v>
      </c>
      <c s="6" r="E32" t="n">
        <v>0</v>
      </c>
    </row>
    <row spans="1:5" r="33">
      <c s="4" r="A33" t="s">
        <v>974</v>
      </c>
      <c s="6" r="C33" t="n">
        <v>7</v>
      </c>
      <c s="6" r="E33" t="n">
        <v>0</v>
      </c>
    </row>
    <row spans="1:5" r="34">
      <c s="4" r="A34" t="s">
        <v>977</v>
      </c>
      <c s="6" r="C34" t="n">
        <v>317</v>
      </c>
      <c s="4" r="D34" t="s">
        <v>190</v>
      </c>
      <c s="6" r="E34" t="n">
        <v>478</v>
      </c>
    </row>
    <row spans="1:5" r="35">
      <c s="4" r="A35" t="s">
        <v>978</v>
      </c>
      <c s="6" r="C35" t="n">
        <v>349</v>
      </c>
      <c s="6" r="E35" t="n">
        <v>478</v>
      </c>
    </row>
    <row spans="1:5" r="36">
      <c s="4" r="A36" t="s">
        <v>982</v>
      </c>
    </row>
    <row spans="1:5" r="37">
      <c s="3" r="A37" t="s">
        <v>965</v>
      </c>
    </row>
    <row spans="1:5" r="38">
      <c s="4" r="A38" t="s">
        <v>971</v>
      </c>
      <c s="4" r="B38" t="s">
        <v>765</v>
      </c>
      <c s="6" r="C38" t="n">
        <v>-62</v>
      </c>
      <c s="6" r="E38" t="n">
        <v>-258</v>
      </c>
    </row>
    <row spans="1:5" r="39">
      <c s="4" r="A39" t="s">
        <v>983</v>
      </c>
      <c s="4" r="B39" t="s">
        <v>736</v>
      </c>
      <c s="6" r="C39" t="n">
        <v>51</v>
      </c>
      <c s="6" r="E39" t="n">
        <v>59</v>
      </c>
    </row>
    <row spans="1:5" r="40">
      <c s="4" r="A40" t="s">
        <v>972</v>
      </c>
      <c s="6" r="C40" t="n">
        <v>0</v>
      </c>
      <c s="6" r="E40" t="n">
        <v>0</v>
      </c>
    </row>
    <row spans="1:5" r="41">
      <c s="4" r="A41" t="s">
        <v>975</v>
      </c>
      <c s="4" r="B41" t="s">
        <v>765</v>
      </c>
      <c s="6" r="C41" t="n">
        <v>-39</v>
      </c>
      <c s="6" r="E41" t="n">
        <v>-180</v>
      </c>
    </row>
    <row spans="1:5" r="42">
      <c s="4" r="A42" t="s">
        <v>984</v>
      </c>
      <c s="4" r="B42" t="s">
        <v>736</v>
      </c>
      <c s="6" r="C42" t="n">
        <v>0</v>
      </c>
      <c s="6" r="E42" t="n">
        <v>0</v>
      </c>
    </row>
    <row spans="1:5" r="43">
      <c s="4" r="A43" t="s">
        <v>976</v>
      </c>
      <c s="6" r="C43" t="n">
        <v>0</v>
      </c>
      <c s="6" r="E43" t="n">
        <v>0</v>
      </c>
    </row>
    <row spans="1:5" r="44">
      <c s="4" r="A44" t="s">
        <v>985</v>
      </c>
    </row>
    <row spans="1:5" r="45">
      <c s="3" r="A45" t="s">
        <v>965</v>
      </c>
    </row>
    <row spans="1:5" r="46">
      <c s="4" r="A46" t="s">
        <v>986</v>
      </c>
      <c s="6" r="C46" t="n">
        <v>104</v>
      </c>
      <c s="6" r="E46" t="n">
        <v>317</v>
      </c>
    </row>
    <row spans="1:5" r="47">
      <c s="4" r="A47" t="s">
        <v>987</v>
      </c>
      <c s="6" r="C47" t="n">
        <v>39</v>
      </c>
      <c s="6" r="E47" t="n">
        <v>180</v>
      </c>
    </row>
    <row spans="1:5" r="48">
      <c s="4" r="A48" t="s">
        <v>988</v>
      </c>
    </row>
    <row spans="1:5" r="49">
      <c s="3" r="A49" t="s">
        <v>965</v>
      </c>
    </row>
    <row spans="1:5" r="50">
      <c s="4" r="A50" t="s">
        <v>986</v>
      </c>
      <c s="6" r="C50" t="n">
        <v>2</v>
      </c>
      <c s="6" r="E50" t="n">
        <v>0</v>
      </c>
    </row>
    <row spans="1:5" r="51">
      <c s="4" r="A51" t="s">
        <v>987</v>
      </c>
      <c s="6" r="C51" t="n">
        <v>0</v>
      </c>
      <c s="6" r="E51" t="n">
        <v>0</v>
      </c>
    </row>
    <row spans="1:5" r="52">
      <c s="4" r="A52" t="s">
        <v>989</v>
      </c>
    </row>
    <row spans="1:5" r="53">
      <c s="3" r="A53" t="s">
        <v>965</v>
      </c>
    </row>
    <row spans="1:5" r="54">
      <c s="4" r="A54" t="s">
        <v>986</v>
      </c>
      <c s="6" r="C54" t="n">
        <v>7</v>
      </c>
      <c s="6" r="E54" t="n">
        <v>0</v>
      </c>
    </row>
    <row spans="1:5" r="55">
      <c s="4" r="A55" t="s">
        <v>987</v>
      </c>
      <c s="6" r="C55" t="n">
        <v>0</v>
      </c>
      <c s="7" r="E55" t="n">
        <v>0</v>
      </c>
    </row>
    <row spans="1:5" r="56">
      <c s="4" r="A56" t="s">
        <v>990</v>
      </c>
    </row>
    <row spans="1:5" r="57">
      <c s="3" r="A57" t="s">
        <v>965</v>
      </c>
    </row>
    <row spans="1:5" r="58">
      <c s="4" r="A58" t="s">
        <v>975</v>
      </c>
      <c s="4" r="B58" t="s">
        <v>991</v>
      </c>
      <c s="6" r="C58" t="n">
        <v>0</v>
      </c>
    </row>
    <row spans="1:5" r="59">
      <c s="4" r="A59" t="s">
        <v>984</v>
      </c>
      <c s="4" r="B59" t="s">
        <v>736</v>
      </c>
      <c s="6" r="C59" t="n">
        <v>32</v>
      </c>
    </row>
    <row spans="1:5" r="60">
      <c s="4" r="A60" t="s">
        <v>976</v>
      </c>
      <c s="6" r="C60" t="n">
        <v>0</v>
      </c>
    </row>
    <row spans="1:5" r="61">
      <c s="4" r="A61" t="s">
        <v>992</v>
      </c>
    </row>
    <row spans="1:5" r="62">
      <c s="3" r="A62" t="s">
        <v>965</v>
      </c>
    </row>
    <row spans="1:5" r="63">
      <c s="4" r="A63" t="s">
        <v>987</v>
      </c>
      <c s="6" r="C63" t="n">
        <v>0</v>
      </c>
    </row>
    <row spans="1:5" r="64">
      <c s="4" r="A64" t="s">
        <v>993</v>
      </c>
    </row>
    <row spans="1:5" r="65">
      <c s="3" r="A65" t="s">
        <v>965</v>
      </c>
    </row>
    <row spans="1:5" r="66">
      <c s="4" r="A66" t="s">
        <v>987</v>
      </c>
      <c s="6" r="C66" t="n">
        <v>0</v>
      </c>
    </row>
    <row spans="1:5" r="67">
      <c s="4" r="A67" t="s">
        <v>994</v>
      </c>
    </row>
    <row spans="1:5" r="68">
      <c s="3" r="A68" t="s">
        <v>965</v>
      </c>
    </row>
    <row spans="1:5" r="69">
      <c s="4" r="A69" t="s">
        <v>987</v>
      </c>
      <c s="7" r="C69" t="n">
        <v>32</v>
      </c>
    </row>
    <row spans="1:5" r="70">
      <c r="A70" t="n"/>
    </row>
    <row spans="1:5" r="71">
      <c s="4" r="A71" t="s">
        <v>190</v>
      </c>
      <c s="4" r="B71" t="s">
        <v>995</v>
      </c>
    </row>
    <row spans="1:5" r="72">
      <c s="4" r="A72" t="s">
        <v>765</v>
      </c>
      <c s="4" r="B72" t="s">
        <v>996</v>
      </c>
    </row>
    <row spans="1:5" r="73">
      <c s="4" r="A73" t="s">
        <v>736</v>
      </c>
      <c s="4" r="B73" t="s">
        <v>997</v>
      </c>
    </row>
    <row spans="1:5" r="74">
      <c s="4" r="A74" t="s">
        <v>742</v>
      </c>
      <c s="4" r="B74" t="s">
        <v>998</v>
      </c>
    </row>
  </sheetData>
  <mergeCells count="7">
    <mergeCell ref="A1:B1"/>
    <mergeCell ref="C1:D1"/>
    <mergeCell ref="A70:D70"/>
    <mergeCell ref="B71:D71"/>
    <mergeCell ref="B72:D72"/>
    <mergeCell ref="B73:D73"/>
    <mergeCell ref="B74:D74"/>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s>
  <sheetData>
    <row spans="1:5" r="1">
      <c s="1" r="A1" t="s">
        <v>999</v>
      </c>
      <c s="2" r="B1" t="s">
        <v>1</v>
      </c>
    </row>
    <row spans="1:5" r="2">
      <c s="2" r="B2" t="s">
        <v>1000</v>
      </c>
      <c s="2" r="C2" t="s">
        <v>482</v>
      </c>
      <c s="2" r="D2" t="s">
        <v>563</v>
      </c>
      <c s="2" r="E2" t="s">
        <v>1001</v>
      </c>
    </row>
    <row spans="1:5" r="3">
      <c s="4" r="A3" t="s">
        <v>734</v>
      </c>
    </row>
    <row spans="1:5" r="4">
      <c s="3" r="A4" t="s">
        <v>1002</v>
      </c>
    </row>
    <row spans="1:5" r="5">
      <c s="4" r="A5" t="s">
        <v>1003</v>
      </c>
      <c s="7" r="E5" t="n">
        <v>200000000</v>
      </c>
    </row>
    <row spans="1:5" r="6">
      <c s="4" r="A6" t="s">
        <v>1004</v>
      </c>
      <c s="6" r="E6" t="n">
        <v>200000000</v>
      </c>
    </row>
    <row spans="1:5" r="7">
      <c s="4" r="A7" t="s">
        <v>1005</v>
      </c>
      <c s="6" r="E7" t="n">
        <v>200000000</v>
      </c>
    </row>
    <row spans="1:5" r="8">
      <c s="4" r="A8" t="s">
        <v>1006</v>
      </c>
      <c s="6" r="E8" t="n">
        <v>250000000</v>
      </c>
    </row>
    <row spans="1:5" r="9">
      <c s="4" r="A9" t="s">
        <v>1007</v>
      </c>
      <c s="6" r="E9" t="n">
        <v>250000000</v>
      </c>
    </row>
    <row spans="1:5" r="10">
      <c s="4" r="A10" t="s">
        <v>1008</v>
      </c>
      <c s="6" r="E10" t="n">
        <v>250000000</v>
      </c>
    </row>
    <row spans="1:5" r="11">
      <c s="4" r="A11" t="s">
        <v>610</v>
      </c>
      <c s="7" r="B11" t="n">
        <v>331000000</v>
      </c>
      <c s="7" r="C11" t="n">
        <v>520000000</v>
      </c>
      <c s="7" r="E11" t="n">
        <v>700000000</v>
      </c>
    </row>
    <row spans="1:5" r="12">
      <c s="4" r="A12" t="s">
        <v>1009</v>
      </c>
    </row>
    <row spans="1:5" r="13">
      <c s="3" r="A13" t="s">
        <v>1002</v>
      </c>
    </row>
    <row spans="1:5" r="14">
      <c s="4" r="A14" t="s">
        <v>1010</v>
      </c>
      <c s="9" r="B14" t="n">
        <v>0.15</v>
      </c>
    </row>
    <row spans="1:5" r="15">
      <c s="4" r="A15" t="s">
        <v>1011</v>
      </c>
    </row>
    <row spans="1:5" r="16">
      <c s="3" r="A16" t="s">
        <v>1002</v>
      </c>
    </row>
    <row spans="1:5" r="17">
      <c s="4" r="A17" t="s">
        <v>1010</v>
      </c>
      <c s="8" r="B17" t="n">
        <v>3.4</v>
      </c>
    </row>
    <row spans="1:5" r="18">
      <c s="4" r="A18" t="s">
        <v>1012</v>
      </c>
    </row>
    <row spans="1:5" r="19">
      <c s="3" r="A19" t="s">
        <v>1002</v>
      </c>
    </row>
    <row spans="1:5" r="20">
      <c s="4" r="A20" t="s">
        <v>1013</v>
      </c>
      <c s="4" r="B20" t="s">
        <v>490</v>
      </c>
    </row>
    <row spans="1:5" r="21">
      <c s="4" r="A21" t="s">
        <v>1014</v>
      </c>
    </row>
    <row spans="1:5" r="22">
      <c s="3" r="A22" t="s">
        <v>1002</v>
      </c>
    </row>
    <row spans="1:5" r="23">
      <c s="4" r="A23" t="s">
        <v>1015</v>
      </c>
      <c s="7" r="B23" t="n">
        <v>23</v>
      </c>
    </row>
    <row spans="1:5" r="24">
      <c s="4" r="A24" t="s">
        <v>1016</v>
      </c>
    </row>
    <row spans="1:5" r="25">
      <c s="3" r="A25" t="s">
        <v>1002</v>
      </c>
    </row>
    <row spans="1:5" r="26">
      <c s="4" r="A26" t="s">
        <v>1015</v>
      </c>
      <c s="7" r="B26" t="n">
        <v>45</v>
      </c>
    </row>
    <row spans="1:5" r="27">
      <c s="4" r="A27" t="s">
        <v>1017</v>
      </c>
    </row>
    <row spans="1:5" r="28">
      <c s="3" r="A28" t="s">
        <v>1002</v>
      </c>
    </row>
    <row spans="1:5" r="29">
      <c s="4" r="A29" t="s">
        <v>1018</v>
      </c>
      <c s="6" r="B29" t="n">
        <v>7</v>
      </c>
    </row>
    <row spans="1:5" r="30">
      <c s="4" r="A30" t="s">
        <v>1019</v>
      </c>
      <c s="4" r="B30" t="s">
        <v>529</v>
      </c>
    </row>
    <row spans="1:5" r="31">
      <c s="4" r="A31" t="s">
        <v>1020</v>
      </c>
    </row>
    <row spans="1:5" r="32">
      <c s="3" r="A32" t="s">
        <v>1002</v>
      </c>
    </row>
    <row spans="1:5" r="33">
      <c s="4" r="A33" t="s">
        <v>1018</v>
      </c>
      <c s="6" r="B33" t="n">
        <v>16</v>
      </c>
    </row>
    <row spans="1:5" r="34">
      <c s="4" r="A34" t="s">
        <v>1019</v>
      </c>
      <c s="4" r="B34" t="s">
        <v>728</v>
      </c>
    </row>
    <row spans="1:5" r="35">
      <c s="4" r="A35" t="s">
        <v>1021</v>
      </c>
    </row>
    <row spans="1:5" r="36">
      <c s="3" r="A36" t="s">
        <v>1002</v>
      </c>
    </row>
    <row spans="1:5" r="37">
      <c s="4" r="A37" t="s">
        <v>1022</v>
      </c>
      <c s="7" r="B37" t="n">
        <v>-7000000</v>
      </c>
      <c s="6" r="C37" t="n">
        <v>0</v>
      </c>
      <c s="7" r="D37" t="n">
        <v>0</v>
      </c>
    </row>
    <row spans="1:5" r="38">
      <c s="4" r="A38" t="s">
        <v>1023</v>
      </c>
    </row>
    <row spans="1:5" r="39">
      <c s="3" r="A39" t="s">
        <v>1002</v>
      </c>
    </row>
    <row spans="1:5" r="40">
      <c s="4" r="A40" t="s">
        <v>1022</v>
      </c>
      <c s="6" r="B40" t="n">
        <v>28000000</v>
      </c>
      <c s="6" r="C40" t="n">
        <v>33000000</v>
      </c>
      <c s="6" r="D40" t="n">
        <v>25000000</v>
      </c>
    </row>
    <row spans="1:5" r="41">
      <c s="4" r="A41" t="s">
        <v>1024</v>
      </c>
    </row>
    <row spans="1:5" r="42">
      <c s="3" r="A42" t="s">
        <v>1002</v>
      </c>
    </row>
    <row spans="1:5" r="43">
      <c s="4" r="A43" t="s">
        <v>927</v>
      </c>
      <c s="6" r="B43" t="n">
        <v>144000000</v>
      </c>
      <c s="6" r="C43" t="n">
        <v>0</v>
      </c>
      <c s="6" r="D43" t="n">
        <v>8000000</v>
      </c>
    </row>
    <row spans="1:5" r="44">
      <c s="4" r="A44" t="s">
        <v>1025</v>
      </c>
      <c s="7" r="B44" t="n">
        <v>0</v>
      </c>
      <c s="7" r="C44" t="n">
        <v>11000000</v>
      </c>
      <c s="7" r="D44"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s="1" r="A1" t="s">
        <v>1026</v>
      </c>
      <c s="2" r="B1" t="s">
        <v>1</v>
      </c>
    </row>
    <row spans="1:6" r="2">
      <c s="2" r="B2" t="s">
        <v>2</v>
      </c>
      <c s="2" r="D2" t="s">
        <v>32</v>
      </c>
      <c s="2" r="F2" t="s">
        <v>33</v>
      </c>
    </row>
    <row spans="1:6" r="3">
      <c s="3" r="A3" t="s">
        <v>244</v>
      </c>
    </row>
    <row spans="1:6" r="4">
      <c s="4" r="A4" t="s">
        <v>934</v>
      </c>
      <c s="7" r="B4" t="n">
        <v>478</v>
      </c>
      <c s="7" r="D4" t="n">
        <v>625</v>
      </c>
      <c s="7" r="F4" t="n">
        <v>0</v>
      </c>
    </row>
    <row spans="1:6" r="5">
      <c s="4" r="A5" t="s">
        <v>1027</v>
      </c>
      <c s="6" r="B5" t="n">
        <v>0</v>
      </c>
      <c s="6" r="D5" t="n">
        <v>0</v>
      </c>
      <c s="6" r="F5" t="n">
        <v>600</v>
      </c>
    </row>
    <row spans="1:6" r="6">
      <c s="4" r="A6" t="s">
        <v>149</v>
      </c>
      <c s="6" r="B6" t="n">
        <v>-189</v>
      </c>
      <c s="4" r="C6" t="s">
        <v>190</v>
      </c>
      <c s="6" r="D6" t="n">
        <v>-180</v>
      </c>
      <c s="4" r="E6" t="s">
        <v>190</v>
      </c>
      <c s="6" r="F6" t="n">
        <v>0</v>
      </c>
    </row>
    <row spans="1:6" r="7">
      <c s="4" r="A7" t="s">
        <v>1028</v>
      </c>
      <c s="6" r="B7" t="n">
        <v>31</v>
      </c>
      <c s="6" r="D7" t="n">
        <v>0</v>
      </c>
      <c s="6" r="F7" t="n">
        <v>0</v>
      </c>
    </row>
    <row spans="1:6" r="8">
      <c s="4" r="A8" t="s">
        <v>1029</v>
      </c>
      <c s="6" r="B8" t="n">
        <v>20</v>
      </c>
      <c s="6" r="D8" t="n">
        <v>33</v>
      </c>
      <c s="6" r="F8" t="n">
        <v>25</v>
      </c>
    </row>
    <row spans="1:6" r="9">
      <c s="4" r="A9" t="s">
        <v>1030</v>
      </c>
      <c s="6" r="B9" t="n">
        <v>2</v>
      </c>
      <c s="6" r="D9" t="n">
        <v>0</v>
      </c>
      <c s="6" r="F9" t="n">
        <v>0</v>
      </c>
    </row>
    <row spans="1:6" r="10">
      <c s="4" r="A10" t="s">
        <v>937</v>
      </c>
      <c s="6" r="B10" t="n">
        <v>342</v>
      </c>
      <c s="6" r="D10" t="n">
        <v>478</v>
      </c>
      <c s="6" r="F10" t="n">
        <v>625</v>
      </c>
    </row>
    <row spans="1:6" r="11">
      <c s="4" r="A11" t="s">
        <v>1031</v>
      </c>
      <c s="7" r="B11" t="n">
        <v>-175</v>
      </c>
      <c s="7" r="D11" t="n">
        <v>-172</v>
      </c>
      <c s="7" r="F11" t="n">
        <v>0</v>
      </c>
    </row>
    <row spans="1:6" r="12">
      <c r="A12" t="n"/>
    </row>
    <row spans="1:6" r="13">
      <c s="4" r="A13" t="s">
        <v>190</v>
      </c>
      <c s="4" r="B13" t="s">
        <v>1032</v>
      </c>
    </row>
  </sheetData>
  <mergeCells count="6">
    <mergeCell ref="A1:A2"/>
    <mergeCell ref="B1:F1"/>
    <mergeCell ref="B2:C2"/>
    <mergeCell ref="D2:E2"/>
    <mergeCell ref="A12:F12"/>
    <mergeCell ref="B13:F13"/>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3</v>
      </c>
      <c s="2" r="B1" t="s">
        <v>1</v>
      </c>
    </row>
    <row spans="1:4" r="2">
      <c s="2" r="B2" t="s">
        <v>2</v>
      </c>
      <c s="2" r="C2" t="s">
        <v>32</v>
      </c>
      <c s="2" r="D2" t="s">
        <v>33</v>
      </c>
    </row>
    <row spans="1:4" r="3">
      <c s="3" r="A3" t="s">
        <v>1002</v>
      </c>
    </row>
    <row spans="1:4" r="4">
      <c s="4" r="A4" t="s">
        <v>1034</v>
      </c>
      <c s="7" r="B4" t="n">
        <v>0</v>
      </c>
      <c s="7" r="C4" t="n">
        <v>0</v>
      </c>
      <c s="7" r="D4" t="n">
        <v>1</v>
      </c>
    </row>
    <row spans="1:4" r="5">
      <c s="4" r="A5" t="s">
        <v>1035</v>
      </c>
      <c s="6" r="B5" t="n">
        <v>144</v>
      </c>
      <c s="6" r="C5" t="n">
        <v>0</v>
      </c>
      <c s="6" r="D5" t="n">
        <v>8</v>
      </c>
    </row>
    <row spans="1:4" r="6">
      <c s="4" r="A6" t="s">
        <v>1036</v>
      </c>
      <c s="6" r="B6" t="n">
        <v>0</v>
      </c>
      <c s="6" r="C6" t="n">
        <v>0</v>
      </c>
      <c s="6" r="D6" t="n">
        <v>0</v>
      </c>
    </row>
    <row spans="1:4" r="7">
      <c s="4" r="A7" t="s">
        <v>1025</v>
      </c>
      <c s="7" r="B7" t="n">
        <v>0</v>
      </c>
      <c s="7" r="C7" t="n">
        <v>11</v>
      </c>
      <c s="7" r="D7"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037</v>
      </c>
      <c s="2" r="C1" t="s">
        <v>2</v>
      </c>
      <c s="2" r="D1" t="s">
        <v>32</v>
      </c>
    </row>
    <row spans="1:4" r="2">
      <c s="4" r="A2" t="s">
        <v>1038</v>
      </c>
    </row>
    <row spans="1:4" r="3">
      <c s="3" r="A3" t="s">
        <v>1039</v>
      </c>
    </row>
    <row spans="1:4" r="4">
      <c s="4" r="A4" t="s">
        <v>1040</v>
      </c>
      <c s="7" r="C4" t="n">
        <v>33</v>
      </c>
      <c s="7" r="D4" t="n">
        <v>26</v>
      </c>
    </row>
    <row spans="1:4" r="5">
      <c s="4" r="A5" t="s">
        <v>178</v>
      </c>
      <c s="6" r="C5" t="n">
        <v>35</v>
      </c>
      <c s="6" r="D5" t="n">
        <v>32</v>
      </c>
    </row>
    <row spans="1:4" r="6">
      <c s="4" r="A6" t="s">
        <v>1041</v>
      </c>
      <c s="6" r="C6" t="n">
        <v>68</v>
      </c>
      <c s="6" r="D6" t="n">
        <v>58</v>
      </c>
    </row>
    <row spans="1:4" r="7">
      <c s="3" r="A7" t="s">
        <v>1042</v>
      </c>
    </row>
    <row spans="1:4" r="8">
      <c s="4" r="A8" t="s">
        <v>93</v>
      </c>
      <c s="4" r="B8" t="s">
        <v>190</v>
      </c>
      <c s="6" r="C8" t="n">
        <v>11366</v>
      </c>
      <c s="6" r="D8" t="n">
        <v>6571</v>
      </c>
    </row>
    <row spans="1:4" r="9">
      <c s="4" r="A9" t="s">
        <v>96</v>
      </c>
      <c s="6" r="C9" t="n">
        <v>136</v>
      </c>
      <c s="6" r="D9" t="n">
        <v>17</v>
      </c>
    </row>
    <row spans="1:4" r="10">
      <c s="4" r="A10" t="s">
        <v>1043</v>
      </c>
      <c s="6" r="C10" t="n">
        <v>11502</v>
      </c>
      <c s="6" r="D10" t="n">
        <v>6588</v>
      </c>
    </row>
    <row spans="1:4" r="11">
      <c s="4" r="A11" t="s">
        <v>1044</v>
      </c>
    </row>
    <row spans="1:4" r="12">
      <c s="3" r="A12" t="s">
        <v>1039</v>
      </c>
    </row>
    <row spans="1:4" r="13">
      <c s="4" r="A13" t="s">
        <v>1040</v>
      </c>
      <c s="6" r="C13" t="n">
        <v>2</v>
      </c>
      <c s="6" r="D13" t="n">
        <v>2</v>
      </c>
    </row>
    <row spans="1:4" r="14">
      <c s="4" r="A14" t="s">
        <v>178</v>
      </c>
      <c s="6" r="C14" t="n">
        <v>33</v>
      </c>
      <c s="6" r="D14" t="n">
        <v>32</v>
      </c>
    </row>
    <row spans="1:4" r="15">
      <c s="4" r="A15" t="s">
        <v>1041</v>
      </c>
      <c s="6" r="C15" t="n">
        <v>35</v>
      </c>
      <c s="6" r="D15" t="n">
        <v>34</v>
      </c>
    </row>
    <row spans="1:4" r="16">
      <c s="3" r="A16" t="s">
        <v>1042</v>
      </c>
    </row>
    <row spans="1:4" r="17">
      <c s="4" r="A17" t="s">
        <v>93</v>
      </c>
      <c s="4" r="B17" t="s">
        <v>190</v>
      </c>
      <c s="6" r="C17" t="n">
        <v>11628</v>
      </c>
      <c s="6" r="D17" t="n">
        <v>6265</v>
      </c>
    </row>
    <row spans="1:4" r="18">
      <c s="4" r="A18" t="s">
        <v>96</v>
      </c>
      <c s="6" r="C18" t="n">
        <v>135</v>
      </c>
      <c s="6" r="D18" t="n">
        <v>17</v>
      </c>
    </row>
    <row spans="1:4" r="19">
      <c s="4" r="A19" t="s">
        <v>1043</v>
      </c>
      <c s="7" r="C19" t="n">
        <v>11763</v>
      </c>
      <c s="7" r="D19" t="n">
        <v>6282</v>
      </c>
    </row>
    <row spans="1:4" r="20">
      <c r="A20" t="n"/>
    </row>
    <row spans="1:4" r="21">
      <c s="4" r="A21" t="s">
        <v>190</v>
      </c>
      <c s="4" r="B21" t="s">
        <v>1045</v>
      </c>
    </row>
  </sheetData>
  <mergeCells count="3">
    <mergeCell ref="A1:B1"/>
    <mergeCell ref="A20:C20"/>
    <mergeCell ref="B21:C2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14"/>
  </cols>
  <sheetData>
    <row spans="1:4" r="1">
      <c s="1" r="A1" t="s">
        <v>1046</v>
      </c>
      <c s="2" r="C1" t="s">
        <v>2</v>
      </c>
      <c s="2" r="D1" t="s">
        <v>32</v>
      </c>
    </row>
    <row spans="1:4" r="2">
      <c s="4" r="A2" t="s">
        <v>78</v>
      </c>
    </row>
    <row spans="1:4" r="3">
      <c s="3" r="A3" t="s">
        <v>1047</v>
      </c>
    </row>
    <row spans="1:4" r="4">
      <c s="4" r="A4" t="s">
        <v>1048</v>
      </c>
      <c s="7" r="C4" t="n">
        <v>113</v>
      </c>
      <c s="7" r="D4" t="n">
        <v>317</v>
      </c>
    </row>
    <row spans="1:4" r="5">
      <c s="4" r="A5" t="s">
        <v>1049</v>
      </c>
      <c s="6" r="C5" t="n">
        <v>39</v>
      </c>
      <c s="7" r="D5" t="n">
        <v>180</v>
      </c>
    </row>
    <row spans="1:4" r="6">
      <c s="4" r="A6" t="s">
        <v>91</v>
      </c>
    </row>
    <row spans="1:4" r="7">
      <c s="3" r="A7" t="s">
        <v>1047</v>
      </c>
    </row>
    <row spans="1:4" r="8">
      <c s="4" r="A8" t="s">
        <v>1048</v>
      </c>
      <c s="6" r="C8" t="n">
        <v>0</v>
      </c>
    </row>
    <row spans="1:4" r="9">
      <c s="4" r="A9" t="s">
        <v>1049</v>
      </c>
      <c s="6" r="C9" t="n">
        <v>5</v>
      </c>
    </row>
    <row spans="1:4" r="10">
      <c s="4" r="A10" t="s">
        <v>96</v>
      </c>
    </row>
    <row spans="1:4" r="11">
      <c s="3" r="A11" t="s">
        <v>1047</v>
      </c>
    </row>
    <row spans="1:4" r="12">
      <c s="4" r="A12" t="s">
        <v>1048</v>
      </c>
      <c s="6" r="C12" t="n">
        <v>0</v>
      </c>
    </row>
    <row spans="1:4" r="13">
      <c s="4" r="A13" t="s">
        <v>1049</v>
      </c>
      <c s="4" r="B13" t="s">
        <v>190</v>
      </c>
      <c s="7" r="C13" t="n">
        <v>27</v>
      </c>
    </row>
    <row spans="1:4" r="14">
      <c r="A14" t="n"/>
    </row>
    <row spans="1:4" r="15">
      <c s="4" r="A15" t="s">
        <v>190</v>
      </c>
      <c s="4" r="B15" t="s">
        <v>1050</v>
      </c>
    </row>
  </sheetData>
  <mergeCells count="3">
    <mergeCell ref="A1:B1"/>
    <mergeCell ref="A14:C14"/>
    <mergeCell ref="B15:C15"/>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1051</v>
      </c>
      <c s="2" r="B1" t="s">
        <v>1</v>
      </c>
    </row>
    <row spans="1:3" r="2">
      <c s="2" r="B2" t="s">
        <v>1052</v>
      </c>
    </row>
    <row spans="1:3" r="3">
      <c s="4" r="A3" t="s">
        <v>1053</v>
      </c>
    </row>
    <row spans="1:3" r="4">
      <c s="3" r="A4" t="s">
        <v>404</v>
      </c>
    </row>
    <row spans="1:3" r="5">
      <c s="4" r="A5" t="s">
        <v>1054</v>
      </c>
      <c s="4" r="B5" t="s">
        <v>503</v>
      </c>
    </row>
    <row spans="1:3" r="6">
      <c s="4" r="A6" t="s">
        <v>1055</v>
      </c>
      <c s="4" r="B6" t="s">
        <v>1056</v>
      </c>
    </row>
    <row spans="1:3" r="7">
      <c s="4" r="A7" t="s">
        <v>1057</v>
      </c>
    </row>
    <row spans="1:3" r="8">
      <c s="3" r="A8" t="s">
        <v>404</v>
      </c>
    </row>
    <row spans="1:3" r="9">
      <c s="4" r="A9" t="s">
        <v>1058</v>
      </c>
      <c s="6" r="B9" t="n">
        <v>14517</v>
      </c>
      <c s="4" r="C9" t="s">
        <v>190</v>
      </c>
    </row>
    <row spans="1:3" r="10">
      <c s="4" r="A10" t="s">
        <v>1059</v>
      </c>
    </row>
    <row spans="1:3" r="11">
      <c s="3" r="A11" t="s">
        <v>404</v>
      </c>
    </row>
    <row spans="1:3" r="12">
      <c s="4" r="A12" t="s">
        <v>1058</v>
      </c>
      <c s="6" r="B12" t="n">
        <v>22989</v>
      </c>
      <c s="4" r="C12" t="s">
        <v>190</v>
      </c>
    </row>
    <row spans="1:3" r="13">
      <c s="4" r="A13" t="s">
        <v>1060</v>
      </c>
    </row>
    <row spans="1:3" r="14">
      <c s="3" r="A14" t="s">
        <v>404</v>
      </c>
    </row>
    <row spans="1:3" r="15">
      <c s="4" r="A15" t="s">
        <v>1058</v>
      </c>
      <c s="6" r="B15" t="n">
        <v>110</v>
      </c>
    </row>
    <row spans="1:3" r="16">
      <c r="A16" t="n"/>
    </row>
    <row spans="1:3" r="17">
      <c s="4" r="A17" t="s">
        <v>190</v>
      </c>
      <c s="4" r="B17" t="s">
        <v>1061</v>
      </c>
    </row>
  </sheetData>
  <mergeCells count="5">
    <mergeCell ref="A1:A2"/>
    <mergeCell ref="B1:C1"/>
    <mergeCell ref="B2:C2"/>
    <mergeCell ref="A16:C16"/>
    <mergeCell ref="B17:C17"/>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70"/>
    <col customWidth="1" max="3" min="3" width="4"/>
  </cols>
  <sheetData>
    <row spans="1:3" r="1">
      <c s="1" r="A1" t="s">
        <v>1062</v>
      </c>
      <c s="2" r="B1" t="s">
        <v>1</v>
      </c>
    </row>
    <row spans="1:3" r="2">
      <c s="2" r="B2" t="s">
        <v>1063</v>
      </c>
    </row>
    <row spans="1:3" r="3">
      <c s="4" r="A3" t="s">
        <v>1064</v>
      </c>
    </row>
    <row spans="1:3" r="4">
      <c s="3" r="A4" t="s">
        <v>404</v>
      </c>
    </row>
    <row spans="1:3" r="5">
      <c s="4" r="A5" t="s">
        <v>1054</v>
      </c>
      <c s="4" r="B5" t="s">
        <v>503</v>
      </c>
    </row>
    <row spans="1:3" r="6">
      <c s="4" r="A6" t="s">
        <v>1055</v>
      </c>
      <c s="4" r="B6" t="s">
        <v>1056</v>
      </c>
    </row>
    <row spans="1:3" r="7">
      <c s="4" r="A7" t="s">
        <v>1065</v>
      </c>
    </row>
    <row spans="1:3" r="8">
      <c s="3" r="A8" t="s">
        <v>404</v>
      </c>
    </row>
    <row spans="1:3" r="9">
      <c s="4" r="A9" t="s">
        <v>1066</v>
      </c>
      <c s="6" r="B9" t="n">
        <v>221256</v>
      </c>
      <c s="4" r="C9" t="s">
        <v>190</v>
      </c>
    </row>
    <row spans="1:3" r="10">
      <c s="4" r="A10" t="s">
        <v>1067</v>
      </c>
    </row>
    <row spans="1:3" r="11">
      <c s="3" r="A11" t="s">
        <v>404</v>
      </c>
    </row>
    <row spans="1:3" r="12">
      <c s="4" r="A12" t="s">
        <v>1066</v>
      </c>
      <c s="6" r="B12" t="n">
        <v>203700</v>
      </c>
      <c s="4" r="C12" t="s">
        <v>190</v>
      </c>
    </row>
    <row spans="1:3" r="13">
      <c s="4" r="A13" t="s">
        <v>1068</v>
      </c>
    </row>
    <row spans="1:3" r="14">
      <c s="3" r="A14" t="s">
        <v>404</v>
      </c>
    </row>
    <row spans="1:3" r="15">
      <c s="4" r="A15" t="s">
        <v>1066</v>
      </c>
      <c s="6" r="B15" t="n">
        <v>43838</v>
      </c>
    </row>
    <row spans="1:3" r="16">
      <c r="A16" t="n"/>
    </row>
    <row spans="1:3" r="17">
      <c s="4" r="A17" t="s">
        <v>190</v>
      </c>
      <c s="4" r="B17" t="s">
        <v>1069</v>
      </c>
    </row>
  </sheetData>
  <mergeCells count="5">
    <mergeCell ref="A1:A2"/>
    <mergeCell ref="B1:C1"/>
    <mergeCell ref="B2:C2"/>
    <mergeCell ref="A16:C16"/>
    <mergeCell ref="B17:C17"/>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0</v>
      </c>
      <c s="2" r="B1" t="s">
        <v>1</v>
      </c>
    </row>
    <row spans="1:4" r="2">
      <c s="2" r="B2" t="s">
        <v>2</v>
      </c>
      <c s="2" r="C2" t="s">
        <v>32</v>
      </c>
      <c s="2" r="D2" t="s">
        <v>33</v>
      </c>
    </row>
    <row spans="1:4" r="3">
      <c s="3" r="A3" t="s">
        <v>1071</v>
      </c>
    </row>
    <row spans="1:4" r="4">
      <c s="4" r="A4" t="s">
        <v>1072</v>
      </c>
      <c s="7" r="B4" t="n">
        <v>313</v>
      </c>
      <c s="7" r="C4" t="n">
        <v>493</v>
      </c>
      <c s="7" r="D4" t="n">
        <v>-168</v>
      </c>
    </row>
    <row spans="1:4" r="5">
      <c s="4" r="A5" t="s">
        <v>1073</v>
      </c>
    </row>
    <row spans="1:4" r="6">
      <c s="3" r="A6" t="s">
        <v>1071</v>
      </c>
    </row>
    <row spans="1:4" r="7">
      <c s="4" r="A7" t="s">
        <v>1072</v>
      </c>
      <c s="6" r="B7" t="n">
        <v>19</v>
      </c>
      <c s="6" r="C7" t="n">
        <v>37</v>
      </c>
      <c s="6" r="D7" t="n">
        <v>12</v>
      </c>
    </row>
    <row spans="1:4" r="8">
      <c s="4" r="A8" t="s">
        <v>1074</v>
      </c>
    </row>
    <row spans="1:4" r="9">
      <c s="3" r="A9" t="s">
        <v>1071</v>
      </c>
    </row>
    <row spans="1:4" r="10">
      <c s="4" r="A10" t="s">
        <v>1072</v>
      </c>
      <c s="7" r="B10" t="n">
        <v>294</v>
      </c>
      <c s="7" r="C10" t="n">
        <v>456</v>
      </c>
      <c s="7" r="D10" t="n">
        <v>-18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H1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6"/>
    <col customWidth="1" max="7" min="7" width="4"/>
    <col customWidth="1" max="8" min="8" width="14"/>
  </cols>
  <sheetData>
    <row spans="1:8" r="1">
      <c s="1" r="A1" t="s">
        <v>1075</v>
      </c>
      <c s="2" r="C1" t="s">
        <v>543</v>
      </c>
      <c s="2" r="D1" t="s">
        <v>1076</v>
      </c>
      <c s="2" r="E1" t="s">
        <v>1077</v>
      </c>
      <c s="2" r="F1" t="s">
        <v>2</v>
      </c>
      <c s="2" r="H1" t="s">
        <v>32</v>
      </c>
    </row>
    <row spans="1:8" r="2">
      <c s="3" r="A2" t="s">
        <v>1078</v>
      </c>
    </row>
    <row spans="1:8" r="3">
      <c s="4" r="A3" t="s">
        <v>155</v>
      </c>
      <c s="7" r="F3" t="n">
        <v>12475</v>
      </c>
      <c s="7" r="H3" t="n">
        <v>6657</v>
      </c>
    </row>
    <row spans="1:8" r="4">
      <c s="4" r="A4" t="s">
        <v>1079</v>
      </c>
      <c s="4" r="B4" t="s">
        <v>190</v>
      </c>
      <c s="6" r="F4" t="n">
        <v>-51</v>
      </c>
      <c s="6" r="H4" t="n">
        <v>-35</v>
      </c>
    </row>
    <row spans="1:8" r="5">
      <c s="4" r="A5" t="s">
        <v>1080</v>
      </c>
      <c s="6" r="F5" t="n">
        <v>-499</v>
      </c>
      <c s="4" r="G5" t="s">
        <v>765</v>
      </c>
      <c s="6" r="H5" t="n">
        <v>-26</v>
      </c>
    </row>
    <row spans="1:8" r="6">
      <c s="4" r="A6" t="s">
        <v>1081</v>
      </c>
      <c s="4" r="B6" t="s">
        <v>736</v>
      </c>
      <c s="6" r="F6" t="n">
        <v>0</v>
      </c>
      <c s="6" r="H6" t="n">
        <v>6</v>
      </c>
    </row>
    <row spans="1:8" r="7">
      <c s="4" r="A7" t="s">
        <v>1082</v>
      </c>
      <c s="6" r="F7" t="n">
        <v>-29</v>
      </c>
      <c s="6" r="H7" t="n">
        <v>-27</v>
      </c>
    </row>
    <row spans="1:8" r="8">
      <c s="4" r="A8" t="s">
        <v>1083</v>
      </c>
      <c s="6" r="F8" t="n">
        <v>11896</v>
      </c>
      <c s="6" r="H8" t="n">
        <v>6575</v>
      </c>
    </row>
    <row spans="1:8" r="9">
      <c s="4" r="A9" t="s">
        <v>1084</v>
      </c>
    </row>
    <row spans="1:8" r="10">
      <c s="3" r="A10" t="s">
        <v>1078</v>
      </c>
    </row>
    <row spans="1:8" r="11">
      <c s="4" r="A11" t="s">
        <v>1085</v>
      </c>
      <c s="6" r="F11" t="n">
        <v>63</v>
      </c>
      <c s="6" r="H11" t="n">
        <v>0</v>
      </c>
    </row>
    <row spans="1:8" r="12">
      <c s="4" r="A12" t="s">
        <v>1080</v>
      </c>
      <c s="6" r="F12" t="n">
        <v>-465</v>
      </c>
    </row>
    <row spans="1:8" r="13">
      <c s="4" r="A13" t="s">
        <v>1086</v>
      </c>
    </row>
    <row spans="1:8" r="14">
      <c s="3" r="A14" t="s">
        <v>1078</v>
      </c>
    </row>
    <row spans="1:8" r="15">
      <c s="4" r="A15" t="s">
        <v>1087</v>
      </c>
      <c s="7" r="F15" t="n">
        <v>348</v>
      </c>
      <c s="6" r="H15" t="n">
        <v>372</v>
      </c>
    </row>
    <row spans="1:8" r="16">
      <c s="4" r="A16" t="s">
        <v>1088</v>
      </c>
      <c s="4" r="F16" t="s">
        <v>859</v>
      </c>
    </row>
    <row spans="1:8" r="17">
      <c s="4" r="A17" t="s">
        <v>1089</v>
      </c>
      <c s="4" r="F17" t="s">
        <v>1090</v>
      </c>
    </row>
    <row spans="1:8" r="18">
      <c s="4" r="A18" t="s">
        <v>1091</v>
      </c>
    </row>
    <row spans="1:8" r="19">
      <c s="3" r="A19" t="s">
        <v>1078</v>
      </c>
    </row>
    <row spans="1:8" r="20">
      <c s="4" r="A20" t="s">
        <v>554</v>
      </c>
      <c s="4" r="F20" t="s">
        <v>1092</v>
      </c>
    </row>
    <row spans="1:8" r="21">
      <c s="4" r="A21" t="s">
        <v>1093</v>
      </c>
      <c s="7" r="F21" t="n">
        <v>500</v>
      </c>
    </row>
    <row spans="1:8" r="22">
      <c s="4" r="A22" t="s">
        <v>1094</v>
      </c>
      <c s="6" r="F22" t="n">
        <v>20</v>
      </c>
    </row>
    <row spans="1:8" r="23">
      <c s="4" r="A23" t="s">
        <v>1095</v>
      </c>
    </row>
    <row spans="1:8" r="24">
      <c s="3" r="A24" t="s">
        <v>1078</v>
      </c>
    </row>
    <row spans="1:8" r="25">
      <c s="4" r="A25" t="s">
        <v>1085</v>
      </c>
      <c s="7" r="F25" t="n">
        <v>0</v>
      </c>
      <c s="6" r="H25" t="n">
        <v>750</v>
      </c>
    </row>
    <row spans="1:8" r="26">
      <c s="4" r="A26" t="s">
        <v>556</v>
      </c>
      <c s="4" r="F26" t="s">
        <v>1096</v>
      </c>
    </row>
    <row spans="1:8" r="27">
      <c s="4" r="A27" t="s">
        <v>554</v>
      </c>
      <c s="4" r="F27" t="s">
        <v>1092</v>
      </c>
    </row>
    <row spans="1:8" r="28">
      <c s="4" r="A28" t="s">
        <v>1097</v>
      </c>
    </row>
    <row spans="1:8" r="29">
      <c s="3" r="A29" t="s">
        <v>1078</v>
      </c>
    </row>
    <row spans="1:8" r="30">
      <c s="4" r="A30" t="s">
        <v>1085</v>
      </c>
      <c s="7" r="F30" t="n">
        <v>0</v>
      </c>
      <c s="6" r="H30" t="n">
        <v>0</v>
      </c>
    </row>
    <row spans="1:8" r="31">
      <c s="4" r="A31" t="s">
        <v>1098</v>
      </c>
      <c s="4" r="F31" t="s">
        <v>1099</v>
      </c>
    </row>
    <row spans="1:8" r="32">
      <c s="4" r="A32" t="s">
        <v>1100</v>
      </c>
    </row>
    <row spans="1:8" r="33">
      <c s="3" r="A33" t="s">
        <v>1078</v>
      </c>
    </row>
    <row spans="1:8" r="34">
      <c s="4" r="A34" t="s">
        <v>1101</v>
      </c>
      <c s="4" r="E34" t="s">
        <v>1102</v>
      </c>
    </row>
    <row spans="1:8" r="35">
      <c s="4" r="A35" t="s">
        <v>1103</v>
      </c>
    </row>
    <row spans="1:8" r="36">
      <c s="3" r="A36" t="s">
        <v>1078</v>
      </c>
    </row>
    <row spans="1:8" r="37">
      <c s="4" r="A37" t="s">
        <v>1085</v>
      </c>
      <c s="7" r="F37" t="n">
        <v>700</v>
      </c>
      <c s="6" r="H37" t="n">
        <v>700</v>
      </c>
    </row>
    <row spans="1:8" r="38">
      <c s="4" r="A38" t="s">
        <v>1098</v>
      </c>
      <c s="4" r="F38" t="s">
        <v>1104</v>
      </c>
    </row>
    <row spans="1:8" r="39">
      <c s="4" r="A39" t="s">
        <v>1105</v>
      </c>
    </row>
    <row spans="1:8" r="40">
      <c s="3" r="A40" t="s">
        <v>1078</v>
      </c>
    </row>
    <row spans="1:8" r="41">
      <c s="4" r="A41" t="s">
        <v>1085</v>
      </c>
      <c s="7" r="F41" t="n">
        <v>600</v>
      </c>
      <c s="6" r="H41" t="n">
        <v>0</v>
      </c>
    </row>
    <row spans="1:8" r="42">
      <c s="4" r="A42" t="s">
        <v>556</v>
      </c>
      <c s="4" r="F42" t="s">
        <v>1106</v>
      </c>
    </row>
    <row spans="1:8" r="43">
      <c s="4" r="A43" t="s">
        <v>554</v>
      </c>
      <c s="4" r="F43" t="s">
        <v>1107</v>
      </c>
    </row>
    <row spans="1:8" r="44">
      <c s="4" r="A44" t="s">
        <v>1108</v>
      </c>
    </row>
    <row spans="1:8" r="45">
      <c s="3" r="A45" t="s">
        <v>1078</v>
      </c>
    </row>
    <row spans="1:8" r="46">
      <c s="4" r="A46" t="s">
        <v>1085</v>
      </c>
      <c s="7" r="F46" t="n">
        <v>650</v>
      </c>
      <c s="6" r="H46" t="n">
        <v>0</v>
      </c>
    </row>
    <row spans="1:8" r="47">
      <c s="4" r="A47" t="s">
        <v>556</v>
      </c>
      <c s="4" r="F47" t="s">
        <v>1109</v>
      </c>
    </row>
    <row spans="1:8" r="48">
      <c s="4" r="A48" t="s">
        <v>554</v>
      </c>
      <c s="4" r="F48" t="s">
        <v>1110</v>
      </c>
    </row>
    <row spans="1:8" r="49">
      <c s="4" r="A49" t="s">
        <v>1111</v>
      </c>
    </row>
    <row spans="1:8" r="50">
      <c s="3" r="A50" t="s">
        <v>1078</v>
      </c>
    </row>
    <row spans="1:8" r="51">
      <c s="4" r="A51" t="s">
        <v>1085</v>
      </c>
      <c s="7" r="F51" t="n">
        <v>1000</v>
      </c>
      <c s="6" r="H51" t="n">
        <v>1000</v>
      </c>
    </row>
    <row spans="1:8" r="52">
      <c s="4" r="A52" t="s">
        <v>556</v>
      </c>
      <c s="4" r="F52" t="s">
        <v>1112</v>
      </c>
    </row>
    <row spans="1:8" r="53">
      <c s="4" r="A53" t="s">
        <v>554</v>
      </c>
      <c s="4" r="F53" t="s">
        <v>1113</v>
      </c>
    </row>
    <row spans="1:8" r="54">
      <c s="4" r="A54" t="s">
        <v>1114</v>
      </c>
    </row>
    <row spans="1:8" r="55">
      <c s="3" r="A55" t="s">
        <v>1078</v>
      </c>
    </row>
    <row spans="1:8" r="56">
      <c s="4" r="A56" t="s">
        <v>1085</v>
      </c>
      <c s="7" r="F56" t="n">
        <v>750</v>
      </c>
      <c s="6" r="H56" t="n">
        <v>750</v>
      </c>
    </row>
    <row spans="1:8" r="57">
      <c s="4" r="A57" t="s">
        <v>556</v>
      </c>
      <c s="4" r="F57" t="s">
        <v>1115</v>
      </c>
    </row>
    <row spans="1:8" r="58">
      <c s="4" r="A58" t="s">
        <v>554</v>
      </c>
      <c s="4" r="F58" t="s">
        <v>1116</v>
      </c>
    </row>
    <row spans="1:8" r="59">
      <c s="4" r="A59" t="s">
        <v>1117</v>
      </c>
    </row>
    <row spans="1:8" r="60">
      <c s="3" r="A60" t="s">
        <v>1078</v>
      </c>
    </row>
    <row spans="1:8" r="61">
      <c s="4" r="A61" t="s">
        <v>1085</v>
      </c>
      <c s="7" r="F61" t="n">
        <v>1250</v>
      </c>
      <c s="6" r="H61" t="n">
        <v>1250</v>
      </c>
    </row>
    <row spans="1:8" r="62">
      <c s="4" r="A62" t="s">
        <v>556</v>
      </c>
      <c s="4" r="F62" t="s">
        <v>1118</v>
      </c>
    </row>
    <row spans="1:8" r="63">
      <c s="4" r="A63" t="s">
        <v>554</v>
      </c>
      <c s="4" r="F63" t="s">
        <v>1119</v>
      </c>
    </row>
    <row spans="1:8" r="64">
      <c s="4" r="A64" t="s">
        <v>1120</v>
      </c>
    </row>
    <row spans="1:8" r="65">
      <c s="3" r="A65" t="s">
        <v>1078</v>
      </c>
    </row>
    <row spans="1:8" r="66">
      <c s="4" r="A66" t="s">
        <v>1085</v>
      </c>
      <c s="7" r="F66" t="n">
        <v>800</v>
      </c>
      <c s="6" r="H66" t="n">
        <v>800</v>
      </c>
    </row>
    <row spans="1:8" r="67">
      <c s="4" r="A67" t="s">
        <v>556</v>
      </c>
      <c s="4" r="F67" t="s">
        <v>1121</v>
      </c>
    </row>
    <row spans="1:8" r="68">
      <c s="4" r="A68" t="s">
        <v>554</v>
      </c>
      <c s="4" r="F68" t="s">
        <v>1122</v>
      </c>
    </row>
    <row spans="1:8" r="69">
      <c s="4" r="A69" t="s">
        <v>1123</v>
      </c>
    </row>
    <row spans="1:8" r="70">
      <c s="3" r="A70" t="s">
        <v>1078</v>
      </c>
    </row>
    <row spans="1:8" r="71">
      <c s="4" r="A71" t="s">
        <v>1085</v>
      </c>
      <c s="7" r="F71" t="n">
        <v>250</v>
      </c>
      <c s="6" r="H71" t="n">
        <v>0</v>
      </c>
    </row>
    <row spans="1:8" r="72">
      <c s="4" r="A72" t="s">
        <v>556</v>
      </c>
      <c s="4" r="F72" t="s">
        <v>1124</v>
      </c>
    </row>
    <row spans="1:8" r="73">
      <c s="4" r="A73" t="s">
        <v>554</v>
      </c>
      <c s="4" r="F73" t="s">
        <v>1125</v>
      </c>
    </row>
    <row spans="1:8" r="74">
      <c s="4" r="A74" t="s">
        <v>1126</v>
      </c>
    </row>
    <row spans="1:8" r="75">
      <c s="3" r="A75" t="s">
        <v>1078</v>
      </c>
    </row>
    <row spans="1:8" r="76">
      <c s="4" r="A76" t="s">
        <v>1085</v>
      </c>
      <c s="7" r="F76" t="n">
        <v>400</v>
      </c>
      <c s="6" r="H76" t="n">
        <v>400</v>
      </c>
    </row>
    <row spans="1:8" r="77">
      <c s="4" r="A77" t="s">
        <v>556</v>
      </c>
      <c s="4" r="F77" t="s">
        <v>1127</v>
      </c>
    </row>
    <row spans="1:8" r="78">
      <c s="4" r="A78" t="s">
        <v>554</v>
      </c>
      <c s="4" r="F78" t="s">
        <v>529</v>
      </c>
    </row>
    <row spans="1:8" r="79">
      <c s="4" r="A79" t="s">
        <v>1128</v>
      </c>
    </row>
    <row spans="1:8" r="80">
      <c s="3" r="A80" t="s">
        <v>1078</v>
      </c>
    </row>
    <row spans="1:8" r="81">
      <c s="4" r="A81" t="s">
        <v>1101</v>
      </c>
      <c s="4" r="D81" t="s">
        <v>1102</v>
      </c>
    </row>
    <row spans="1:8" r="82">
      <c s="4" r="A82" t="s">
        <v>1129</v>
      </c>
    </row>
    <row spans="1:8" r="83">
      <c s="3" r="A83" t="s">
        <v>1078</v>
      </c>
    </row>
    <row spans="1:8" r="84">
      <c s="4" r="A84" t="s">
        <v>1085</v>
      </c>
      <c s="7" r="F84" t="n">
        <v>250</v>
      </c>
      <c s="6" r="H84" t="n">
        <v>250</v>
      </c>
    </row>
    <row spans="1:8" r="85">
      <c s="4" r="A85" t="s">
        <v>1098</v>
      </c>
      <c s="4" r="F85" t="s">
        <v>1130</v>
      </c>
    </row>
    <row spans="1:8" r="86">
      <c s="4" r="A86" t="s">
        <v>1131</v>
      </c>
    </row>
    <row spans="1:8" r="87">
      <c s="3" r="A87" t="s">
        <v>1078</v>
      </c>
    </row>
    <row spans="1:8" r="88">
      <c s="4" r="A88" t="s">
        <v>1085</v>
      </c>
      <c s="7" r="F88" t="n">
        <v>877</v>
      </c>
      <c s="6" r="H88" t="n">
        <v>385</v>
      </c>
    </row>
    <row spans="1:8" r="89">
      <c s="4" r="A89" t="s">
        <v>1098</v>
      </c>
      <c s="4" r="F89" t="s">
        <v>1132</v>
      </c>
    </row>
    <row spans="1:8" r="90">
      <c s="4" r="A90" t="s">
        <v>1133</v>
      </c>
    </row>
    <row spans="1:8" r="91">
      <c s="3" r="A91" t="s">
        <v>1078</v>
      </c>
    </row>
    <row spans="1:8" r="92">
      <c s="4" r="A92" t="s">
        <v>1085</v>
      </c>
      <c s="7" r="F92" t="n">
        <v>710</v>
      </c>
      <c s="6" r="H92" t="n">
        <v>0</v>
      </c>
    </row>
    <row spans="1:8" r="93">
      <c s="4" r="A93" t="s">
        <v>556</v>
      </c>
      <c s="4" r="F93" t="s">
        <v>1134</v>
      </c>
    </row>
    <row spans="1:8" r="94">
      <c s="4" r="A94" t="s">
        <v>554</v>
      </c>
      <c s="4" r="F94" t="s">
        <v>1135</v>
      </c>
    </row>
    <row spans="1:8" r="95">
      <c s="4" r="A95" t="s">
        <v>1136</v>
      </c>
    </row>
    <row spans="1:8" r="96">
      <c s="3" r="A96" t="s">
        <v>1078</v>
      </c>
    </row>
    <row spans="1:8" r="97">
      <c s="4" r="A97" t="s">
        <v>1085</v>
      </c>
      <c s="7" r="F97" t="n">
        <v>40</v>
      </c>
    </row>
    <row spans="1:8" r="98">
      <c s="4" r="A98" t="s">
        <v>556</v>
      </c>
      <c s="4" r="F98" t="s">
        <v>1134</v>
      </c>
    </row>
    <row spans="1:8" r="99">
      <c s="4" r="A99" t="s">
        <v>554</v>
      </c>
      <c s="4" r="F99" t="s">
        <v>1135</v>
      </c>
    </row>
    <row spans="1:8" r="100">
      <c s="4" r="A100" t="s">
        <v>1137</v>
      </c>
    </row>
    <row spans="1:8" r="101">
      <c s="3" r="A101" t="s">
        <v>1078</v>
      </c>
    </row>
    <row spans="1:8" r="102">
      <c s="4" r="A102" t="s">
        <v>1085</v>
      </c>
      <c s="7" r="F102" t="n">
        <v>989</v>
      </c>
      <c s="6" r="H102" t="n">
        <v>0</v>
      </c>
    </row>
    <row spans="1:8" r="103">
      <c s="4" r="A103" t="s">
        <v>556</v>
      </c>
      <c s="4" r="F103" t="s">
        <v>1138</v>
      </c>
    </row>
    <row spans="1:8" r="104">
      <c s="4" r="A104" t="s">
        <v>554</v>
      </c>
      <c s="4" r="F104" t="s">
        <v>1139</v>
      </c>
    </row>
    <row spans="1:8" r="105">
      <c s="4" r="A105" t="s">
        <v>1140</v>
      </c>
    </row>
    <row spans="1:8" r="106">
      <c s="3" r="A106" t="s">
        <v>1078</v>
      </c>
    </row>
    <row spans="1:8" r="107">
      <c s="4" r="A107" t="s">
        <v>1085</v>
      </c>
      <c s="7" r="F107" t="n">
        <v>11</v>
      </c>
    </row>
    <row spans="1:8" r="108">
      <c s="4" r="A108" t="s">
        <v>556</v>
      </c>
      <c s="4" r="F108" t="s">
        <v>1138</v>
      </c>
    </row>
    <row spans="1:8" r="109">
      <c s="4" r="A109" t="s">
        <v>554</v>
      </c>
      <c s="4" r="F109" t="s">
        <v>1139</v>
      </c>
    </row>
    <row spans="1:8" r="110">
      <c s="4" r="A110" t="s">
        <v>1141</v>
      </c>
    </row>
    <row spans="1:8" r="111">
      <c s="3" r="A111" t="s">
        <v>1078</v>
      </c>
    </row>
    <row spans="1:8" r="112">
      <c s="4" r="A112" t="s">
        <v>1085</v>
      </c>
      <c s="7" r="F112" t="n">
        <v>1149</v>
      </c>
      <c s="6" r="H112" t="n">
        <v>0</v>
      </c>
    </row>
    <row spans="1:8" r="113">
      <c s="4" r="A113" t="s">
        <v>556</v>
      </c>
      <c s="4" r="F113" t="s">
        <v>1142</v>
      </c>
    </row>
    <row spans="1:8" r="114">
      <c s="4" r="A114" t="s">
        <v>554</v>
      </c>
      <c s="4" r="F114" t="s">
        <v>1143</v>
      </c>
    </row>
    <row spans="1:8" r="115">
      <c s="4" r="A115" t="s">
        <v>1144</v>
      </c>
    </row>
    <row spans="1:8" r="116">
      <c s="3" r="A116" t="s">
        <v>1078</v>
      </c>
    </row>
    <row spans="1:8" r="117">
      <c s="4" r="A117" t="s">
        <v>1085</v>
      </c>
      <c s="7" r="F117" t="n">
        <v>1</v>
      </c>
    </row>
    <row spans="1:8" r="118">
      <c s="4" r="A118" t="s">
        <v>556</v>
      </c>
      <c s="4" r="F118" t="s">
        <v>1142</v>
      </c>
    </row>
    <row spans="1:8" r="119">
      <c s="4" r="A119" t="s">
        <v>554</v>
      </c>
      <c s="4" r="F119" t="s">
        <v>1143</v>
      </c>
    </row>
    <row spans="1:8" r="120">
      <c s="4" r="A120" t="s">
        <v>1145</v>
      </c>
    </row>
    <row spans="1:8" r="121">
      <c s="3" r="A121" t="s">
        <v>1078</v>
      </c>
    </row>
    <row spans="1:8" r="122">
      <c s="4" r="A122" t="s">
        <v>1085</v>
      </c>
      <c s="7" r="F122" t="n">
        <v>500</v>
      </c>
      <c s="6" r="H122" t="n">
        <v>0</v>
      </c>
    </row>
    <row spans="1:8" r="123">
      <c s="4" r="A123" t="s">
        <v>556</v>
      </c>
      <c s="4" r="C123" t="s">
        <v>557</v>
      </c>
      <c s="4" r="F123" t="s">
        <v>557</v>
      </c>
    </row>
    <row spans="1:8" r="124">
      <c s="4" r="A124" t="s">
        <v>554</v>
      </c>
      <c s="4" r="C124" t="s">
        <v>555</v>
      </c>
      <c s="4" r="F124" t="s">
        <v>555</v>
      </c>
    </row>
    <row spans="1:8" r="125">
      <c s="4" r="A125" t="s">
        <v>1146</v>
      </c>
    </row>
    <row spans="1:8" r="126">
      <c s="3" r="A126" t="s">
        <v>1078</v>
      </c>
    </row>
    <row spans="1:8" r="127">
      <c s="4" r="A127" t="s">
        <v>1085</v>
      </c>
      <c s="7" r="F127" t="n">
        <v>1189</v>
      </c>
      <c s="6" r="H127" t="n">
        <v>0</v>
      </c>
    </row>
    <row spans="1:8" r="128">
      <c s="4" r="A128" t="s">
        <v>556</v>
      </c>
      <c s="4" r="F128" t="s">
        <v>1147</v>
      </c>
    </row>
    <row spans="1:8" r="129">
      <c s="4" r="A129" t="s">
        <v>554</v>
      </c>
      <c s="4" r="F129" t="s">
        <v>1143</v>
      </c>
    </row>
    <row spans="1:8" r="130">
      <c s="4" r="A130" t="s">
        <v>1148</v>
      </c>
    </row>
    <row spans="1:8" r="131">
      <c s="3" r="A131" t="s">
        <v>1078</v>
      </c>
    </row>
    <row spans="1:8" r="132">
      <c s="4" r="A132" t="s">
        <v>1085</v>
      </c>
      <c s="7" r="F132" t="n">
        <v>11</v>
      </c>
    </row>
    <row spans="1:8" r="133">
      <c s="4" r="A133" t="s">
        <v>556</v>
      </c>
      <c s="4" r="F133" t="s">
        <v>1147</v>
      </c>
    </row>
    <row spans="1:8" r="134">
      <c s="4" r="A134" t="s">
        <v>554</v>
      </c>
      <c s="4" r="F134" t="s">
        <v>1143</v>
      </c>
    </row>
    <row spans="1:8" r="135">
      <c s="4" r="A135" t="s">
        <v>1149</v>
      </c>
    </row>
    <row spans="1:8" r="136">
      <c s="3" r="A136" t="s">
        <v>1078</v>
      </c>
    </row>
    <row spans="1:8" r="137">
      <c s="4" r="A137" t="s">
        <v>1085</v>
      </c>
      <c s="7" r="F137" t="n">
        <v>0</v>
      </c>
      <c s="7" r="H137" t="n">
        <v>0</v>
      </c>
    </row>
    <row spans="1:8" r="138">
      <c s="4" r="A138" t="s">
        <v>1098</v>
      </c>
      <c s="4" r="F138" t="s">
        <v>1150</v>
      </c>
    </row>
    <row spans="1:8" r="139">
      <c r="A139" t="n"/>
    </row>
    <row spans="1:8" r="140">
      <c s="4" r="A140" t="s">
        <v>190</v>
      </c>
      <c s="4" r="B140" t="s">
        <v>1151</v>
      </c>
    </row>
    <row spans="1:8" r="141">
      <c s="4" r="A141" t="s">
        <v>765</v>
      </c>
      <c s="4" r="B141" t="s">
        <v>1152</v>
      </c>
    </row>
    <row spans="1:8" r="142">
      <c s="4" r="A142" t="s">
        <v>736</v>
      </c>
      <c s="4" r="B142" t="s">
        <v>1153</v>
      </c>
    </row>
  </sheetData>
  <mergeCells count="6">
    <mergeCell ref="A1:B1"/>
    <mergeCell ref="F1:G1"/>
    <mergeCell ref="A139:G139"/>
    <mergeCell ref="B140:G140"/>
    <mergeCell ref="B141:G141"/>
    <mergeCell ref="B142:G14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21"/>
  </cols>
  <sheetData>
    <row spans="1:2" r="1">
      <c s="1" r="A1" t="s">
        <v>1154</v>
      </c>
      <c s="2" r="B1" t="s">
        <v>562</v>
      </c>
    </row>
    <row spans="1:2" r="2">
      <c s="3" r="A2" t="s">
        <v>250</v>
      </c>
    </row>
    <row spans="1:2" r="3">
      <c s="6" r="A3" t="n">
        <v>2016</v>
      </c>
      <c s="7" r="B3" t="n">
        <v>29</v>
      </c>
    </row>
    <row spans="1:2" r="4">
      <c s="6" r="A4" t="n">
        <v>2017</v>
      </c>
      <c s="6" r="B4" t="n">
        <v>28</v>
      </c>
    </row>
    <row spans="1:2" r="5">
      <c s="6" r="A5" t="n">
        <v>2018</v>
      </c>
      <c s="6" r="B5" t="n">
        <v>630</v>
      </c>
    </row>
    <row spans="1:2" r="6">
      <c s="6" r="A6" t="n">
        <v>2019</v>
      </c>
      <c s="6" r="B6" t="n">
        <v>977</v>
      </c>
    </row>
    <row spans="1:2" r="7">
      <c s="6" r="A7" t="n">
        <v>2020</v>
      </c>
      <c s="7" r="B7" t="n">
        <v>1560</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s="1" r="A1" t="s">
        <v>1155</v>
      </c>
      <c s="2" r="B1" t="s">
        <v>1156</v>
      </c>
      <c s="2" r="C1" t="s">
        <v>562</v>
      </c>
    </row>
    <row spans="1:3" r="2">
      <c s="3" r="A2" t="s">
        <v>1157</v>
      </c>
    </row>
    <row spans="1:3" r="3">
      <c s="4" r="A3" t="s">
        <v>1158</v>
      </c>
      <c s="7" r="B3" t="n">
        <v>2500</v>
      </c>
    </row>
    <row spans="1:3" r="4">
      <c s="4" r="A4" t="s">
        <v>1159</v>
      </c>
      <c s="6" r="B4" t="n">
        <v>2</v>
      </c>
    </row>
    <row spans="1:3" r="5">
      <c s="4" r="A5" t="s">
        <v>1160</v>
      </c>
      <c s="4" r="B5" t="s">
        <v>1161</v>
      </c>
    </row>
    <row spans="1:3" r="6">
      <c s="4" r="A6" t="s">
        <v>1162</v>
      </c>
      <c s="4" r="B6" t="s">
        <v>1163</v>
      </c>
    </row>
    <row spans="1:3" r="7">
      <c s="4" r="A7" t="s">
        <v>1164</v>
      </c>
    </row>
    <row spans="1:3" r="8">
      <c s="3" r="A8" t="s">
        <v>1157</v>
      </c>
    </row>
    <row spans="1:3" r="9">
      <c s="4" r="A9" t="s">
        <v>1165</v>
      </c>
      <c s="7" r="C9" t="n">
        <v>0</v>
      </c>
    </row>
    <row spans="1:3" r="10">
      <c s="4" r="A10" t="s">
        <v>496</v>
      </c>
    </row>
    <row spans="1:3" r="11">
      <c s="3" r="A11" t="s">
        <v>1157</v>
      </c>
    </row>
    <row spans="1:3" r="12">
      <c s="4" r="A12" t="s">
        <v>1166</v>
      </c>
      <c s="7" r="B12" t="n">
        <v>500</v>
      </c>
    </row>
    <row spans="1:3" r="13">
      <c s="4" r="A13" t="s">
        <v>1167</v>
      </c>
      <c s="9" r="B13" t="n">
        <v>0.65</v>
      </c>
    </row>
    <row spans="1:3" r="14">
      <c s="4" r="A14" t="s">
        <v>1168</v>
      </c>
    </row>
    <row spans="1:3" r="15">
      <c s="3" r="A15" t="s">
        <v>1157</v>
      </c>
    </row>
    <row spans="1:3" r="16">
      <c s="4" r="A16" t="s">
        <v>1158</v>
      </c>
      <c s="7" r="B16" t="n">
        <v>2000</v>
      </c>
    </row>
    <row spans="1:3" r="17">
      <c s="4" r="A17" t="s">
        <v>1169</v>
      </c>
    </row>
    <row spans="1:3" r="18">
      <c s="3" r="A18" t="s">
        <v>1157</v>
      </c>
    </row>
    <row spans="1:3" r="19">
      <c s="4" r="A19" t="s">
        <v>1158</v>
      </c>
      <c s="7" r="B19" t="n">
        <v>100</v>
      </c>
    </row>
    <row spans="1:3" r="20">
      <c s="4" r="A20" t="s">
        <v>492</v>
      </c>
    </row>
    <row spans="1:3" r="21">
      <c s="3" r="A21" t="s">
        <v>1157</v>
      </c>
    </row>
    <row spans="1:3" r="22">
      <c s="4" r="A22" t="s">
        <v>1170</v>
      </c>
      <c s="4" r="B22" t="s">
        <v>490</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80"/>
    <col customWidth="1" max="3" min="3" width="14"/>
  </cols>
  <sheetData>
    <row spans="1:3" r="1">
      <c s="1" r="A1" t="s">
        <v>1171</v>
      </c>
      <c s="2" r="B1" t="s">
        <v>1172</v>
      </c>
      <c s="2" r="C1" t="s">
        <v>2</v>
      </c>
    </row>
    <row spans="1:3" r="2">
      <c s="3" r="A2" t="s">
        <v>1078</v>
      </c>
    </row>
    <row spans="1:3" r="3">
      <c s="4" r="A3" t="s">
        <v>1173</v>
      </c>
      <c s="7" r="B3" t="n">
        <v>700</v>
      </c>
    </row>
    <row spans="1:3" r="4">
      <c s="4" r="A4" t="s">
        <v>1101</v>
      </c>
      <c s="4" r="B4" t="s">
        <v>1102</v>
      </c>
    </row>
    <row spans="1:3" r="5">
      <c s="4" r="A5" t="s">
        <v>1162</v>
      </c>
      <c s="4" r="B5" t="s">
        <v>1174</v>
      </c>
    </row>
    <row spans="1:3" r="6">
      <c s="4" r="A6" t="s">
        <v>1175</v>
      </c>
      <c s="4" r="C6" t="s">
        <v>1176</v>
      </c>
    </row>
    <row spans="1:3" r="7">
      <c s="4" r="A7" t="s">
        <v>1167</v>
      </c>
      <c s="9" r="B7" t="n">
        <v>0.65</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6"/>
    <col customWidth="1" max="2" min="2" width="78"/>
    <col customWidth="1" max="3" min="3" width="4"/>
    <col customWidth="1" max="4" min="4" width="14"/>
    <col customWidth="1" max="5" min="5" width="14"/>
    <col customWidth="1" max="6" min="6" width="14"/>
  </cols>
  <sheetData>
    <row spans="1:6" r="1">
      <c s="1" r="A1" t="s">
        <v>1177</v>
      </c>
      <c s="2" r="B1" t="s">
        <v>1</v>
      </c>
    </row>
    <row spans="1:6" r="2">
      <c s="2" r="B2" t="s">
        <v>2</v>
      </c>
      <c s="2" r="D2" t="s">
        <v>32</v>
      </c>
      <c s="2" r="E2" t="s">
        <v>33</v>
      </c>
      <c s="2" r="F2" t="s">
        <v>546</v>
      </c>
    </row>
    <row spans="1:6" r="3">
      <c s="3" r="A3" t="s">
        <v>1078</v>
      </c>
    </row>
    <row spans="1:6" r="4">
      <c s="4" r="A4" t="s">
        <v>809</v>
      </c>
      <c s="7" r="B4" t="n">
        <v>-5</v>
      </c>
      <c s="4" r="C4" t="s">
        <v>190</v>
      </c>
      <c s="7" r="D4" t="n">
        <v>0</v>
      </c>
      <c s="7" r="E4" t="n">
        <v>0</v>
      </c>
    </row>
    <row spans="1:6" r="5">
      <c s="4" r="A5" t="s">
        <v>548</v>
      </c>
    </row>
    <row spans="1:6" r="6">
      <c s="3" r="A6" t="s">
        <v>1078</v>
      </c>
    </row>
    <row spans="1:6" r="7">
      <c s="4" r="A7" t="s">
        <v>549</v>
      </c>
      <c s="7" r="F7" t="n">
        <v>1500</v>
      </c>
    </row>
    <row spans="1:6" r="8">
      <c s="4" r="A8" t="s">
        <v>1178</v>
      </c>
      <c s="6" r="B8" t="n">
        <v>1490</v>
      </c>
    </row>
    <row spans="1:6" r="9">
      <c s="4" r="A9" t="s">
        <v>1179</v>
      </c>
    </row>
    <row spans="1:6" r="10">
      <c s="3" r="A10" t="s">
        <v>1078</v>
      </c>
    </row>
    <row spans="1:6" r="11">
      <c s="4" r="A11" t="s">
        <v>549</v>
      </c>
      <c s="6" r="F11" t="n">
        <v>600</v>
      </c>
    </row>
    <row spans="1:6" r="12">
      <c s="4" r="A12" t="s">
        <v>1180</v>
      </c>
    </row>
    <row spans="1:6" r="13">
      <c s="3" r="A13" t="s">
        <v>1078</v>
      </c>
    </row>
    <row spans="1:6" r="14">
      <c s="4" r="A14" t="s">
        <v>549</v>
      </c>
      <c s="6" r="F14" t="n">
        <v>650</v>
      </c>
    </row>
    <row spans="1:6" r="15">
      <c s="4" r="A15" t="s">
        <v>1181</v>
      </c>
    </row>
    <row spans="1:6" r="16">
      <c s="3" r="A16" t="s">
        <v>1078</v>
      </c>
    </row>
    <row spans="1:6" r="17">
      <c s="4" r="A17" t="s">
        <v>549</v>
      </c>
      <c s="7" r="F17" t="n">
        <v>250</v>
      </c>
    </row>
    <row spans="1:6" r="18">
      <c s="4" r="A18" t="s">
        <v>1182</v>
      </c>
    </row>
    <row spans="1:6" r="19">
      <c s="3" r="A19" t="s">
        <v>1078</v>
      </c>
    </row>
    <row spans="1:6" r="20">
      <c s="4" r="A20" t="s">
        <v>1183</v>
      </c>
      <c s="6" r="B20" t="n">
        <v>750</v>
      </c>
    </row>
    <row spans="1:6" r="21">
      <c s="4" r="A21" t="s">
        <v>1184</v>
      </c>
      <c s="7" r="B21" t="n">
        <v>763</v>
      </c>
    </row>
    <row spans="1:6" r="22">
      <c r="A22" t="n"/>
    </row>
    <row spans="1:6" r="23">
      <c s="4" r="A23" t="s">
        <v>190</v>
      </c>
      <c s="4" r="B23" t="s">
        <v>811</v>
      </c>
    </row>
  </sheetData>
  <mergeCells count="5">
    <mergeCell ref="A1:A2"/>
    <mergeCell ref="B1:E1"/>
    <mergeCell ref="B2:C2"/>
    <mergeCell ref="A22:F22"/>
    <mergeCell ref="B23:F23"/>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s>
  <sheetData>
    <row spans="1:5" r="1">
      <c s="1" r="A1" t="s">
        <v>1185</v>
      </c>
      <c s="2" r="B1" t="s">
        <v>1186</v>
      </c>
      <c s="2" r="C1" t="s">
        <v>1187</v>
      </c>
      <c s="2" r="D1" t="s">
        <v>562</v>
      </c>
      <c s="2" r="E1" t="s">
        <v>482</v>
      </c>
    </row>
    <row spans="1:5" r="2">
      <c s="4" r="A2" t="s">
        <v>321</v>
      </c>
    </row>
    <row spans="1:5" r="3">
      <c s="3" r="A3" t="s">
        <v>1078</v>
      </c>
    </row>
    <row spans="1:5" r="4">
      <c s="4" r="A4" t="s">
        <v>1188</v>
      </c>
      <c s="7" r="B4" t="n">
        <v>93</v>
      </c>
    </row>
    <row spans="1:5" r="5">
      <c s="4" r="A5" t="s">
        <v>1189</v>
      </c>
    </row>
    <row spans="1:5" r="6">
      <c s="3" r="A6" t="s">
        <v>1078</v>
      </c>
    </row>
    <row spans="1:5" r="7">
      <c s="4" r="A7" t="s">
        <v>1188</v>
      </c>
      <c s="6" r="B7" t="n">
        <v>850</v>
      </c>
    </row>
    <row spans="1:5" r="8">
      <c s="4" r="A8" t="s">
        <v>1190</v>
      </c>
    </row>
    <row spans="1:5" r="9">
      <c s="3" r="A9" t="s">
        <v>1078</v>
      </c>
    </row>
    <row spans="1:5" r="10">
      <c s="4" r="A10" t="s">
        <v>1188</v>
      </c>
      <c s="7" r="B10" t="n">
        <v>943</v>
      </c>
    </row>
    <row spans="1:5" r="11">
      <c s="4" r="A11" t="s">
        <v>534</v>
      </c>
    </row>
    <row spans="1:5" r="12">
      <c s="3" r="A12" t="s">
        <v>1078</v>
      </c>
    </row>
    <row spans="1:5" r="13">
      <c s="4" r="A13" t="s">
        <v>1158</v>
      </c>
      <c s="7" r="C13" t="n">
        <v>2000</v>
      </c>
    </row>
    <row spans="1:5" r="14">
      <c s="4" r="A14" t="s">
        <v>1175</v>
      </c>
      <c s="4" r="D14" t="s">
        <v>1191</v>
      </c>
    </row>
    <row spans="1:5" r="15">
      <c s="4" r="A15" t="s">
        <v>1162</v>
      </c>
      <c s="4" r="C15" t="s">
        <v>1192</v>
      </c>
    </row>
    <row spans="1:5" r="16">
      <c s="4" r="A16" t="s">
        <v>1188</v>
      </c>
      <c s="7" r="D16" t="n">
        <v>500</v>
      </c>
    </row>
    <row spans="1:5" r="17">
      <c s="4" r="A17" t="s">
        <v>1193</v>
      </c>
      <c s="6" r="D17" t="n">
        <v>992</v>
      </c>
    </row>
    <row spans="1:5" r="18">
      <c s="4" r="A18" t="s">
        <v>1194</v>
      </c>
      <c s="6" r="D18" t="n">
        <v>1100</v>
      </c>
    </row>
    <row spans="1:5" r="19">
      <c s="4" r="A19" t="s">
        <v>1195</v>
      </c>
    </row>
    <row spans="1:5" r="20">
      <c s="3" r="A20" t="s">
        <v>1078</v>
      </c>
    </row>
    <row spans="1:5" r="21">
      <c s="4" r="A21" t="s">
        <v>1166</v>
      </c>
      <c s="7" r="C21" t="n">
        <v>500</v>
      </c>
    </row>
    <row spans="1:5" r="22">
      <c s="4" r="A22" t="s">
        <v>1196</v>
      </c>
      <c s="6" r="C22" t="n">
        <v>4</v>
      </c>
    </row>
    <row spans="1:5" r="23">
      <c s="4" r="A23" t="s">
        <v>1197</v>
      </c>
      <c s="6" r="C23" t="n">
        <v>5</v>
      </c>
    </row>
    <row spans="1:5" r="24">
      <c s="4" r="A24" t="s">
        <v>1198</v>
      </c>
      <c s="10" r="C24" t="n">
        <v>5.5</v>
      </c>
    </row>
    <row spans="1:5" r="25">
      <c s="4" r="A25" t="s">
        <v>1199</v>
      </c>
    </row>
    <row spans="1:5" r="26">
      <c s="3" r="A26" t="s">
        <v>1078</v>
      </c>
    </row>
    <row spans="1:5" r="27">
      <c s="4" r="A27" t="s">
        <v>1165</v>
      </c>
      <c s="7" r="D27" t="n">
        <v>8</v>
      </c>
    </row>
    <row spans="1:5" r="28">
      <c s="4" r="A28" t="s">
        <v>1200</v>
      </c>
    </row>
    <row spans="1:5" r="29">
      <c s="3" r="A29" t="s">
        <v>1078</v>
      </c>
    </row>
    <row spans="1:5" r="30">
      <c s="4" r="A30" t="s">
        <v>1158</v>
      </c>
      <c s="7" r="C30" t="n">
        <v>250</v>
      </c>
    </row>
    <row spans="1:5" r="31">
      <c s="4" r="A31" t="s">
        <v>1201</v>
      </c>
    </row>
    <row spans="1:5" r="32">
      <c s="3" r="A32" t="s">
        <v>1078</v>
      </c>
    </row>
    <row spans="1:5" r="33">
      <c s="4" r="A33" t="s">
        <v>1158</v>
      </c>
      <c s="6" r="C33" t="n">
        <v>100</v>
      </c>
    </row>
    <row spans="1:5" r="34">
      <c s="4" r="A34" t="s">
        <v>1202</v>
      </c>
    </row>
    <row spans="1:5" r="35">
      <c s="3" r="A35" t="s">
        <v>1078</v>
      </c>
    </row>
    <row spans="1:5" r="36">
      <c s="4" r="A36" t="s">
        <v>1098</v>
      </c>
      <c s="4" r="D36" t="s">
        <v>1132</v>
      </c>
    </row>
    <row spans="1:5" r="37">
      <c s="4" r="A37" t="s">
        <v>1085</v>
      </c>
      <c s="7" r="D37" t="n">
        <v>877</v>
      </c>
      <c s="7" r="E37" t="n">
        <v>385</v>
      </c>
    </row>
    <row spans="1:5" r="38">
      <c s="4" r="A38" t="s">
        <v>1203</v>
      </c>
    </row>
    <row spans="1:5" r="39">
      <c s="3" r="A39" t="s">
        <v>1078</v>
      </c>
    </row>
    <row spans="1:5" r="40">
      <c s="4" r="A40" t="s">
        <v>1173</v>
      </c>
      <c s="7" r="C40" t="n">
        <v>250</v>
      </c>
    </row>
    <row spans="1:5" r="41">
      <c s="4" r="A41" t="s">
        <v>1159</v>
      </c>
      <c s="6" r="C41" t="n">
        <v>2</v>
      </c>
    </row>
    <row spans="1:5" r="42">
      <c s="4" r="A42" t="s">
        <v>1160</v>
      </c>
      <c s="4" r="C42" t="s">
        <v>1161</v>
      </c>
    </row>
    <row spans="1:5" r="43">
      <c s="4" r="A43" t="s">
        <v>1175</v>
      </c>
      <c s="4" r="D43" t="s">
        <v>1204</v>
      </c>
    </row>
    <row spans="1:5" r="44">
      <c s="4" r="A44" t="s">
        <v>1162</v>
      </c>
      <c s="4" r="C44" t="s">
        <v>1205</v>
      </c>
    </row>
    <row spans="1:5" r="45">
      <c s="4" r="A45" t="s">
        <v>1206</v>
      </c>
    </row>
    <row spans="1:5" r="46">
      <c s="3" r="A46" t="s">
        <v>1078</v>
      </c>
    </row>
    <row spans="1:5" r="47">
      <c s="4" r="A47" t="s">
        <v>1196</v>
      </c>
      <c s="6" r="C47" t="n">
        <v>4</v>
      </c>
    </row>
    <row spans="1:5" r="48">
      <c s="4" r="A48" t="s">
        <v>1197</v>
      </c>
      <c s="6" r="C48" t="n">
        <v>5</v>
      </c>
    </row>
    <row spans="1:5" r="49">
      <c s="4" r="A49" t="s">
        <v>1198</v>
      </c>
      <c s="10" r="C49" t="n">
        <v>5.5</v>
      </c>
    </row>
    <row spans="1:5" r="50">
      <c s="4" r="A50" t="s">
        <v>1207</v>
      </c>
    </row>
    <row spans="1:5" r="51">
      <c s="3" r="A51" t="s">
        <v>1078</v>
      </c>
    </row>
    <row spans="1:5" r="52">
      <c s="4" r="A52" t="s">
        <v>1098</v>
      </c>
      <c s="4" r="D52" t="s">
        <v>1130</v>
      </c>
    </row>
    <row spans="1:5" r="53">
      <c s="4" r="A53" t="s">
        <v>1085</v>
      </c>
      <c s="7" r="D53" t="n">
        <v>250</v>
      </c>
      <c s="7" r="E53" t="n">
        <v>250</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s>
  <sheetData>
    <row spans="1:7" r="1">
      <c s="1" r="A1" t="s">
        <v>1208</v>
      </c>
      <c s="2" r="B1" t="s">
        <v>543</v>
      </c>
      <c s="2" r="C1" t="s">
        <v>2</v>
      </c>
      <c s="2" r="D1" t="s">
        <v>545</v>
      </c>
      <c s="2" r="E1" t="s">
        <v>546</v>
      </c>
      <c s="2" r="F1" t="s">
        <v>513</v>
      </c>
      <c s="2" r="G1" t="s">
        <v>32</v>
      </c>
    </row>
    <row spans="1:7" r="2">
      <c s="4" r="A2" t="s">
        <v>321</v>
      </c>
    </row>
    <row spans="1:7" r="3">
      <c s="3" r="A3" t="s">
        <v>1078</v>
      </c>
    </row>
    <row spans="1:7" r="4">
      <c s="4" r="A4" t="s">
        <v>1209</v>
      </c>
      <c s="7" r="F4" t="n">
        <v>4567</v>
      </c>
    </row>
    <row spans="1:7" r="5">
      <c s="4" r="A5" t="s">
        <v>548</v>
      </c>
    </row>
    <row spans="1:7" r="6">
      <c s="3" r="A6" t="s">
        <v>1078</v>
      </c>
    </row>
    <row spans="1:7" r="7">
      <c s="4" r="A7" t="s">
        <v>549</v>
      </c>
      <c s="7" r="E7" t="n">
        <v>1500</v>
      </c>
    </row>
    <row spans="1:7" r="8">
      <c s="4" r="A8" t="s">
        <v>1178</v>
      </c>
      <c s="7" r="C8" t="n">
        <v>1490</v>
      </c>
    </row>
    <row spans="1:7" r="9">
      <c s="4" r="A9" t="s">
        <v>1210</v>
      </c>
    </row>
    <row spans="1:7" r="10">
      <c s="3" r="A10" t="s">
        <v>1078</v>
      </c>
    </row>
    <row spans="1:7" r="11">
      <c s="4" r="A11" t="s">
        <v>549</v>
      </c>
      <c s="7" r="D11" t="n">
        <v>4040</v>
      </c>
    </row>
    <row spans="1:7" r="12">
      <c s="4" r="A12" t="s">
        <v>1178</v>
      </c>
      <c s="6" r="C12" t="n">
        <v>495</v>
      </c>
    </row>
    <row spans="1:7" r="13">
      <c s="4" r="A13" t="s">
        <v>1211</v>
      </c>
    </row>
    <row spans="1:7" r="14">
      <c s="3" r="A14" t="s">
        <v>1078</v>
      </c>
    </row>
    <row spans="1:7" r="15">
      <c s="4" r="A15" t="s">
        <v>1085</v>
      </c>
      <c s="7" r="C15" t="n">
        <v>710</v>
      </c>
      <c s="7" r="G15" t="n">
        <v>0</v>
      </c>
    </row>
    <row spans="1:7" r="16">
      <c s="4" r="A16" t="s">
        <v>554</v>
      </c>
      <c s="4" r="C16" t="s">
        <v>1135</v>
      </c>
    </row>
    <row spans="1:7" r="17">
      <c s="4" r="A17" t="s">
        <v>556</v>
      </c>
      <c s="4" r="C17" t="s">
        <v>1134</v>
      </c>
    </row>
    <row spans="1:7" r="18">
      <c s="4" r="A18" t="s">
        <v>1212</v>
      </c>
    </row>
    <row spans="1:7" r="19">
      <c s="3" r="A19" t="s">
        <v>1078</v>
      </c>
    </row>
    <row spans="1:7" r="20">
      <c s="4" r="A20" t="s">
        <v>1085</v>
      </c>
      <c s="7" r="C20" t="n">
        <v>989</v>
      </c>
      <c s="6" r="G20" t="n">
        <v>0</v>
      </c>
    </row>
    <row spans="1:7" r="21">
      <c s="4" r="A21" t="s">
        <v>554</v>
      </c>
      <c s="4" r="C21" t="s">
        <v>1139</v>
      </c>
    </row>
    <row spans="1:7" r="22">
      <c s="4" r="A22" t="s">
        <v>556</v>
      </c>
      <c s="4" r="C22" t="s">
        <v>1138</v>
      </c>
    </row>
    <row spans="1:7" r="23">
      <c s="4" r="A23" t="s">
        <v>1213</v>
      </c>
    </row>
    <row spans="1:7" r="24">
      <c s="3" r="A24" t="s">
        <v>1078</v>
      </c>
    </row>
    <row spans="1:7" r="25">
      <c s="4" r="A25" t="s">
        <v>1085</v>
      </c>
      <c s="7" r="C25" t="n">
        <v>1149</v>
      </c>
      <c s="6" r="G25" t="n">
        <v>0</v>
      </c>
    </row>
    <row spans="1:7" r="26">
      <c s="4" r="A26" t="s">
        <v>554</v>
      </c>
      <c s="4" r="C26" t="s">
        <v>1143</v>
      </c>
    </row>
    <row spans="1:7" r="27">
      <c s="4" r="A27" t="s">
        <v>556</v>
      </c>
      <c s="4" r="C27" t="s">
        <v>1142</v>
      </c>
    </row>
    <row spans="1:7" r="28">
      <c s="4" r="A28" t="s">
        <v>1214</v>
      </c>
    </row>
    <row spans="1:7" r="29">
      <c s="3" r="A29" t="s">
        <v>1078</v>
      </c>
    </row>
    <row spans="1:7" r="30">
      <c s="4" r="A30" t="s">
        <v>1085</v>
      </c>
      <c s="7" r="C30" t="n">
        <v>1189</v>
      </c>
      <c s="6" r="G30" t="n">
        <v>0</v>
      </c>
    </row>
    <row spans="1:7" r="31">
      <c s="4" r="A31" t="s">
        <v>554</v>
      </c>
      <c s="4" r="C31" t="s">
        <v>1143</v>
      </c>
    </row>
    <row spans="1:7" r="32">
      <c s="4" r="A32" t="s">
        <v>556</v>
      </c>
      <c s="4" r="C32" t="s">
        <v>1147</v>
      </c>
    </row>
    <row spans="1:7" r="33">
      <c s="4" r="A33" t="s">
        <v>1215</v>
      </c>
    </row>
    <row spans="1:7" r="34">
      <c s="3" r="A34" t="s">
        <v>1078</v>
      </c>
    </row>
    <row spans="1:7" r="35">
      <c s="4" r="A35" t="s">
        <v>549</v>
      </c>
      <c s="7" r="B35" t="n">
        <v>500</v>
      </c>
    </row>
    <row spans="1:7" r="36">
      <c s="4" r="A36" t="s">
        <v>1085</v>
      </c>
      <c s="7" r="C36" t="n">
        <v>500</v>
      </c>
      <c s="6" r="G36" t="n">
        <v>0</v>
      </c>
    </row>
    <row spans="1:7" r="37">
      <c s="4" r="A37" t="s">
        <v>554</v>
      </c>
      <c s="4" r="B37" t="s">
        <v>555</v>
      </c>
      <c s="4" r="C37" t="s">
        <v>555</v>
      </c>
    </row>
    <row spans="1:7" r="38">
      <c s="4" r="A38" t="s">
        <v>556</v>
      </c>
      <c s="4" r="B38" t="s">
        <v>557</v>
      </c>
      <c s="4" r="C38" t="s">
        <v>557</v>
      </c>
    </row>
    <row spans="1:7" r="39">
      <c s="4" r="A39" t="s">
        <v>1216</v>
      </c>
    </row>
    <row spans="1:7" r="40">
      <c s="3" r="A40" t="s">
        <v>1078</v>
      </c>
    </row>
    <row spans="1:7" r="41">
      <c s="4" r="A41" t="s">
        <v>1209</v>
      </c>
      <c s="7" r="F41" t="n">
        <v>4100</v>
      </c>
    </row>
    <row spans="1:7" r="42">
      <c s="4" r="A42" t="s">
        <v>549</v>
      </c>
      <c s="7" r="D42" t="n">
        <v>4040</v>
      </c>
    </row>
    <row spans="1:7" r="43">
      <c s="4" r="A43" t="s">
        <v>1217</v>
      </c>
    </row>
    <row spans="1:7" r="44">
      <c s="3" r="A44" t="s">
        <v>1078</v>
      </c>
    </row>
    <row spans="1:7" r="45">
      <c s="4" r="A45" t="s">
        <v>1085</v>
      </c>
      <c s="7" r="C45" t="n">
        <v>63</v>
      </c>
      <c s="7" r="G45" t="n">
        <v>0</v>
      </c>
    </row>
    <row spans="1:7" r="46">
      <c s="4" r="A46" t="s">
        <v>1218</v>
      </c>
    </row>
    <row spans="1:7" r="47">
      <c s="3" r="A47" t="s">
        <v>1078</v>
      </c>
    </row>
    <row spans="1:7" r="48">
      <c s="4" r="A48" t="s">
        <v>1085</v>
      </c>
      <c s="7" r="C48" t="n">
        <v>40</v>
      </c>
    </row>
    <row spans="1:7" r="49">
      <c s="4" r="A49" t="s">
        <v>554</v>
      </c>
      <c s="4" r="C49" t="s">
        <v>1135</v>
      </c>
    </row>
    <row spans="1:7" r="50">
      <c s="4" r="A50" t="s">
        <v>556</v>
      </c>
      <c s="4" r="C50" t="s">
        <v>1134</v>
      </c>
    </row>
    <row spans="1:7" r="51">
      <c s="4" r="A51" t="s">
        <v>1219</v>
      </c>
    </row>
    <row spans="1:7" r="52">
      <c s="3" r="A52" t="s">
        <v>1078</v>
      </c>
    </row>
    <row spans="1:7" r="53">
      <c s="4" r="A53" t="s">
        <v>1085</v>
      </c>
      <c s="7" r="C53" t="n">
        <v>11</v>
      </c>
    </row>
    <row spans="1:7" r="54">
      <c s="4" r="A54" t="s">
        <v>554</v>
      </c>
      <c s="4" r="C54" t="s">
        <v>1139</v>
      </c>
    </row>
    <row spans="1:7" r="55">
      <c s="4" r="A55" t="s">
        <v>556</v>
      </c>
      <c s="4" r="C55" t="s">
        <v>1138</v>
      </c>
    </row>
    <row spans="1:7" r="56">
      <c s="4" r="A56" t="s">
        <v>1220</v>
      </c>
    </row>
    <row spans="1:7" r="57">
      <c s="3" r="A57" t="s">
        <v>1078</v>
      </c>
    </row>
    <row spans="1:7" r="58">
      <c s="4" r="A58" t="s">
        <v>1085</v>
      </c>
      <c s="7" r="C58" t="n">
        <v>1</v>
      </c>
    </row>
    <row spans="1:7" r="59">
      <c s="4" r="A59" t="s">
        <v>554</v>
      </c>
      <c s="4" r="C59" t="s">
        <v>1143</v>
      </c>
    </row>
    <row spans="1:7" r="60">
      <c s="4" r="A60" t="s">
        <v>556</v>
      </c>
      <c s="4" r="C60" t="s">
        <v>1142</v>
      </c>
    </row>
    <row spans="1:7" r="61">
      <c s="4" r="A61" t="s">
        <v>1221</v>
      </c>
    </row>
    <row spans="1:7" r="62">
      <c s="3" r="A62" t="s">
        <v>1078</v>
      </c>
    </row>
    <row spans="1:7" r="63">
      <c s="4" r="A63" t="s">
        <v>1085</v>
      </c>
      <c s="7" r="C63" t="n">
        <v>11</v>
      </c>
    </row>
    <row spans="1:7" r="64">
      <c s="4" r="A64" t="s">
        <v>554</v>
      </c>
      <c s="4" r="C64" t="s">
        <v>1143</v>
      </c>
    </row>
    <row spans="1:7" r="65">
      <c s="4" r="A65" t="s">
        <v>556</v>
      </c>
      <c s="4" r="C65" t="s">
        <v>1147</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22</v>
      </c>
      <c s="2" r="B1" t="s">
        <v>1</v>
      </c>
    </row>
    <row spans="1:4" r="2">
      <c s="2" r="B2" t="s">
        <v>2</v>
      </c>
      <c s="2" r="C2" t="s">
        <v>1223</v>
      </c>
      <c s="2" r="D2" t="s">
        <v>1224</v>
      </c>
    </row>
    <row spans="1:4" r="3">
      <c s="3" r="A3" t="s">
        <v>1078</v>
      </c>
    </row>
    <row spans="1:4" r="4">
      <c s="4" r="A4" t="s">
        <v>1225</v>
      </c>
      <c s="4" r="B4" t="s">
        <v>1226</v>
      </c>
    </row>
    <row spans="1:4" r="5">
      <c s="4" r="A5" t="s">
        <v>1173</v>
      </c>
      <c s="7" r="C5" t="n">
        <v>1000</v>
      </c>
      <c s="7" r="D5" t="n">
        <v>1300</v>
      </c>
    </row>
    <row spans="1:4" r="6">
      <c s="4" r="A6" t="s">
        <v>1158</v>
      </c>
      <c s="7" r="B6" t="n">
        <v>668</v>
      </c>
    </row>
    <row spans="1:4" r="7">
      <c s="4" r="A7" t="s">
        <v>1164</v>
      </c>
    </row>
    <row spans="1:4" r="8">
      <c s="3" r="A8" t="s">
        <v>1078</v>
      </c>
    </row>
    <row spans="1:4" r="9">
      <c s="4" r="A9" t="s">
        <v>1173</v>
      </c>
      <c s="7" r="C9" t="n">
        <v>1000</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4"/>
    <col customWidth="1" max="4" min="4" width="14"/>
    <col customWidth="1" max="5" min="5" width="14"/>
  </cols>
  <sheetData>
    <row spans="1:5" r="1">
      <c s="1" r="A1" t="s">
        <v>1227</v>
      </c>
      <c s="2" r="B1" t="s">
        <v>1</v>
      </c>
    </row>
    <row spans="1:5" r="2">
      <c s="2" r="B2" t="s">
        <v>2</v>
      </c>
      <c s="2" r="D2" t="s">
        <v>32</v>
      </c>
      <c s="2" r="E2" t="s">
        <v>33</v>
      </c>
    </row>
    <row spans="1:5" r="3">
      <c s="3" r="A3" t="s">
        <v>1228</v>
      </c>
    </row>
    <row spans="1:5" r="4">
      <c s="4" r="A4" t="s">
        <v>1229</v>
      </c>
      <c s="7" r="B4" t="n">
        <v>272</v>
      </c>
      <c s="7" r="D4" t="n">
        <v>166</v>
      </c>
      <c s="7" r="E4" t="n">
        <v>161</v>
      </c>
    </row>
    <row spans="1:5" r="5">
      <c s="4" r="A5" t="s">
        <v>1230</v>
      </c>
      <c s="6" r="B5" t="n">
        <v>1605</v>
      </c>
      <c s="6" r="D5" t="n">
        <v>1362</v>
      </c>
      <c s="6" r="E5" t="n">
        <v>1099</v>
      </c>
    </row>
    <row spans="1:5" r="6">
      <c s="3" r="A6" t="s">
        <v>1231</v>
      </c>
    </row>
    <row spans="1:5" r="7">
      <c s="4" r="A7" t="s">
        <v>1232</v>
      </c>
      <c s="6" r="B7" t="n">
        <v>1</v>
      </c>
      <c s="6" r="D7" t="n">
        <v>0</v>
      </c>
      <c s="6" r="E7" t="n">
        <v>61</v>
      </c>
    </row>
    <row spans="1:5" r="8">
      <c s="4" r="A8" t="s">
        <v>1233</v>
      </c>
      <c s="6" r="B8" t="n">
        <v>5</v>
      </c>
      <c s="6" r="D8" t="n">
        <v>4</v>
      </c>
      <c s="6" r="E8" t="n">
        <v>43</v>
      </c>
    </row>
    <row spans="1:5" r="9">
      <c s="4" r="A9" t="s">
        <v>1234</v>
      </c>
      <c s="6" r="B9" t="n">
        <v>5</v>
      </c>
      <c s="6" r="D9" t="n">
        <v>4</v>
      </c>
      <c s="6" r="E9" t="n">
        <v>0</v>
      </c>
    </row>
    <row spans="1:5" r="10">
      <c s="3" r="A10" t="s">
        <v>1235</v>
      </c>
    </row>
    <row spans="1:5" r="11">
      <c s="4" r="A11" t="s">
        <v>579</v>
      </c>
      <c s="6" r="B11" t="n">
        <v>7326</v>
      </c>
      <c s="4" r="C11" t="s">
        <v>190</v>
      </c>
      <c s="6" r="D11" t="n">
        <v>0</v>
      </c>
      <c s="6" r="E11" t="n">
        <v>0</v>
      </c>
    </row>
    <row spans="1:5" r="12">
      <c s="4" r="A12" t="s">
        <v>564</v>
      </c>
      <c s="6" r="B12" t="n">
        <v>50</v>
      </c>
      <c s="6" r="D12" t="n">
        <v>0</v>
      </c>
      <c s="6" r="E12" t="n">
        <v>6</v>
      </c>
    </row>
    <row spans="1:5" r="13">
      <c s="4" r="A13" t="s">
        <v>1236</v>
      </c>
      <c s="7" r="B13" t="n">
        <v>0</v>
      </c>
      <c s="7" r="D13" t="n">
        <v>0</v>
      </c>
      <c s="7" r="E13" t="n">
        <v>600</v>
      </c>
    </row>
    <row spans="1:5" r="14">
      <c r="A14" t="n"/>
    </row>
    <row spans="1:5" r="15">
      <c s="4" r="A15" t="s">
        <v>190</v>
      </c>
      <c s="4" r="B15" t="s">
        <v>581</v>
      </c>
    </row>
  </sheetData>
  <mergeCells count="5">
    <mergeCell ref="A1:A2"/>
    <mergeCell ref="B1:E1"/>
    <mergeCell ref="B2:C2"/>
    <mergeCell ref="A14:E14"/>
    <mergeCell ref="B15:E15"/>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s="1" r="A1" t="s">
        <v>1237</v>
      </c>
      <c s="2" r="C1" t="s">
        <v>1</v>
      </c>
    </row>
    <row spans="1:7" r="2">
      <c s="2" r="C2" t="s">
        <v>2</v>
      </c>
      <c s="2" r="E2" t="s">
        <v>32</v>
      </c>
      <c s="2" r="G2" t="s">
        <v>33</v>
      </c>
    </row>
    <row spans="1:7" r="3">
      <c s="3" r="A3" t="s">
        <v>253</v>
      </c>
    </row>
    <row spans="1:7" r="4">
      <c s="4" r="A4" t="s">
        <v>1238</v>
      </c>
      <c s="7" r="C4" t="n">
        <v>1998</v>
      </c>
      <c s="7" r="E4" t="n">
        <v>1480</v>
      </c>
      <c s="7" r="G4" t="n">
        <v>1206</v>
      </c>
    </row>
    <row spans="1:7" r="5">
      <c s="4" r="A5" t="s">
        <v>1239</v>
      </c>
      <c s="6" r="C5" t="n">
        <v>5</v>
      </c>
      <c s="6" r="E5" t="n">
        <v>4</v>
      </c>
      <c s="6" r="G5" t="n">
        <v>0</v>
      </c>
    </row>
    <row spans="1:7" r="6">
      <c s="4" r="A6" t="s">
        <v>1240</v>
      </c>
      <c s="6" r="C6" t="n">
        <v>1</v>
      </c>
      <c s="4" r="D6" t="s">
        <v>190</v>
      </c>
      <c s="6" r="E6" t="n">
        <v>2</v>
      </c>
      <c s="4" r="F6" t="s">
        <v>190</v>
      </c>
      <c s="6" r="G6" t="n">
        <v>0</v>
      </c>
    </row>
    <row spans="1:7" r="7">
      <c s="4" r="A7" t="s">
        <v>1241</v>
      </c>
      <c s="6" r="C7" t="n">
        <v>94</v>
      </c>
      <c s="6" r="E7" t="n">
        <v>95</v>
      </c>
      <c s="6" r="G7" t="n">
        <v>73</v>
      </c>
    </row>
    <row spans="1:7" r="8">
      <c s="4" r="A8" t="s">
        <v>1242</v>
      </c>
      <c s="6" r="C8" t="n">
        <v>2098</v>
      </c>
      <c s="6" r="E8" t="n">
        <v>1581</v>
      </c>
      <c s="6" r="G8" t="n">
        <v>1279</v>
      </c>
    </row>
    <row spans="1:7" r="9">
      <c s="4" r="A9" t="s">
        <v>1243</v>
      </c>
      <c s="6" r="C9" t="n">
        <v>11397</v>
      </c>
      <c s="4" r="D9" t="s">
        <v>765</v>
      </c>
      <c s="6" r="E9" t="n">
        <v>2744</v>
      </c>
      <c s="4" r="F9" t="s">
        <v>765</v>
      </c>
      <c s="6" r="G9" t="n">
        <v>1386</v>
      </c>
    </row>
    <row spans="1:7" r="10">
      <c s="4" r="A10" t="s">
        <v>789</v>
      </c>
      <c s="4" r="B10" t="s">
        <v>736</v>
      </c>
      <c s="7" r="C10" t="n">
        <v>13495</v>
      </c>
      <c s="7" r="E10" t="n">
        <v>4325</v>
      </c>
      <c s="7" r="G10" t="n">
        <v>2665</v>
      </c>
    </row>
    <row spans="1:7" r="11">
      <c r="A11" t="n"/>
    </row>
    <row spans="1:7" r="12">
      <c s="4" r="A12" t="s">
        <v>190</v>
      </c>
      <c s="4" r="B12" t="s">
        <v>1244</v>
      </c>
    </row>
    <row spans="1:7" r="13">
      <c s="4" r="A13" t="s">
        <v>765</v>
      </c>
      <c s="4" r="B13" t="s">
        <v>1245</v>
      </c>
    </row>
    <row spans="1:7" r="14">
      <c s="4" r="A14" t="s">
        <v>736</v>
      </c>
      <c s="4" r="B14" t="s">
        <v>793</v>
      </c>
    </row>
  </sheetData>
  <mergeCells count="8">
    <mergeCell ref="A1:B2"/>
    <mergeCell ref="C1:G1"/>
    <mergeCell ref="C2:D2"/>
    <mergeCell ref="E2:F2"/>
    <mergeCell ref="A11:F11"/>
    <mergeCell ref="B12:F12"/>
    <mergeCell ref="B13:F13"/>
    <mergeCell ref="B14:F14"/>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246</v>
      </c>
      <c s="2" r="C1" t="s">
        <v>1</v>
      </c>
    </row>
    <row spans="1:5" r="2">
      <c s="2" r="C2" t="s">
        <v>2</v>
      </c>
      <c s="2" r="D2" t="s">
        <v>32</v>
      </c>
      <c s="2" r="E2" t="s">
        <v>33</v>
      </c>
    </row>
    <row spans="1:5" r="3">
      <c s="3" r="A3" t="s">
        <v>1247</v>
      </c>
    </row>
    <row spans="1:5" r="4">
      <c s="4" r="A4" t="s">
        <v>934</v>
      </c>
      <c s="7" r="C4" t="n">
        <v>-313</v>
      </c>
      <c s="7" r="D4" t="n">
        <v>-204</v>
      </c>
    </row>
    <row spans="1:5" r="5">
      <c s="4" r="A5" t="s">
        <v>1248</v>
      </c>
      <c s="6" r="C5" t="n">
        <v>-14</v>
      </c>
      <c s="6" r="D5" t="n">
        <v>-170</v>
      </c>
    </row>
    <row spans="1:5" r="6">
      <c s="3" r="A6" t="s">
        <v>1249</v>
      </c>
    </row>
    <row spans="1:5" r="7">
      <c s="4" r="A7" t="s">
        <v>1250</v>
      </c>
      <c s="4" r="B7" t="s">
        <v>190</v>
      </c>
      <c s="6" r="C7" t="n">
        <v>-50</v>
      </c>
      <c s="6" r="D7" t="n">
        <v>-50</v>
      </c>
    </row>
    <row spans="1:5" r="8">
      <c s="4" r="A8" t="s">
        <v>1251</v>
      </c>
      <c s="4" r="B8" t="s">
        <v>190</v>
      </c>
      <c s="6" r="C8" t="n">
        <v>59</v>
      </c>
      <c s="6" r="D8" t="n">
        <v>53</v>
      </c>
    </row>
    <row spans="1:5" r="9">
      <c s="4" r="A9" t="s">
        <v>1252</v>
      </c>
      <c s="4" r="B9" t="s">
        <v>190</v>
      </c>
      <c s="6" r="C9" t="n">
        <v>4</v>
      </c>
      <c s="6" r="D9" t="n">
        <v>96</v>
      </c>
    </row>
    <row spans="1:5" r="10">
      <c s="4" r="A10" t="s">
        <v>178</v>
      </c>
      <c s="4" r="B10" t="s">
        <v>765</v>
      </c>
      <c s="6" r="D10" t="n">
        <v>-1</v>
      </c>
    </row>
    <row spans="1:5" r="11">
      <c s="4" r="A11" t="s">
        <v>1253</v>
      </c>
      <c s="6" r="C11" t="n">
        <v>-4</v>
      </c>
      <c s="6" r="D11" t="n">
        <v>-37</v>
      </c>
    </row>
    <row spans="1:5" r="12">
      <c s="4" r="A12" t="s">
        <v>66</v>
      </c>
      <c s="6" r="C12" t="n">
        <v>-5</v>
      </c>
      <c s="6" r="D12" t="n">
        <v>-109</v>
      </c>
      <c s="7" r="E12" t="n">
        <v>260</v>
      </c>
    </row>
    <row spans="1:5" r="13">
      <c s="4" r="A13" t="s">
        <v>937</v>
      </c>
      <c s="6" r="C13" t="n">
        <v>-318</v>
      </c>
      <c s="6" r="D13" t="n">
        <v>-313</v>
      </c>
      <c s="6" r="E13" t="n">
        <v>-204</v>
      </c>
    </row>
    <row spans="1:5" r="14">
      <c s="4" r="A14" t="s">
        <v>1254</v>
      </c>
    </row>
    <row spans="1:5" r="15">
      <c s="3" r="A15" t="s">
        <v>1249</v>
      </c>
    </row>
    <row spans="1:5" r="16">
      <c s="4" r="A16" t="s">
        <v>1250</v>
      </c>
      <c s="6" r="C16" t="n">
        <v>-46</v>
      </c>
      <c s="6" r="D16" t="n">
        <v>-46</v>
      </c>
      <c s="6" r="E16" t="n">
        <v>-45</v>
      </c>
    </row>
    <row spans="1:5" r="17">
      <c s="4" r="A17" t="s">
        <v>1255</v>
      </c>
    </row>
    <row spans="1:5" r="18">
      <c s="3" r="A18" t="s">
        <v>1249</v>
      </c>
    </row>
    <row spans="1:5" r="19">
      <c s="4" r="A19" t="s">
        <v>1250</v>
      </c>
      <c s="6" r="C19" t="n">
        <v>-4</v>
      </c>
      <c s="6" r="D19" t="n">
        <v>-4</v>
      </c>
      <c s="6" r="E19" t="n">
        <v>-4</v>
      </c>
    </row>
    <row spans="1:5" r="20">
      <c s="4" r="A20" t="s">
        <v>1256</v>
      </c>
    </row>
    <row spans="1:5" r="21">
      <c s="3" r="A21" t="s">
        <v>1247</v>
      </c>
    </row>
    <row spans="1:5" r="22">
      <c s="4" r="A22" t="s">
        <v>934</v>
      </c>
      <c s="6" r="C22" t="n">
        <v>-217</v>
      </c>
      <c s="6" r="D22" t="n">
        <v>-161</v>
      </c>
    </row>
    <row spans="1:5" r="23">
      <c s="4" r="A23" t="s">
        <v>1248</v>
      </c>
      <c s="6" r="C23" t="n">
        <v>-44</v>
      </c>
      <c s="6" r="D23" t="n">
        <v>-119</v>
      </c>
    </row>
    <row spans="1:5" r="24">
      <c s="3" r="A24" t="s">
        <v>1249</v>
      </c>
    </row>
    <row spans="1:5" r="25">
      <c s="4" r="A25" t="s">
        <v>1250</v>
      </c>
      <c s="6" r="C25" t="n">
        <v>-46</v>
      </c>
      <c s="6" r="D25" t="n">
        <v>-46</v>
      </c>
    </row>
    <row spans="1:5" r="26">
      <c s="4" r="A26" t="s">
        <v>1251</v>
      </c>
      <c s="6" r="C26" t="n">
        <v>51</v>
      </c>
      <c s="6" r="D26" t="n">
        <v>51</v>
      </c>
    </row>
    <row spans="1:5" r="27">
      <c s="4" r="A27" t="s">
        <v>1252</v>
      </c>
      <c s="6" r="C27" t="n">
        <v>4</v>
      </c>
      <c s="6" r="D27" t="n">
        <v>96</v>
      </c>
    </row>
    <row spans="1:5" r="28">
      <c s="4" r="A28" t="s">
        <v>1253</v>
      </c>
      <c s="6" r="C28" t="n">
        <v>-3</v>
      </c>
      <c s="6" r="D28" t="n">
        <v>-38</v>
      </c>
    </row>
    <row spans="1:5" r="29">
      <c s="4" r="A29" t="s">
        <v>66</v>
      </c>
      <c s="6" r="C29" t="n">
        <v>-38</v>
      </c>
      <c s="6" r="D29" t="n">
        <v>-56</v>
      </c>
    </row>
    <row spans="1:5" r="30">
      <c s="4" r="A30" t="s">
        <v>937</v>
      </c>
      <c s="6" r="C30" t="n">
        <v>-255</v>
      </c>
      <c s="6" r="D30" t="n">
        <v>-217</v>
      </c>
      <c s="6" r="E30" t="n">
        <v>-161</v>
      </c>
    </row>
    <row spans="1:5" r="31">
      <c s="4" r="A31" t="s">
        <v>1257</v>
      </c>
    </row>
    <row spans="1:5" r="32">
      <c s="3" r="A32" t="s">
        <v>1247</v>
      </c>
    </row>
    <row spans="1:5" r="33">
      <c s="4" r="A33" t="s">
        <v>934</v>
      </c>
      <c s="6" r="C33" t="n">
        <v>-104</v>
      </c>
      <c s="6" r="D33" t="n">
        <v>-50</v>
      </c>
    </row>
    <row spans="1:5" r="34">
      <c s="4" r="A34" t="s">
        <v>1248</v>
      </c>
      <c s="6" r="C34" t="n">
        <v>31</v>
      </c>
      <c s="6" r="D34" t="n">
        <v>-53</v>
      </c>
    </row>
    <row spans="1:5" r="35">
      <c s="3" r="A35" t="s">
        <v>1249</v>
      </c>
    </row>
    <row spans="1:5" r="36">
      <c s="4" r="A36" t="s">
        <v>1250</v>
      </c>
      <c s="6" r="C36" t="n">
        <v>-4</v>
      </c>
      <c s="6" r="D36" t="n">
        <v>-4</v>
      </c>
    </row>
    <row spans="1:5" r="37">
      <c s="4" r="A37" t="s">
        <v>1251</v>
      </c>
      <c s="6" r="C37" t="n">
        <v>8</v>
      </c>
      <c s="6" r="D37" t="n">
        <v>2</v>
      </c>
    </row>
    <row spans="1:5" r="38">
      <c s="4" r="A38" t="s">
        <v>1252</v>
      </c>
      <c s="6" r="C38" t="n">
        <v>0</v>
      </c>
      <c s="6" r="D38" t="n">
        <v>0</v>
      </c>
    </row>
    <row spans="1:5" r="39">
      <c s="4" r="A39" t="s">
        <v>1253</v>
      </c>
      <c s="6" r="C39" t="n">
        <v>-1</v>
      </c>
      <c s="6" r="D39" t="n">
        <v>1</v>
      </c>
    </row>
    <row spans="1:5" r="40">
      <c s="4" r="A40" t="s">
        <v>66</v>
      </c>
      <c s="6" r="C40" t="n">
        <v>34</v>
      </c>
      <c s="6" r="D40" t="n">
        <v>-54</v>
      </c>
    </row>
    <row spans="1:5" r="41">
      <c s="4" r="A41" t="s">
        <v>937</v>
      </c>
      <c s="6" r="C41" t="n">
        <v>-70</v>
      </c>
      <c s="6" r="D41" t="n">
        <v>-104</v>
      </c>
      <c s="6" r="E41" t="n">
        <v>-50</v>
      </c>
    </row>
    <row spans="1:5" r="42">
      <c s="4" r="A42" t="s">
        <v>1258</v>
      </c>
    </row>
    <row spans="1:5" r="43">
      <c s="3" r="A43" t="s">
        <v>1247</v>
      </c>
    </row>
    <row spans="1:5" r="44">
      <c s="4" r="A44" t="s">
        <v>934</v>
      </c>
      <c s="6" r="C44" t="n">
        <v>4</v>
      </c>
      <c s="6" r="D44" t="n">
        <v>4</v>
      </c>
    </row>
    <row spans="1:5" r="45">
      <c s="4" r="A45" t="s">
        <v>1248</v>
      </c>
      <c s="6" r="C45" t="n">
        <v>0</v>
      </c>
      <c s="6" r="D45" t="n">
        <v>0</v>
      </c>
    </row>
    <row spans="1:5" r="46">
      <c s="3" r="A46" t="s">
        <v>1249</v>
      </c>
    </row>
    <row spans="1:5" r="47">
      <c s="4" r="A47" t="s">
        <v>1253</v>
      </c>
      <c s="6" r="C47" t="n">
        <v>0</v>
      </c>
      <c s="6" r="D47" t="n">
        <v>0</v>
      </c>
    </row>
    <row spans="1:5" r="48">
      <c s="4" r="A48" t="s">
        <v>66</v>
      </c>
      <c s="6" r="C48" t="n">
        <v>0</v>
      </c>
      <c s="6" r="D48" t="n">
        <v>0</v>
      </c>
    </row>
    <row spans="1:5" r="49">
      <c s="4" r="A49" t="s">
        <v>937</v>
      </c>
      <c s="6" r="C49" t="n">
        <v>4</v>
      </c>
      <c s="6" r="D49" t="n">
        <v>4</v>
      </c>
      <c s="6" r="E49" t="n">
        <v>4</v>
      </c>
    </row>
    <row spans="1:5" r="50">
      <c s="4" r="A50" t="s">
        <v>1259</v>
      </c>
    </row>
    <row spans="1:5" r="51">
      <c s="3" r="A51" t="s">
        <v>1247</v>
      </c>
    </row>
    <row spans="1:5" r="52">
      <c s="4" r="A52" t="s">
        <v>934</v>
      </c>
      <c s="6" r="C52" t="n">
        <v>4</v>
      </c>
      <c s="6" r="D52" t="n">
        <v>3</v>
      </c>
    </row>
    <row spans="1:5" r="53">
      <c s="4" r="A53" t="s">
        <v>1248</v>
      </c>
      <c s="6" r="C53" t="n">
        <v>-1</v>
      </c>
      <c s="6" r="D53" t="n">
        <v>2</v>
      </c>
    </row>
    <row spans="1:5" r="54">
      <c s="3" r="A54" t="s">
        <v>1249</v>
      </c>
    </row>
    <row spans="1:5" r="55">
      <c s="4" r="A55" t="s">
        <v>178</v>
      </c>
      <c s="6" r="D55" t="n">
        <v>-1</v>
      </c>
    </row>
    <row spans="1:5" r="56">
      <c s="4" r="A56" t="s">
        <v>1253</v>
      </c>
      <c s="6" r="C56" t="n">
        <v>0</v>
      </c>
      <c s="6" r="D56" t="n">
        <v>0</v>
      </c>
    </row>
    <row spans="1:5" r="57">
      <c s="4" r="A57" t="s">
        <v>66</v>
      </c>
      <c s="6" r="C57" t="n">
        <v>-1</v>
      </c>
      <c s="6" r="D57" t="n">
        <v>1</v>
      </c>
    </row>
    <row spans="1:5" r="58">
      <c s="4" r="A58" t="s">
        <v>937</v>
      </c>
      <c s="7" r="C58" t="n">
        <v>3</v>
      </c>
      <c s="7" r="D58" t="n">
        <v>4</v>
      </c>
      <c s="7" r="E58" t="n">
        <v>3</v>
      </c>
    </row>
    <row spans="1:5" r="59">
      <c r="A59" t="n"/>
    </row>
    <row spans="1:5" r="60">
      <c s="4" r="A60" t="s">
        <v>190</v>
      </c>
      <c s="4" r="B60" t="s">
        <v>1260</v>
      </c>
    </row>
    <row spans="1:5" r="61">
      <c s="4" r="A61" t="s">
        <v>765</v>
      </c>
      <c s="4" r="B61" t="s">
        <v>1261</v>
      </c>
    </row>
  </sheetData>
  <mergeCells count="5">
    <mergeCell ref="A1:B2"/>
    <mergeCell ref="C1:E1"/>
    <mergeCell ref="A59:D59"/>
    <mergeCell ref="B60:D60"/>
    <mergeCell ref="B61:D6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62</v>
      </c>
      <c s="2" r="B1" t="s">
        <v>2</v>
      </c>
      <c s="2" r="C1" t="s">
        <v>32</v>
      </c>
    </row>
    <row spans="1:3" r="2">
      <c s="3" r="A2" t="s">
        <v>1263</v>
      </c>
    </row>
    <row spans="1:3" r="3">
      <c s="4" r="A3" t="s">
        <v>1264</v>
      </c>
      <c s="7" r="B3" t="n">
        <v>1997</v>
      </c>
      <c s="7" r="C3" t="n">
        <v>2075</v>
      </c>
    </row>
    <row spans="1:3" r="4">
      <c s="4" r="A4" t="s">
        <v>1265</v>
      </c>
      <c s="6" r="B4" t="n">
        <v>1918</v>
      </c>
      <c s="6" r="C4" t="n">
        <v>2009</v>
      </c>
    </row>
    <row spans="1:3" r="5">
      <c s="4" r="A5" t="s">
        <v>1266</v>
      </c>
      <c s="7" r="B5" t="n">
        <v>1570</v>
      </c>
      <c s="7" r="C5" t="n">
        <v>1744</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267</v>
      </c>
      <c s="2" r="C1" t="s">
        <v>1</v>
      </c>
    </row>
    <row spans="1:5" r="2">
      <c s="2" r="C2" t="s">
        <v>2</v>
      </c>
      <c s="2" r="D2" t="s">
        <v>32</v>
      </c>
      <c s="2" r="E2" t="s">
        <v>33</v>
      </c>
    </row>
    <row spans="1:5" r="3">
      <c s="3" r="A3" t="s">
        <v>1268</v>
      </c>
    </row>
    <row spans="1:5" r="4">
      <c s="4" r="A4" t="s">
        <v>1269</v>
      </c>
      <c s="7" r="C4" t="n">
        <v>1744</v>
      </c>
    </row>
    <row spans="1:5" r="5">
      <c s="4" r="A5" t="s">
        <v>1270</v>
      </c>
      <c s="6" r="C5" t="n">
        <v>1570</v>
      </c>
      <c s="7" r="D5" t="n">
        <v>1744</v>
      </c>
    </row>
    <row spans="1:5" r="6">
      <c s="3" r="A6" t="s">
        <v>1271</v>
      </c>
    </row>
    <row spans="1:5" r="7">
      <c s="4" r="A7" t="s">
        <v>899</v>
      </c>
      <c s="6" r="C7" t="n">
        <v>-1179</v>
      </c>
      <c s="6" r="D7" t="n">
        <v>-1099</v>
      </c>
    </row>
    <row spans="1:5" r="8">
      <c s="4" r="A8" t="s">
        <v>1254</v>
      </c>
    </row>
    <row spans="1:5" r="9">
      <c s="3" r="A9" t="s">
        <v>1272</v>
      </c>
    </row>
    <row spans="1:5" r="10">
      <c s="4" r="A10" t="s">
        <v>1273</v>
      </c>
      <c s="6" r="C10" t="n">
        <v>2075</v>
      </c>
      <c s="6" r="D10" t="n">
        <v>1927</v>
      </c>
    </row>
    <row spans="1:5" r="11">
      <c s="4" r="A11" t="s">
        <v>1274</v>
      </c>
      <c s="6" r="C11" t="n">
        <v>101</v>
      </c>
      <c s="6" r="D11" t="n">
        <v>88</v>
      </c>
      <c s="7" r="E11" t="n">
        <v>93</v>
      </c>
    </row>
    <row spans="1:5" r="12">
      <c s="4" r="A12" t="s">
        <v>1275</v>
      </c>
      <c s="6" r="C12" t="n">
        <v>71</v>
      </c>
      <c s="6" r="D12" t="n">
        <v>74</v>
      </c>
      <c s="6" r="E12" t="n">
        <v>73</v>
      </c>
    </row>
    <row spans="1:5" r="13">
      <c s="4" r="A13" t="s">
        <v>1276</v>
      </c>
      <c s="6" r="C13" t="n">
        <v>-63</v>
      </c>
      <c s="6" r="D13" t="n">
        <v>257</v>
      </c>
    </row>
    <row spans="1:5" r="14">
      <c s="4" r="A14" t="s">
        <v>1277</v>
      </c>
      <c s="6" r="C14" t="n">
        <v>-187</v>
      </c>
      <c s="6" r="D14" t="n">
        <v>-271</v>
      </c>
    </row>
    <row spans="1:5" r="15">
      <c s="4" r="A15" t="s">
        <v>178</v>
      </c>
      <c s="6" r="C15" t="n">
        <v>0</v>
      </c>
      <c s="6" r="D15" t="n">
        <v>0</v>
      </c>
    </row>
    <row spans="1:5" r="16">
      <c s="4" r="A16" t="s">
        <v>1278</v>
      </c>
      <c s="6" r="C16" t="n">
        <v>1997</v>
      </c>
      <c s="6" r="D16" t="n">
        <v>2075</v>
      </c>
      <c s="6" r="E16" t="n">
        <v>1927</v>
      </c>
    </row>
    <row spans="1:5" r="17">
      <c s="3" r="A17" t="s">
        <v>1268</v>
      </c>
    </row>
    <row spans="1:5" r="18">
      <c s="4" r="A18" t="s">
        <v>1269</v>
      </c>
      <c s="6" r="C18" t="n">
        <v>1744</v>
      </c>
      <c s="6" r="D18" t="n">
        <v>1800</v>
      </c>
    </row>
    <row spans="1:5" r="19">
      <c s="4" r="A19" t="s">
        <v>1279</v>
      </c>
      <c s="6" r="C19" t="n">
        <v>-33</v>
      </c>
      <c s="6" r="D19" t="n">
        <v>175</v>
      </c>
    </row>
    <row spans="1:5" r="20">
      <c s="4" r="A20" t="s">
        <v>1280</v>
      </c>
      <c s="6" r="C20" t="n">
        <v>46</v>
      </c>
      <c s="6" r="D20" t="n">
        <v>40</v>
      </c>
    </row>
    <row spans="1:5" r="21">
      <c s="4" r="A21" t="s">
        <v>1277</v>
      </c>
      <c s="6" r="C21" t="n">
        <v>-187</v>
      </c>
      <c s="6" r="D21" t="n">
        <v>-271</v>
      </c>
    </row>
    <row spans="1:5" r="22">
      <c s="4" r="A22" t="s">
        <v>1270</v>
      </c>
      <c s="6" r="C22" t="n">
        <v>1570</v>
      </c>
      <c s="6" r="D22" t="n">
        <v>1744</v>
      </c>
      <c s="6" r="E22" t="n">
        <v>1800</v>
      </c>
    </row>
    <row spans="1:5" r="23">
      <c s="4" r="A23" t="s">
        <v>1281</v>
      </c>
      <c s="6" r="C23" t="n">
        <v>-427</v>
      </c>
      <c s="6" r="D23" t="n">
        <v>-331</v>
      </c>
    </row>
    <row spans="1:5" r="24">
      <c s="3" r="A24" t="s">
        <v>1271</v>
      </c>
    </row>
    <row spans="1:5" r="25">
      <c s="4" r="A25" t="s">
        <v>898</v>
      </c>
      <c s="6" r="C25" t="n">
        <v>-19</v>
      </c>
      <c s="6" r="D25" t="n">
        <v>-17</v>
      </c>
    </row>
    <row spans="1:5" r="26">
      <c s="4" r="A26" t="s">
        <v>899</v>
      </c>
      <c s="6" r="C26" t="n">
        <v>-408</v>
      </c>
      <c s="6" r="D26" t="n">
        <v>-314</v>
      </c>
    </row>
    <row spans="1:5" r="27">
      <c s="4" r="A27" t="s">
        <v>1282</v>
      </c>
      <c s="6" r="C27" t="n">
        <v>-427</v>
      </c>
      <c s="6" r="D27" t="n">
        <v>-331</v>
      </c>
    </row>
    <row spans="1:5" r="28">
      <c s="3" r="A28" t="s">
        <v>1283</v>
      </c>
    </row>
    <row spans="1:5" r="29">
      <c s="4" r="A29" t="s">
        <v>1284</v>
      </c>
      <c s="4" r="B29" t="s">
        <v>190</v>
      </c>
      <c s="6" r="C29" t="n">
        <v>723</v>
      </c>
      <c s="6" r="D29" t="n">
        <v>710</v>
      </c>
    </row>
    <row spans="1:5" r="30">
      <c s="4" r="A30" t="s">
        <v>1285</v>
      </c>
      <c s="4" r="B30" t="s">
        <v>190</v>
      </c>
      <c s="6" r="C30" t="n">
        <v>-323</v>
      </c>
      <c s="6" r="D30" t="n">
        <v>-369</v>
      </c>
    </row>
    <row spans="1:5" r="31">
      <c s="4" r="A31" t="s">
        <v>1286</v>
      </c>
    </row>
    <row spans="1:5" r="32">
      <c s="3" r="A32" t="s">
        <v>1283</v>
      </c>
    </row>
    <row spans="1:5" r="33">
      <c s="4" r="A33" t="s">
        <v>1284</v>
      </c>
      <c s="4" r="B33" t="s">
        <v>190</v>
      </c>
      <c s="6" r="C33" t="n">
        <v>19</v>
      </c>
    </row>
    <row spans="1:5" r="34">
      <c s="4" r="A34" t="s">
        <v>1255</v>
      </c>
    </row>
    <row spans="1:5" r="35">
      <c s="3" r="A35" t="s">
        <v>1272</v>
      </c>
    </row>
    <row spans="1:5" r="36">
      <c s="4" r="A36" t="s">
        <v>1273</v>
      </c>
      <c s="6" r="C36" t="n">
        <v>812</v>
      </c>
      <c s="6" r="D36" t="n">
        <v>687</v>
      </c>
    </row>
    <row spans="1:5" r="37">
      <c s="4" r="A37" t="s">
        <v>1274</v>
      </c>
      <c s="6" r="C37" t="n">
        <v>31</v>
      </c>
      <c s="6" r="D37" t="n">
        <v>27</v>
      </c>
      <c s="6" r="E37" t="n">
        <v>25</v>
      </c>
    </row>
    <row spans="1:5" r="38">
      <c s="4" r="A38" t="s">
        <v>1275</v>
      </c>
      <c s="6" r="C38" t="n">
        <v>32</v>
      </c>
      <c s="6" r="D38" t="n">
        <v>33</v>
      </c>
      <c s="6" r="E38" t="n">
        <v>26</v>
      </c>
    </row>
    <row spans="1:5" r="39">
      <c s="4" r="A39" t="s">
        <v>1276</v>
      </c>
      <c s="6" r="C39" t="n">
        <v>-63</v>
      </c>
      <c s="6" r="D39" t="n">
        <v>86</v>
      </c>
    </row>
    <row spans="1:5" r="40">
      <c s="4" r="A40" t="s">
        <v>1277</v>
      </c>
      <c s="6" r="C40" t="n">
        <v>-24</v>
      </c>
      <c s="6" r="D40" t="n">
        <v>-23</v>
      </c>
    </row>
    <row spans="1:5" r="41">
      <c s="4" r="A41" t="s">
        <v>178</v>
      </c>
      <c s="4" r="B41" t="s">
        <v>765</v>
      </c>
      <c s="6" r="C41" t="n">
        <v>12</v>
      </c>
      <c s="6" r="D41" t="n">
        <v>2</v>
      </c>
    </row>
    <row spans="1:5" r="42">
      <c s="4" r="A42" t="s">
        <v>1278</v>
      </c>
      <c s="6" r="C42" t="n">
        <v>800</v>
      </c>
      <c s="6" r="D42" t="n">
        <v>812</v>
      </c>
      <c s="7" r="E42" t="n">
        <v>687</v>
      </c>
    </row>
    <row spans="1:5" r="43">
      <c s="3" r="A43" t="s">
        <v>1268</v>
      </c>
    </row>
    <row spans="1:5" r="44">
      <c s="4" r="A44" t="s">
        <v>1277</v>
      </c>
      <c s="6" r="C44" t="n">
        <v>-24</v>
      </c>
      <c s="6" r="D44" t="n">
        <v>-23</v>
      </c>
    </row>
    <row spans="1:5" r="45">
      <c s="4" r="A45" t="s">
        <v>1281</v>
      </c>
      <c s="6" r="C45" t="n">
        <v>-800</v>
      </c>
      <c s="6" r="D45" t="n">
        <v>-812</v>
      </c>
    </row>
    <row spans="1:5" r="46">
      <c s="3" r="A46" t="s">
        <v>1271</v>
      </c>
    </row>
    <row spans="1:5" r="47">
      <c s="4" r="A47" t="s">
        <v>898</v>
      </c>
      <c s="6" r="C47" t="n">
        <v>-29</v>
      </c>
      <c s="6" r="D47" t="n">
        <v>-27</v>
      </c>
    </row>
    <row spans="1:5" r="48">
      <c s="4" r="A48" t="s">
        <v>899</v>
      </c>
      <c s="6" r="C48" t="n">
        <v>-771</v>
      </c>
      <c s="6" r="D48" t="n">
        <v>-785</v>
      </c>
    </row>
    <row spans="1:5" r="49">
      <c s="4" r="A49" t="s">
        <v>1282</v>
      </c>
      <c s="6" r="C49" t="n">
        <v>-800</v>
      </c>
      <c s="6" r="D49" t="n">
        <v>-812</v>
      </c>
    </row>
    <row spans="1:5" r="50">
      <c s="3" r="A50" t="s">
        <v>1283</v>
      </c>
    </row>
    <row spans="1:5" r="51">
      <c s="4" r="A51" t="s">
        <v>1284</v>
      </c>
      <c s="4" r="B51" t="s">
        <v>190</v>
      </c>
      <c s="6" r="C51" t="n">
        <v>120</v>
      </c>
      <c s="6" r="D51" t="n">
        <v>191</v>
      </c>
    </row>
    <row spans="1:5" r="52">
      <c s="4" r="A52" t="s">
        <v>1285</v>
      </c>
      <c s="4" r="B52" t="s">
        <v>190</v>
      </c>
      <c s="6" r="C52" t="n">
        <v>-9</v>
      </c>
      <c s="7" r="D52" t="n">
        <v>-26</v>
      </c>
    </row>
    <row spans="1:5" r="53">
      <c s="4" r="A53" t="s">
        <v>1287</v>
      </c>
    </row>
    <row spans="1:5" r="54">
      <c s="3" r="A54" t="s">
        <v>1283</v>
      </c>
    </row>
    <row spans="1:5" r="55">
      <c s="4" r="A55" t="s">
        <v>1284</v>
      </c>
      <c s="4" r="B55" t="s">
        <v>190</v>
      </c>
      <c s="7" r="C55" t="n">
        <v>2</v>
      </c>
    </row>
    <row spans="1:5" r="56">
      <c r="A56" t="n"/>
    </row>
    <row spans="1:5" r="57">
      <c s="4" r="A57" t="s">
        <v>190</v>
      </c>
      <c s="4" r="B57" t="s">
        <v>1288</v>
      </c>
    </row>
    <row spans="1:5" r="58">
      <c s="4" r="A58" t="s">
        <v>765</v>
      </c>
      <c s="4" r="B58" t="s">
        <v>1289</v>
      </c>
    </row>
  </sheetData>
  <mergeCells count="5">
    <mergeCell ref="A1:B2"/>
    <mergeCell ref="C1:E1"/>
    <mergeCell ref="A56:D56"/>
    <mergeCell ref="B57:D57"/>
    <mergeCell ref="B58:D58"/>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290</v>
      </c>
      <c s="2" r="C1" t="s">
        <v>1</v>
      </c>
    </row>
    <row spans="1:5" r="2">
      <c s="2" r="C2" t="s">
        <v>2</v>
      </c>
      <c s="2" r="D2" t="s">
        <v>32</v>
      </c>
      <c s="2" r="E2" t="s">
        <v>33</v>
      </c>
    </row>
    <row spans="1:5" r="3">
      <c s="3" r="A3" t="s">
        <v>1291</v>
      </c>
    </row>
    <row spans="1:5" r="4">
      <c s="4" r="A4" t="s">
        <v>1292</v>
      </c>
      <c s="4" r="B4" t="s">
        <v>190</v>
      </c>
      <c s="7" r="C4" t="n">
        <v>50</v>
      </c>
      <c s="7" r="D4" t="n">
        <v>50</v>
      </c>
    </row>
    <row spans="1:5" r="5">
      <c s="4" r="A5" t="s">
        <v>1254</v>
      </c>
    </row>
    <row spans="1:5" r="6">
      <c s="3" r="A6" t="s">
        <v>1293</v>
      </c>
    </row>
    <row spans="1:5" r="7">
      <c s="4" r="A7" t="s">
        <v>1274</v>
      </c>
      <c s="6" r="C7" t="n">
        <v>101</v>
      </c>
      <c s="6" r="D7" t="n">
        <v>88</v>
      </c>
      <c s="7" r="E7" t="n">
        <v>93</v>
      </c>
    </row>
    <row spans="1:5" r="8">
      <c s="4" r="A8" t="s">
        <v>1275</v>
      </c>
      <c s="6" r="C8" t="n">
        <v>71</v>
      </c>
      <c s="6" r="D8" t="n">
        <v>74</v>
      </c>
      <c s="6" r="E8" t="n">
        <v>73</v>
      </c>
    </row>
    <row spans="1:5" r="9">
      <c s="4" r="A9" t="s">
        <v>1294</v>
      </c>
      <c s="6" r="C9" t="n">
        <v>-98</v>
      </c>
      <c s="6" r="D9" t="n">
        <v>-107</v>
      </c>
      <c s="6" r="E9" t="n">
        <v>-107</v>
      </c>
    </row>
    <row spans="1:5" r="10">
      <c s="4" r="A10" t="s">
        <v>1295</v>
      </c>
      <c s="6" r="C10" t="n">
        <v>-46</v>
      </c>
      <c s="6" r="D10" t="n">
        <v>-46</v>
      </c>
      <c s="6" r="E10" t="n">
        <v>-45</v>
      </c>
    </row>
    <row spans="1:5" r="11">
      <c s="4" r="A11" t="s">
        <v>1296</v>
      </c>
      <c s="6" r="C11" t="n">
        <v>51</v>
      </c>
      <c s="6" r="D11" t="n">
        <v>51</v>
      </c>
      <c s="6" r="E11" t="n">
        <v>66</v>
      </c>
    </row>
    <row spans="1:5" r="12">
      <c s="4" r="A12" t="s">
        <v>1297</v>
      </c>
      <c s="6" r="C12" t="n">
        <v>4</v>
      </c>
      <c s="6" r="D12" t="n">
        <v>96</v>
      </c>
      <c s="6" r="E12" t="n">
        <v>95</v>
      </c>
    </row>
    <row spans="1:5" r="13">
      <c s="4" r="A13" t="s">
        <v>1298</v>
      </c>
      <c s="4" r="B13" t="s">
        <v>765</v>
      </c>
      <c s="6" r="C13" t="n">
        <v>83</v>
      </c>
      <c s="6" r="D13" t="n">
        <v>156</v>
      </c>
      <c s="6" r="E13" t="n">
        <v>175</v>
      </c>
    </row>
    <row spans="1:5" r="14">
      <c s="3" r="A14" t="s">
        <v>1291</v>
      </c>
    </row>
    <row spans="1:5" r="15">
      <c s="4" r="A15" t="s">
        <v>1276</v>
      </c>
      <c s="6" r="C15" t="n">
        <v>69</v>
      </c>
      <c s="6" r="D15" t="n">
        <v>188</v>
      </c>
      <c s="6" r="E15" t="n">
        <v>-317</v>
      </c>
    </row>
    <row spans="1:5" r="16">
      <c s="4" r="A16" t="s">
        <v>1299</v>
      </c>
      <c s="4" r="B16" t="s">
        <v>736</v>
      </c>
      <c s="6" r="C16" t="n">
        <v>0</v>
      </c>
      <c s="6" r="D16" t="n">
        <v>0</v>
      </c>
      <c s="6" r="E16" t="n">
        <v>0</v>
      </c>
    </row>
    <row spans="1:5" r="17">
      <c s="4" r="A17" t="s">
        <v>1300</v>
      </c>
      <c s="6" r="C17" t="n">
        <v>-55</v>
      </c>
      <c s="6" r="D17" t="n">
        <v>-147</v>
      </c>
      <c s="6" r="E17" t="n">
        <v>-161</v>
      </c>
    </row>
    <row spans="1:5" r="18">
      <c s="4" r="A18" t="s">
        <v>1292</v>
      </c>
      <c s="6" r="C18" t="n">
        <v>46</v>
      </c>
      <c s="6" r="D18" t="n">
        <v>46</v>
      </c>
      <c s="6" r="E18" t="n">
        <v>45</v>
      </c>
    </row>
    <row spans="1:5" r="19">
      <c s="4" r="A19" t="s">
        <v>178</v>
      </c>
      <c s="6" r="C19" t="n">
        <v>0</v>
      </c>
      <c s="6" r="D19" t="n">
        <v>0</v>
      </c>
      <c s="6" r="E19" t="n">
        <v>0</v>
      </c>
    </row>
    <row spans="1:5" r="20">
      <c s="4" r="A20" t="s">
        <v>1301</v>
      </c>
      <c s="6" r="C20" t="n">
        <v>60</v>
      </c>
      <c s="6" r="D20" t="n">
        <v>87</v>
      </c>
      <c s="6" r="E20" t="n">
        <v>-433</v>
      </c>
    </row>
    <row spans="1:5" r="21">
      <c s="4" r="A21" t="s">
        <v>1302</v>
      </c>
      <c s="6" r="C21" t="n">
        <v>143</v>
      </c>
      <c s="6" r="D21" t="n">
        <v>243</v>
      </c>
      <c s="6" r="E21" t="n">
        <v>-258</v>
      </c>
    </row>
    <row spans="1:5" r="22">
      <c s="4" r="A22" t="s">
        <v>1303</v>
      </c>
      <c s="6" r="C22" t="n">
        <v>38</v>
      </c>
    </row>
    <row spans="1:5" r="23">
      <c s="4" r="A23" t="s">
        <v>1304</v>
      </c>
      <c s="6" r="C23" t="n">
        <v>46</v>
      </c>
    </row>
    <row spans="1:5" r="24">
      <c s="4" r="A24" t="s">
        <v>1255</v>
      </c>
    </row>
    <row spans="1:5" r="25">
      <c s="3" r="A25" t="s">
        <v>1293</v>
      </c>
    </row>
    <row spans="1:5" r="26">
      <c s="4" r="A26" t="s">
        <v>1274</v>
      </c>
      <c s="6" r="C26" t="n">
        <v>31</v>
      </c>
      <c s="6" r="D26" t="n">
        <v>27</v>
      </c>
      <c s="6" r="E26" t="n">
        <v>25</v>
      </c>
    </row>
    <row spans="1:5" r="27">
      <c s="4" r="A27" t="s">
        <v>1275</v>
      </c>
      <c s="6" r="C27" t="n">
        <v>32</v>
      </c>
      <c s="6" r="D27" t="n">
        <v>33</v>
      </c>
      <c s="6" r="E27" t="n">
        <v>26</v>
      </c>
    </row>
    <row spans="1:5" r="28">
      <c s="4" r="A28" t="s">
        <v>1294</v>
      </c>
      <c s="6" r="C28" t="n">
        <v>0</v>
      </c>
      <c s="6" r="D28" t="n">
        <v>0</v>
      </c>
      <c s="6" r="E28" t="n">
        <v>0</v>
      </c>
    </row>
    <row spans="1:5" r="29">
      <c s="4" r="A29" t="s">
        <v>1295</v>
      </c>
      <c s="6" r="C29" t="n">
        <v>-4</v>
      </c>
      <c s="6" r="D29" t="n">
        <v>-4</v>
      </c>
      <c s="6" r="E29" t="n">
        <v>-4</v>
      </c>
    </row>
    <row spans="1:5" r="30">
      <c s="4" r="A30" t="s">
        <v>1296</v>
      </c>
      <c s="6" r="C30" t="n">
        <v>8</v>
      </c>
      <c s="6" r="D30" t="n">
        <v>2</v>
      </c>
      <c s="6" r="E30" t="n">
        <v>3</v>
      </c>
    </row>
    <row spans="1:5" r="31">
      <c s="4" r="A31" t="s">
        <v>1297</v>
      </c>
      <c s="6" r="C31" t="n">
        <v>0</v>
      </c>
      <c s="6" r="D31" t="n">
        <v>0</v>
      </c>
      <c s="6" r="E31" t="n">
        <v>0</v>
      </c>
    </row>
    <row spans="1:5" r="32">
      <c s="4" r="A32" t="s">
        <v>1298</v>
      </c>
      <c s="4" r="B32" t="s">
        <v>765</v>
      </c>
      <c s="6" r="C32" t="n">
        <v>67</v>
      </c>
      <c s="6" r="D32" t="n">
        <v>58</v>
      </c>
      <c s="6" r="E32" t="n">
        <v>50</v>
      </c>
    </row>
    <row spans="1:5" r="33">
      <c s="3" r="A33" t="s">
        <v>1291</v>
      </c>
    </row>
    <row spans="1:5" r="34">
      <c s="4" r="A34" t="s">
        <v>1276</v>
      </c>
      <c s="6" r="C34" t="n">
        <v>-63</v>
      </c>
      <c s="6" r="D34" t="n">
        <v>86</v>
      </c>
      <c s="6" r="E34" t="n">
        <v>17</v>
      </c>
    </row>
    <row spans="1:5" r="35">
      <c s="4" r="A35" t="s">
        <v>1299</v>
      </c>
      <c s="4" r="B35" t="s">
        <v>736</v>
      </c>
      <c s="6" r="C35" t="n">
        <v>13</v>
      </c>
      <c s="6" r="D35" t="n">
        <v>0</v>
      </c>
      <c s="6" r="E35" t="n">
        <v>4</v>
      </c>
    </row>
    <row spans="1:5" r="36">
      <c s="4" r="A36" t="s">
        <v>1300</v>
      </c>
      <c s="6" r="C36" t="n">
        <v>-8</v>
      </c>
      <c s="6" r="D36" t="n">
        <v>-2</v>
      </c>
      <c s="6" r="E36" t="n">
        <v>-3</v>
      </c>
    </row>
    <row spans="1:5" r="37">
      <c s="4" r="A37" t="s">
        <v>1292</v>
      </c>
      <c s="6" r="C37" t="n">
        <v>4</v>
      </c>
      <c s="6" r="D37" t="n">
        <v>4</v>
      </c>
      <c s="6" r="E37" t="n">
        <v>4</v>
      </c>
    </row>
    <row spans="1:5" r="38">
      <c s="4" r="A38" t="s">
        <v>178</v>
      </c>
      <c s="6" r="C38" t="n">
        <v>0</v>
      </c>
      <c s="6" r="D38" t="n">
        <v>0</v>
      </c>
      <c s="6" r="E38" t="n">
        <v>0</v>
      </c>
    </row>
    <row spans="1:5" r="39">
      <c s="4" r="A39" t="s">
        <v>1301</v>
      </c>
      <c s="6" r="C39" t="n">
        <v>-54</v>
      </c>
      <c s="6" r="D39" t="n">
        <v>88</v>
      </c>
      <c s="6" r="E39" t="n">
        <v>22</v>
      </c>
    </row>
    <row spans="1:5" r="40">
      <c s="4" r="A40" t="s">
        <v>1302</v>
      </c>
      <c s="6" r="C40" t="n">
        <v>13</v>
      </c>
      <c s="7" r="D40" t="n">
        <v>146</v>
      </c>
      <c s="7" r="E40" t="n">
        <v>72</v>
      </c>
    </row>
    <row spans="1:5" r="41">
      <c s="4" r="A41" t="s">
        <v>1303</v>
      </c>
      <c s="6" r="C41" t="n">
        <v>3</v>
      </c>
    </row>
    <row spans="1:5" r="42">
      <c s="4" r="A42" t="s">
        <v>1304</v>
      </c>
      <c s="7" r="C42" t="n">
        <v>3</v>
      </c>
    </row>
    <row spans="1:5" r="43">
      <c r="A43" t="n"/>
    </row>
    <row spans="1:5" r="44">
      <c s="4" r="A44" t="s">
        <v>190</v>
      </c>
      <c s="4" r="B44" t="s">
        <v>1260</v>
      </c>
    </row>
    <row spans="1:5" r="45">
      <c s="4" r="A45" t="s">
        <v>765</v>
      </c>
      <c s="4" r="B45" t="s">
        <v>1305</v>
      </c>
    </row>
    <row spans="1:5" r="46">
      <c s="4" r="A46" t="s">
        <v>736</v>
      </c>
      <c s="4" r="B46" t="s">
        <v>1306</v>
      </c>
    </row>
  </sheetData>
  <mergeCells count="6">
    <mergeCell ref="A1:B2"/>
    <mergeCell ref="C1:E1"/>
    <mergeCell ref="A43:D43"/>
    <mergeCell ref="B44:D44"/>
    <mergeCell ref="B45:D45"/>
    <mergeCell ref="B46:D46"/>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spans="1:6" r="1">
      <c s="1" r="A1" t="s">
        <v>1307</v>
      </c>
      <c s="2" r="C1" t="s">
        <v>603</v>
      </c>
      <c s="2" r="D1" t="s">
        <v>1</v>
      </c>
    </row>
    <row spans="1:6" r="2">
      <c s="2" r="C2" t="s">
        <v>710</v>
      </c>
      <c s="2" r="D2" t="s">
        <v>2</v>
      </c>
      <c s="2" r="E2" t="s">
        <v>32</v>
      </c>
      <c s="2" r="F2" t="s">
        <v>33</v>
      </c>
    </row>
    <row spans="1:6" r="3">
      <c s="4" r="A3" t="s">
        <v>1254</v>
      </c>
    </row>
    <row spans="1:6" r="4">
      <c s="3" r="A4" t="s">
        <v>1308</v>
      </c>
    </row>
    <row spans="1:6" r="5">
      <c s="4" r="A5" t="s">
        <v>1019</v>
      </c>
      <c s="4" r="D5" t="s">
        <v>555</v>
      </c>
      <c s="4" r="E5" t="s">
        <v>1309</v>
      </c>
      <c s="4" r="F5" t="s">
        <v>1310</v>
      </c>
    </row>
    <row spans="1:6" r="6">
      <c s="4" r="A6" t="s">
        <v>1311</v>
      </c>
      <c s="4" r="D6" t="s">
        <v>1312</v>
      </c>
      <c s="4" r="E6" t="s">
        <v>1312</v>
      </c>
      <c s="4" r="F6" t="s">
        <v>1312</v>
      </c>
    </row>
    <row spans="1:6" r="7">
      <c s="3" r="A7" t="s">
        <v>1313</v>
      </c>
    </row>
    <row spans="1:6" r="8">
      <c s="4" r="A8" t="s">
        <v>1019</v>
      </c>
      <c s="4" r="D8" t="s">
        <v>1312</v>
      </c>
      <c s="4" r="E8" t="s">
        <v>1314</v>
      </c>
      <c s="4" r="F8" t="s">
        <v>1315</v>
      </c>
    </row>
    <row spans="1:6" r="9">
      <c s="4" r="A9" t="s">
        <v>1316</v>
      </c>
      <c s="4" r="B9" t="s">
        <v>190</v>
      </c>
      <c s="4" r="D9" t="s">
        <v>1317</v>
      </c>
      <c s="4" r="E9" t="s">
        <v>657</v>
      </c>
      <c s="4" r="F9" t="s">
        <v>1318</v>
      </c>
    </row>
    <row spans="1:6" r="10">
      <c s="4" r="A10" t="s">
        <v>1311</v>
      </c>
      <c s="4" r="D10" t="s">
        <v>1312</v>
      </c>
      <c s="4" r="E10" t="s">
        <v>1312</v>
      </c>
      <c s="4" r="F10" t="s">
        <v>529</v>
      </c>
    </row>
    <row spans="1:6" r="11">
      <c s="4" r="A11" t="s">
        <v>1319</v>
      </c>
    </row>
    <row spans="1:6" r="12">
      <c s="3" r="A12" t="s">
        <v>1313</v>
      </c>
    </row>
    <row spans="1:6" r="13">
      <c s="4" r="A13" t="s">
        <v>1316</v>
      </c>
      <c s="4" r="B13" t="s">
        <v>190</v>
      </c>
      <c s="4" r="C13" t="s">
        <v>1119</v>
      </c>
    </row>
    <row spans="1:6" r="14">
      <c s="4" r="A14" t="s">
        <v>1255</v>
      </c>
    </row>
    <row spans="1:6" r="15">
      <c s="3" r="A15" t="s">
        <v>1308</v>
      </c>
    </row>
    <row spans="1:6" r="16">
      <c s="4" r="A16" t="s">
        <v>1019</v>
      </c>
      <c s="4" r="D16" t="s">
        <v>1139</v>
      </c>
      <c s="4" r="E16" t="s">
        <v>1320</v>
      </c>
      <c s="4" r="F16" t="s">
        <v>1321</v>
      </c>
    </row>
    <row spans="1:6" r="17">
      <c s="4" r="A17" t="s">
        <v>1311</v>
      </c>
      <c s="4" r="D17" t="s">
        <v>1312</v>
      </c>
      <c s="4" r="E17" t="s">
        <v>1312</v>
      </c>
      <c s="4" r="F17" t="s">
        <v>1312</v>
      </c>
    </row>
    <row spans="1:6" r="18">
      <c s="3" r="A18" t="s">
        <v>1313</v>
      </c>
    </row>
    <row spans="1:6" r="19">
      <c s="4" r="A19" t="s">
        <v>1019</v>
      </c>
      <c s="4" r="D19" t="s">
        <v>1310</v>
      </c>
      <c s="4" r="E19" t="s">
        <v>1321</v>
      </c>
      <c s="4" r="F19" t="s">
        <v>1322</v>
      </c>
    </row>
    <row spans="1:6" r="20">
      <c s="4" r="A20" t="s">
        <v>1316</v>
      </c>
      <c s="4" r="B20" t="s">
        <v>190</v>
      </c>
      <c s="4" r="D20" t="s">
        <v>1323</v>
      </c>
      <c s="4" r="E20" t="s">
        <v>1323</v>
      </c>
      <c s="4" r="F20" t="s">
        <v>1323</v>
      </c>
    </row>
    <row spans="1:6" r="21">
      <c s="4" r="A21" t="s">
        <v>1311</v>
      </c>
      <c s="4" r="D21" t="s">
        <v>1312</v>
      </c>
      <c s="4" r="E21" t="s">
        <v>1312</v>
      </c>
      <c s="4" r="F21" t="s">
        <v>529</v>
      </c>
    </row>
    <row spans="1:6" r="22">
      <c s="4" r="A22" t="s">
        <v>1324</v>
      </c>
    </row>
    <row spans="1:6" r="23">
      <c s="3" r="A23" t="s">
        <v>1325</v>
      </c>
    </row>
    <row spans="1:6" r="24">
      <c s="4" r="A24" t="s">
        <v>1326</v>
      </c>
      <c s="4" r="D24" t="s">
        <v>555</v>
      </c>
    </row>
    <row spans="1:6" r="25">
      <c r="A25" t="n"/>
    </row>
    <row spans="1:6" r="26">
      <c s="4" r="A26" t="s">
        <v>190</v>
      </c>
      <c s="4" r="B26" t="s">
        <v>1327</v>
      </c>
    </row>
  </sheetData>
  <mergeCells count="4">
    <mergeCell ref="A1:B2"/>
    <mergeCell ref="D1:F1"/>
    <mergeCell ref="A25:E25"/>
    <mergeCell ref="B26:E26"/>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28</v>
      </c>
      <c s="2" r="B1" t="s">
        <v>1</v>
      </c>
    </row>
    <row spans="1:2" r="2">
      <c s="2" r="B2" t="s">
        <v>2</v>
      </c>
    </row>
    <row spans="1:2" r="3">
      <c s="3" r="A3" t="s">
        <v>258</v>
      </c>
    </row>
    <row spans="1:2" r="4">
      <c s="4" r="A4" t="s">
        <v>1329</v>
      </c>
      <c s="4" r="B4" t="s">
        <v>1330</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31</v>
      </c>
      <c s="2" r="B1" t="s">
        <v>1</v>
      </c>
    </row>
    <row spans="1:4" r="2">
      <c s="2" r="B2" t="s">
        <v>2</v>
      </c>
      <c s="2" r="C2" t="s">
        <v>32</v>
      </c>
      <c s="2" r="D2" t="s">
        <v>33</v>
      </c>
    </row>
    <row spans="1:4" r="3">
      <c s="4" r="A3" t="s">
        <v>1332</v>
      </c>
    </row>
    <row spans="1:4" r="4">
      <c s="3" r="A4" t="s">
        <v>1325</v>
      </c>
    </row>
    <row spans="1:4" r="5">
      <c s="4" r="A5" t="s">
        <v>1326</v>
      </c>
      <c s="4" r="B5" t="s">
        <v>1318</v>
      </c>
      <c s="4" r="C5" t="s">
        <v>1333</v>
      </c>
      <c s="4" r="D5" t="s">
        <v>1333</v>
      </c>
    </row>
    <row spans="1:4" r="6">
      <c s="4" r="A6" t="s">
        <v>1334</v>
      </c>
      <c s="4" r="B6" t="s">
        <v>529</v>
      </c>
      <c s="4" r="C6" t="s">
        <v>529</v>
      </c>
      <c s="4" r="D6" t="s">
        <v>529</v>
      </c>
    </row>
    <row spans="1:4" r="7">
      <c s="4" r="A7" t="s">
        <v>1335</v>
      </c>
      <c s="6" r="B7" t="n">
        <v>2021</v>
      </c>
      <c s="6" r="C7" t="n">
        <v>2021</v>
      </c>
      <c s="6" r="D7" t="n">
        <v>2020</v>
      </c>
    </row>
    <row spans="1:4" r="8">
      <c s="4" r="A8" t="s">
        <v>1336</v>
      </c>
    </row>
    <row spans="1:4" r="9">
      <c s="3" r="A9" t="s">
        <v>1325</v>
      </c>
    </row>
    <row spans="1:4" r="10">
      <c s="4" r="A10" t="s">
        <v>1326</v>
      </c>
      <c s="4" r="B10" t="s">
        <v>657</v>
      </c>
      <c s="4" r="C10" t="s">
        <v>657</v>
      </c>
      <c s="4" r="D10" t="s">
        <v>657</v>
      </c>
    </row>
    <row spans="1:4" r="11">
      <c s="4" r="A11" t="s">
        <v>1334</v>
      </c>
      <c s="4" r="B11" t="s">
        <v>529</v>
      </c>
      <c s="4" r="C11" t="s">
        <v>529</v>
      </c>
      <c s="4" r="D11" t="s">
        <v>529</v>
      </c>
    </row>
    <row spans="1:4" r="12">
      <c s="4" r="A12" t="s">
        <v>1335</v>
      </c>
      <c s="6" r="B12" t="n">
        <v>2021</v>
      </c>
      <c s="6" r="C12" t="n">
        <v>2021</v>
      </c>
      <c s="6" r="D12" t="n">
        <v>2018</v>
      </c>
    </row>
    <row spans="1:4" r="13">
      <c s="4" r="A13" t="s">
        <v>1324</v>
      </c>
    </row>
    <row spans="1:4" r="14">
      <c s="3" r="A14" t="s">
        <v>1325</v>
      </c>
    </row>
    <row spans="1:4" r="15">
      <c s="4" r="A15" t="s">
        <v>1326</v>
      </c>
      <c s="4" r="B15" t="s">
        <v>555</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1337</v>
      </c>
      <c s="2" r="B1" t="s">
        <v>1</v>
      </c>
    </row>
    <row spans="1:2" r="2">
      <c s="2" r="B2" t="s">
        <v>562</v>
      </c>
    </row>
    <row spans="1:2" r="3">
      <c s="3" r="A3" t="s">
        <v>1263</v>
      </c>
    </row>
    <row spans="1:2" r="4">
      <c s="4" r="A4" t="s">
        <v>1338</v>
      </c>
      <c s="7" r="B4" t="n">
        <v>6</v>
      </c>
    </row>
    <row spans="1:2" r="5">
      <c s="4" r="A5" t="s">
        <v>1339</v>
      </c>
      <c s="6" r="B5" t="n">
        <v>45</v>
      </c>
    </row>
    <row spans="1:2" r="6">
      <c s="4" r="A6" t="s">
        <v>1340</v>
      </c>
      <c s="6" r="B6" t="n">
        <v>-5</v>
      </c>
    </row>
    <row spans="1:2" r="7">
      <c s="4" r="A7" t="s">
        <v>1341</v>
      </c>
      <c s="7" r="B7" t="n">
        <v>-39</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1342</v>
      </c>
      <c s="2" r="B1" t="s">
        <v>1</v>
      </c>
    </row>
    <row spans="1:2" r="2">
      <c s="2" r="B2" t="s">
        <v>2</v>
      </c>
    </row>
    <row spans="1:2" r="3">
      <c s="3" r="A3" t="s">
        <v>1343</v>
      </c>
    </row>
    <row spans="1:2" r="4">
      <c s="4" r="A4" t="s">
        <v>1344</v>
      </c>
      <c s="4" r="B4" t="s">
        <v>1345</v>
      </c>
    </row>
    <row spans="1:2" r="5">
      <c s="4" r="A5" t="s">
        <v>1346</v>
      </c>
      <c s="4" r="B5" t="s">
        <v>1347</v>
      </c>
    </row>
    <row spans="1:2" r="6">
      <c s="4" r="A6" t="s">
        <v>1348</v>
      </c>
    </row>
    <row spans="1:2" r="7">
      <c s="3" r="A7" t="s">
        <v>1343</v>
      </c>
    </row>
    <row spans="1:2" r="8">
      <c s="4" r="A8" t="s">
        <v>1349</v>
      </c>
      <c s="4" r="B8" t="s">
        <v>541</v>
      </c>
    </row>
    <row spans="1:2" r="9">
      <c s="4" r="A9" t="s">
        <v>1350</v>
      </c>
    </row>
    <row spans="1:2" r="10">
      <c s="3" r="A10" t="s">
        <v>1343</v>
      </c>
    </row>
    <row spans="1:2" r="11">
      <c s="4" r="A11" t="s">
        <v>1349</v>
      </c>
      <c s="4" r="B11" t="s">
        <v>1351</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D1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352</v>
      </c>
      <c s="2" r="B1" t="s">
        <v>2</v>
      </c>
      <c s="2" r="C1" t="s">
        <v>32</v>
      </c>
      <c s="2" r="D1" t="s">
        <v>33</v>
      </c>
    </row>
    <row spans="1:4" r="2">
      <c s="3" r="A2" t="s">
        <v>1325</v>
      </c>
    </row>
    <row spans="1:4" r="3">
      <c s="4" r="A3" t="s">
        <v>1353</v>
      </c>
      <c s="7" r="B3" t="n">
        <v>1570</v>
      </c>
      <c s="7" r="C3" t="n">
        <v>1744</v>
      </c>
    </row>
    <row spans="1:4" r="4">
      <c s="4" r="A4" t="s">
        <v>75</v>
      </c>
    </row>
    <row spans="1:4" r="5">
      <c s="3" r="A5" t="s">
        <v>1325</v>
      </c>
    </row>
    <row spans="1:4" r="6">
      <c s="4" r="A6" t="s">
        <v>1353</v>
      </c>
      <c s="6" r="B6" t="n">
        <v>27</v>
      </c>
      <c s="6" r="C6" t="n">
        <v>29</v>
      </c>
    </row>
    <row spans="1:4" r="7">
      <c s="4" r="A7" t="s">
        <v>1354</v>
      </c>
    </row>
    <row spans="1:4" r="8">
      <c s="3" r="A8" t="s">
        <v>1325</v>
      </c>
    </row>
    <row spans="1:4" r="9">
      <c s="4" r="A9" t="s">
        <v>1353</v>
      </c>
      <c s="6" r="B9" t="n">
        <v>57</v>
      </c>
      <c s="6" r="C9" t="n">
        <v>63</v>
      </c>
    </row>
    <row spans="1:4" r="10">
      <c s="4" r="A10" t="s">
        <v>1355</v>
      </c>
    </row>
    <row spans="1:4" r="11">
      <c s="3" r="A11" t="s">
        <v>1325</v>
      </c>
    </row>
    <row spans="1:4" r="12">
      <c s="4" r="A12" t="s">
        <v>1353</v>
      </c>
      <c s="6" r="B12" t="n">
        <v>142</v>
      </c>
      <c s="6" r="C12" t="n">
        <v>155</v>
      </c>
    </row>
    <row spans="1:4" r="13">
      <c s="4" r="A13" t="s">
        <v>1356</v>
      </c>
    </row>
    <row spans="1:4" r="14">
      <c s="3" r="A14" t="s">
        <v>1325</v>
      </c>
    </row>
    <row spans="1:4" r="15">
      <c s="4" r="A15" t="s">
        <v>1353</v>
      </c>
      <c s="6" r="B15" t="n">
        <v>399</v>
      </c>
      <c s="6" r="C15" t="n">
        <v>442</v>
      </c>
    </row>
    <row spans="1:4" r="16">
      <c s="4" r="A16" t="s">
        <v>1357</v>
      </c>
    </row>
    <row spans="1:4" r="17">
      <c s="3" r="A17" t="s">
        <v>1325</v>
      </c>
    </row>
    <row spans="1:4" r="18">
      <c s="4" r="A18" t="s">
        <v>1353</v>
      </c>
      <c s="6" r="B18" t="n">
        <v>516</v>
      </c>
      <c s="6" r="C18" t="n">
        <v>554</v>
      </c>
    </row>
    <row spans="1:4" r="19">
      <c s="4" r="A19" t="s">
        <v>1358</v>
      </c>
    </row>
    <row spans="1:4" r="20">
      <c s="3" r="A20" t="s">
        <v>1325</v>
      </c>
    </row>
    <row spans="1:4" r="21">
      <c s="4" r="A21" t="s">
        <v>1353</v>
      </c>
      <c s="6" r="B21" t="n">
        <v>103</v>
      </c>
      <c s="6" r="C21" t="n">
        <v>99</v>
      </c>
    </row>
    <row spans="1:4" r="22">
      <c s="4" r="A22" t="s">
        <v>1359</v>
      </c>
    </row>
    <row spans="1:4" r="23">
      <c s="3" r="A23" t="s">
        <v>1325</v>
      </c>
    </row>
    <row spans="1:4" r="24">
      <c s="4" r="A24" t="s">
        <v>1353</v>
      </c>
      <c s="6" r="B24" t="n">
        <v>193</v>
      </c>
      <c s="6" r="C24" t="n">
        <v>254</v>
      </c>
    </row>
    <row spans="1:4" r="25">
      <c s="4" r="A25" t="s">
        <v>1360</v>
      </c>
    </row>
    <row spans="1:4" r="26">
      <c s="3" r="A26" t="s">
        <v>1325</v>
      </c>
    </row>
    <row spans="1:4" r="27">
      <c s="4" r="A27" t="s">
        <v>1353</v>
      </c>
      <c s="6" r="B27" t="n">
        <v>62</v>
      </c>
      <c s="6" r="C27" t="n">
        <v>66</v>
      </c>
    </row>
    <row spans="1:4" r="28">
      <c s="4" r="A28" t="s">
        <v>1361</v>
      </c>
    </row>
    <row spans="1:4" r="29">
      <c s="3" r="A29" t="s">
        <v>1325</v>
      </c>
    </row>
    <row spans="1:4" r="30">
      <c s="4" r="A30" t="s">
        <v>1353</v>
      </c>
      <c s="6" r="B30" t="n">
        <v>50</v>
      </c>
      <c s="6" r="C30" t="n">
        <v>57</v>
      </c>
    </row>
    <row spans="1:4" r="31">
      <c s="4" r="A31" t="s">
        <v>178</v>
      </c>
    </row>
    <row spans="1:4" r="32">
      <c s="3" r="A32" t="s">
        <v>1325</v>
      </c>
    </row>
    <row spans="1:4" r="33">
      <c s="4" r="A33" t="s">
        <v>1353</v>
      </c>
      <c s="6" r="B33" t="n">
        <v>21</v>
      </c>
      <c s="6" r="C33" t="n">
        <v>25</v>
      </c>
    </row>
    <row spans="1:4" r="34">
      <c s="11" r="A34" t="n">
        <v>1</v>
      </c>
    </row>
    <row spans="1:4" r="35">
      <c s="3" r="A35" t="s">
        <v>1325</v>
      </c>
    </row>
    <row spans="1:4" r="36">
      <c s="4" r="A36" t="s">
        <v>1353</v>
      </c>
      <c s="6" r="B36" t="n">
        <v>201</v>
      </c>
      <c s="6" r="C36" t="n">
        <v>220</v>
      </c>
    </row>
    <row spans="1:4" r="37">
      <c s="4" r="A37" t="s">
        <v>1362</v>
      </c>
    </row>
    <row spans="1:4" r="38">
      <c s="3" r="A38" t="s">
        <v>1325</v>
      </c>
    </row>
    <row spans="1:4" r="39">
      <c s="4" r="A39" t="s">
        <v>1353</v>
      </c>
      <c s="6" r="B39" t="n">
        <v>0</v>
      </c>
      <c s="6" r="C39" t="n">
        <v>0</v>
      </c>
    </row>
    <row spans="1:4" r="40">
      <c s="4" r="A40" t="s">
        <v>1363</v>
      </c>
    </row>
    <row spans="1:4" r="41">
      <c s="3" r="A41" t="s">
        <v>1325</v>
      </c>
    </row>
    <row spans="1:4" r="42">
      <c s="4" r="A42" t="s">
        <v>1353</v>
      </c>
      <c s="6" r="B42" t="n">
        <v>57</v>
      </c>
      <c s="6" r="C42" t="n">
        <v>63</v>
      </c>
    </row>
    <row spans="1:4" r="43">
      <c s="4" r="A43" t="s">
        <v>1364</v>
      </c>
    </row>
    <row spans="1:4" r="44">
      <c s="3" r="A44" t="s">
        <v>1325</v>
      </c>
    </row>
    <row spans="1:4" r="45">
      <c s="4" r="A45" t="s">
        <v>1353</v>
      </c>
      <c s="6" r="B45" t="n">
        <v>142</v>
      </c>
      <c s="6" r="C45" t="n">
        <v>155</v>
      </c>
    </row>
    <row spans="1:4" r="46">
      <c s="4" r="A46" t="s">
        <v>1365</v>
      </c>
    </row>
    <row spans="1:4" r="47">
      <c s="3" r="A47" t="s">
        <v>1325</v>
      </c>
    </row>
    <row spans="1:4" r="48">
      <c s="4" r="A48" t="s">
        <v>1353</v>
      </c>
      <c s="6" r="B48" t="n">
        <v>0</v>
      </c>
      <c s="6" r="C48" t="n">
        <v>0</v>
      </c>
    </row>
    <row spans="1:4" r="49">
      <c s="4" r="A49" t="s">
        <v>1366</v>
      </c>
    </row>
    <row spans="1:4" r="50">
      <c s="3" r="A50" t="s">
        <v>1325</v>
      </c>
    </row>
    <row spans="1:4" r="51">
      <c s="4" r="A51" t="s">
        <v>1353</v>
      </c>
      <c s="6" r="B51" t="n">
        <v>0</v>
      </c>
      <c s="6" r="C51" t="n">
        <v>0</v>
      </c>
    </row>
    <row spans="1:4" r="52">
      <c s="4" r="A52" t="s">
        <v>1367</v>
      </c>
    </row>
    <row spans="1:4" r="53">
      <c s="3" r="A53" t="s">
        <v>1325</v>
      </c>
    </row>
    <row spans="1:4" r="54">
      <c s="4" r="A54" t="s">
        <v>1353</v>
      </c>
      <c s="6" r="B54" t="n">
        <v>0</v>
      </c>
      <c s="6" r="C54" t="n">
        <v>0</v>
      </c>
    </row>
    <row spans="1:4" r="55">
      <c s="4" r="A55" t="s">
        <v>1368</v>
      </c>
    </row>
    <row spans="1:4" r="56">
      <c s="3" r="A56" t="s">
        <v>1325</v>
      </c>
    </row>
    <row spans="1:4" r="57">
      <c s="4" r="A57" t="s">
        <v>1353</v>
      </c>
      <c s="6" r="B57" t="n">
        <v>0</v>
      </c>
      <c s="6" r="C57" t="n">
        <v>0</v>
      </c>
    </row>
    <row spans="1:4" r="58">
      <c s="4" r="A58" t="s">
        <v>1369</v>
      </c>
    </row>
    <row spans="1:4" r="59">
      <c s="3" r="A59" t="s">
        <v>1325</v>
      </c>
    </row>
    <row spans="1:4" r="60">
      <c s="4" r="A60" t="s">
        <v>1353</v>
      </c>
      <c s="6" r="B60" t="n">
        <v>0</v>
      </c>
      <c s="6" r="C60" t="n">
        <v>0</v>
      </c>
    </row>
    <row spans="1:4" r="61">
      <c s="4" r="A61" t="s">
        <v>1370</v>
      </c>
    </row>
    <row spans="1:4" r="62">
      <c s="3" r="A62" t="s">
        <v>1325</v>
      </c>
    </row>
    <row spans="1:4" r="63">
      <c s="4" r="A63" t="s">
        <v>1353</v>
      </c>
      <c s="6" r="B63" t="n">
        <v>0</v>
      </c>
      <c s="6" r="C63" t="n">
        <v>0</v>
      </c>
    </row>
    <row spans="1:4" r="64">
      <c s="4" r="A64" t="s">
        <v>1371</v>
      </c>
    </row>
    <row spans="1:4" r="65">
      <c s="3" r="A65" t="s">
        <v>1325</v>
      </c>
    </row>
    <row spans="1:4" r="66">
      <c s="4" r="A66" t="s">
        <v>1353</v>
      </c>
      <c s="6" r="B66" t="n">
        <v>2</v>
      </c>
      <c s="6" r="C66" t="n">
        <v>2</v>
      </c>
    </row>
    <row spans="1:4" r="67">
      <c s="11" r="A67" t="n">
        <v>2</v>
      </c>
    </row>
    <row spans="1:4" r="68">
      <c s="3" r="A68" t="s">
        <v>1325</v>
      </c>
    </row>
    <row spans="1:4" r="69">
      <c s="4" r="A69" t="s">
        <v>1353</v>
      </c>
      <c s="6" r="B69" t="n">
        <v>1238</v>
      </c>
      <c s="6" r="C69" t="n">
        <v>1380</v>
      </c>
    </row>
    <row spans="1:4" r="70">
      <c s="4" r="A70" t="s">
        <v>1372</v>
      </c>
    </row>
    <row spans="1:4" r="71">
      <c s="3" r="A71" t="s">
        <v>1325</v>
      </c>
    </row>
    <row spans="1:4" r="72">
      <c s="4" r="A72" t="s">
        <v>1353</v>
      </c>
      <c s="6" r="B72" t="n">
        <v>27</v>
      </c>
      <c s="6" r="C72" t="n">
        <v>29</v>
      </c>
    </row>
    <row spans="1:4" r="73">
      <c s="4" r="A73" t="s">
        <v>1373</v>
      </c>
    </row>
    <row spans="1:4" r="74">
      <c s="3" r="A74" t="s">
        <v>1325</v>
      </c>
    </row>
    <row spans="1:4" r="75">
      <c s="4" r="A75" t="s">
        <v>1353</v>
      </c>
      <c s="6" r="B75" t="n">
        <v>0</v>
      </c>
      <c s="6" r="C75" t="n">
        <v>0</v>
      </c>
    </row>
    <row spans="1:4" r="76">
      <c s="4" r="A76" t="s">
        <v>1374</v>
      </c>
    </row>
    <row spans="1:4" r="77">
      <c s="3" r="A77" t="s">
        <v>1325</v>
      </c>
    </row>
    <row spans="1:4" r="78">
      <c s="4" r="A78" t="s">
        <v>1353</v>
      </c>
      <c s="6" r="B78" t="n">
        <v>0</v>
      </c>
      <c s="6" r="C78" t="n">
        <v>0</v>
      </c>
    </row>
    <row spans="1:4" r="79">
      <c s="4" r="A79" t="s">
        <v>1375</v>
      </c>
    </row>
    <row spans="1:4" r="80">
      <c s="3" r="A80" t="s">
        <v>1325</v>
      </c>
    </row>
    <row spans="1:4" r="81">
      <c s="4" r="A81" t="s">
        <v>1353</v>
      </c>
      <c s="6" r="B81" t="n">
        <v>399</v>
      </c>
      <c s="6" r="C81" t="n">
        <v>442</v>
      </c>
    </row>
    <row spans="1:4" r="82">
      <c s="4" r="A82" t="s">
        <v>1376</v>
      </c>
    </row>
    <row spans="1:4" r="83">
      <c s="3" r="A83" t="s">
        <v>1325</v>
      </c>
    </row>
    <row spans="1:4" r="84">
      <c s="4" r="A84" t="s">
        <v>1353</v>
      </c>
      <c s="6" r="B84" t="n">
        <v>516</v>
      </c>
      <c s="6" r="C84" t="n">
        <v>554</v>
      </c>
    </row>
    <row spans="1:4" r="85">
      <c s="4" r="A85" t="s">
        <v>1377</v>
      </c>
    </row>
    <row spans="1:4" r="86">
      <c s="3" r="A86" t="s">
        <v>1325</v>
      </c>
    </row>
    <row spans="1:4" r="87">
      <c s="4" r="A87" t="s">
        <v>1353</v>
      </c>
      <c s="6" r="B87" t="n">
        <v>103</v>
      </c>
      <c s="6" r="C87" t="n">
        <v>99</v>
      </c>
    </row>
    <row spans="1:4" r="88">
      <c s="4" r="A88" t="s">
        <v>1378</v>
      </c>
    </row>
    <row spans="1:4" r="89">
      <c s="3" r="A89" t="s">
        <v>1325</v>
      </c>
    </row>
    <row spans="1:4" r="90">
      <c s="4" r="A90" t="s">
        <v>1353</v>
      </c>
      <c s="6" r="B90" t="n">
        <v>193</v>
      </c>
      <c s="6" r="C90" t="n">
        <v>254</v>
      </c>
    </row>
    <row spans="1:4" r="91">
      <c s="4" r="A91" t="s">
        <v>1379</v>
      </c>
    </row>
    <row spans="1:4" r="92">
      <c s="3" r="A92" t="s">
        <v>1325</v>
      </c>
    </row>
    <row spans="1:4" r="93">
      <c s="4" r="A93" t="s">
        <v>1353</v>
      </c>
      <c s="6" r="B93" t="n">
        <v>0</v>
      </c>
      <c s="6" r="C93" t="n">
        <v>0</v>
      </c>
    </row>
    <row spans="1:4" r="94">
      <c s="4" r="A94" t="s">
        <v>1380</v>
      </c>
    </row>
    <row spans="1:4" r="95">
      <c s="3" r="A95" t="s">
        <v>1325</v>
      </c>
    </row>
    <row spans="1:4" r="96">
      <c s="4" r="A96" t="s">
        <v>1353</v>
      </c>
      <c s="6" r="B96" t="n">
        <v>0</v>
      </c>
      <c s="6" r="C96" t="n">
        <v>0</v>
      </c>
    </row>
    <row spans="1:4" r="97">
      <c s="4" r="A97" t="s">
        <v>1381</v>
      </c>
    </row>
    <row spans="1:4" r="98">
      <c s="3" r="A98" t="s">
        <v>1325</v>
      </c>
    </row>
    <row spans="1:4" r="99">
      <c s="4" r="A99" t="s">
        <v>1353</v>
      </c>
      <c s="6" r="B99" t="n">
        <v>0</v>
      </c>
      <c s="6" r="C99" t="n">
        <v>2</v>
      </c>
    </row>
    <row spans="1:4" r="100">
      <c s="11" r="A100" t="n">
        <v>3</v>
      </c>
    </row>
    <row spans="1:4" r="101">
      <c s="3" r="A101" t="s">
        <v>1325</v>
      </c>
    </row>
    <row spans="1:4" r="102">
      <c s="4" r="A102" t="s">
        <v>1353</v>
      </c>
      <c s="6" r="B102" t="n">
        <v>131</v>
      </c>
      <c s="6" r="C102" t="n">
        <v>144</v>
      </c>
      <c s="7" r="D102" t="n">
        <v>137</v>
      </c>
    </row>
    <row spans="1:4" r="103">
      <c s="4" r="A103" t="s">
        <v>1382</v>
      </c>
    </row>
    <row spans="1:4" r="104">
      <c s="3" r="A104" t="s">
        <v>1325</v>
      </c>
    </row>
    <row spans="1:4" r="105">
      <c s="4" r="A105" t="s">
        <v>1353</v>
      </c>
      <c s="6" r="B105" t="n">
        <v>0</v>
      </c>
      <c s="6" r="C105" t="n">
        <v>0</v>
      </c>
    </row>
    <row spans="1:4" r="106">
      <c s="4" r="A106" t="s">
        <v>1383</v>
      </c>
    </row>
    <row spans="1:4" r="107">
      <c s="3" r="A107" t="s">
        <v>1325</v>
      </c>
    </row>
    <row spans="1:4" r="108">
      <c s="4" r="A108" t="s">
        <v>1353</v>
      </c>
      <c s="6" r="B108" t="n">
        <v>0</v>
      </c>
      <c s="6" r="C108" t="n">
        <v>0</v>
      </c>
    </row>
    <row spans="1:4" r="109">
      <c s="4" r="A109" t="s">
        <v>1384</v>
      </c>
    </row>
    <row spans="1:4" r="110">
      <c s="3" r="A110" t="s">
        <v>1325</v>
      </c>
    </row>
    <row spans="1:4" r="111">
      <c s="4" r="A111" t="s">
        <v>1353</v>
      </c>
      <c s="6" r="B111" t="n">
        <v>0</v>
      </c>
      <c s="6" r="C111" t="n">
        <v>0</v>
      </c>
    </row>
    <row spans="1:4" r="112">
      <c s="4" r="A112" t="s">
        <v>1385</v>
      </c>
    </row>
    <row spans="1:4" r="113">
      <c s="3" r="A113" t="s">
        <v>1325</v>
      </c>
    </row>
    <row spans="1:4" r="114">
      <c s="4" r="A114" t="s">
        <v>1353</v>
      </c>
      <c s="6" r="B114" t="n">
        <v>0</v>
      </c>
      <c s="6" r="C114" t="n">
        <v>0</v>
      </c>
    </row>
    <row spans="1:4" r="115">
      <c s="4" r="A115" t="s">
        <v>1386</v>
      </c>
    </row>
    <row spans="1:4" r="116">
      <c s="3" r="A116" t="s">
        <v>1325</v>
      </c>
    </row>
    <row spans="1:4" r="117">
      <c s="4" r="A117" t="s">
        <v>1353</v>
      </c>
      <c s="6" r="B117" t="n">
        <v>0</v>
      </c>
      <c s="6" r="C117" t="n">
        <v>0</v>
      </c>
    </row>
    <row spans="1:4" r="118">
      <c s="4" r="A118" t="s">
        <v>1387</v>
      </c>
    </row>
    <row spans="1:4" r="119">
      <c s="3" r="A119" t="s">
        <v>1325</v>
      </c>
    </row>
    <row spans="1:4" r="120">
      <c s="4" r="A120" t="s">
        <v>1353</v>
      </c>
      <c s="6" r="B120" t="n">
        <v>0</v>
      </c>
      <c s="6" r="C120" t="n">
        <v>0</v>
      </c>
    </row>
    <row spans="1:4" r="121">
      <c s="4" r="A121" t="s">
        <v>1388</v>
      </c>
    </row>
    <row spans="1:4" r="122">
      <c s="3" r="A122" t="s">
        <v>1325</v>
      </c>
    </row>
    <row spans="1:4" r="123">
      <c s="4" r="A123" t="s">
        <v>1353</v>
      </c>
      <c s="6" r="B123" t="n">
        <v>0</v>
      </c>
      <c s="6" r="C123" t="n">
        <v>0</v>
      </c>
    </row>
    <row spans="1:4" r="124">
      <c s="4" r="A124" t="s">
        <v>1389</v>
      </c>
    </row>
    <row spans="1:4" r="125">
      <c s="3" r="A125" t="s">
        <v>1325</v>
      </c>
    </row>
    <row spans="1:4" r="126">
      <c s="4" r="A126" t="s">
        <v>1353</v>
      </c>
      <c s="6" r="B126" t="n">
        <v>62</v>
      </c>
      <c s="6" r="C126" t="n">
        <v>66</v>
      </c>
      <c s="6" r="D126" t="n">
        <v>57</v>
      </c>
    </row>
    <row spans="1:4" r="127">
      <c s="4" r="A127" t="s">
        <v>1390</v>
      </c>
    </row>
    <row spans="1:4" r="128">
      <c s="3" r="A128" t="s">
        <v>1325</v>
      </c>
    </row>
    <row spans="1:4" r="129">
      <c s="4" r="A129" t="s">
        <v>1353</v>
      </c>
      <c s="6" r="B129" t="n">
        <v>50</v>
      </c>
      <c s="6" r="C129" t="n">
        <v>57</v>
      </c>
      <c s="6" r="D129" t="n">
        <v>60</v>
      </c>
    </row>
    <row spans="1:4" r="130">
      <c s="4" r="A130" t="s">
        <v>1391</v>
      </c>
    </row>
    <row spans="1:4" r="131">
      <c s="3" r="A131" t="s">
        <v>1325</v>
      </c>
    </row>
    <row spans="1:4" r="132">
      <c s="4" r="A132" t="s">
        <v>1353</v>
      </c>
      <c s="7" r="B132" t="n">
        <v>19</v>
      </c>
      <c s="7" r="C132" t="n">
        <v>21</v>
      </c>
      <c s="7" r="D132" t="n">
        <v>20</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92</v>
      </c>
      <c s="2" r="B1" t="s">
        <v>1</v>
      </c>
    </row>
    <row spans="1:3" r="2">
      <c s="2" r="B2" t="s">
        <v>2</v>
      </c>
      <c s="2" r="C2" t="s">
        <v>32</v>
      </c>
    </row>
    <row spans="1:3" r="3">
      <c s="3" r="A3" t="s">
        <v>1325</v>
      </c>
    </row>
    <row spans="1:3" r="4">
      <c s="4" r="A4" t="s">
        <v>1269</v>
      </c>
      <c s="7" r="B4" t="n">
        <v>1744</v>
      </c>
    </row>
    <row spans="1:3" r="5">
      <c s="3" r="A5" t="s">
        <v>1393</v>
      </c>
    </row>
    <row spans="1:3" r="6">
      <c s="4" r="A6" t="s">
        <v>1270</v>
      </c>
      <c s="6" r="B6" t="n">
        <v>1570</v>
      </c>
      <c s="7" r="C6" t="n">
        <v>1744</v>
      </c>
    </row>
    <row spans="1:3" r="7">
      <c s="11" r="A7" t="n">
        <v>3</v>
      </c>
    </row>
    <row spans="1:3" r="8">
      <c s="3" r="A8" t="s">
        <v>1325</v>
      </c>
    </row>
    <row spans="1:3" r="9">
      <c s="4" r="A9" t="s">
        <v>1269</v>
      </c>
      <c s="6" r="B9" t="n">
        <v>144</v>
      </c>
      <c s="6" r="C9" t="n">
        <v>137</v>
      </c>
    </row>
    <row spans="1:3" r="10">
      <c s="3" r="A10" t="s">
        <v>1393</v>
      </c>
    </row>
    <row spans="1:3" r="11">
      <c s="4" r="A11" t="s">
        <v>1394</v>
      </c>
      <c s="6" r="B11" t="n">
        <v>18</v>
      </c>
      <c s="6" r="C11" t="n">
        <v>10</v>
      </c>
    </row>
    <row spans="1:3" r="12">
      <c s="4" r="A12" t="s">
        <v>1395</v>
      </c>
      <c s="6" r="B12" t="n">
        <v>-6</v>
      </c>
      <c s="6" r="C12" t="n">
        <v>11</v>
      </c>
    </row>
    <row spans="1:3" r="13">
      <c s="4" r="A13" t="s">
        <v>1396</v>
      </c>
      <c s="6" r="B13" t="n">
        <v>10</v>
      </c>
      <c s="6" r="C13" t="n">
        <v>15</v>
      </c>
    </row>
    <row spans="1:3" r="14">
      <c s="4" r="A14" t="s">
        <v>1397</v>
      </c>
      <c s="6" r="B14" t="n">
        <v>-35</v>
      </c>
      <c s="6" r="C14" t="n">
        <v>-29</v>
      </c>
    </row>
    <row spans="1:3" r="15">
      <c s="4" r="A15" t="s">
        <v>1270</v>
      </c>
      <c s="6" r="B15" t="n">
        <v>131</v>
      </c>
      <c s="6" r="C15" t="n">
        <v>144</v>
      </c>
    </row>
    <row spans="1:3" r="16">
      <c s="4" r="A16" t="s">
        <v>1360</v>
      </c>
    </row>
    <row spans="1:3" r="17">
      <c s="3" r="A17" t="s">
        <v>1325</v>
      </c>
    </row>
    <row spans="1:3" r="18">
      <c s="4" r="A18" t="s">
        <v>1269</v>
      </c>
      <c s="6" r="B18" t="n">
        <v>66</v>
      </c>
    </row>
    <row spans="1:3" r="19">
      <c s="3" r="A19" t="s">
        <v>1393</v>
      </c>
    </row>
    <row spans="1:3" r="20">
      <c s="4" r="A20" t="s">
        <v>1270</v>
      </c>
      <c s="6" r="B20" t="n">
        <v>62</v>
      </c>
      <c s="6" r="C20" t="n">
        <v>66</v>
      </c>
    </row>
    <row spans="1:3" r="21">
      <c s="4" r="A21" t="s">
        <v>1398</v>
      </c>
    </row>
    <row spans="1:3" r="22">
      <c s="3" r="A22" t="s">
        <v>1325</v>
      </c>
    </row>
    <row spans="1:3" r="23">
      <c s="4" r="A23" t="s">
        <v>1269</v>
      </c>
      <c s="6" r="B23" t="n">
        <v>66</v>
      </c>
      <c s="6" r="C23" t="n">
        <v>57</v>
      </c>
    </row>
    <row spans="1:3" r="24">
      <c s="3" r="A24" t="s">
        <v>1393</v>
      </c>
    </row>
    <row spans="1:3" r="25">
      <c s="4" r="A25" t="s">
        <v>1394</v>
      </c>
      <c s="6" r="B25" t="n">
        <v>12</v>
      </c>
      <c s="6" r="C25" t="n">
        <v>6</v>
      </c>
    </row>
    <row spans="1:3" r="26">
      <c s="4" r="A26" t="s">
        <v>1395</v>
      </c>
      <c s="6" r="B26" t="n">
        <v>-1</v>
      </c>
      <c s="6" r="C26" t="n">
        <v>6</v>
      </c>
    </row>
    <row spans="1:3" r="27">
      <c s="4" r="A27" t="s">
        <v>1396</v>
      </c>
      <c s="6" r="B27" t="n">
        <v>5</v>
      </c>
      <c s="6" r="C27" t="n">
        <v>10</v>
      </c>
    </row>
    <row spans="1:3" r="28">
      <c s="4" r="A28" t="s">
        <v>1397</v>
      </c>
      <c s="6" r="B28" t="n">
        <v>-20</v>
      </c>
      <c s="6" r="C28" t="n">
        <v>-13</v>
      </c>
    </row>
    <row spans="1:3" r="29">
      <c s="4" r="A29" t="s">
        <v>1270</v>
      </c>
      <c s="6" r="B29" t="n">
        <v>62</v>
      </c>
      <c s="6" r="C29" t="n">
        <v>66</v>
      </c>
    </row>
    <row spans="1:3" r="30">
      <c s="4" r="A30" t="s">
        <v>1361</v>
      </c>
    </row>
    <row spans="1:3" r="31">
      <c s="3" r="A31" t="s">
        <v>1325</v>
      </c>
    </row>
    <row spans="1:3" r="32">
      <c s="4" r="A32" t="s">
        <v>1269</v>
      </c>
      <c s="6" r="B32" t="n">
        <v>57</v>
      </c>
    </row>
    <row spans="1:3" r="33">
      <c s="3" r="A33" t="s">
        <v>1393</v>
      </c>
    </row>
    <row spans="1:3" r="34">
      <c s="4" r="A34" t="s">
        <v>1270</v>
      </c>
      <c s="6" r="B34" t="n">
        <v>50</v>
      </c>
      <c s="6" r="C34" t="n">
        <v>57</v>
      </c>
    </row>
    <row spans="1:3" r="35">
      <c s="4" r="A35" t="s">
        <v>1399</v>
      </c>
    </row>
    <row spans="1:3" r="36">
      <c s="3" r="A36" t="s">
        <v>1325</v>
      </c>
    </row>
    <row spans="1:3" r="37">
      <c s="4" r="A37" t="s">
        <v>1269</v>
      </c>
      <c s="6" r="B37" t="n">
        <v>57</v>
      </c>
      <c s="6" r="C37" t="n">
        <v>60</v>
      </c>
    </row>
    <row spans="1:3" r="38">
      <c s="3" r="A38" t="s">
        <v>1393</v>
      </c>
    </row>
    <row spans="1:3" r="39">
      <c s="4" r="A39" t="s">
        <v>1394</v>
      </c>
      <c s="6" r="B39" t="n">
        <v>6</v>
      </c>
      <c s="6" r="C39" t="n">
        <v>4</v>
      </c>
    </row>
    <row spans="1:3" r="40">
      <c s="4" r="A40" t="s">
        <v>1395</v>
      </c>
      <c s="6" r="B40" t="n">
        <v>-3</v>
      </c>
      <c s="6" r="C40" t="n">
        <v>4</v>
      </c>
    </row>
    <row spans="1:3" r="41">
      <c s="4" r="A41" t="s">
        <v>1396</v>
      </c>
      <c s="6" r="B41" t="n">
        <v>5</v>
      </c>
      <c s="6" r="C41" t="n">
        <v>5</v>
      </c>
    </row>
    <row spans="1:3" r="42">
      <c s="4" r="A42" t="s">
        <v>1397</v>
      </c>
      <c s="6" r="B42" t="n">
        <v>-15</v>
      </c>
      <c s="6" r="C42" t="n">
        <v>-16</v>
      </c>
    </row>
    <row spans="1:3" r="43">
      <c s="4" r="A43" t="s">
        <v>1270</v>
      </c>
      <c s="6" r="B43" t="n">
        <v>50</v>
      </c>
      <c s="6" r="C43" t="n">
        <v>57</v>
      </c>
    </row>
    <row spans="1:3" r="44">
      <c s="4" r="A44" t="s">
        <v>178</v>
      </c>
    </row>
    <row spans="1:3" r="45">
      <c s="3" r="A45" t="s">
        <v>1325</v>
      </c>
    </row>
    <row spans="1:3" r="46">
      <c s="4" r="A46" t="s">
        <v>1269</v>
      </c>
      <c s="6" r="B46" t="n">
        <v>25</v>
      </c>
    </row>
    <row spans="1:3" r="47">
      <c s="3" r="A47" t="s">
        <v>1393</v>
      </c>
    </row>
    <row spans="1:3" r="48">
      <c s="4" r="A48" t="s">
        <v>1270</v>
      </c>
      <c s="6" r="B48" t="n">
        <v>21</v>
      </c>
      <c s="6" r="C48" t="n">
        <v>25</v>
      </c>
    </row>
    <row spans="1:3" r="49">
      <c s="4" r="A49" t="s">
        <v>1400</v>
      </c>
    </row>
    <row spans="1:3" r="50">
      <c s="3" r="A50" t="s">
        <v>1325</v>
      </c>
    </row>
    <row spans="1:3" r="51">
      <c s="4" r="A51" t="s">
        <v>1269</v>
      </c>
      <c s="6" r="B51" t="n">
        <v>21</v>
      </c>
      <c s="6" r="C51" t="n">
        <v>20</v>
      </c>
    </row>
    <row spans="1:3" r="52">
      <c s="3" r="A52" t="s">
        <v>1393</v>
      </c>
    </row>
    <row spans="1:3" r="53">
      <c s="4" r="A53" t="s">
        <v>1394</v>
      </c>
      <c s="6" r="B53" t="n">
        <v>0</v>
      </c>
      <c s="6" r="C53" t="n">
        <v>0</v>
      </c>
    </row>
    <row spans="1:3" r="54">
      <c s="4" r="A54" t="s">
        <v>1395</v>
      </c>
      <c s="6" r="B54" t="n">
        <v>-2</v>
      </c>
      <c s="6" r="C54" t="n">
        <v>1</v>
      </c>
    </row>
    <row spans="1:3" r="55">
      <c s="4" r="A55" t="s">
        <v>1396</v>
      </c>
      <c s="6" r="B55" t="n">
        <v>0</v>
      </c>
      <c s="6" r="C55" t="n">
        <v>0</v>
      </c>
    </row>
    <row spans="1:3" r="56">
      <c s="4" r="A56" t="s">
        <v>1397</v>
      </c>
      <c s="6" r="B56" t="n">
        <v>0</v>
      </c>
      <c s="6" r="C56" t="n">
        <v>0</v>
      </c>
    </row>
    <row spans="1:3" r="57">
      <c s="4" r="A57" t="s">
        <v>1270</v>
      </c>
      <c s="7" r="B57" t="n">
        <v>19</v>
      </c>
      <c s="7" r="C57" t="n">
        <v>21</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01</v>
      </c>
      <c s="2" r="B1" t="s">
        <v>1</v>
      </c>
    </row>
    <row spans="1:4" r="2">
      <c s="2" r="B2" t="s">
        <v>2</v>
      </c>
      <c s="2" r="C2" t="s">
        <v>32</v>
      </c>
      <c s="2" r="D2" t="s">
        <v>33</v>
      </c>
    </row>
    <row spans="1:4" r="3">
      <c s="3" r="A3" t="s">
        <v>1343</v>
      </c>
    </row>
    <row spans="1:4" r="4">
      <c s="4" r="A4" t="s">
        <v>1402</v>
      </c>
      <c s="7" r="B4" t="n">
        <v>94</v>
      </c>
      <c s="7" r="C4" t="n">
        <v>86</v>
      </c>
      <c s="7" r="D4" t="n">
        <v>76</v>
      </c>
    </row>
    <row spans="1:4" r="5">
      <c s="4" r="A5" t="s">
        <v>1254</v>
      </c>
    </row>
    <row spans="1:4" r="6">
      <c s="3" r="A6" t="s">
        <v>1343</v>
      </c>
    </row>
    <row spans="1:4" r="7">
      <c s="4" r="A7" t="s">
        <v>1403</v>
      </c>
      <c s="6" r="B7" t="n">
        <v>35</v>
      </c>
    </row>
    <row spans="1:4" r="8">
      <c s="4" r="A8" t="s">
        <v>1404</v>
      </c>
    </row>
    <row spans="1:4" r="9">
      <c s="3" r="A9" t="s">
        <v>1343</v>
      </c>
    </row>
    <row spans="1:4" r="10">
      <c s="4" r="A10" t="s">
        <v>1405</v>
      </c>
      <c s="6" r="B10" t="n">
        <v>145</v>
      </c>
    </row>
    <row spans="1:4" r="11">
      <c s="4" r="A11" t="s">
        <v>1255</v>
      </c>
    </row>
    <row spans="1:4" r="12">
      <c s="3" r="A12" t="s">
        <v>1343</v>
      </c>
    </row>
    <row spans="1:4" r="13">
      <c s="4" r="A13" t="s">
        <v>1405</v>
      </c>
      <c s="7" r="B13" t="n">
        <v>28</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1406</v>
      </c>
      <c s="2" r="B1" t="s">
        <v>562</v>
      </c>
    </row>
    <row spans="1:2" r="2">
      <c s="4" r="A2" t="s">
        <v>1254</v>
      </c>
    </row>
    <row spans="1:2" r="3">
      <c s="3" r="A3" t="s">
        <v>1325</v>
      </c>
    </row>
    <row spans="1:2" r="4">
      <c s="6" r="A4" t="n">
        <v>2016</v>
      </c>
      <c s="7" r="B4" t="n">
        <v>185</v>
      </c>
    </row>
    <row spans="1:2" r="5">
      <c s="6" r="A5" t="n">
        <v>2017</v>
      </c>
      <c s="6" r="B5" t="n">
        <v>184</v>
      </c>
    </row>
    <row spans="1:2" r="6">
      <c s="6" r="A6" t="n">
        <v>2018</v>
      </c>
      <c s="6" r="B6" t="n">
        <v>185</v>
      </c>
    </row>
    <row spans="1:2" r="7">
      <c s="6" r="A7" t="n">
        <v>2019</v>
      </c>
      <c s="6" r="B7" t="n">
        <v>183</v>
      </c>
    </row>
    <row spans="1:2" r="8">
      <c s="6" r="A8" t="n">
        <v>2020</v>
      </c>
      <c s="6" r="B8" t="n">
        <v>175</v>
      </c>
    </row>
    <row spans="1:2" r="9">
      <c s="4" r="A9" t="s">
        <v>1407</v>
      </c>
      <c s="6" r="B9" t="n">
        <v>834</v>
      </c>
    </row>
    <row spans="1:2" r="10">
      <c s="4" r="A10" t="s">
        <v>1255</v>
      </c>
    </row>
    <row spans="1:2" r="11">
      <c s="3" r="A11" t="s">
        <v>1325</v>
      </c>
    </row>
    <row spans="1:2" r="12">
      <c s="6" r="A12" t="n">
        <v>2016</v>
      </c>
      <c s="6" r="B12" t="n">
        <v>28</v>
      </c>
    </row>
    <row spans="1:2" r="13">
      <c s="6" r="A13" t="n">
        <v>2017</v>
      </c>
      <c s="6" r="B13" t="n">
        <v>32</v>
      </c>
    </row>
    <row spans="1:2" r="14">
      <c s="6" r="A14" t="n">
        <v>2018</v>
      </c>
      <c s="6" r="B14" t="n">
        <v>36</v>
      </c>
    </row>
    <row spans="1:2" r="15">
      <c s="6" r="A15" t="n">
        <v>2019</v>
      </c>
      <c s="6" r="B15" t="n">
        <v>39</v>
      </c>
    </row>
    <row spans="1:2" r="16">
      <c s="6" r="A16" t="n">
        <v>2020</v>
      </c>
      <c s="6" r="B16" t="n">
        <v>43</v>
      </c>
    </row>
    <row spans="1:2" r="17">
      <c s="4" r="A17" t="s">
        <v>1407</v>
      </c>
      <c s="7" r="B17" t="n">
        <v>253</v>
      </c>
    </row>
  </sheetData>
  <pageMargins bottom="1" footer="0.5" header="0.5" left="0.75" right="0.75" top="1"/>
</worksheet>
</file>

<file path=xl/worksheets/sheet1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s="1" r="A1" t="s">
        <v>1408</v>
      </c>
      <c s="2" r="B1" t="s">
        <v>1</v>
      </c>
    </row>
    <row spans="1:4" r="2">
      <c s="2" r="B2" t="s">
        <v>1409</v>
      </c>
      <c s="2" r="C2" t="s">
        <v>482</v>
      </c>
      <c s="2" r="D2" t="s">
        <v>563</v>
      </c>
    </row>
    <row spans="1:4" r="3">
      <c s="3" r="A3" t="s">
        <v>1325</v>
      </c>
    </row>
    <row spans="1:4" r="4">
      <c s="4" r="A4" t="s">
        <v>1410</v>
      </c>
      <c s="4" r="B4" t="s">
        <v>1411</v>
      </c>
    </row>
    <row spans="1:4" r="5">
      <c s="4" r="A5" t="s">
        <v>1412</v>
      </c>
      <c s="4" r="B5" t="s">
        <v>529</v>
      </c>
    </row>
    <row spans="1:4" r="6">
      <c s="4" r="A6" t="s">
        <v>1413</v>
      </c>
    </row>
    <row spans="1:4" r="7">
      <c s="3" r="A7" t="s">
        <v>1325</v>
      </c>
    </row>
    <row spans="1:4" r="8">
      <c s="4" r="A8" t="s">
        <v>1414</v>
      </c>
      <c s="6" r="B8" t="n">
        <v>1</v>
      </c>
    </row>
    <row spans="1:4" r="9">
      <c s="4" r="A9" t="s">
        <v>1415</v>
      </c>
      <c s="4" r="B9" t="s">
        <v>1416</v>
      </c>
    </row>
    <row spans="1:4" r="10">
      <c s="4" r="A10" t="s">
        <v>1417</v>
      </c>
    </row>
    <row spans="1:4" r="11">
      <c s="3" r="A11" t="s">
        <v>1325</v>
      </c>
    </row>
    <row spans="1:4" r="12">
      <c s="4" r="A12" t="s">
        <v>1414</v>
      </c>
      <c s="6" r="B12" t="n">
        <v>1</v>
      </c>
    </row>
    <row spans="1:4" r="13">
      <c s="4" r="A13" t="s">
        <v>1418</v>
      </c>
      <c s="7" r="B13" t="n">
        <v>7</v>
      </c>
      <c s="7" r="C13" t="n">
        <v>6</v>
      </c>
      <c s="7" r="D13" t="n">
        <v>5</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21"/>
    <col customWidth="1" max="5" min="5" width="21"/>
  </cols>
  <sheetData>
    <row spans="1:5" r="1">
      <c s="1" r="A1" t="s">
        <v>1419</v>
      </c>
      <c s="2" r="C1" t="s">
        <v>1</v>
      </c>
    </row>
    <row spans="1:5" r="2">
      <c s="2" r="C2" t="s">
        <v>1420</v>
      </c>
      <c s="2" r="D2" t="s">
        <v>482</v>
      </c>
      <c s="2" r="E2" t="s">
        <v>563</v>
      </c>
    </row>
    <row spans="1:5" r="3">
      <c s="3" r="A3" t="s">
        <v>1421</v>
      </c>
    </row>
    <row spans="1:5" r="4">
      <c s="4" r="A4" t="s">
        <v>1422</v>
      </c>
      <c s="7" r="C4" t="n">
        <v>291</v>
      </c>
    </row>
    <row spans="1:5" r="5">
      <c s="4" r="A5" t="s">
        <v>1423</v>
      </c>
      <c s="6" r="C5" t="n">
        <v>272</v>
      </c>
    </row>
    <row spans="1:5" r="6">
      <c s="4" r="A6" t="s">
        <v>1424</v>
      </c>
    </row>
    <row spans="1:5" r="7">
      <c s="3" r="A7" t="s">
        <v>1421</v>
      </c>
    </row>
    <row spans="1:5" r="8">
      <c s="4" r="A8" t="s">
        <v>1425</v>
      </c>
      <c s="4" r="B8" t="s">
        <v>190</v>
      </c>
      <c s="7" r="C8" t="n">
        <v>4000000</v>
      </c>
      <c s="7" r="D8" t="n">
        <v>4000000</v>
      </c>
      <c s="7" r="E8" t="n">
        <v>3000000</v>
      </c>
    </row>
    <row spans="1:5" r="9">
      <c r="A9" t="n"/>
    </row>
    <row spans="1:5" r="10">
      <c s="4" r="A10" t="s">
        <v>190</v>
      </c>
      <c s="4" r="B10" t="s">
        <v>1426</v>
      </c>
    </row>
  </sheetData>
  <mergeCells count="4">
    <mergeCell ref="A1:B2"/>
    <mergeCell ref="C1:E1"/>
    <mergeCell ref="A9:D9"/>
    <mergeCell ref="B10:D10"/>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30"/>
  </cols>
  <sheetData>
    <row spans="1:2" r="1">
      <c s="1" r="A1" t="s">
        <v>1427</v>
      </c>
      <c s="2" r="B1" t="s">
        <v>1</v>
      </c>
    </row>
    <row spans="1:2" r="2">
      <c s="2" r="B2" t="s">
        <v>1428</v>
      </c>
    </row>
    <row spans="1:2" r="3">
      <c s="4" r="A3" t="s">
        <v>488</v>
      </c>
    </row>
    <row spans="1:2" r="4">
      <c s="3" r="A4" t="s">
        <v>1429</v>
      </c>
    </row>
    <row spans="1:2" r="5">
      <c s="4" r="A5" t="s">
        <v>1430</v>
      </c>
      <c s="4" r="B5" t="s">
        <v>919</v>
      </c>
    </row>
    <row spans="1:2" r="6">
      <c s="4" r="A6" t="s">
        <v>1431</v>
      </c>
      <c s="4" r="B6" t="s">
        <v>1226</v>
      </c>
    </row>
    <row spans="1:2" r="7">
      <c s="4" r="A7" t="s">
        <v>1432</v>
      </c>
    </row>
    <row spans="1:2" r="8">
      <c s="3" r="A8" t="s">
        <v>1429</v>
      </c>
    </row>
    <row spans="1:2" r="9">
      <c s="4" r="A9" t="s">
        <v>1431</v>
      </c>
      <c s="4" r="B9" t="s">
        <v>1226</v>
      </c>
    </row>
    <row spans="1:2" r="10">
      <c s="4" r="A10" t="s">
        <v>1433</v>
      </c>
      <c s="4" r="B10" t="s">
        <v>1161</v>
      </c>
    </row>
    <row spans="1:2" r="11">
      <c s="4" r="A11" t="s">
        <v>1434</v>
      </c>
    </row>
    <row spans="1:2" r="12">
      <c s="3" r="A12" t="s">
        <v>1429</v>
      </c>
    </row>
    <row spans="1:2" r="13">
      <c s="4" r="A13" t="s">
        <v>1435</v>
      </c>
      <c s="7" r="B13" t="n">
        <v>1</v>
      </c>
    </row>
    <row spans="1:2" r="14">
      <c s="4" r="A14" t="s">
        <v>1436</v>
      </c>
    </row>
    <row spans="1:2" r="15">
      <c s="3" r="A15" t="s">
        <v>1429</v>
      </c>
    </row>
    <row spans="1:2" r="16">
      <c s="4" r="A16" t="s">
        <v>1437</v>
      </c>
      <c s="7" r="B16" t="n">
        <v>2</v>
      </c>
    </row>
    <row spans="1:2" r="17">
      <c s="4" r="A17" t="s">
        <v>1438</v>
      </c>
      <c s="4" r="B17" t="s">
        <v>1439</v>
      </c>
    </row>
    <row spans="1:2" r="18">
      <c s="4" r="A18" t="s">
        <v>1440</v>
      </c>
    </row>
    <row spans="1:2" r="19">
      <c s="3" r="A19" t="s">
        <v>1429</v>
      </c>
    </row>
    <row spans="1:2" r="20">
      <c s="4" r="A20" t="s">
        <v>1441</v>
      </c>
      <c s="6" r="B20" t="n">
        <v>50</v>
      </c>
    </row>
    <row spans="1:2" r="21">
      <c s="4" r="A21" t="s">
        <v>1442</v>
      </c>
    </row>
    <row spans="1:2" r="22">
      <c s="3" r="A22" t="s">
        <v>1429</v>
      </c>
    </row>
    <row spans="1:2" r="23">
      <c s="4" r="A23" t="s">
        <v>1441</v>
      </c>
      <c s="6" r="B23" t="n">
        <v>20</v>
      </c>
    </row>
    <row spans="1:2" r="24">
      <c s="4" r="A24" t="s">
        <v>1443</v>
      </c>
    </row>
    <row spans="1:2" r="25">
      <c s="3" r="A25" t="s">
        <v>1429</v>
      </c>
    </row>
    <row spans="1:2" r="26">
      <c s="4" r="A26" t="s">
        <v>1441</v>
      </c>
      <c s="6" r="B26" t="n">
        <v>20</v>
      </c>
    </row>
    <row spans="1:2" r="27">
      <c s="4" r="A27" t="s">
        <v>1444</v>
      </c>
    </row>
    <row spans="1:2" r="28">
      <c s="3" r="A28" t="s">
        <v>1429</v>
      </c>
    </row>
    <row spans="1:2" r="29">
      <c s="4" r="A29" t="s">
        <v>1431</v>
      </c>
      <c s="4" r="B29" t="s">
        <v>1445</v>
      </c>
    </row>
    <row spans="1:2" r="30">
      <c s="4" r="A30" t="s">
        <v>1446</v>
      </c>
      <c s="4" r="B30" t="s">
        <v>656</v>
      </c>
    </row>
    <row spans="1:2" r="31">
      <c s="4" r="A31" t="s">
        <v>1447</v>
      </c>
      <c s="4" r="B31" t="s">
        <v>1448</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49</v>
      </c>
      <c s="2" r="B1" t="s">
        <v>1</v>
      </c>
    </row>
    <row spans="1:4" r="2">
      <c s="2" r="B2" t="s">
        <v>2</v>
      </c>
      <c s="2" r="C2" t="s">
        <v>32</v>
      </c>
      <c s="2" r="D2" t="s">
        <v>33</v>
      </c>
    </row>
    <row spans="1:4" r="3">
      <c s="3" r="A3" t="s">
        <v>261</v>
      </c>
    </row>
    <row spans="1:4" r="4">
      <c s="4" r="A4" t="s">
        <v>1450</v>
      </c>
      <c s="7" r="B4" t="n">
        <v>42</v>
      </c>
      <c s="7" r="C4" t="n">
        <v>40</v>
      </c>
      <c s="7" r="D4" t="n">
        <v>42</v>
      </c>
    </row>
    <row spans="1:4" r="5">
      <c s="4" r="A5" t="s">
        <v>1451</v>
      </c>
      <c s="6" r="B5" t="n">
        <v>16</v>
      </c>
      <c s="6" r="C5" t="n">
        <v>15</v>
      </c>
      <c s="6" r="D5" t="n">
        <v>15</v>
      </c>
    </row>
    <row spans="1:4" r="6">
      <c s="4" r="A6" t="s">
        <v>1452</v>
      </c>
      <c s="6" r="B6" t="n">
        <v>33</v>
      </c>
      <c s="6" r="C6" t="n">
        <v>26</v>
      </c>
      <c s="6" r="D6" t="n">
        <v>48</v>
      </c>
    </row>
    <row spans="1:4" r="7">
      <c s="4" r="A7" t="s">
        <v>1453</v>
      </c>
      <c s="7" r="B7" t="n">
        <v>26</v>
      </c>
      <c s="7" r="C7" t="n">
        <v>19</v>
      </c>
      <c s="7" r="D7" t="n">
        <v>18</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14"/>
  </cols>
  <sheetData>
    <row spans="1:4" r="1">
      <c s="1" r="A1" t="s">
        <v>1454</v>
      </c>
      <c s="2" r="B1" t="s">
        <v>1</v>
      </c>
    </row>
    <row spans="1:4" r="2">
      <c s="2" r="B2" t="s">
        <v>2</v>
      </c>
      <c s="2" r="C2" t="s">
        <v>32</v>
      </c>
      <c s="2" r="D2" t="s">
        <v>33</v>
      </c>
    </row>
    <row spans="1:4" r="3">
      <c s="3" r="A3" t="s">
        <v>1429</v>
      </c>
    </row>
    <row spans="1:4" r="4">
      <c s="4" r="A4" t="s">
        <v>1455</v>
      </c>
      <c s="8" r="B4" t="n">
        <v>50.85</v>
      </c>
      <c s="8" r="C4" t="n">
        <v>42.51</v>
      </c>
      <c s="8" r="D4" t="n">
        <v>42.32</v>
      </c>
    </row>
    <row spans="1:4" r="5">
      <c s="4" r="A5" t="s">
        <v>1456</v>
      </c>
      <c s="4" r="B5" t="s">
        <v>612</v>
      </c>
      <c s="4" r="C5" t="s">
        <v>1457</v>
      </c>
      <c s="4" r="D5" t="s">
        <v>612</v>
      </c>
    </row>
    <row spans="1:4" r="6">
      <c s="4" r="A6" t="s">
        <v>1458</v>
      </c>
      <c s="4" r="B6" t="s">
        <v>831</v>
      </c>
      <c s="4" r="C6" t="s">
        <v>668</v>
      </c>
      <c s="4" r="D6" t="s">
        <v>642</v>
      </c>
    </row>
    <row spans="1:4" r="7">
      <c s="4" r="A7" t="s">
        <v>1459</v>
      </c>
      <c s="4" r="B7" t="s">
        <v>511</v>
      </c>
      <c s="4" r="C7" t="s">
        <v>1460</v>
      </c>
      <c s="4" r="D7" t="s">
        <v>511</v>
      </c>
    </row>
    <row spans="1:4" r="8">
      <c s="4" r="A8" t="s">
        <v>1461</v>
      </c>
      <c s="4" r="B8" t="s">
        <v>1204</v>
      </c>
      <c s="4" r="C8" t="s">
        <v>1462</v>
      </c>
      <c s="4" r="D8" t="s">
        <v>1463</v>
      </c>
    </row>
    <row spans="1:4" r="9">
      <c s="4" r="A9" t="s">
        <v>1464</v>
      </c>
      <c s="8" r="B9" t="n">
        <v>13.44</v>
      </c>
      <c s="8" r="C9" t="n">
        <v>12.69</v>
      </c>
      <c s="8" r="D9" t="n">
        <v>13.57</v>
      </c>
    </row>
    <row spans="1:4" r="10">
      <c s="4" r="A10" t="s">
        <v>489</v>
      </c>
      <c s="4" r="B10" t="s">
        <v>490</v>
      </c>
    </row>
    <row spans="1:4" r="11">
      <c s="4" r="A11" t="s">
        <v>491</v>
      </c>
      <c s="4" r="B11" t="s">
        <v>49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60"/>
    <col customWidth="1" max="3" min="3" width="16"/>
    <col customWidth="1" max="4" min="4" width="14"/>
    <col customWidth="1" max="5" min="5" width="14"/>
  </cols>
  <sheetData>
    <row spans="1:5" r="1">
      <c s="1" r="A1" t="s">
        <v>1465</v>
      </c>
      <c s="2" r="C1" t="s">
        <v>1</v>
      </c>
    </row>
    <row spans="1:5" r="2">
      <c s="2" r="C2" t="s">
        <v>2</v>
      </c>
      <c s="2" r="D2" t="s">
        <v>32</v>
      </c>
      <c s="2" r="E2" t="s">
        <v>33</v>
      </c>
    </row>
    <row spans="1:5" r="3">
      <c s="3" r="A3" t="s">
        <v>1429</v>
      </c>
    </row>
    <row spans="1:5" r="4">
      <c s="4" r="A4" t="s">
        <v>1466</v>
      </c>
      <c s="7" r="C4" t="n">
        <v>60</v>
      </c>
      <c s="7" r="D4" t="n">
        <v>48</v>
      </c>
      <c s="7" r="E4" t="n">
        <v>60</v>
      </c>
    </row>
    <row spans="1:5" r="5">
      <c s="4" r="A5" t="s">
        <v>1467</v>
      </c>
      <c s="7" r="C5" t="n">
        <v>7</v>
      </c>
    </row>
    <row spans="1:5" r="6">
      <c s="4" r="A6" t="s">
        <v>1468</v>
      </c>
      <c s="4" r="C6" t="s">
        <v>1469</v>
      </c>
    </row>
    <row spans="1:5" r="7">
      <c s="3" r="A7" t="s">
        <v>1470</v>
      </c>
    </row>
    <row spans="1:5" r="8">
      <c s="4" r="A8" t="s">
        <v>1471</v>
      </c>
      <c s="4" r="B8" t="s">
        <v>190</v>
      </c>
      <c s="6" r="C8" t="n">
        <v>9502876</v>
      </c>
    </row>
    <row spans="1:5" r="9">
      <c s="4" r="A9" t="s">
        <v>1472</v>
      </c>
      <c s="4" r="B9" t="s">
        <v>190</v>
      </c>
      <c s="6" r="C9" t="n">
        <v>1103684</v>
      </c>
    </row>
    <row spans="1:5" r="10">
      <c s="4" r="A10" t="s">
        <v>1473</v>
      </c>
      <c s="4" r="B10" t="s">
        <v>190</v>
      </c>
      <c s="6" r="C10" t="n">
        <v>-1827245</v>
      </c>
    </row>
    <row spans="1:5" r="11">
      <c s="4" r="A11" t="s">
        <v>1474</v>
      </c>
      <c s="4" r="B11" t="s">
        <v>190</v>
      </c>
      <c s="6" r="C11" t="n">
        <v>-54684</v>
      </c>
    </row>
    <row spans="1:5" r="12">
      <c s="4" r="A12" t="s">
        <v>1475</v>
      </c>
      <c s="4" r="B12" t="s">
        <v>190</v>
      </c>
      <c s="6" r="C12" t="n">
        <v>8724631</v>
      </c>
      <c s="6" r="D12" t="n">
        <v>9502876</v>
      </c>
    </row>
    <row spans="1:5" r="13">
      <c s="4" r="A13" t="s">
        <v>1476</v>
      </c>
      <c s="4" r="B13" t="s">
        <v>190</v>
      </c>
      <c s="6" r="C13" t="n">
        <v>8718834</v>
      </c>
    </row>
    <row spans="1:5" r="14">
      <c s="4" r="A14" t="s">
        <v>1477</v>
      </c>
      <c s="4" r="B14" t="s">
        <v>190</v>
      </c>
      <c s="6" r="C14" t="n">
        <v>6806015</v>
      </c>
    </row>
    <row spans="1:5" r="15">
      <c s="3" r="A15" t="s">
        <v>1478</v>
      </c>
    </row>
    <row spans="1:5" r="16">
      <c s="4" r="A16" t="s">
        <v>1479</v>
      </c>
      <c s="8" r="C16" t="n">
        <v>22.74</v>
      </c>
    </row>
    <row spans="1:5" r="17">
      <c s="4" r="A17" t="s">
        <v>1480</v>
      </c>
      <c s="9" r="C17" t="n">
        <v>50.85</v>
      </c>
      <c s="8" r="D17" t="n">
        <v>42.51</v>
      </c>
      <c s="8" r="E17" t="n">
        <v>42.32</v>
      </c>
    </row>
    <row spans="1:5" r="18">
      <c s="4" r="A18" t="s">
        <v>1481</v>
      </c>
      <c s="9" r="C18" t="n">
        <v>18.06</v>
      </c>
    </row>
    <row spans="1:5" r="19">
      <c s="4" r="A19" t="s">
        <v>1482</v>
      </c>
      <c s="9" r="C19" t="n">
        <v>40.67</v>
      </c>
    </row>
    <row spans="1:5" r="20">
      <c s="4" r="A20" t="s">
        <v>1483</v>
      </c>
      <c s="9" r="C20" t="n">
        <v>27.16</v>
      </c>
      <c s="8" r="D20" t="n">
        <v>22.74</v>
      </c>
    </row>
    <row spans="1:5" r="21">
      <c s="4" r="A21" t="s">
        <v>1484</v>
      </c>
      <c s="9" r="C21" t="n">
        <v>27.11</v>
      </c>
    </row>
    <row spans="1:5" r="22">
      <c s="4" r="A22" t="s">
        <v>1485</v>
      </c>
      <c s="8" r="C22" t="n">
        <v>21.47</v>
      </c>
    </row>
    <row spans="1:5" r="23">
      <c s="3" r="A23" t="s">
        <v>1486</v>
      </c>
    </row>
    <row spans="1:5" r="24">
      <c s="4" r="A24" t="s">
        <v>1487</v>
      </c>
      <c s="4" r="C24" t="s">
        <v>612</v>
      </c>
    </row>
    <row spans="1:5" r="25">
      <c s="4" r="A25" t="s">
        <v>1488</v>
      </c>
      <c s="4" r="C25" t="s">
        <v>1102</v>
      </c>
    </row>
    <row spans="1:5" r="26">
      <c s="3" r="A26" t="s">
        <v>1489</v>
      </c>
    </row>
    <row spans="1:5" r="27">
      <c s="4" r="A27" t="s">
        <v>1490</v>
      </c>
      <c s="7" r="C27" t="n">
        <v>216</v>
      </c>
    </row>
    <row spans="1:5" r="28">
      <c s="4" r="A28" t="s">
        <v>1491</v>
      </c>
      <c s="7" r="C28" t="n">
        <v>207</v>
      </c>
    </row>
    <row spans="1:5" r="29">
      <c r="A29" t="n"/>
    </row>
    <row spans="1:5" r="30">
      <c s="4" r="A30" t="s">
        <v>190</v>
      </c>
      <c s="4" r="B30" t="s">
        <v>1492</v>
      </c>
    </row>
  </sheetData>
  <mergeCells count="4">
    <mergeCell ref="A1:B2"/>
    <mergeCell ref="C1:E1"/>
    <mergeCell ref="A29:D29"/>
    <mergeCell ref="B30:D30"/>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93</v>
      </c>
      <c s="2" r="B1" t="s">
        <v>1</v>
      </c>
    </row>
    <row spans="1:4" r="2">
      <c s="2" r="B2" t="s">
        <v>2</v>
      </c>
      <c s="2" r="C2" t="s">
        <v>32</v>
      </c>
      <c s="2" r="D2" t="s">
        <v>33</v>
      </c>
    </row>
    <row spans="1:4" r="3">
      <c s="3" r="A3" t="s">
        <v>1429</v>
      </c>
    </row>
    <row spans="1:4" r="4">
      <c s="4" r="A4" t="s">
        <v>1494</v>
      </c>
      <c s="6" r="B4" t="n">
        <v>513220</v>
      </c>
    </row>
    <row spans="1:4" r="5">
      <c s="4" r="A5" t="s">
        <v>1495</v>
      </c>
    </row>
    <row spans="1:4" r="6">
      <c s="3" r="A6" t="s">
        <v>1470</v>
      </c>
    </row>
    <row spans="1:4" r="7">
      <c s="4" r="A7" t="s">
        <v>1471</v>
      </c>
      <c s="6" r="B7" t="n">
        <v>1030146</v>
      </c>
    </row>
    <row spans="1:4" r="8">
      <c s="4" r="A8" t="s">
        <v>1472</v>
      </c>
      <c s="6" r="B8" t="n">
        <v>627135</v>
      </c>
    </row>
    <row spans="1:4" r="9">
      <c s="4" r="A9" t="s">
        <v>1496</v>
      </c>
      <c s="6" r="B9" t="n">
        <v>-537020</v>
      </c>
    </row>
    <row spans="1:4" r="10">
      <c s="4" r="A10" t="s">
        <v>1497</v>
      </c>
      <c s="6" r="B10" t="n">
        <v>-45718</v>
      </c>
    </row>
    <row spans="1:4" r="11">
      <c s="4" r="A11" t="s">
        <v>1475</v>
      </c>
      <c s="6" r="B11" t="n">
        <v>1074543</v>
      </c>
      <c s="6" r="C11" t="n">
        <v>1030146</v>
      </c>
    </row>
    <row spans="1:4" r="12">
      <c s="3" r="A12" t="s">
        <v>1498</v>
      </c>
    </row>
    <row spans="1:4" r="13">
      <c s="4" r="A13" t="s">
        <v>1479</v>
      </c>
      <c s="8" r="B13" t="n">
        <v>38.62</v>
      </c>
    </row>
    <row spans="1:4" r="14">
      <c s="4" r="A14" t="s">
        <v>1480</v>
      </c>
      <c s="9" r="B14" t="n">
        <v>50.64</v>
      </c>
      <c s="8" r="C14" t="n">
        <v>43.82</v>
      </c>
      <c s="8" r="D14" t="n">
        <v>43.53</v>
      </c>
    </row>
    <row spans="1:4" r="15">
      <c s="4" r="A15" t="s">
        <v>1499</v>
      </c>
      <c s="9" r="B15" t="n">
        <v>34.25</v>
      </c>
    </row>
    <row spans="1:4" r="16">
      <c s="4" r="A16" t="s">
        <v>1500</v>
      </c>
      <c s="9" r="B16" t="n">
        <v>41.41</v>
      </c>
    </row>
    <row spans="1:4" r="17">
      <c s="4" r="A17" t="s">
        <v>1483</v>
      </c>
      <c s="8" r="B17" t="n">
        <v>47.7</v>
      </c>
      <c s="8" r="C17" t="n">
        <v>38.62</v>
      </c>
    </row>
    <row spans="1:4" r="18">
      <c s="4" r="A18" t="s">
        <v>1501</v>
      </c>
    </row>
    <row spans="1:4" r="19">
      <c s="3" r="A19" t="s">
        <v>1470</v>
      </c>
    </row>
    <row spans="1:4" r="20">
      <c s="4" r="A20" t="s">
        <v>1471</v>
      </c>
      <c s="6" r="B20" t="n">
        <v>822186</v>
      </c>
    </row>
    <row spans="1:4" r="21">
      <c s="4" r="A21" t="s">
        <v>1472</v>
      </c>
      <c s="6" r="B21" t="n">
        <v>81685</v>
      </c>
    </row>
    <row spans="1:4" r="22">
      <c s="4" r="A22" t="s">
        <v>1496</v>
      </c>
      <c s="6" r="B22" t="n">
        <v>-389801</v>
      </c>
    </row>
    <row spans="1:4" r="23">
      <c s="4" r="A23" t="s">
        <v>1497</v>
      </c>
      <c s="6" r="B23" t="n">
        <v>-850</v>
      </c>
    </row>
    <row spans="1:4" r="24">
      <c s="4" r="A24" t="s">
        <v>1475</v>
      </c>
      <c s="6" r="B24" t="n">
        <v>513220</v>
      </c>
      <c s="6" r="C24" t="n">
        <v>822186</v>
      </c>
    </row>
    <row spans="1:4" r="25">
      <c s="3" r="A25" t="s">
        <v>1498</v>
      </c>
    </row>
    <row spans="1:4" r="26">
      <c s="4" r="A26" t="s">
        <v>1479</v>
      </c>
      <c s="8" r="B26" t="n">
        <v>18.65</v>
      </c>
    </row>
    <row spans="1:4" r="27">
      <c s="4" r="A27" t="s">
        <v>1480</v>
      </c>
      <c s="9" r="B27" t="n">
        <v>49.87</v>
      </c>
      <c s="8" r="C27" t="n">
        <v>42.95</v>
      </c>
      <c s="8" r="D27" t="n">
        <v>36.74</v>
      </c>
    </row>
    <row spans="1:4" r="28">
      <c s="4" r="A28" t="s">
        <v>1499</v>
      </c>
      <c s="9" r="B28" t="n">
        <v>17.32</v>
      </c>
    </row>
    <row spans="1:4" r="29">
      <c s="4" r="A29" t="s">
        <v>1500</v>
      </c>
      <c s="9" r="B29" t="n">
        <v>44.77</v>
      </c>
    </row>
    <row spans="1:4" r="30">
      <c s="4" r="A30" t="s">
        <v>1483</v>
      </c>
      <c s="8" r="B30" t="n">
        <v>24.59</v>
      </c>
      <c s="8" r="C30" t="n">
        <v>18.65</v>
      </c>
    </row>
    <row spans="1:4" r="31">
      <c s="4" r="A31" t="s">
        <v>1502</v>
      </c>
    </row>
    <row spans="1:4" r="32">
      <c s="3" r="A32" t="s">
        <v>1429</v>
      </c>
    </row>
    <row spans="1:4" r="33">
      <c s="4" r="A33" t="s">
        <v>1503</v>
      </c>
      <c s="6" r="B33" t="n">
        <v>491287</v>
      </c>
    </row>
    <row spans="1:4" r="34">
      <c s="4" r="A34" t="s">
        <v>1504</v>
      </c>
      <c s="8" r="B34" t="n">
        <v>23.44</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s="1" r="A1" t="s">
        <v>1505</v>
      </c>
      <c s="2" r="B1" t="s">
        <v>1</v>
      </c>
    </row>
    <row spans="1:4" r="2">
      <c s="2" r="B2" t="s">
        <v>2</v>
      </c>
      <c s="2" r="C2" t="s">
        <v>32</v>
      </c>
      <c s="2" r="D2" t="s">
        <v>33</v>
      </c>
    </row>
    <row spans="1:4" r="3">
      <c s="4" r="A3" t="s">
        <v>1495</v>
      </c>
    </row>
    <row spans="1:4" r="4">
      <c s="3" r="A4" t="s">
        <v>1429</v>
      </c>
    </row>
    <row spans="1:4" r="5">
      <c s="4" r="A5" t="s">
        <v>1506</v>
      </c>
      <c s="7" r="B5" t="n">
        <v>27</v>
      </c>
      <c s="7" r="C5" t="n">
        <v>28</v>
      </c>
      <c s="7" r="D5" t="n">
        <v>20</v>
      </c>
    </row>
    <row spans="1:4" r="6">
      <c s="4" r="A6" t="s">
        <v>1507</v>
      </c>
      <c s="8" r="B6" t="n">
        <v>50.64</v>
      </c>
      <c s="8" r="C6" t="n">
        <v>43.82</v>
      </c>
      <c s="8" r="D6" t="n">
        <v>43.53</v>
      </c>
    </row>
    <row spans="1:4" r="7">
      <c s="4" r="A7" t="s">
        <v>1467</v>
      </c>
      <c s="7" r="B7" t="n">
        <v>35</v>
      </c>
    </row>
    <row spans="1:4" r="8">
      <c s="4" r="A8" t="s">
        <v>1468</v>
      </c>
      <c s="4" r="B8" t="s">
        <v>1508</v>
      </c>
    </row>
    <row spans="1:4" r="9">
      <c s="4" r="A9" t="s">
        <v>1501</v>
      </c>
    </row>
    <row spans="1:4" r="10">
      <c s="3" r="A10" t="s">
        <v>1429</v>
      </c>
    </row>
    <row spans="1:4" r="11">
      <c s="4" r="A11" t="s">
        <v>1506</v>
      </c>
      <c s="7" r="B11" t="n">
        <v>21</v>
      </c>
      <c s="7" r="C11" t="n">
        <v>0</v>
      </c>
      <c s="7" r="D11" t="n">
        <v>0</v>
      </c>
    </row>
    <row spans="1:4" r="12">
      <c s="4" r="A12" t="s">
        <v>1507</v>
      </c>
      <c s="8" r="B12" t="n">
        <v>49.87</v>
      </c>
      <c s="8" r="C12" t="n">
        <v>42.95</v>
      </c>
      <c s="8" r="D12" t="n">
        <v>36.74</v>
      </c>
    </row>
    <row spans="1:4" r="13">
      <c s="4" r="A13" t="s">
        <v>1467</v>
      </c>
      <c s="7" r="B13" t="n">
        <v>0</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s="1" r="A1" t="s">
        <v>1509</v>
      </c>
      <c s="2" r="B1" t="s">
        <v>1</v>
      </c>
    </row>
    <row spans="1:4" r="2">
      <c s="2" r="B2" t="s">
        <v>2</v>
      </c>
      <c s="2" r="C2" t="s">
        <v>32</v>
      </c>
      <c s="2" r="D2" t="s">
        <v>33</v>
      </c>
    </row>
    <row spans="1:4" r="3">
      <c s="3" r="A3" t="s">
        <v>1429</v>
      </c>
    </row>
    <row spans="1:4" r="4">
      <c s="4" r="A4" t="s">
        <v>1510</v>
      </c>
      <c s="6" r="B4" t="n">
        <v>118546</v>
      </c>
    </row>
    <row spans="1:4" r="5">
      <c s="4" r="A5" t="s">
        <v>1467</v>
      </c>
      <c s="7" r="B5" t="n">
        <v>2</v>
      </c>
    </row>
    <row spans="1:4" r="6">
      <c s="4" r="A6" t="s">
        <v>1468</v>
      </c>
      <c s="4" r="B6" t="s">
        <v>1511</v>
      </c>
    </row>
    <row spans="1:4" r="7">
      <c s="3" r="A7" t="s">
        <v>1470</v>
      </c>
    </row>
    <row spans="1:4" r="8">
      <c s="4" r="A8" t="s">
        <v>1471</v>
      </c>
      <c s="6" r="B8" t="n">
        <v>5791825</v>
      </c>
    </row>
    <row spans="1:4" r="9">
      <c s="4" r="A9" t="s">
        <v>1472</v>
      </c>
      <c s="6" r="B9" t="n">
        <v>2389450</v>
      </c>
    </row>
    <row spans="1:4" r="10">
      <c s="4" r="A10" t="s">
        <v>1473</v>
      </c>
      <c s="6" r="B10" t="n">
        <v>-2035833</v>
      </c>
    </row>
    <row spans="1:4" r="11">
      <c s="4" r="A11" t="s">
        <v>1512</v>
      </c>
      <c s="6" r="B11" t="n">
        <v>0</v>
      </c>
    </row>
    <row spans="1:4" r="12">
      <c s="4" r="A12" t="s">
        <v>1475</v>
      </c>
      <c s="6" r="B12" t="n">
        <v>6145442</v>
      </c>
      <c s="6" r="C12" t="n">
        <v>5791825</v>
      </c>
    </row>
    <row spans="1:4" r="13">
      <c s="3" r="A13" t="s">
        <v>1498</v>
      </c>
    </row>
    <row spans="1:4" r="14">
      <c s="4" r="A14" t="s">
        <v>1479</v>
      </c>
      <c s="8" r="B14" t="n">
        <v>0.88</v>
      </c>
    </row>
    <row spans="1:4" r="15">
      <c s="4" r="A15" t="s">
        <v>1480</v>
      </c>
      <c s="9" r="B15" t="n">
        <v>0.95</v>
      </c>
      <c s="8" r="C15" t="n">
        <v>0.85</v>
      </c>
      <c s="8" r="D15" t="n">
        <v>0.95</v>
      </c>
    </row>
    <row spans="1:4" r="16">
      <c s="4" r="A16" t="s">
        <v>1481</v>
      </c>
      <c s="9" r="B16" t="n">
        <v>0.85</v>
      </c>
    </row>
    <row spans="1:4" r="17">
      <c s="4" r="A17" t="s">
        <v>1513</v>
      </c>
      <c s="6" r="B17" t="n">
        <v>0</v>
      </c>
    </row>
    <row spans="1:4" r="18">
      <c s="4" r="A18" t="s">
        <v>1483</v>
      </c>
      <c s="8" r="B18" t="n">
        <v>0.92</v>
      </c>
      <c s="8" r="C18" t="n">
        <v>0.88</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r="A1" t="s">
        <v>1514</v>
      </c>
      <c s="2" r="B1" t="s">
        <v>1</v>
      </c>
    </row>
    <row spans="1:4" r="2">
      <c s="2" r="B2" t="s">
        <v>2</v>
      </c>
      <c s="2" r="C2" t="s">
        <v>32</v>
      </c>
      <c s="2" r="D2" t="s">
        <v>33</v>
      </c>
    </row>
    <row spans="1:4" r="3">
      <c s="3" r="A3" t="s">
        <v>1429</v>
      </c>
    </row>
    <row spans="1:4" r="4">
      <c s="4" r="A4" t="s">
        <v>1461</v>
      </c>
      <c s="4" r="B4" t="s">
        <v>1515</v>
      </c>
      <c s="4" r="C4" t="s">
        <v>1516</v>
      </c>
      <c s="4" r="D4" t="s">
        <v>1517</v>
      </c>
    </row>
    <row spans="1:4" r="5">
      <c s="4" r="A5" t="s">
        <v>1518</v>
      </c>
      <c s="4" r="B5" t="s">
        <v>1519</v>
      </c>
      <c s="4" r="C5" t="s">
        <v>1519</v>
      </c>
      <c s="4" r="D5" t="s">
        <v>1519</v>
      </c>
    </row>
    <row spans="1:4" r="6">
      <c s="4" r="A6" t="s">
        <v>1458</v>
      </c>
      <c s="4" r="B6" t="s">
        <v>1520</v>
      </c>
      <c s="4" r="C6" t="s">
        <v>1521</v>
      </c>
      <c s="4" r="D6" t="s">
        <v>1522</v>
      </c>
    </row>
    <row spans="1:4" r="7">
      <c s="4" r="A7" t="s">
        <v>1523</v>
      </c>
      <c s="8" r="B7" t="n">
        <v>0.95</v>
      </c>
      <c s="8" r="C7" t="n">
        <v>0.85</v>
      </c>
      <c s="8" r="D7" t="n">
        <v>0.95</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21"/>
  </cols>
  <sheetData>
    <row spans="1:2" r="1">
      <c s="1" r="A1" t="s">
        <v>1524</v>
      </c>
      <c s="2" r="B1" t="s">
        <v>562</v>
      </c>
    </row>
    <row spans="1:2" r="2">
      <c s="3" r="A2" t="s">
        <v>1525</v>
      </c>
    </row>
    <row spans="1:2" r="3">
      <c s="6" r="A3" t="n">
        <v>2016</v>
      </c>
      <c s="7" r="B3" t="n">
        <v>53</v>
      </c>
    </row>
    <row spans="1:2" r="4">
      <c s="6" r="A4" t="n">
        <v>2017</v>
      </c>
      <c s="6" r="B4" t="n">
        <v>50</v>
      </c>
    </row>
    <row spans="1:2" r="5">
      <c s="6" r="A5" t="n">
        <v>2018</v>
      </c>
      <c s="6" r="B5" t="n">
        <v>50</v>
      </c>
    </row>
    <row spans="1:2" r="6">
      <c s="6" r="A6" t="n">
        <v>2019</v>
      </c>
      <c s="6" r="B6" t="n">
        <v>45</v>
      </c>
    </row>
    <row spans="1:2" r="7">
      <c s="6" r="A7" t="n">
        <v>2020</v>
      </c>
      <c s="6" r="B7" t="n">
        <v>49</v>
      </c>
    </row>
    <row spans="1:2" r="8">
      <c s="4" r="A8" t="s">
        <v>1526</v>
      </c>
      <c s="6" r="B8" t="n">
        <v>251</v>
      </c>
    </row>
    <row spans="1:2" r="9">
      <c s="4" r="A9" t="s">
        <v>1527</v>
      </c>
      <c s="6" r="B9" t="n">
        <v>498</v>
      </c>
    </row>
    <row spans="1:2" r="10">
      <c s="4" r="A10" t="s">
        <v>1528</v>
      </c>
      <c s="6" r="B10" t="n">
        <v>-150</v>
      </c>
    </row>
    <row spans="1:2" r="11">
      <c s="4" r="A11" t="s">
        <v>1529</v>
      </c>
      <c s="6" r="B11" t="n">
        <v>348</v>
      </c>
    </row>
    <row spans="1:2" r="12">
      <c s="3" r="A12" t="s">
        <v>1530</v>
      </c>
    </row>
    <row spans="1:2" r="13">
      <c s="6" r="A13" t="n">
        <v>2016</v>
      </c>
      <c s="6" r="B13" t="n">
        <v>282</v>
      </c>
    </row>
    <row spans="1:2" r="14">
      <c s="6" r="A14" t="n">
        <v>2017</v>
      </c>
      <c s="6" r="B14" t="n">
        <v>212</v>
      </c>
    </row>
    <row spans="1:2" r="15">
      <c s="6" r="A15" t="n">
        <v>2018</v>
      </c>
      <c s="6" r="B15" t="n">
        <v>186</v>
      </c>
    </row>
    <row spans="1:2" r="16">
      <c s="6" r="A16" t="n">
        <v>2019</v>
      </c>
      <c s="6" r="B16" t="n">
        <v>161</v>
      </c>
    </row>
    <row spans="1:2" r="17">
      <c s="6" r="A17" t="n">
        <v>2020</v>
      </c>
      <c s="6" r="B17" t="n">
        <v>138</v>
      </c>
    </row>
    <row spans="1:2" r="18">
      <c s="4" r="A18" t="s">
        <v>1526</v>
      </c>
      <c s="6" r="B18" t="n">
        <v>475</v>
      </c>
    </row>
    <row spans="1:2" r="19">
      <c s="4" r="A19" t="s">
        <v>1527</v>
      </c>
      <c s="7" r="B19" t="n">
        <v>1454</v>
      </c>
    </row>
  </sheetData>
  <pageMargins bottom="1" footer="0.5" header="0.5" left="0.75" right="0.75" top="1"/>
</worksheet>
</file>

<file path=xl/worksheets/sheet1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31</v>
      </c>
      <c s="2" r="B1" t="s">
        <v>1</v>
      </c>
    </row>
    <row spans="1:4" r="2">
      <c s="2" r="B2" t="s">
        <v>2</v>
      </c>
      <c s="2" r="C2" t="s">
        <v>32</v>
      </c>
      <c s="2" r="D2" t="s">
        <v>33</v>
      </c>
    </row>
    <row spans="1:4" r="3">
      <c s="3" r="A3" t="s">
        <v>264</v>
      </c>
    </row>
    <row spans="1:4" r="4">
      <c s="4" r="A4" t="s">
        <v>1532</v>
      </c>
      <c s="7" r="B4" t="n">
        <v>331</v>
      </c>
      <c s="7" r="C4" t="n">
        <v>256</v>
      </c>
      <c s="7" r="D4" t="n">
        <v>213</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s="1" r="A1" t="s">
        <v>1533</v>
      </c>
      <c s="2" r="B1" t="s">
        <v>1</v>
      </c>
    </row>
    <row spans="1:4" r="2">
      <c s="2" r="B2" t="s">
        <v>2</v>
      </c>
      <c s="2" r="C2" t="s">
        <v>32</v>
      </c>
      <c s="2" r="D2" t="s">
        <v>33</v>
      </c>
    </row>
    <row spans="1:4" r="3">
      <c s="3" r="A3" t="s">
        <v>264</v>
      </c>
    </row>
    <row spans="1:4" r="4">
      <c s="4" r="A4" t="s">
        <v>1534</v>
      </c>
      <c s="7" r="B4" t="n">
        <v>16</v>
      </c>
      <c s="7" r="C4" t="n">
        <v>0</v>
      </c>
      <c s="7" r="D4" t="n">
        <v>0</v>
      </c>
    </row>
    <row spans="1:4" r="5">
      <c s="4" r="A5" t="s">
        <v>1535</v>
      </c>
      <c s="7" r="B5" t="n">
        <v>1</v>
      </c>
      <c s="7" r="C5" t="n">
        <v>0</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536</v>
      </c>
      <c s="2" r="B1" t="s">
        <v>562</v>
      </c>
    </row>
    <row spans="1:2" r="2">
      <c s="3" r="A2" t="s">
        <v>264</v>
      </c>
    </row>
    <row spans="1:2" r="3">
      <c s="6" r="A3" t="n">
        <v>2016</v>
      </c>
      <c s="7" r="B3" t="n">
        <v>174</v>
      </c>
    </row>
    <row spans="1:2" r="4">
      <c s="6" r="A4" t="n">
        <v>2017</v>
      </c>
      <c s="6" r="B4" t="n">
        <v>184</v>
      </c>
    </row>
    <row spans="1:2" r="5">
      <c s="6" r="A5" t="n">
        <v>2018</v>
      </c>
      <c s="6" r="B5" t="n">
        <v>185</v>
      </c>
    </row>
    <row spans="1:2" r="6">
      <c s="6" r="A6" t="n">
        <v>2019</v>
      </c>
      <c s="6" r="B6" t="n">
        <v>186</v>
      </c>
    </row>
    <row spans="1:2" r="7">
      <c s="6" r="A7" t="n">
        <v>2020</v>
      </c>
      <c s="6" r="B7" t="n">
        <v>185</v>
      </c>
    </row>
    <row spans="1:2" r="8">
      <c s="4" r="A8" t="s">
        <v>1526</v>
      </c>
      <c s="6" r="B8" t="n">
        <v>588</v>
      </c>
    </row>
    <row spans="1:2" r="9">
      <c s="4" r="A9" t="s">
        <v>1527</v>
      </c>
      <c s="7" r="B9" t="n">
        <v>1502</v>
      </c>
    </row>
  </sheetData>
  <pageMargins bottom="1" footer="0.5" header="0.5" left="0.75" right="0.75" top="1"/>
</worksheet>
</file>

<file path=xl/worksheets/sheet1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1537</v>
      </c>
      <c s="2" r="B1" t="s">
        <v>562</v>
      </c>
    </row>
    <row spans="1:2" r="2">
      <c s="3" r="A2" t="s">
        <v>1538</v>
      </c>
    </row>
    <row spans="1:2" r="3">
      <c s="4" r="A3" t="s">
        <v>909</v>
      </c>
      <c s="7" r="B3" t="n">
        <v>1482</v>
      </c>
    </row>
    <row spans="1:2" r="4">
      <c s="4" r="A4" t="s">
        <v>910</v>
      </c>
      <c s="6" r="B4" t="n">
        <v>5</v>
      </c>
    </row>
    <row spans="1:2" r="5">
      <c s="4" r="A5" t="s">
        <v>81</v>
      </c>
      <c s="6" r="B5" t="n">
        <v>1477</v>
      </c>
    </row>
    <row spans="1:2" r="6">
      <c s="4" r="A6" t="s">
        <v>1539</v>
      </c>
    </row>
    <row spans="1:2" r="7">
      <c s="3" r="A7" t="s">
        <v>1538</v>
      </c>
    </row>
    <row spans="1:2" r="8">
      <c s="4" r="A8" t="s">
        <v>909</v>
      </c>
      <c s="6" r="B8" t="n">
        <v>619</v>
      </c>
    </row>
    <row spans="1:2" r="9">
      <c s="4" r="A9" t="s">
        <v>1540</v>
      </c>
    </row>
    <row spans="1:2" r="10">
      <c s="3" r="A10" t="s">
        <v>1538</v>
      </c>
    </row>
    <row spans="1:2" r="11">
      <c s="4" r="A11" t="s">
        <v>909</v>
      </c>
      <c s="6" r="B11" t="n">
        <v>753</v>
      </c>
    </row>
    <row spans="1:2" r="12">
      <c s="4" r="A12" t="s">
        <v>929</v>
      </c>
    </row>
    <row spans="1:2" r="13">
      <c s="3" r="A13" t="s">
        <v>1538</v>
      </c>
    </row>
    <row spans="1:2" r="14">
      <c s="4" r="A14" t="s">
        <v>909</v>
      </c>
      <c s="7" r="B14" t="n">
        <v>110</v>
      </c>
    </row>
  </sheetData>
  <pageMargins bottom="1" footer="0.5" header="0.5" left="0.75" right="0.75" top="1"/>
</worksheet>
</file>

<file path=xl/worksheets/sheet1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r="A1" t="s">
        <v>1541</v>
      </c>
      <c s="2" r="B1" t="s">
        <v>1</v>
      </c>
    </row>
    <row spans="1:2" r="2">
      <c s="2" r="B2" t="s">
        <v>2</v>
      </c>
    </row>
    <row spans="1:2" r="3">
      <c s="4" r="A3" t="s">
        <v>1542</v>
      </c>
    </row>
    <row spans="1:2" r="4">
      <c s="3" r="A4" t="s">
        <v>1543</v>
      </c>
    </row>
    <row spans="1:2" r="5">
      <c s="4" r="A5" t="s">
        <v>1544</v>
      </c>
      <c s="4" r="B5" t="s">
        <v>1545</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546</v>
      </c>
      <c s="2" r="B1" t="s">
        <v>2</v>
      </c>
      <c s="2" r="C1" t="s">
        <v>32</v>
      </c>
    </row>
    <row spans="1:3" r="2">
      <c s="3" r="A2" t="s">
        <v>270</v>
      </c>
    </row>
    <row spans="1:3" r="3">
      <c s="4" r="A3" t="s">
        <v>1547</v>
      </c>
      <c s="7" r="B3" t="n">
        <v>163</v>
      </c>
      <c s="7" r="C3" t="n">
        <v>185</v>
      </c>
    </row>
    <row spans="1:3" r="4">
      <c s="4" r="A4" t="s">
        <v>1548</v>
      </c>
      <c s="7" r="B4" t="n">
        <v>70</v>
      </c>
      <c s="7" r="C4" t="n">
        <v>67</v>
      </c>
    </row>
  </sheetData>
  <pageMargins bottom="1" footer="0.5" header="0.5" left="0.75" right="0.75" top="1"/>
</worksheet>
</file>

<file path=xl/worksheets/sheet1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4"/>
  </cols>
  <sheetData>
    <row spans="1:2" r="1">
      <c s="1" r="A1" t="s">
        <v>1549</v>
      </c>
      <c s="2" r="B1" t="s">
        <v>1</v>
      </c>
    </row>
    <row spans="1:2" r="2">
      <c s="2" r="B2" t="s">
        <v>562</v>
      </c>
    </row>
    <row spans="1:2" r="3">
      <c s="3" r="A3" t="s">
        <v>1543</v>
      </c>
    </row>
    <row spans="1:2" r="4">
      <c s="4" r="A4" t="s">
        <v>1550</v>
      </c>
      <c s="4" r="B4" t="s">
        <v>1551</v>
      </c>
    </row>
    <row spans="1:2" r="5">
      <c s="4" r="A5" t="s">
        <v>1552</v>
      </c>
      <c s="7" r="B5" t="n">
        <v>89</v>
      </c>
    </row>
    <row spans="1:2" r="6">
      <c s="4" r="A6" t="s">
        <v>1553</v>
      </c>
      <c s="4" r="B6" t="s">
        <v>1554</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s="1" r="A1" t="s">
        <v>1555</v>
      </c>
      <c s="2" r="B1" t="s">
        <v>1</v>
      </c>
    </row>
    <row spans="1:2" r="2">
      <c s="2" r="B2" t="s">
        <v>562</v>
      </c>
    </row>
    <row spans="1:2" r="3">
      <c s="4" r="A3" t="s">
        <v>1556</v>
      </c>
    </row>
    <row spans="1:2" r="4">
      <c s="3" r="A4" t="s">
        <v>1543</v>
      </c>
    </row>
    <row spans="1:2" r="5">
      <c s="4" r="A5" t="s">
        <v>1098</v>
      </c>
      <c s="4" r="B5" t="s">
        <v>1557</v>
      </c>
    </row>
    <row spans="1:2" r="6">
      <c s="4" r="A6" t="s">
        <v>906</v>
      </c>
      <c s="7" r="B6" t="n">
        <v>172</v>
      </c>
    </row>
    <row spans="1:2" r="7">
      <c s="4" r="A7" t="s">
        <v>1558</v>
      </c>
    </row>
    <row spans="1:2" r="8">
      <c s="3" r="A8" t="s">
        <v>1543</v>
      </c>
    </row>
    <row spans="1:2" r="9">
      <c s="4" r="A9" t="s">
        <v>1098</v>
      </c>
      <c s="4" r="B9" t="s">
        <v>1559</v>
      </c>
    </row>
    <row spans="1:2" r="10">
      <c s="4" r="A10" t="s">
        <v>906</v>
      </c>
      <c s="7" r="B10" t="n">
        <v>34</v>
      </c>
    </row>
    <row spans="1:2" r="11">
      <c s="4" r="A11" t="s">
        <v>1560</v>
      </c>
    </row>
    <row spans="1:2" r="12">
      <c s="3" r="A12" t="s">
        <v>1543</v>
      </c>
    </row>
    <row spans="1:2" r="13">
      <c s="4" r="A13" t="s">
        <v>906</v>
      </c>
      <c s="6" r="B13" t="n">
        <v>81</v>
      </c>
    </row>
    <row spans="1:2" r="14">
      <c s="4" r="A14" t="s">
        <v>1561</v>
      </c>
    </row>
    <row spans="1:2" r="15">
      <c s="3" r="A15" t="s">
        <v>1543</v>
      </c>
    </row>
    <row spans="1:2" r="16">
      <c s="4" r="A16" t="s">
        <v>1173</v>
      </c>
      <c s="6" r="B16" t="n">
        <v>325</v>
      </c>
    </row>
    <row spans="1:2" r="17">
      <c s="4" r="A17" t="s">
        <v>1562</v>
      </c>
    </row>
    <row spans="1:2" r="18">
      <c s="3" r="A18" t="s">
        <v>1543</v>
      </c>
    </row>
    <row spans="1:2" r="19">
      <c s="4" r="A19" t="s">
        <v>1563</v>
      </c>
      <c s="6" r="B19" t="n">
        <v>2</v>
      </c>
    </row>
    <row spans="1:2" r="20">
      <c s="4" r="A20" t="s">
        <v>1564</v>
      </c>
    </row>
    <row spans="1:2" r="21">
      <c s="3" r="A21" t="s">
        <v>1543</v>
      </c>
    </row>
    <row spans="1:2" r="22">
      <c s="4" r="A22" t="s">
        <v>906</v>
      </c>
      <c s="6" r="B22" t="n">
        <v>83</v>
      </c>
    </row>
    <row spans="1:2" r="23">
      <c s="4" r="A23" t="s">
        <v>1565</v>
      </c>
      <c s="7" r="B23" t="n">
        <v>50</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spans="1:4" r="1">
      <c s="1" r="A1" t="s">
        <v>1566</v>
      </c>
      <c s="2" r="B1" t="s">
        <v>1</v>
      </c>
    </row>
    <row spans="1:4" r="2">
      <c s="2" r="B2" t="s">
        <v>2</v>
      </c>
      <c s="2" r="C2" t="s">
        <v>32</v>
      </c>
      <c s="2" r="D2" t="s">
        <v>731</v>
      </c>
    </row>
    <row spans="1:4" r="3">
      <c s="3" r="A3" t="s">
        <v>1543</v>
      </c>
    </row>
    <row spans="1:4" r="4">
      <c s="4" r="A4" t="s">
        <v>1567</v>
      </c>
      <c s="7" r="B4" t="n">
        <v>1600000000</v>
      </c>
      <c s="7" r="C4" t="n">
        <v>1700000000</v>
      </c>
    </row>
    <row spans="1:4" r="5">
      <c s="4" r="A5" t="s">
        <v>734</v>
      </c>
    </row>
    <row spans="1:4" r="6">
      <c s="3" r="A6" t="s">
        <v>1543</v>
      </c>
    </row>
    <row spans="1:4" r="7">
      <c s="4" r="A7" t="s">
        <v>610</v>
      </c>
      <c s="6" r="B7" t="n">
        <v>331000000</v>
      </c>
      <c s="6" r="C7" t="n">
        <v>520000000</v>
      </c>
      <c s="7" r="D7" t="n">
        <v>700000000</v>
      </c>
    </row>
    <row spans="1:4" r="8">
      <c s="4" r="A8" t="s">
        <v>658</v>
      </c>
    </row>
    <row spans="1:4" r="9">
      <c s="3" r="A9" t="s">
        <v>1543</v>
      </c>
    </row>
    <row spans="1:4" r="10">
      <c s="4" r="A10" t="s">
        <v>1567</v>
      </c>
      <c s="6" r="B10" t="n">
        <v>630000000</v>
      </c>
      <c s="6" r="C10" t="n">
        <v>703000000</v>
      </c>
    </row>
    <row spans="1:4" r="11">
      <c s="4" r="A11" t="s">
        <v>673</v>
      </c>
    </row>
    <row spans="1:4" r="12">
      <c s="3" r="A12" t="s">
        <v>1543</v>
      </c>
    </row>
    <row spans="1:4" r="13">
      <c s="4" r="A13" t="s">
        <v>1567</v>
      </c>
      <c s="7" r="B13" t="n">
        <v>69000000</v>
      </c>
    </row>
    <row spans="1:4" r="14">
      <c s="4" r="A14" t="s">
        <v>652</v>
      </c>
    </row>
    <row spans="1:4" r="15">
      <c s="3" r="A15" t="s">
        <v>1543</v>
      </c>
    </row>
    <row spans="1:4" r="16">
      <c s="4" r="A16" t="s">
        <v>1567</v>
      </c>
      <c s="7" r="C16" t="n">
        <v>185000000</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sheetPr>
  <dimension ref="A1:Q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14"/>
  </cols>
  <sheetData>
    <row spans="1:17" r="1">
      <c s="1" r="A1" t="s">
        <v>1568</v>
      </c>
      <c s="2" r="B1" t="s">
        <v>688</v>
      </c>
      <c s="2" r="O1" t="s">
        <v>1</v>
      </c>
    </row>
    <row spans="1:17" r="2">
      <c s="2" r="B2" t="s">
        <v>2</v>
      </c>
      <c s="2" r="C2" t="s">
        <v>483</v>
      </c>
      <c s="2" r="D2" t="s">
        <v>4</v>
      </c>
      <c s="2" r="E2" t="s">
        <v>689</v>
      </c>
      <c s="2" r="G2" t="s">
        <v>32</v>
      </c>
      <c s="2" r="I2" t="s">
        <v>600</v>
      </c>
      <c s="2" r="K2" t="s">
        <v>690</v>
      </c>
      <c s="2" r="M2" t="s">
        <v>691</v>
      </c>
      <c s="2" r="O2" t="s">
        <v>2</v>
      </c>
      <c s="2" r="P2" t="s">
        <v>32</v>
      </c>
      <c s="2" r="Q2" t="s">
        <v>33</v>
      </c>
    </row>
    <row spans="1:17" r="3">
      <c s="3" r="A3" t="s">
        <v>276</v>
      </c>
    </row>
    <row spans="1:17" r="4">
      <c s="4" r="A4" t="s">
        <v>1569</v>
      </c>
      <c s="7" r="B4" t="n">
        <v>15607</v>
      </c>
      <c s="7" r="C4" t="n">
        <v>18716</v>
      </c>
      <c s="7" r="D4" t="n">
        <v>20537</v>
      </c>
      <c s="7" r="E4" t="n">
        <v>17191</v>
      </c>
      <c s="7" r="G4" t="n">
        <v>22250</v>
      </c>
      <c s="7" r="I4" t="n">
        <v>25438</v>
      </c>
      <c s="7" r="K4" t="n">
        <v>26844</v>
      </c>
      <c s="7" r="M4" t="n">
        <v>23285</v>
      </c>
    </row>
    <row spans="1:17" r="5">
      <c s="4" r="A5" t="s">
        <v>49</v>
      </c>
      <c s="6" r="B5" t="n">
        <v>338</v>
      </c>
      <c s="6" r="C5" t="n">
        <v>1549</v>
      </c>
      <c s="6" r="D5" t="n">
        <v>1335</v>
      </c>
      <c s="6" r="E5" t="n">
        <v>1470</v>
      </c>
      <c s="6" r="G5" t="n">
        <v>1259</v>
      </c>
      <c s="6" r="I5" t="n">
        <v>1062</v>
      </c>
      <c s="6" r="K5" t="n">
        <v>1369</v>
      </c>
      <c s="6" r="M5" t="n">
        <v>361</v>
      </c>
      <c s="7" r="O5" t="n">
        <v>4692</v>
      </c>
      <c s="7" r="P5" t="n">
        <v>4051</v>
      </c>
      <c s="7" r="Q5" t="n">
        <v>3425</v>
      </c>
    </row>
    <row spans="1:17" r="6">
      <c s="4" r="A6" t="s">
        <v>53</v>
      </c>
      <c s="6" r="B6" t="n">
        <v>168</v>
      </c>
      <c s="6" r="C6" t="n">
        <v>958</v>
      </c>
      <c s="6" r="D6" t="n">
        <v>839</v>
      </c>
      <c s="6" r="E6" t="n">
        <v>903</v>
      </c>
      <c s="6" r="G6" t="n">
        <v>805</v>
      </c>
      <c s="6" r="I6" t="n">
        <v>679</v>
      </c>
      <c s="6" r="K6" t="n">
        <v>864</v>
      </c>
      <c s="6" r="M6" t="n">
        <v>207</v>
      </c>
      <c s="6" r="O6" t="n">
        <v>2868</v>
      </c>
      <c s="6" r="P6" t="n">
        <v>2555</v>
      </c>
      <c s="6" r="Q6" t="n">
        <v>2133</v>
      </c>
    </row>
    <row spans="1:17" r="7">
      <c s="4" r="A7" t="s">
        <v>55</v>
      </c>
      <c s="7" r="B7" t="n">
        <v>187</v>
      </c>
      <c s="7" r="C7" t="n">
        <v>948</v>
      </c>
      <c s="7" r="D7" t="n">
        <v>826</v>
      </c>
      <c s="7" r="E7" t="n">
        <v>891</v>
      </c>
      <c s="7" r="G7" t="n">
        <v>798</v>
      </c>
      <c s="7" r="I7" t="n">
        <v>672</v>
      </c>
      <c s="7" r="K7" t="n">
        <v>855</v>
      </c>
      <c s="7" r="M7" t="n">
        <v>199</v>
      </c>
      <c s="7" r="O7" t="n">
        <v>2852</v>
      </c>
      <c s="7" r="P7" t="n">
        <v>2524</v>
      </c>
      <c s="7" r="Q7" t="n">
        <v>2112</v>
      </c>
    </row>
    <row spans="1:17" r="8">
      <c s="3" r="A8" t="s">
        <v>1570</v>
      </c>
    </row>
    <row spans="1:17" r="9">
      <c s="4" r="A9" t="s">
        <v>696</v>
      </c>
      <c s="8" r="B9" t="n">
        <v>0.35</v>
      </c>
      <c s="8" r="C9" t="n">
        <v>1.77</v>
      </c>
      <c s="8" r="D9" t="n">
        <v>1.52</v>
      </c>
      <c s="8" r="E9" t="n">
        <v>1.63</v>
      </c>
      <c s="4" r="F9" t="s">
        <v>190</v>
      </c>
      <c s="8" r="G9" t="n">
        <v>1.44</v>
      </c>
      <c s="4" r="H9" t="s">
        <v>190</v>
      </c>
      <c s="8" r="I9" t="n">
        <v>1.19</v>
      </c>
      <c s="4" r="J9" t="s">
        <v>190</v>
      </c>
      <c s="8" r="K9" t="n">
        <v>1.49</v>
      </c>
      <c s="4" r="L9" t="s">
        <v>190</v>
      </c>
      <c s="8" r="M9" t="n">
        <v>0.34</v>
      </c>
      <c s="4" r="N9" t="s">
        <v>190</v>
      </c>
      <c s="8" r="O9" t="n">
        <v>5.29</v>
      </c>
      <c s="8" r="P9" t="n">
        <v>4.42</v>
      </c>
      <c s="8" r="Q9" t="n">
        <v>3.34</v>
      </c>
    </row>
    <row spans="1:17" r="10">
      <c s="4" r="A10" t="s">
        <v>702</v>
      </c>
      <c s="9" r="B10" t="n">
        <v>0.35</v>
      </c>
      <c s="9" r="C10" t="n">
        <v>1.76</v>
      </c>
      <c s="9" r="D10" t="n">
        <v>1.51</v>
      </c>
      <c s="9" r="E10" t="n">
        <v>1.62</v>
      </c>
      <c s="4" r="F10" t="s">
        <v>190</v>
      </c>
      <c s="9" r="G10" t="n">
        <v>1.43</v>
      </c>
      <c s="4" r="H10" t="s">
        <v>190</v>
      </c>
      <c s="9" r="I10" t="n">
        <v>1.18</v>
      </c>
      <c s="4" r="J10" t="s">
        <v>190</v>
      </c>
      <c s="9" r="K10" t="n">
        <v>1.48</v>
      </c>
      <c s="4" r="L10" t="s">
        <v>190</v>
      </c>
      <c s="9" r="M10" t="n">
        <v>0.34</v>
      </c>
      <c s="4" r="N10" t="s">
        <v>190</v>
      </c>
      <c s="9" r="O10" t="n">
        <v>5.26</v>
      </c>
      <c s="9" r="P10" t="n">
        <v>4.39</v>
      </c>
      <c s="9" r="Q10" t="n">
        <v>3.32</v>
      </c>
    </row>
    <row spans="1:17" r="11">
      <c s="4" r="A11" t="s">
        <v>1571</v>
      </c>
      <c s="8" r="B11" t="n">
        <v>0.32</v>
      </c>
      <c s="8" r="C11" t="n">
        <v>0.32</v>
      </c>
      <c s="8" r="D11" t="n">
        <v>0.25</v>
      </c>
      <c s="8" r="E11" t="n">
        <v>0.25</v>
      </c>
      <c s="4" r="F11" t="s">
        <v>190</v>
      </c>
      <c s="8" r="G11" t="n">
        <v>0.25</v>
      </c>
      <c s="4" r="H11" t="s">
        <v>190</v>
      </c>
      <c s="8" r="I11" t="n">
        <v>0.25</v>
      </c>
      <c s="4" r="J11" t="s">
        <v>190</v>
      </c>
      <c s="8" r="K11" t="n">
        <v>0.21</v>
      </c>
      <c s="4" r="L11" t="s">
        <v>190</v>
      </c>
      <c s="8" r="M11" t="n">
        <v>0.21</v>
      </c>
      <c s="4" r="N11" t="s">
        <v>190</v>
      </c>
      <c s="8" r="O11" t="n">
        <v>1.14</v>
      </c>
      <c s="8" r="P11" t="n">
        <v>0.92</v>
      </c>
      <c s="8" r="Q11" t="n">
        <v>0.77</v>
      </c>
    </row>
    <row spans="1:17" r="12">
      <c r="A12" t="n"/>
    </row>
    <row spans="1:17" r="13">
      <c s="4" r="A13" t="s">
        <v>190</v>
      </c>
      <c s="4" r="B13" t="s">
        <v>703</v>
      </c>
    </row>
  </sheetData>
  <mergeCells count="10">
    <mergeCell ref="A1:A2"/>
    <mergeCell ref="B1:N1"/>
    <mergeCell ref="O1:Q1"/>
    <mergeCell ref="E2:F2"/>
    <mergeCell ref="G2:H2"/>
    <mergeCell ref="I2:J2"/>
    <mergeCell ref="K2:L2"/>
    <mergeCell ref="M2:N2"/>
    <mergeCell ref="A12:Q12"/>
    <mergeCell ref="B13:Q13"/>
  </mergeCells>
  <pageMargins bottom="1" footer="0.5" header="0.5" left="0.75" right="0.75" top="1"/>
</worksheet>
</file>

<file path=xl/worksheets/sheet169.xml><?xml version="1.0" encoding="utf-8"?>
<worksheet xmlns="http://schemas.openxmlformats.org/spreadsheetml/2006/main">
  <sheetPr>
    <outlinePr summaryBelow="1" summaryRight="1"/>
  </sheetPr>
  <dimension ref="A1:S7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5"/>
    <col customWidth="1" max="16" min="16" width="14"/>
    <col customWidth="1" max="17" min="17" width="4"/>
    <col customWidth="1" max="18" min="18" width="14"/>
    <col customWidth="1" max="19" min="19" width="4"/>
  </cols>
  <sheetData>
    <row spans="1:19" r="1">
      <c s="1" r="A1" t="s">
        <v>1572</v>
      </c>
      <c s="2" r="C1" t="s">
        <v>513</v>
      </c>
      <c s="2" r="D1" t="s">
        <v>600</v>
      </c>
      <c s="2" r="E1" t="s">
        <v>731</v>
      </c>
      <c s="2" r="F1" t="s">
        <v>2</v>
      </c>
      <c s="2" r="G1" t="s">
        <v>483</v>
      </c>
      <c s="2" r="H1" t="s">
        <v>4</v>
      </c>
      <c s="2" r="I1" t="s">
        <v>689</v>
      </c>
      <c s="2" r="J1" t="s">
        <v>32</v>
      </c>
      <c s="2" r="K1" t="s">
        <v>600</v>
      </c>
      <c s="2" r="L1" t="s">
        <v>690</v>
      </c>
      <c s="2" r="M1" t="s">
        <v>691</v>
      </c>
      <c s="2" r="N1" t="s">
        <v>2</v>
      </c>
      <c s="2" r="P1" t="s">
        <v>32</v>
      </c>
      <c s="2" r="R1" t="s">
        <v>33</v>
      </c>
    </row>
    <row spans="1:19" r="2">
      <c s="3" r="A2" t="s">
        <v>1573</v>
      </c>
    </row>
    <row spans="1:19" r="3">
      <c s="4" r="A3" t="s">
        <v>49</v>
      </c>
      <c s="7" r="F3" t="n">
        <v>338</v>
      </c>
      <c s="7" r="G3" t="n">
        <v>1549</v>
      </c>
      <c s="7" r="H3" t="n">
        <v>1335</v>
      </c>
      <c s="7" r="I3" t="n">
        <v>1470</v>
      </c>
      <c s="7" r="J3" t="n">
        <v>1259</v>
      </c>
      <c s="7" r="K3" t="n">
        <v>1062</v>
      </c>
      <c s="7" r="L3" t="n">
        <v>1369</v>
      </c>
      <c s="7" r="M3" t="n">
        <v>361</v>
      </c>
      <c s="7" r="N3" t="n">
        <v>4692</v>
      </c>
      <c s="7" r="P3" t="n">
        <v>4051</v>
      </c>
      <c s="7" r="R3" t="n">
        <v>3425</v>
      </c>
    </row>
    <row spans="1:19" r="4">
      <c s="4" r="A4" t="s">
        <v>732</v>
      </c>
      <c s="4" r="B4" t="s">
        <v>733</v>
      </c>
      <c s="6" r="N4" t="n">
        <v>16283</v>
      </c>
      <c s="6" r="P4" t="n">
        <v>4738</v>
      </c>
      <c s="6" r="R4" t="n">
        <v>2789</v>
      </c>
    </row>
    <row spans="1:19" r="5">
      <c s="4" r="A5" t="s">
        <v>43</v>
      </c>
      <c s="6" r="N5" t="n">
        <v>370</v>
      </c>
      <c s="6" r="P5" t="n">
        <v>0</v>
      </c>
      <c s="6" r="R5" t="n">
        <v>0</v>
      </c>
    </row>
    <row spans="1:19" r="6">
      <c s="4" r="A6" t="s">
        <v>746</v>
      </c>
    </row>
    <row spans="1:19" r="7">
      <c s="3" r="A7" t="s">
        <v>1573</v>
      </c>
    </row>
    <row spans="1:19" r="8">
      <c s="4" r="A8" t="s">
        <v>49</v>
      </c>
      <c s="4" r="B8" t="s">
        <v>736</v>
      </c>
      <c s="6" r="N8" t="n">
        <v>5148</v>
      </c>
      <c s="4" r="O8" t="s">
        <v>742</v>
      </c>
      <c s="6" r="P8" t="n">
        <v>4433</v>
      </c>
      <c s="6" r="R8" t="n">
        <v>3791</v>
      </c>
    </row>
    <row spans="1:19" r="9">
      <c s="4" r="A9" t="s">
        <v>732</v>
      </c>
      <c s="4" r="B9" t="s">
        <v>747</v>
      </c>
      <c s="6" r="N9" t="n">
        <v>16091</v>
      </c>
      <c s="4" r="O9" t="s">
        <v>748</v>
      </c>
      <c s="6" r="P9" t="n">
        <v>4628</v>
      </c>
      <c s="4" r="Q9" t="s">
        <v>749</v>
      </c>
      <c s="6" r="R9" t="n">
        <v>2624</v>
      </c>
      <c s="4" r="S9" t="s">
        <v>750</v>
      </c>
    </row>
    <row spans="1:19" r="10">
      <c s="4" r="A10" t="s">
        <v>778</v>
      </c>
    </row>
    <row spans="1:19" r="11">
      <c s="3" r="A11" t="s">
        <v>1573</v>
      </c>
    </row>
    <row spans="1:19" r="12">
      <c s="4" r="A12" t="s">
        <v>49</v>
      </c>
      <c s="4" r="B12" t="s">
        <v>1574</v>
      </c>
      <c s="6" r="N12" t="n">
        <v>-308</v>
      </c>
      <c s="6" r="P12" t="n">
        <v>-286</v>
      </c>
      <c s="6" r="R12" t="n">
        <v>-271</v>
      </c>
    </row>
    <row spans="1:19" r="13">
      <c s="4" r="A13" t="s">
        <v>732</v>
      </c>
      <c s="4" r="B13" t="s">
        <v>753</v>
      </c>
      <c s="6" r="N13" t="n">
        <v>192</v>
      </c>
      <c s="6" r="P13" t="n">
        <v>110</v>
      </c>
      <c s="6" r="R13" t="n">
        <v>165</v>
      </c>
    </row>
    <row spans="1:19" r="14">
      <c s="4" r="A14" t="s">
        <v>792</v>
      </c>
      <c s="6" r="N14" t="n">
        <v>37</v>
      </c>
      <c s="6" r="P14" t="n">
        <v>27</v>
      </c>
      <c s="6" r="R14" t="n">
        <v>28</v>
      </c>
    </row>
    <row spans="1:19" r="15">
      <c s="4" r="A15" t="s">
        <v>780</v>
      </c>
    </row>
    <row spans="1:19" r="16">
      <c s="3" r="A16" t="s">
        <v>1573</v>
      </c>
    </row>
    <row spans="1:19" r="17">
      <c s="4" r="A17" t="s">
        <v>781</v>
      </c>
      <c s="4" r="B17" t="s">
        <v>1575</v>
      </c>
      <c s="6" r="N17" t="n">
        <v>-4</v>
      </c>
      <c s="6" r="P17" t="n">
        <v>-96</v>
      </c>
      <c s="6" r="R17" t="n">
        <v>-95</v>
      </c>
    </row>
    <row spans="1:19" r="18">
      <c s="4" r="A18" t="s">
        <v>782</v>
      </c>
      <c s="6" r="N18" t="n">
        <v>-144</v>
      </c>
      <c s="4" r="O18" t="s">
        <v>1576</v>
      </c>
      <c s="6" r="P18" t="n">
        <v>0</v>
      </c>
      <c s="6" r="R18" t="n">
        <v>0</v>
      </c>
    </row>
    <row spans="1:19" r="19">
      <c s="4" r="A19" t="s">
        <v>735</v>
      </c>
    </row>
    <row spans="1:19" r="20">
      <c s="3" r="A20" t="s">
        <v>1573</v>
      </c>
    </row>
    <row spans="1:19" r="21">
      <c s="4" r="A21" t="s">
        <v>43</v>
      </c>
      <c s="4" r="B21" t="s">
        <v>1576</v>
      </c>
      <c s="6" r="N21" t="n">
        <v>345</v>
      </c>
    </row>
    <row spans="1:19" r="22">
      <c s="4" r="A22" t="s">
        <v>1577</v>
      </c>
    </row>
    <row spans="1:19" r="23">
      <c s="3" r="A23" t="s">
        <v>1573</v>
      </c>
    </row>
    <row spans="1:19" r="24">
      <c s="4" r="A24" t="s">
        <v>49</v>
      </c>
      <c s="4" r="B24" t="s">
        <v>736</v>
      </c>
      <c s="6" r="N24" t="n">
        <v>4186</v>
      </c>
      <c s="4" r="O24" t="s">
        <v>742</v>
      </c>
      <c s="6" r="P24" t="n">
        <v>3609</v>
      </c>
      <c s="6" r="R24" t="n">
        <v>3206</v>
      </c>
    </row>
    <row spans="1:19" r="25">
      <c s="4" r="A25" t="s">
        <v>732</v>
      </c>
      <c s="4" r="B25" t="s">
        <v>747</v>
      </c>
      <c s="6" r="N25" t="n">
        <v>1143</v>
      </c>
      <c s="4" r="O25" t="s">
        <v>748</v>
      </c>
      <c s="6" r="P25" t="n">
        <v>1104</v>
      </c>
      <c s="4" r="Q25" t="s">
        <v>749</v>
      </c>
      <c s="6" r="R25" t="n">
        <v>2094</v>
      </c>
      <c s="4" r="S25" t="s">
        <v>750</v>
      </c>
    </row>
    <row spans="1:19" r="26">
      <c s="4" r="A26" t="s">
        <v>737</v>
      </c>
    </row>
    <row spans="1:19" r="27">
      <c s="3" r="A27" t="s">
        <v>1573</v>
      </c>
    </row>
    <row spans="1:19" r="28">
      <c s="4" r="A28" t="s">
        <v>43</v>
      </c>
      <c s="4" r="B28" t="s">
        <v>1576</v>
      </c>
      <c s="6" r="N28" t="n">
        <v>25</v>
      </c>
    </row>
    <row spans="1:19" r="29">
      <c s="4" r="A29" t="s">
        <v>1578</v>
      </c>
    </row>
    <row spans="1:19" r="30">
      <c s="3" r="A30" t="s">
        <v>1573</v>
      </c>
    </row>
    <row spans="1:19" r="31">
      <c s="4" r="A31" t="s">
        <v>49</v>
      </c>
      <c s="4" r="B31" t="s">
        <v>736</v>
      </c>
      <c s="6" r="N31" t="n">
        <v>673</v>
      </c>
      <c s="4" r="O31" t="s">
        <v>742</v>
      </c>
      <c s="6" r="P31" t="n">
        <v>544</v>
      </c>
      <c s="6" r="R31" t="n">
        <v>375</v>
      </c>
    </row>
    <row spans="1:19" r="32">
      <c s="4" r="A32" t="s">
        <v>732</v>
      </c>
      <c s="4" r="B32" t="s">
        <v>747</v>
      </c>
      <c s="6" r="N32" t="n">
        <v>501</v>
      </c>
      <c s="4" r="O32" t="s">
        <v>748</v>
      </c>
      <c s="6" r="P32" t="n">
        <v>2981</v>
      </c>
      <c s="4" r="Q32" t="s">
        <v>749</v>
      </c>
      <c s="6" r="R32" t="n">
        <v>296</v>
      </c>
    </row>
    <row spans="1:19" r="33">
      <c s="4" r="A33" t="s">
        <v>1579</v>
      </c>
    </row>
    <row spans="1:19" r="34">
      <c s="3" r="A34" t="s">
        <v>1573</v>
      </c>
    </row>
    <row spans="1:19" r="35">
      <c s="4" r="A35" t="s">
        <v>49</v>
      </c>
      <c s="4" r="B35" t="s">
        <v>736</v>
      </c>
      <c s="6" r="N35" t="n">
        <v>289</v>
      </c>
      <c s="4" r="O35" t="s">
        <v>742</v>
      </c>
      <c s="6" r="P35" t="n">
        <v>280</v>
      </c>
      <c s="6" r="R35" t="n">
        <v>210</v>
      </c>
    </row>
    <row spans="1:19" r="36">
      <c s="4" r="A36" t="s">
        <v>732</v>
      </c>
      <c s="4" r="B36" t="s">
        <v>747</v>
      </c>
      <c s="6" r="N36" t="n">
        <v>14447</v>
      </c>
      <c s="4" r="O36" t="s">
        <v>748</v>
      </c>
      <c s="6" r="P36" t="n">
        <v>543</v>
      </c>
      <c s="6" r="R36" t="n">
        <v>234</v>
      </c>
      <c s="4" r="S36" t="s">
        <v>750</v>
      </c>
    </row>
    <row spans="1:19" r="37">
      <c s="4" r="A37" t="s">
        <v>1580</v>
      </c>
    </row>
    <row spans="1:19" r="38">
      <c s="3" r="A38" t="s">
        <v>1573</v>
      </c>
    </row>
    <row spans="1:19" r="39">
      <c s="4" r="A39" t="s">
        <v>763</v>
      </c>
      <c s="7" r="N39" t="n">
        <v>20</v>
      </c>
      <c s="6" r="P39" t="n">
        <v>19</v>
      </c>
      <c s="6" r="R39" t="n">
        <v>20</v>
      </c>
    </row>
    <row spans="1:19" r="40">
      <c s="4" r="A40" t="s">
        <v>1581</v>
      </c>
    </row>
    <row spans="1:19" r="41">
      <c s="3" r="A41" t="s">
        <v>1573</v>
      </c>
    </row>
    <row spans="1:19" r="42">
      <c s="4" r="A42" t="s">
        <v>732</v>
      </c>
      <c s="7" r="C42" t="n">
        <v>13850</v>
      </c>
    </row>
    <row spans="1:19" r="43">
      <c s="4" r="A43" t="s">
        <v>327</v>
      </c>
    </row>
    <row spans="1:19" r="44">
      <c s="3" r="A44" t="s">
        <v>1573</v>
      </c>
    </row>
    <row spans="1:19" r="45">
      <c s="4" r="A45" t="s">
        <v>732</v>
      </c>
      <c s="7" r="P45" t="n">
        <v>2710</v>
      </c>
    </row>
    <row spans="1:19" r="46">
      <c s="4" r="A46" t="s">
        <v>1582</v>
      </c>
    </row>
    <row spans="1:19" r="47">
      <c s="3" r="A47" t="s">
        <v>1573</v>
      </c>
    </row>
    <row spans="1:19" r="48">
      <c s="4" r="A48" t="s">
        <v>732</v>
      </c>
      <c s="7" r="D48" t="n">
        <v>52</v>
      </c>
    </row>
    <row spans="1:19" r="49">
      <c s="4" r="A49" t="s">
        <v>1583</v>
      </c>
    </row>
    <row spans="1:19" r="50">
      <c s="3" r="A50" t="s">
        <v>1573</v>
      </c>
    </row>
    <row spans="1:19" r="51">
      <c s="4" r="A51" t="s">
        <v>732</v>
      </c>
      <c s="7" r="D51" t="n">
        <v>2660</v>
      </c>
    </row>
    <row spans="1:19" r="52">
      <c s="4" r="A52" t="s">
        <v>734</v>
      </c>
    </row>
    <row spans="1:19" r="53">
      <c s="3" r="A53" t="s">
        <v>1573</v>
      </c>
    </row>
    <row spans="1:19" r="54">
      <c s="4" r="A54" t="s">
        <v>732</v>
      </c>
      <c s="7" r="R54" t="n">
        <v>1360</v>
      </c>
    </row>
    <row spans="1:19" r="55">
      <c s="4" r="A55" t="s">
        <v>1584</v>
      </c>
    </row>
    <row spans="1:19" r="56">
      <c s="3" r="A56" t="s">
        <v>1573</v>
      </c>
    </row>
    <row spans="1:19" r="57">
      <c s="4" r="A57" t="s">
        <v>732</v>
      </c>
      <c s="7" r="E57" t="n">
        <v>1290</v>
      </c>
    </row>
    <row spans="1:19" r="58">
      <c s="4" r="A58" t="s">
        <v>1585</v>
      </c>
    </row>
    <row spans="1:19" r="59">
      <c s="3" r="A59" t="s">
        <v>1573</v>
      </c>
    </row>
    <row spans="1:19" r="60">
      <c s="4" r="A60" t="s">
        <v>732</v>
      </c>
      <c s="7" r="E60" t="n">
        <v>70</v>
      </c>
    </row>
    <row spans="1:19" r="61">
      <c r="A61" t="n"/>
    </row>
    <row spans="1:19" r="62">
      <c s="4" r="A62" t="s">
        <v>190</v>
      </c>
      <c s="4" r="B62" t="s">
        <v>764</v>
      </c>
    </row>
    <row spans="1:19" r="63">
      <c s="4" r="A63" t="s">
        <v>765</v>
      </c>
      <c s="4" r="B63" t="s">
        <v>766</v>
      </c>
    </row>
    <row spans="1:19" r="64">
      <c s="4" r="A64" t="s">
        <v>736</v>
      </c>
      <c s="4" r="B64" t="s">
        <v>769</v>
      </c>
    </row>
    <row spans="1:19" r="65">
      <c s="4" r="A65" t="s">
        <v>742</v>
      </c>
      <c s="4" r="B65" t="s">
        <v>770</v>
      </c>
    </row>
    <row spans="1:19" r="66">
      <c s="4" r="A66" t="s">
        <v>747</v>
      </c>
      <c s="4" r="B66" t="s">
        <v>772</v>
      </c>
    </row>
    <row spans="1:19" r="67">
      <c s="4" r="A67" t="s">
        <v>748</v>
      </c>
      <c s="4" r="B67" t="s">
        <v>773</v>
      </c>
    </row>
    <row spans="1:19" r="68">
      <c s="4" r="A68" t="s">
        <v>749</v>
      </c>
      <c s="4" r="B68" t="s">
        <v>774</v>
      </c>
    </row>
    <row spans="1:19" r="69">
      <c s="4" r="A69" t="s">
        <v>750</v>
      </c>
      <c s="4" r="B69" t="s">
        <v>775</v>
      </c>
    </row>
    <row spans="1:19" r="70">
      <c s="4" r="A70" t="s">
        <v>751</v>
      </c>
      <c s="4" r="B70" t="s">
        <v>783</v>
      </c>
    </row>
    <row spans="1:19" r="71">
      <c s="4" r="A71" t="s">
        <v>752</v>
      </c>
      <c s="4" r="B71" t="s">
        <v>784</v>
      </c>
    </row>
    <row spans="1:19" r="72">
      <c s="4" r="A72" t="s">
        <v>753</v>
      </c>
      <c s="4" r="B72" t="s">
        <v>795</v>
      </c>
    </row>
    <row spans="1:19" r="73">
      <c s="4" r="A73" t="s">
        <v>1575</v>
      </c>
      <c s="4" r="B73" t="s">
        <v>785</v>
      </c>
    </row>
    <row spans="1:19" r="74">
      <c s="4" r="A74" t="s">
        <v>1576</v>
      </c>
      <c s="4" r="B74" t="s">
        <v>767</v>
      </c>
    </row>
  </sheetData>
  <mergeCells count="18">
    <mergeCell ref="A1:B1"/>
    <mergeCell ref="N1:O1"/>
    <mergeCell ref="P1:Q1"/>
    <mergeCell ref="R1:S1"/>
    <mergeCell ref="A61:R61"/>
    <mergeCell ref="B62:R62"/>
    <mergeCell ref="B63:R63"/>
    <mergeCell ref="B64:R64"/>
    <mergeCell ref="B65:R65"/>
    <mergeCell ref="B66:R66"/>
    <mergeCell ref="B67:R67"/>
    <mergeCell ref="B68:R68"/>
    <mergeCell ref="B69:R69"/>
    <mergeCell ref="B70:R70"/>
    <mergeCell ref="B71:R71"/>
    <mergeCell ref="B72:R72"/>
    <mergeCell ref="B73:R73"/>
    <mergeCell ref="B74:R74"/>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sheetPr>
  <dimension ref="A1:G146"/>
  <sheetViews>
    <sheetView workbookViewId="0">
      <selection activeCell="A1" sqref="A1"/>
    </sheetView>
  </sheetViews>
  <sheetFormatPr baseColWidth="10" defaultRowHeight="15"/>
  <cols>
    <col customWidth="1" max="1" min="1" width="80"/>
    <col customWidth="1" max="2" min="2" width="80"/>
    <col customWidth="1" max="3" min="3" width="54"/>
    <col customWidth="1" max="4" min="4" width="9"/>
    <col customWidth="1" max="5" min="5" width="50"/>
    <col customWidth="1" max="6" min="6" width="5"/>
    <col customWidth="1" max="7" min="7" width="50"/>
  </cols>
  <sheetData>
    <row spans="1:7" r="1">
      <c s="1" r="A1" t="s">
        <v>1586</v>
      </c>
      <c s="2" r="C1" t="s">
        <v>1</v>
      </c>
    </row>
    <row spans="1:7" r="2">
      <c s="2" r="C2" t="s">
        <v>1587</v>
      </c>
      <c s="2" r="E2" t="s">
        <v>1588</v>
      </c>
      <c s="2" r="G2" t="s">
        <v>1589</v>
      </c>
    </row>
    <row spans="1:7" r="3">
      <c s="3" r="A3" t="s">
        <v>1590</v>
      </c>
    </row>
    <row spans="1:7" r="4">
      <c s="4" r="A4" t="s">
        <v>1591</v>
      </c>
      <c s="4" r="B4" t="s">
        <v>733</v>
      </c>
      <c s="6" r="C4" t="n">
        <v>2301</v>
      </c>
      <c s="6" r="E4" t="n">
        <v>2138</v>
      </c>
      <c s="6" r="G4" t="n">
        <v>2086</v>
      </c>
    </row>
    <row spans="1:7" r="5">
      <c s="4" r="A5" t="s">
        <v>735</v>
      </c>
    </row>
    <row spans="1:7" r="6">
      <c s="3" r="A6" t="s">
        <v>1592</v>
      </c>
    </row>
    <row spans="1:7" r="7">
      <c s="4" r="A7" t="s">
        <v>1593</v>
      </c>
      <c s="4" r="B7" t="s">
        <v>1594</v>
      </c>
      <c s="6" r="C7" t="n">
        <v>2289</v>
      </c>
      <c s="6" r="E7" t="n">
        <v>2125</v>
      </c>
      <c s="6" r="G7" t="n">
        <v>2075</v>
      </c>
    </row>
    <row spans="1:7" r="8">
      <c s="4" r="A8" t="s">
        <v>1595</v>
      </c>
      <c s="4" r="B8" t="s">
        <v>1596</v>
      </c>
      <c s="9" r="C8" t="n">
        <v>15.25</v>
      </c>
      <c s="4" r="D8" t="s">
        <v>742</v>
      </c>
      <c s="9" r="E8" t="n">
        <v>15.05</v>
      </c>
      <c s="9" r="G8" t="n">
        <v>13.24</v>
      </c>
    </row>
    <row spans="1:7" r="9">
      <c s="4" r="A9" t="s">
        <v>1597</v>
      </c>
      <c s="4" r="B9" t="s">
        <v>1598</v>
      </c>
      <c s="4" r="C9" t="s">
        <v>1599</v>
      </c>
      <c s="4" r="E9" t="s">
        <v>1600</v>
      </c>
      <c s="4" r="G9" t="s">
        <v>1601</v>
      </c>
    </row>
    <row spans="1:7" r="10">
      <c s="4" r="A10" t="s">
        <v>1602</v>
      </c>
      <c s="4" r="B10" t="s">
        <v>1603</v>
      </c>
      <c s="6" r="C10" t="n">
        <v>1888</v>
      </c>
      <c s="6" r="E10" t="n">
        <v>1806</v>
      </c>
      <c s="6" r="G10" t="n">
        <v>1802</v>
      </c>
    </row>
    <row spans="1:7" r="11">
      <c s="4" r="A11" t="s">
        <v>1604</v>
      </c>
      <c s="4" r="B11" t="s">
        <v>190</v>
      </c>
      <c s="4" r="C11" t="s">
        <v>1605</v>
      </c>
      <c s="4" r="E11" t="s">
        <v>1606</v>
      </c>
      <c s="4" r="G11" t="s">
        <v>1607</v>
      </c>
    </row>
    <row spans="1:7" r="12">
      <c s="4" r="A12" t="s">
        <v>1608</v>
      </c>
      <c s="4" r="B12" t="s">
        <v>190</v>
      </c>
      <c s="4" r="C12" t="s">
        <v>1609</v>
      </c>
      <c s="4" r="E12" t="s">
        <v>1610</v>
      </c>
      <c s="4" r="G12" t="s">
        <v>1611</v>
      </c>
    </row>
    <row spans="1:7" r="13">
      <c s="4" r="A13" t="s">
        <v>1612</v>
      </c>
      <c s="4" r="B13" t="s">
        <v>1603</v>
      </c>
      <c s="6" r="C13" t="n">
        <v>1919</v>
      </c>
      <c s="6" r="E13" t="n">
        <v>1839</v>
      </c>
      <c s="6" r="G13" t="n">
        <v>1836</v>
      </c>
    </row>
    <row spans="1:7" r="14">
      <c s="3" r="A14" t="s">
        <v>1613</v>
      </c>
    </row>
    <row spans="1:7" r="15">
      <c s="4" r="A15" t="s">
        <v>1614</v>
      </c>
      <c s="4" r="B15" t="s">
        <v>1615</v>
      </c>
      <c s="9" r="C15" t="n">
        <v>1.13</v>
      </c>
      <c s="9" r="E15" t="n">
        <v>1.8</v>
      </c>
      <c s="9" r="G15" t="n">
        <v>1.2</v>
      </c>
    </row>
    <row spans="1:7" r="16">
      <c s="4" r="A16" t="s">
        <v>1616</v>
      </c>
      <c s="4" r="B16" t="s">
        <v>1615</v>
      </c>
      <c s="9" r="C16" t="n">
        <v>1.39</v>
      </c>
      <c s="9" r="E16" t="n">
        <v>1.41</v>
      </c>
      <c s="9" r="G16" t="n">
        <v>1.36</v>
      </c>
    </row>
    <row spans="1:7" r="17">
      <c s="4" r="A17" t="s">
        <v>1617</v>
      </c>
      <c s="4" r="B17" t="s">
        <v>1618</v>
      </c>
      <c s="9" r="C17" t="n">
        <v>4.15</v>
      </c>
      <c s="9" r="E17" t="n">
        <v>4.86</v>
      </c>
      <c s="9" r="G17" t="n">
        <v>4.14</v>
      </c>
    </row>
    <row spans="1:7" r="18">
      <c s="4" r="A18" t="s">
        <v>1619</v>
      </c>
      <c s="4" r="B18" t="s">
        <v>1615</v>
      </c>
      <c s="9" r="C18" t="n">
        <v>6.67</v>
      </c>
      <c s="9" r="E18" t="n">
        <v>8.07</v>
      </c>
      <c s="9" r="G18" t="n">
        <v>6.7</v>
      </c>
    </row>
    <row spans="1:7" r="19">
      <c s="3" r="A19" t="s">
        <v>1620</v>
      </c>
    </row>
    <row spans="1:7" r="20">
      <c s="4" r="A20" t="s">
        <v>1621</v>
      </c>
      <c s="6" r="C20" t="n">
        <v>46</v>
      </c>
      <c s="6" r="E20" t="n">
        <v>43</v>
      </c>
      <c s="6" r="G20" t="n">
        <v>36</v>
      </c>
    </row>
    <row spans="1:7" r="21">
      <c s="4" r="A21" t="s">
        <v>1622</v>
      </c>
    </row>
    <row spans="1:7" r="22">
      <c s="3" r="A22" t="s">
        <v>1592</v>
      </c>
    </row>
    <row spans="1:7" r="23">
      <c s="4" r="A23" t="s">
        <v>1602</v>
      </c>
      <c s="4" r="B23" t="s">
        <v>1603</v>
      </c>
      <c s="6" r="C23" t="n">
        <v>1711</v>
      </c>
      <c s="6" r="E23" t="n">
        <v>1622</v>
      </c>
      <c s="6" r="G23" t="n">
        <v>1589</v>
      </c>
    </row>
    <row spans="1:7" r="24">
      <c s="4" r="A24" t="s">
        <v>1623</v>
      </c>
    </row>
    <row spans="1:7" r="25">
      <c s="3" r="A25" t="s">
        <v>1592</v>
      </c>
    </row>
    <row spans="1:7" r="26">
      <c s="4" r="A26" t="s">
        <v>1602</v>
      </c>
      <c s="4" r="B26" t="s">
        <v>1603</v>
      </c>
      <c s="6" r="C26" t="n">
        <v>177</v>
      </c>
      <c s="6" r="E26" t="n">
        <v>184</v>
      </c>
      <c s="6" r="G26" t="n">
        <v>213</v>
      </c>
    </row>
    <row spans="1:7" r="27">
      <c s="4" r="A27" t="s">
        <v>1624</v>
      </c>
    </row>
    <row spans="1:7" r="28">
      <c s="3" r="A28" t="s">
        <v>1592</v>
      </c>
    </row>
    <row spans="1:7" r="29">
      <c s="4" r="A29" t="s">
        <v>1612</v>
      </c>
      <c s="4" r="B29" t="s">
        <v>1603</v>
      </c>
      <c s="6" r="C29" t="n">
        <v>913</v>
      </c>
      <c s="6" r="E29" t="n">
        <v>869</v>
      </c>
      <c s="6" r="G29" t="n">
        <v>921</v>
      </c>
    </row>
    <row spans="1:7" r="30">
      <c s="4" r="A30" t="s">
        <v>1625</v>
      </c>
    </row>
    <row spans="1:7" r="31">
      <c s="3" r="A31" t="s">
        <v>1592</v>
      </c>
    </row>
    <row spans="1:7" r="32">
      <c s="4" r="A32" t="s">
        <v>1612</v>
      </c>
      <c s="4" r="B32" t="s">
        <v>1603</v>
      </c>
      <c s="6" r="C32" t="n">
        <v>603</v>
      </c>
      <c s="6" r="E32" t="n">
        <v>580</v>
      </c>
      <c s="6" r="G32" t="n">
        <v>572</v>
      </c>
    </row>
    <row spans="1:7" r="33">
      <c s="4" r="A33" t="s">
        <v>1626</v>
      </c>
    </row>
    <row spans="1:7" r="34">
      <c s="3" r="A34" t="s">
        <v>1592</v>
      </c>
    </row>
    <row spans="1:7" r="35">
      <c s="4" r="A35" t="s">
        <v>1612</v>
      </c>
      <c s="4" r="B35" t="s">
        <v>1603</v>
      </c>
      <c s="6" r="C35" t="n">
        <v>36</v>
      </c>
      <c s="6" r="E35" t="n">
        <v>35</v>
      </c>
      <c s="6" r="G35" t="n">
        <v>37</v>
      </c>
    </row>
    <row spans="1:7" r="36">
      <c s="4" r="A36" t="s">
        <v>1627</v>
      </c>
    </row>
    <row spans="1:7" r="37">
      <c s="3" r="A37" t="s">
        <v>1592</v>
      </c>
    </row>
    <row spans="1:7" r="38">
      <c s="4" r="A38" t="s">
        <v>1612</v>
      </c>
      <c s="4" r="B38" t="s">
        <v>1603</v>
      </c>
      <c s="6" r="C38" t="n">
        <v>281</v>
      </c>
      <c s="6" r="E38" t="n">
        <v>276</v>
      </c>
      <c s="6" r="G38" t="n">
        <v>221</v>
      </c>
    </row>
    <row spans="1:7" r="39">
      <c s="4" r="A39" t="s">
        <v>1628</v>
      </c>
    </row>
    <row spans="1:7" r="40">
      <c s="3" r="A40" t="s">
        <v>1592</v>
      </c>
    </row>
    <row spans="1:7" r="41">
      <c s="4" r="A41" t="s">
        <v>1612</v>
      </c>
      <c s="4" r="B41" t="s">
        <v>1603</v>
      </c>
      <c s="6" r="C41" t="n">
        <v>31</v>
      </c>
      <c s="6" r="E41" t="n">
        <v>25</v>
      </c>
      <c s="6" r="G41" t="n">
        <v>31</v>
      </c>
    </row>
    <row spans="1:7" r="42">
      <c s="4" r="A42" t="s">
        <v>1629</v>
      </c>
    </row>
    <row spans="1:7" r="43">
      <c s="3" r="A43" t="s">
        <v>1592</v>
      </c>
    </row>
    <row spans="1:7" r="44">
      <c s="4" r="A44" t="s">
        <v>1612</v>
      </c>
      <c s="4" r="B44" t="s">
        <v>1603</v>
      </c>
      <c s="6" r="C44" t="n">
        <v>55</v>
      </c>
      <c s="6" r="E44" t="n">
        <v>54</v>
      </c>
      <c s="6" r="G44" t="n">
        <v>54</v>
      </c>
    </row>
    <row spans="1:7" r="45">
      <c s="4" r="A45" t="s">
        <v>1630</v>
      </c>
    </row>
    <row spans="1:7" r="46">
      <c s="3" r="A46" t="s">
        <v>1592</v>
      </c>
    </row>
    <row spans="1:7" r="47">
      <c s="4" r="A47" t="s">
        <v>1602</v>
      </c>
      <c s="4" r="B47" t="s">
        <v>1631</v>
      </c>
      <c s="6" r="C47" t="n">
        <v>1244</v>
      </c>
      <c s="6" r="E47" t="n">
        <v>1173</v>
      </c>
      <c s="6" r="G47" t="n">
        <v>1159</v>
      </c>
    </row>
    <row spans="1:7" r="48">
      <c s="4" r="A48" t="s">
        <v>1604</v>
      </c>
      <c s="4" r="B48" t="s">
        <v>190</v>
      </c>
      <c s="4" r="C48" t="s">
        <v>1632</v>
      </c>
      <c s="4" r="E48" t="s">
        <v>1633</v>
      </c>
      <c s="4" r="G48" t="s">
        <v>1411</v>
      </c>
    </row>
    <row spans="1:7" r="49">
      <c s="4" r="A49" t="s">
        <v>1608</v>
      </c>
      <c s="4" r="B49" t="s">
        <v>190</v>
      </c>
      <c s="4" r="C49" t="s">
        <v>1634</v>
      </c>
      <c s="4" r="E49" t="s">
        <v>827</v>
      </c>
      <c s="4" r="G49" t="s">
        <v>657</v>
      </c>
    </row>
    <row spans="1:7" r="50">
      <c s="4" r="A50" t="s">
        <v>1612</v>
      </c>
      <c s="4" r="B50" t="s">
        <v>1631</v>
      </c>
      <c s="6" r="C50" t="n">
        <v>1269</v>
      </c>
      <c s="6" r="E50" t="n">
        <v>1199</v>
      </c>
      <c s="6" r="G50" t="n">
        <v>1186</v>
      </c>
    </row>
    <row spans="1:7" r="51">
      <c s="3" r="A51" t="s">
        <v>1613</v>
      </c>
    </row>
    <row spans="1:7" r="52">
      <c s="4" r="A52" t="s">
        <v>1614</v>
      </c>
      <c s="4" r="B52" t="s">
        <v>1615</v>
      </c>
      <c s="9" r="C52" t="n">
        <v>0.8100000000000001</v>
      </c>
      <c s="9" r="E52" t="n">
        <v>1.82</v>
      </c>
      <c s="6" r="G52" t="n">
        <v>1</v>
      </c>
    </row>
    <row spans="1:7" r="53">
      <c s="4" r="A53" t="s">
        <v>1616</v>
      </c>
      <c s="4" r="B53" t="s">
        <v>1615</v>
      </c>
      <c s="9" r="C53" t="n">
        <v>1.09</v>
      </c>
      <c s="9" r="E53" t="n">
        <v>1.15</v>
      </c>
      <c s="9" r="G53" t="n">
        <v>1.09</v>
      </c>
    </row>
    <row spans="1:7" r="54">
      <c s="4" r="A54" t="s">
        <v>1617</v>
      </c>
      <c s="4" r="B54" t="s">
        <v>1618</v>
      </c>
      <c s="9" r="C54" t="n">
        <v>3.88</v>
      </c>
      <c s="9" r="E54" t="n">
        <v>4.73</v>
      </c>
      <c s="9" r="G54" t="n">
        <v>3.98</v>
      </c>
    </row>
    <row spans="1:7" r="55">
      <c s="4" r="A55" t="s">
        <v>1619</v>
      </c>
      <c s="4" r="B55" t="s">
        <v>1615</v>
      </c>
      <c s="9" r="C55" t="n">
        <v>5.78</v>
      </c>
      <c s="9" r="E55" t="n">
        <v>7.7</v>
      </c>
      <c s="9" r="G55" t="n">
        <v>6.07</v>
      </c>
    </row>
    <row spans="1:7" r="56">
      <c s="4" r="A56" t="s">
        <v>1635</v>
      </c>
    </row>
    <row spans="1:7" r="57">
      <c s="3" r="A57" t="s">
        <v>1592</v>
      </c>
    </row>
    <row spans="1:7" r="58">
      <c s="4" r="A58" t="s">
        <v>1602</v>
      </c>
      <c s="4" r="B58" t="s">
        <v>1631</v>
      </c>
      <c s="6" r="C58" t="n">
        <v>1060</v>
      </c>
      <c s="6" r="E58" t="n">
        <v>991</v>
      </c>
      <c s="6" r="G58" t="n">
        <v>964</v>
      </c>
    </row>
    <row spans="1:7" r="59">
      <c s="4" r="A59" t="s">
        <v>1636</v>
      </c>
    </row>
    <row spans="1:7" r="60">
      <c s="3" r="A60" t="s">
        <v>1592</v>
      </c>
    </row>
    <row spans="1:7" r="61">
      <c s="4" r="A61" t="s">
        <v>1602</v>
      </c>
      <c s="4" r="B61" t="s">
        <v>1631</v>
      </c>
      <c s="6" r="C61" t="n">
        <v>184</v>
      </c>
      <c s="6" r="E61" t="n">
        <v>182</v>
      </c>
      <c s="6" r="G61" t="n">
        <v>195</v>
      </c>
    </row>
    <row spans="1:7" r="62">
      <c s="4" r="A62" t="s">
        <v>1637</v>
      </c>
    </row>
    <row spans="1:7" r="63">
      <c s="3" r="A63" t="s">
        <v>1592</v>
      </c>
    </row>
    <row spans="1:7" r="64">
      <c s="4" r="A64" t="s">
        <v>1612</v>
      </c>
      <c s="4" r="B64" t="s">
        <v>1631</v>
      </c>
      <c s="6" r="C64" t="n">
        <v>534</v>
      </c>
      <c s="6" r="E64" t="n">
        <v>508</v>
      </c>
      <c s="6" r="G64" t="n">
        <v>551</v>
      </c>
    </row>
    <row spans="1:7" r="65">
      <c s="4" r="A65" t="s">
        <v>1638</v>
      </c>
    </row>
    <row spans="1:7" r="66">
      <c s="3" r="A66" t="s">
        <v>1592</v>
      </c>
    </row>
    <row spans="1:7" r="67">
      <c s="4" r="A67" t="s">
        <v>1612</v>
      </c>
      <c s="4" r="B67" t="s">
        <v>1631</v>
      </c>
      <c s="6" r="C67" t="n">
        <v>392</v>
      </c>
      <c s="6" r="E67" t="n">
        <v>368</v>
      </c>
      <c s="6" r="G67" t="n">
        <v>365</v>
      </c>
    </row>
    <row spans="1:7" r="68">
      <c s="4" r="A68" t="s">
        <v>1639</v>
      </c>
    </row>
    <row spans="1:7" r="69">
      <c s="3" r="A69" t="s">
        <v>1592</v>
      </c>
    </row>
    <row spans="1:7" r="70">
      <c s="4" r="A70" t="s">
        <v>1612</v>
      </c>
      <c s="4" r="B70" t="s">
        <v>1631</v>
      </c>
      <c s="6" r="C70" t="n">
        <v>26</v>
      </c>
      <c s="6" r="E70" t="n">
        <v>23</v>
      </c>
      <c s="6" r="G70" t="n">
        <v>23</v>
      </c>
    </row>
    <row spans="1:7" r="71">
      <c s="4" r="A71" t="s">
        <v>1640</v>
      </c>
    </row>
    <row spans="1:7" r="72">
      <c s="3" r="A72" t="s">
        <v>1592</v>
      </c>
    </row>
    <row spans="1:7" r="73">
      <c s="4" r="A73" t="s">
        <v>1612</v>
      </c>
      <c s="4" r="B73" t="s">
        <v>1631</v>
      </c>
      <c s="6" r="C73" t="n">
        <v>286</v>
      </c>
      <c s="6" r="E73" t="n">
        <v>274</v>
      </c>
      <c s="6" r="G73" t="n">
        <v>215</v>
      </c>
    </row>
    <row spans="1:7" r="74">
      <c s="4" r="A74" t="s">
        <v>1641</v>
      </c>
    </row>
    <row spans="1:7" r="75">
      <c s="3" r="A75" t="s">
        <v>1592</v>
      </c>
    </row>
    <row spans="1:7" r="76">
      <c s="4" r="A76" t="s">
        <v>1612</v>
      </c>
      <c s="4" r="B76" t="s">
        <v>1631</v>
      </c>
      <c s="6" r="C76" t="n">
        <v>15</v>
      </c>
      <c s="6" r="E76" t="n">
        <v>13</v>
      </c>
      <c s="6" r="G76" t="n">
        <v>19</v>
      </c>
    </row>
    <row spans="1:7" r="77">
      <c s="4" r="A77" t="s">
        <v>1642</v>
      </c>
    </row>
    <row spans="1:7" r="78">
      <c s="3" r="A78" t="s">
        <v>1592</v>
      </c>
    </row>
    <row spans="1:7" r="79">
      <c s="4" r="A79" t="s">
        <v>1612</v>
      </c>
      <c s="4" r="B79" t="s">
        <v>1631</v>
      </c>
      <c s="6" r="C79" t="n">
        <v>16</v>
      </c>
      <c s="6" r="E79" t="n">
        <v>13</v>
      </c>
      <c s="6" r="G79" t="n">
        <v>13</v>
      </c>
    </row>
    <row spans="1:7" r="80">
      <c s="4" r="A80" t="s">
        <v>1643</v>
      </c>
    </row>
    <row spans="1:7" r="81">
      <c s="3" r="A81" t="s">
        <v>1592</v>
      </c>
    </row>
    <row spans="1:7" r="82">
      <c s="4" r="A82" t="s">
        <v>1602</v>
      </c>
      <c s="4" r="B82" t="s">
        <v>752</v>
      </c>
      <c s="6" r="C82" t="n">
        <v>690</v>
      </c>
      <c s="6" r="E82" t="n">
        <v>676</v>
      </c>
      <c s="6" r="G82" t="n">
        <v>679</v>
      </c>
    </row>
    <row spans="1:7" r="83">
      <c s="4" r="A83" t="s">
        <v>1604</v>
      </c>
      <c s="4" r="C83" t="s">
        <v>628</v>
      </c>
      <c s="4" r="E83" t="s">
        <v>831</v>
      </c>
      <c s="4" r="G83" t="s">
        <v>653</v>
      </c>
    </row>
    <row spans="1:7" r="84">
      <c s="4" r="A84" t="s">
        <v>1608</v>
      </c>
      <c s="4" r="C84" t="s">
        <v>633</v>
      </c>
      <c s="4" r="E84" t="s">
        <v>1644</v>
      </c>
      <c s="4" r="G84" t="s">
        <v>1645</v>
      </c>
    </row>
    <row spans="1:7" r="85">
      <c s="4" r="A85" t="s">
        <v>1612</v>
      </c>
      <c s="4" r="B85" t="s">
        <v>752</v>
      </c>
      <c s="6" r="C85" t="n">
        <v>696</v>
      </c>
      <c s="6" r="E85" t="n">
        <v>683</v>
      </c>
      <c s="6" r="G85" t="n">
        <v>686</v>
      </c>
    </row>
    <row spans="1:7" r="86">
      <c s="3" r="A86" t="s">
        <v>1613</v>
      </c>
    </row>
    <row spans="1:7" r="87">
      <c s="4" r="A87" t="s">
        <v>1614</v>
      </c>
      <c s="4" r="B87" t="s">
        <v>750</v>
      </c>
      <c s="9" r="C87" t="n">
        <v>1.64</v>
      </c>
      <c s="9" r="E87" t="n">
        <v>1.66</v>
      </c>
      <c s="9" r="G87" t="n">
        <v>1.47</v>
      </c>
    </row>
    <row spans="1:7" r="88">
      <c s="4" r="A88" t="s">
        <v>1616</v>
      </c>
      <c s="4" r="B88" t="s">
        <v>750</v>
      </c>
      <c s="9" r="C88" t="n">
        <v>1.83</v>
      </c>
      <c s="9" r="E88" t="n">
        <v>1.78</v>
      </c>
      <c s="9" r="G88" t="n">
        <v>1.74</v>
      </c>
    </row>
    <row spans="1:7" r="89">
      <c s="4" r="A89" t="s">
        <v>1617</v>
      </c>
      <c s="4" r="B89" t="s">
        <v>1646</v>
      </c>
      <c s="9" r="C89" t="n">
        <v>4.36</v>
      </c>
      <c s="9" r="E89" t="n">
        <v>4.76</v>
      </c>
      <c s="9" r="G89" t="n">
        <v>4.21</v>
      </c>
    </row>
    <row spans="1:7" r="90">
      <c s="4" r="A90" t="s">
        <v>1619</v>
      </c>
      <c s="4" r="B90" t="s">
        <v>750</v>
      </c>
      <c s="9" r="C90" t="n">
        <v>7.83</v>
      </c>
      <c s="9" r="E90" t="n">
        <v>8.199999999999999</v>
      </c>
      <c s="9" r="G90" t="n">
        <v>7.42</v>
      </c>
    </row>
    <row spans="1:7" r="91">
      <c s="4" r="A91" t="s">
        <v>1647</v>
      </c>
    </row>
    <row spans="1:7" r="92">
      <c s="3" r="A92" t="s">
        <v>1592</v>
      </c>
    </row>
    <row spans="1:7" r="93">
      <c s="4" r="A93" t="s">
        <v>1602</v>
      </c>
      <c s="4" r="B93" t="s">
        <v>752</v>
      </c>
      <c s="6" r="C93" t="n">
        <v>651</v>
      </c>
      <c s="6" r="E93" t="n">
        <v>631</v>
      </c>
      <c s="6" r="G93" t="n">
        <v>625</v>
      </c>
    </row>
    <row spans="1:7" r="94">
      <c s="4" r="A94" t="s">
        <v>1648</v>
      </c>
    </row>
    <row spans="1:7" r="95">
      <c s="3" r="A95" t="s">
        <v>1592</v>
      </c>
    </row>
    <row spans="1:7" r="96">
      <c s="4" r="A96" t="s">
        <v>1602</v>
      </c>
      <c s="4" r="B96" t="s">
        <v>752</v>
      </c>
      <c s="6" r="C96" t="n">
        <v>39</v>
      </c>
      <c s="6" r="E96" t="n">
        <v>45</v>
      </c>
      <c s="6" r="G96" t="n">
        <v>54</v>
      </c>
    </row>
    <row spans="1:7" r="97">
      <c s="4" r="A97" t="s">
        <v>1649</v>
      </c>
    </row>
    <row spans="1:7" r="98">
      <c s="3" r="A98" t="s">
        <v>1592</v>
      </c>
    </row>
    <row spans="1:7" r="99">
      <c s="4" r="A99" t="s">
        <v>1612</v>
      </c>
      <c s="4" r="B99" t="s">
        <v>752</v>
      </c>
      <c s="6" r="C99" t="n">
        <v>379</v>
      </c>
      <c s="6" r="E99" t="n">
        <v>361</v>
      </c>
      <c s="6" r="G99" t="n">
        <v>371</v>
      </c>
    </row>
    <row spans="1:7" r="100">
      <c s="4" r="A100" t="s">
        <v>1650</v>
      </c>
    </row>
    <row spans="1:7" r="101">
      <c s="3" r="A101" t="s">
        <v>1592</v>
      </c>
    </row>
    <row spans="1:7" r="102">
      <c s="4" r="A102" t="s">
        <v>1612</v>
      </c>
      <c s="4" r="B102" t="s">
        <v>752</v>
      </c>
      <c s="6" r="C102" t="n">
        <v>211</v>
      </c>
      <c s="6" r="E102" t="n">
        <v>212</v>
      </c>
      <c s="6" r="G102" t="n">
        <v>207</v>
      </c>
    </row>
    <row spans="1:7" r="103">
      <c s="4" r="A103" t="s">
        <v>1651</v>
      </c>
    </row>
    <row spans="1:7" r="104">
      <c s="3" r="A104" t="s">
        <v>1592</v>
      </c>
    </row>
    <row spans="1:7" r="105">
      <c s="4" r="A105" t="s">
        <v>1612</v>
      </c>
      <c s="4" r="B105" t="s">
        <v>752</v>
      </c>
      <c s="6" r="C105" t="n">
        <v>12</v>
      </c>
      <c s="6" r="E105" t="n">
        <v>13</v>
      </c>
      <c s="6" r="G105" t="n">
        <v>14</v>
      </c>
    </row>
    <row spans="1:7" r="106">
      <c s="4" r="A106" t="s">
        <v>1652</v>
      </c>
    </row>
    <row spans="1:7" r="107">
      <c s="3" r="A107" t="s">
        <v>1592</v>
      </c>
    </row>
    <row spans="1:7" r="108">
      <c s="4" r="A108" t="s">
        <v>1612</v>
      </c>
      <c s="4" r="B108" t="s">
        <v>752</v>
      </c>
      <c s="6" r="C108" t="n">
        <v>38</v>
      </c>
      <c s="6" r="E108" t="n">
        <v>43</v>
      </c>
      <c s="6" r="G108" t="n">
        <v>41</v>
      </c>
    </row>
    <row spans="1:7" r="109">
      <c s="4" r="A109" t="s">
        <v>1653</v>
      </c>
    </row>
    <row spans="1:7" r="110">
      <c s="3" r="A110" t="s">
        <v>1592</v>
      </c>
    </row>
    <row spans="1:7" r="111">
      <c s="4" r="A111" t="s">
        <v>1612</v>
      </c>
      <c s="4" r="B111" t="s">
        <v>752</v>
      </c>
      <c s="6" r="C111" t="n">
        <v>17</v>
      </c>
      <c s="6" r="E111" t="n">
        <v>13</v>
      </c>
      <c s="6" r="G111" t="n">
        <v>12</v>
      </c>
    </row>
    <row spans="1:7" r="112">
      <c s="4" r="A112" t="s">
        <v>1654</v>
      </c>
    </row>
    <row spans="1:7" r="113">
      <c s="3" r="A113" t="s">
        <v>1592</v>
      </c>
    </row>
    <row spans="1:7" r="114">
      <c s="4" r="A114" t="s">
        <v>1612</v>
      </c>
      <c s="4" r="B114" t="s">
        <v>752</v>
      </c>
      <c s="6" r="C114" t="n">
        <v>39</v>
      </c>
      <c s="6" r="E114" t="n">
        <v>41</v>
      </c>
      <c s="6" r="G114" t="n">
        <v>41</v>
      </c>
    </row>
    <row spans="1:7" r="115">
      <c s="4" r="A115" t="s">
        <v>737</v>
      </c>
    </row>
    <row spans="1:7" r="116">
      <c s="3" r="A116" t="s">
        <v>1655</v>
      </c>
    </row>
    <row spans="1:7" r="117">
      <c s="4" r="A117" t="s">
        <v>1656</v>
      </c>
      <c s="6" r="C117" t="n">
        <v>2766</v>
      </c>
      <c s="4" r="D117" t="s">
        <v>753</v>
      </c>
      <c s="6" r="E117" t="n">
        <v>2746</v>
      </c>
      <c s="4" r="F117" t="s">
        <v>753</v>
      </c>
      <c s="6" r="G117" t="n">
        <v>1478</v>
      </c>
    </row>
    <row spans="1:7" r="118">
      <c s="4" r="A118" t="s">
        <v>1657</v>
      </c>
      <c s="6" r="C118" t="n">
        <v>6038</v>
      </c>
      <c s="4" r="D118" t="s">
        <v>753</v>
      </c>
      <c s="6" r="E118" t="n">
        <v>3942</v>
      </c>
      <c s="4" r="F118" t="s">
        <v>753</v>
      </c>
      <c s="6" r="G118" t="n">
        <v>3146</v>
      </c>
    </row>
    <row spans="1:7" r="119">
      <c s="4" r="A119" t="s">
        <v>1658</v>
      </c>
      <c s="4" r="B119" t="s">
        <v>1575</v>
      </c>
      <c s="12" r="C119" t="n">
        <v>0.1823</v>
      </c>
      <c s="4" r="D119" t="s">
        <v>1659</v>
      </c>
      <c s="12" r="E119" t="n">
        <v>0.1775</v>
      </c>
      <c s="4" r="F119" t="s">
        <v>753</v>
      </c>
      <c s="12" r="G119" t="n">
        <v>0.1441</v>
      </c>
    </row>
    <row spans="1:7" r="120">
      <c s="4" r="A120" t="s">
        <v>1660</v>
      </c>
      <c s="7" r="C120" t="n">
        <v>4879</v>
      </c>
      <c s="4" r="D120" t="s">
        <v>753</v>
      </c>
      <c s="7" r="E120" t="n">
        <v>3611</v>
      </c>
      <c s="4" r="F120" t="s">
        <v>753</v>
      </c>
      <c s="7" r="G120" t="n">
        <v>3135</v>
      </c>
    </row>
    <row spans="1:7" r="121">
      <c s="4" r="A121" t="s">
        <v>1661</v>
      </c>
      <c s="7" r="C121" t="n">
        <v>1368</v>
      </c>
      <c s="4" r="D121" t="s">
        <v>753</v>
      </c>
      <c s="7" r="E121" t="n">
        <v>975</v>
      </c>
      <c s="4" r="F121" t="s">
        <v>753</v>
      </c>
      <c s="7" r="G121" t="n">
        <v>825</v>
      </c>
    </row>
    <row spans="1:7" r="122">
      <c s="4" r="A122" t="s">
        <v>1662</v>
      </c>
      <c s="4" r="C122" t="s">
        <v>1663</v>
      </c>
      <c s="4" r="D122" t="s">
        <v>753</v>
      </c>
      <c s="4" r="E122" t="s">
        <v>661</v>
      </c>
      <c s="4" r="F122" t="s">
        <v>753</v>
      </c>
      <c s="4" r="G122" t="s">
        <v>1664</v>
      </c>
    </row>
    <row spans="1:7" r="123">
      <c s="4" r="A123" t="s">
        <v>1665</v>
      </c>
      <c s="4" r="C123" t="s">
        <v>1666</v>
      </c>
      <c s="4" r="D123" t="s">
        <v>753</v>
      </c>
      <c s="4" r="E123" t="s">
        <v>1667</v>
      </c>
      <c s="4" r="F123" t="s">
        <v>753</v>
      </c>
      <c s="4" r="G123" t="s">
        <v>526</v>
      </c>
    </row>
    <row spans="1:7" r="124">
      <c s="4" r="A124" t="s">
        <v>1668</v>
      </c>
      <c s="4" r="B124" t="s">
        <v>1576</v>
      </c>
      <c s="4" r="C124" t="s">
        <v>1669</v>
      </c>
      <c s="4" r="D124" t="s">
        <v>753</v>
      </c>
      <c s="4" r="E124" t="s">
        <v>529</v>
      </c>
      <c s="4" r="F124" t="s">
        <v>753</v>
      </c>
      <c s="4" r="G124" t="s">
        <v>1310</v>
      </c>
    </row>
    <row spans="1:7" r="125">
      <c s="4" r="A125" t="s">
        <v>738</v>
      </c>
    </row>
    <row spans="1:7" r="126">
      <c s="3" r="A126" t="s">
        <v>1620</v>
      </c>
    </row>
    <row spans="1:7" r="127">
      <c s="4" r="A127" t="s">
        <v>1670</v>
      </c>
      <c s="4" r="B127" t="s">
        <v>1671</v>
      </c>
      <c s="6" r="C127" t="n">
        <v>2191</v>
      </c>
      <c s="6" r="E127" t="n">
        <v>2119</v>
      </c>
      <c s="6" r="G127" t="n">
        <v>2204</v>
      </c>
    </row>
    <row spans="1:7" r="128">
      <c s="4" r="A128" t="s">
        <v>1672</v>
      </c>
      <c s="4" r="B128" t="s">
        <v>1673</v>
      </c>
      <c s="6" r="C128" t="n">
        <v>3075</v>
      </c>
    </row>
    <row spans="1:7" r="129">
      <c s="4" r="A129" t="s">
        <v>1674</v>
      </c>
      <c s="4" r="B129" t="s">
        <v>1673</v>
      </c>
      <c s="6" r="C129" t="n">
        <v>5468</v>
      </c>
    </row>
    <row spans="1:7" r="130">
      <c s="4" r="A130" t="s">
        <v>1675</v>
      </c>
      <c s="4" r="B130" t="s">
        <v>1673</v>
      </c>
      <c s="6" r="C130" t="n">
        <v>307</v>
      </c>
    </row>
    <row spans="1:7" r="131">
      <c r="A131" t="n"/>
    </row>
    <row spans="1:7" r="132">
      <c s="4" r="A132" t="s">
        <v>190</v>
      </c>
      <c s="4" r="B132" t="s">
        <v>1676</v>
      </c>
    </row>
    <row spans="1:7" r="133">
      <c s="4" r="A133" t="s">
        <v>765</v>
      </c>
      <c s="4" r="B133" t="s">
        <v>1677</v>
      </c>
    </row>
    <row spans="1:7" r="134">
      <c s="4" r="A134" t="s">
        <v>736</v>
      </c>
      <c s="4" r="B134" t="s">
        <v>1678</v>
      </c>
    </row>
    <row spans="1:7" r="135">
      <c s="4" r="A135" t="s">
        <v>742</v>
      </c>
      <c s="4" r="B135" t="s">
        <v>1679</v>
      </c>
    </row>
    <row spans="1:7" r="136">
      <c s="4" r="A136" t="s">
        <v>747</v>
      </c>
      <c s="4" r="B136" t="s">
        <v>1680</v>
      </c>
    </row>
    <row spans="1:7" r="137">
      <c s="4" r="A137" t="s">
        <v>748</v>
      </c>
      <c s="4" r="B137" t="s">
        <v>1681</v>
      </c>
    </row>
    <row spans="1:7" r="138">
      <c s="4" r="A138" t="s">
        <v>749</v>
      </c>
      <c s="4" r="B138" t="s">
        <v>1682</v>
      </c>
    </row>
    <row spans="1:7" r="139">
      <c s="4" r="A139" t="s">
        <v>750</v>
      </c>
      <c s="4" r="B139" t="s">
        <v>1683</v>
      </c>
    </row>
    <row spans="1:7" r="140">
      <c s="4" r="A140" t="s">
        <v>751</v>
      </c>
      <c s="4" r="B140" t="s">
        <v>1684</v>
      </c>
    </row>
    <row spans="1:7" r="141">
      <c s="4" r="A141" t="s">
        <v>752</v>
      </c>
      <c s="4" r="B141" t="s">
        <v>1685</v>
      </c>
    </row>
    <row spans="1:7" r="142">
      <c s="4" r="A142" t="s">
        <v>753</v>
      </c>
      <c s="4" r="B142" t="s">
        <v>1686</v>
      </c>
    </row>
    <row spans="1:7" r="143">
      <c s="4" r="A143" t="s">
        <v>1575</v>
      </c>
      <c s="4" r="B143" t="s">
        <v>1687</v>
      </c>
    </row>
    <row spans="1:7" r="144">
      <c s="4" r="A144" t="s">
        <v>1576</v>
      </c>
      <c s="4" r="B144" t="s">
        <v>1688</v>
      </c>
    </row>
    <row spans="1:7" r="145">
      <c s="4" r="A145" t="s">
        <v>1671</v>
      </c>
      <c s="4" r="B145" t="s">
        <v>1689</v>
      </c>
    </row>
    <row spans="1:7" r="146">
      <c s="4" r="A146" t="s">
        <v>1673</v>
      </c>
      <c s="4" r="B146" t="s">
        <v>1690</v>
      </c>
    </row>
  </sheetData>
  <mergeCells count="20">
    <mergeCell ref="A1:B2"/>
    <mergeCell ref="C1:G1"/>
    <mergeCell ref="C2:D2"/>
    <mergeCell ref="E2:F2"/>
    <mergeCell ref="A131:F131"/>
    <mergeCell ref="B132:F132"/>
    <mergeCell ref="B133:F133"/>
    <mergeCell ref="B134:F134"/>
    <mergeCell ref="B135:F135"/>
    <mergeCell ref="B136:F136"/>
    <mergeCell ref="B137:F137"/>
    <mergeCell ref="B138:F138"/>
    <mergeCell ref="B139:F139"/>
    <mergeCell ref="B140:F140"/>
    <mergeCell ref="B141:F141"/>
    <mergeCell ref="B142:F142"/>
    <mergeCell ref="B143:F143"/>
    <mergeCell ref="B144:F144"/>
    <mergeCell ref="B145:F145"/>
    <mergeCell ref="B146:F146"/>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31</v>
      </c>
      <c s="2" r="B1" t="s">
        <v>1</v>
      </c>
    </row>
    <row spans="1:4" r="2">
      <c s="2" r="B2" t="s">
        <v>2</v>
      </c>
      <c s="2" r="C2" t="s">
        <v>32</v>
      </c>
      <c s="2" r="D2" t="s">
        <v>33</v>
      </c>
    </row>
    <row spans="1:4" r="3">
      <c s="3" r="A3" t="s">
        <v>34</v>
      </c>
    </row>
    <row spans="1:4" r="4">
      <c s="4" r="A4" t="s">
        <v>35</v>
      </c>
      <c s="7" r="B4" t="n">
        <v>72051</v>
      </c>
      <c s="7" r="C4" t="n">
        <v>97817</v>
      </c>
      <c s="7" r="D4" t="n">
        <v>100160</v>
      </c>
    </row>
    <row spans="1:4" r="5">
      <c s="4" r="A5" t="s">
        <v>36</v>
      </c>
      <c s="6" r="B5" t="n">
        <v>88</v>
      </c>
      <c s="6" r="C5" t="n">
        <v>153</v>
      </c>
      <c s="6" r="D5" t="n">
        <v>36</v>
      </c>
    </row>
    <row spans="1:4" r="6">
      <c s="4" r="A6" t="s">
        <v>37</v>
      </c>
      <c s="6" r="B6" t="n">
        <v>7</v>
      </c>
      <c s="6" r="C6" t="n">
        <v>21</v>
      </c>
      <c s="6" r="D6" t="n">
        <v>6</v>
      </c>
    </row>
    <row spans="1:4" r="7">
      <c s="4" r="A7" t="s">
        <v>38</v>
      </c>
      <c s="6" r="B7" t="n">
        <v>112</v>
      </c>
      <c s="6" r="C7" t="n">
        <v>111</v>
      </c>
      <c s="6" r="D7" t="n">
        <v>52</v>
      </c>
    </row>
    <row spans="1:4" r="8">
      <c s="4" r="A8" t="s">
        <v>39</v>
      </c>
      <c s="6" r="B8" t="n">
        <v>72258</v>
      </c>
      <c s="6" r="C8" t="n">
        <v>98102</v>
      </c>
      <c s="6" r="D8" t="n">
        <v>100254</v>
      </c>
    </row>
    <row spans="1:4" r="9">
      <c s="3" r="A9" t="s">
        <v>40</v>
      </c>
    </row>
    <row spans="1:4" r="10">
      <c s="4" r="A10" t="s">
        <v>41</v>
      </c>
      <c s="6" r="B10" t="n">
        <v>55583</v>
      </c>
      <c s="6" r="C10" t="n">
        <v>83770</v>
      </c>
      <c s="6" r="D10" t="n">
        <v>87401</v>
      </c>
    </row>
    <row spans="1:4" r="11">
      <c s="4" r="A11" t="s">
        <v>42</v>
      </c>
      <c s="6" r="B11" t="n">
        <v>308</v>
      </c>
      <c s="6" r="C11" t="n">
        <v>505</v>
      </c>
      <c s="6" r="D11" t="n">
        <v>357</v>
      </c>
    </row>
    <row spans="1:4" r="12">
      <c s="4" r="A12" t="s">
        <v>43</v>
      </c>
      <c s="6" r="B12" t="n">
        <v>370</v>
      </c>
      <c s="6" r="C12" t="n">
        <v>0</v>
      </c>
      <c s="6" r="D12" t="n">
        <v>0</v>
      </c>
    </row>
    <row spans="1:4" r="13">
      <c s="4" r="A13" t="s">
        <v>44</v>
      </c>
      <c s="6" r="B13" t="n">
        <v>7692</v>
      </c>
      <c s="6" r="C13" t="n">
        <v>6685</v>
      </c>
      <c s="6" r="D13" t="n">
        <v>6263</v>
      </c>
    </row>
    <row spans="1:4" r="14">
      <c s="4" r="A14" t="s">
        <v>45</v>
      </c>
      <c s="6" r="B14" t="n">
        <v>1646</v>
      </c>
      <c s="6" r="C14" t="n">
        <v>1326</v>
      </c>
      <c s="6" r="D14" t="n">
        <v>1220</v>
      </c>
    </row>
    <row spans="1:4" r="15">
      <c s="4" r="A15" t="s">
        <v>46</v>
      </c>
      <c s="6" r="B15" t="n">
        <v>1576</v>
      </c>
      <c s="6" r="C15" t="n">
        <v>1375</v>
      </c>
      <c s="6" r="D15" t="n">
        <v>1248</v>
      </c>
    </row>
    <row spans="1:4" r="16">
      <c s="4" r="A16" t="s">
        <v>47</v>
      </c>
      <c s="6" r="B16" t="n">
        <v>391</v>
      </c>
      <c s="6" r="C16" t="n">
        <v>390</v>
      </c>
      <c s="6" r="D16" t="n">
        <v>340</v>
      </c>
    </row>
    <row spans="1:4" r="17">
      <c s="4" r="A17" t="s">
        <v>48</v>
      </c>
      <c s="6" r="B17" t="n">
        <v>67566</v>
      </c>
      <c s="6" r="C17" t="n">
        <v>94051</v>
      </c>
      <c s="6" r="D17" t="n">
        <v>96829</v>
      </c>
    </row>
    <row spans="1:4" r="18">
      <c s="4" r="A18" t="s">
        <v>49</v>
      </c>
      <c s="6" r="B18" t="n">
        <v>4692</v>
      </c>
      <c s="6" r="C18" t="n">
        <v>4051</v>
      </c>
      <c s="6" r="D18" t="n">
        <v>3425</v>
      </c>
    </row>
    <row spans="1:4" r="19">
      <c s="4" r="A19" t="s">
        <v>50</v>
      </c>
      <c s="6" r="B19" t="n">
        <v>-318</v>
      </c>
      <c s="6" r="C19" t="n">
        <v>-216</v>
      </c>
      <c s="6" r="D19" t="n">
        <v>-179</v>
      </c>
    </row>
    <row spans="1:4" r="20">
      <c s="4" r="A20" t="s">
        <v>51</v>
      </c>
      <c s="6" r="B20" t="n">
        <v>4374</v>
      </c>
      <c s="6" r="C20" t="n">
        <v>3835</v>
      </c>
      <c s="6" r="D20" t="n">
        <v>3246</v>
      </c>
    </row>
    <row spans="1:4" r="21">
      <c s="4" r="A21" t="s">
        <v>52</v>
      </c>
      <c s="6" r="B21" t="n">
        <v>1506</v>
      </c>
      <c s="6" r="C21" t="n">
        <v>1280</v>
      </c>
      <c s="6" r="D21" t="n">
        <v>1113</v>
      </c>
    </row>
    <row spans="1:4" r="22">
      <c s="4" r="A22" t="s">
        <v>53</v>
      </c>
      <c s="6" r="B22" t="n">
        <v>2868</v>
      </c>
      <c s="6" r="C22" t="n">
        <v>2555</v>
      </c>
      <c s="6" r="D22" t="n">
        <v>2133</v>
      </c>
    </row>
    <row spans="1:4" r="23">
      <c s="4" r="A23" t="s">
        <v>54</v>
      </c>
      <c s="6" r="B23" t="n">
        <v>16</v>
      </c>
      <c s="6" r="C23" t="n">
        <v>31</v>
      </c>
      <c s="6" r="D23" t="n">
        <v>21</v>
      </c>
    </row>
    <row spans="1:4" r="24">
      <c s="4" r="A24" t="s">
        <v>55</v>
      </c>
      <c s="7" r="B24" t="n">
        <v>2852</v>
      </c>
      <c s="7" r="C24" t="n">
        <v>2524</v>
      </c>
      <c s="7" r="D24" t="n">
        <v>2112</v>
      </c>
    </row>
    <row spans="1:4" r="25">
      <c s="3" r="A25" t="s">
        <v>56</v>
      </c>
    </row>
    <row spans="1:4" r="26">
      <c s="4" r="A26" t="s">
        <v>57</v>
      </c>
      <c s="8" r="B26" t="n">
        <v>5.29</v>
      </c>
      <c s="8" r="C26" t="n">
        <v>4.42</v>
      </c>
      <c s="8" r="D26" t="n">
        <v>3.34</v>
      </c>
    </row>
    <row spans="1:4" r="27">
      <c s="4" r="A27" t="s">
        <v>58</v>
      </c>
      <c s="6" r="B27" t="n">
        <v>538</v>
      </c>
      <c s="6" r="C27" t="n">
        <v>570</v>
      </c>
      <c s="6" r="D27" t="n">
        <v>630</v>
      </c>
    </row>
    <row spans="1:4" r="28">
      <c s="3" r="A28" t="s">
        <v>59</v>
      </c>
    </row>
    <row spans="1:4" r="29">
      <c s="4" r="A29" t="s">
        <v>57</v>
      </c>
      <c s="8" r="B29" t="n">
        <v>5.26</v>
      </c>
      <c s="8" r="C29" t="n">
        <v>4.39</v>
      </c>
      <c s="8" r="D29" t="n">
        <v>3.32</v>
      </c>
    </row>
    <row spans="1:4" r="30">
      <c s="4" r="A30" t="s">
        <v>58</v>
      </c>
      <c s="6" r="B30" t="n">
        <v>542</v>
      </c>
      <c s="6" r="C30" t="n">
        <v>574</v>
      </c>
      <c s="6" r="D30" t="n">
        <v>634</v>
      </c>
    </row>
    <row spans="1:4" r="31">
      <c s="4" r="A31" t="s">
        <v>60</v>
      </c>
      <c s="8" r="B31" t="n">
        <v>1.14</v>
      </c>
      <c s="8" r="C31" t="n">
        <v>0.92</v>
      </c>
      <c s="8" r="D31" t="n">
        <v>0.7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77</v>
      </c>
      <c s="2" r="B1" t="s">
        <v>1</v>
      </c>
    </row>
    <row spans="1:2" r="2">
      <c s="2" r="B2" t="s">
        <v>2</v>
      </c>
    </row>
    <row spans="1:2" r="3">
      <c s="3" r="A3" t="s">
        <v>233</v>
      </c>
    </row>
    <row spans="1:2" r="4">
      <c s="4" r="A4" t="s">
        <v>77</v>
      </c>
      <c s="4" r="B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35</v>
      </c>
      <c s="2" r="B1" t="s">
        <v>1</v>
      </c>
    </row>
    <row spans="1:2" r="2">
      <c s="2" r="B2" t="s">
        <v>2</v>
      </c>
    </row>
    <row spans="1:2" r="3">
      <c s="3" r="A3" t="s">
        <v>213</v>
      </c>
    </row>
    <row spans="1:2" r="4">
      <c s="4" r="A4" t="s">
        <v>235</v>
      </c>
      <c s="4" r="B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40</v>
      </c>
      <c s="2" r="B1" t="s">
        <v>1</v>
      </c>
    </row>
    <row spans="1:2" r="2">
      <c s="2" r="B2" t="s">
        <v>2</v>
      </c>
    </row>
    <row spans="1:2" r="3">
      <c s="3" r="A3" t="s">
        <v>241</v>
      </c>
    </row>
    <row spans="1:2" r="4">
      <c s="4" r="A4" t="s">
        <v>82</v>
      </c>
      <c s="4" r="B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61</v>
      </c>
      <c s="2" r="B1" t="s">
        <v>1</v>
      </c>
    </row>
    <row spans="1:4" r="2">
      <c s="2" r="B2" t="s">
        <v>2</v>
      </c>
      <c s="2" r="C2" t="s">
        <v>32</v>
      </c>
      <c s="2" r="D2" t="s">
        <v>33</v>
      </c>
    </row>
    <row spans="1:4" r="3">
      <c s="3" r="A3" t="s">
        <v>62</v>
      </c>
    </row>
    <row spans="1:4" r="4">
      <c s="4" r="A4" t="s">
        <v>53</v>
      </c>
      <c s="7" r="B4" t="n">
        <v>2868</v>
      </c>
      <c s="7" r="C4" t="n">
        <v>2555</v>
      </c>
      <c s="7" r="D4" t="n">
        <v>2133</v>
      </c>
    </row>
    <row spans="1:4" r="5">
      <c s="3" r="A5" t="s">
        <v>63</v>
      </c>
    </row>
    <row spans="1:4" r="6">
      <c s="4" r="A6" t="s">
        <v>64</v>
      </c>
      <c s="6" r="B6" t="n">
        <v>34</v>
      </c>
      <c s="6" r="C6" t="n">
        <v>-78</v>
      </c>
      <c s="6" r="D6" t="n">
        <v>294</v>
      </c>
    </row>
    <row spans="1:4" r="7">
      <c s="4" r="A7" t="s">
        <v>65</v>
      </c>
      <c s="6" r="B7" t="n">
        <v>-39</v>
      </c>
      <c s="6" r="C7" t="n">
        <v>-31</v>
      </c>
      <c s="6" r="D7" t="n">
        <v>-34</v>
      </c>
    </row>
    <row spans="1:4" r="8">
      <c s="4" r="A8" t="s">
        <v>66</v>
      </c>
      <c s="6" r="B8" t="n">
        <v>-5</v>
      </c>
      <c s="6" r="C8" t="n">
        <v>-109</v>
      </c>
      <c s="6" r="D8" t="n">
        <v>260</v>
      </c>
    </row>
    <row spans="1:4" r="9">
      <c s="4" r="A9" t="s">
        <v>67</v>
      </c>
      <c s="6" r="B9" t="n">
        <v>2863</v>
      </c>
      <c s="6" r="C9" t="n">
        <v>2446</v>
      </c>
      <c s="6" r="D9" t="n">
        <v>2393</v>
      </c>
    </row>
    <row spans="1:4" r="10">
      <c s="4" r="A10" t="s">
        <v>68</v>
      </c>
      <c s="6" r="B10" t="n">
        <v>16</v>
      </c>
      <c s="6" r="C10" t="n">
        <v>31</v>
      </c>
      <c s="6" r="D10" t="n">
        <v>21</v>
      </c>
    </row>
    <row spans="1:4" r="11">
      <c s="4" r="A11" t="s">
        <v>69</v>
      </c>
      <c s="7" r="B11" t="n">
        <v>2847</v>
      </c>
      <c s="7" r="C11" t="n">
        <v>2415</v>
      </c>
      <c s="7" r="D11" t="n">
        <v>237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55</v>
      </c>
      <c s="2" r="B1" t="s">
        <v>1</v>
      </c>
    </row>
    <row spans="1:2" r="2">
      <c s="2" r="B2" t="s">
        <v>2</v>
      </c>
    </row>
    <row spans="1:2" r="3">
      <c s="3" r="A3" t="s">
        <v>222</v>
      </c>
    </row>
    <row spans="1:2" r="4">
      <c s="4" r="A4" t="s">
        <v>255</v>
      </c>
      <c s="4" r="B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7</v>
      </c>
      <c s="2" r="B1" t="s">
        <v>1</v>
      </c>
    </row>
    <row spans="1:2" r="2">
      <c s="2" r="B2" t="s">
        <v>2</v>
      </c>
    </row>
    <row spans="1:2" r="3">
      <c s="3" r="A3" t="s">
        <v>258</v>
      </c>
    </row>
    <row spans="1:2" r="4">
      <c s="4" r="A4" t="s">
        <v>257</v>
      </c>
      <c s="4" r="B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60</v>
      </c>
      <c s="2" r="B1" t="s">
        <v>1</v>
      </c>
    </row>
    <row spans="1:2" r="2">
      <c s="2" r="B2" t="s">
        <v>2</v>
      </c>
    </row>
    <row spans="1:2" r="3">
      <c s="3" r="A3" t="s">
        <v>261</v>
      </c>
    </row>
    <row spans="1:2" r="4">
      <c s="4" r="A4" t="s">
        <v>260</v>
      </c>
      <c s="4" r="B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spans="1:2" r="1">
      <c s="1" r="A1" t="s">
        <v>263</v>
      </c>
      <c s="2" r="B1" t="s">
        <v>1</v>
      </c>
    </row>
    <row spans="1:2" r="2">
      <c s="2" r="B2" t="s">
        <v>2</v>
      </c>
    </row>
    <row spans="1:2" r="3">
      <c s="3" r="A3" t="s">
        <v>264</v>
      </c>
    </row>
    <row spans="1:2" r="4">
      <c s="4" r="A4" t="s">
        <v>265</v>
      </c>
      <c s="4" r="B4" t="s">
        <v>266</v>
      </c>
    </row>
    <row spans="1:2" r="5">
      <c s="4" r="A5" t="s">
        <v>267</v>
      </c>
      <c s="4" r="B5"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9</v>
      </c>
      <c s="2" r="B1" t="s">
        <v>1</v>
      </c>
    </row>
    <row spans="1:2" r="2">
      <c s="2" r="B2" t="s">
        <v>2</v>
      </c>
    </row>
    <row spans="1:2" r="3">
      <c s="3" r="A3" t="s">
        <v>270</v>
      </c>
    </row>
    <row spans="1:2" r="4">
      <c s="4" r="A4" t="s">
        <v>269</v>
      </c>
      <c s="4" r="B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72</v>
      </c>
      <c s="2" r="B1" t="s">
        <v>1</v>
      </c>
    </row>
    <row spans="1:2" r="2">
      <c s="2" r="B2" t="s">
        <v>2</v>
      </c>
    </row>
    <row spans="1:2" r="3">
      <c s="3" r="A3" t="s">
        <v>273</v>
      </c>
    </row>
    <row spans="1:2" r="4">
      <c s="4" r="A4" t="s">
        <v>272</v>
      </c>
      <c s="4" r="B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75</v>
      </c>
      <c s="2" r="B1" t="s">
        <v>1</v>
      </c>
    </row>
    <row spans="1:2" r="2">
      <c s="2" r="B2" t="s">
        <v>2</v>
      </c>
    </row>
    <row spans="1:2" r="3">
      <c s="3" r="A3" t="s">
        <v>276</v>
      </c>
    </row>
    <row spans="1:2" r="4">
      <c s="4" r="A4" t="s">
        <v>275</v>
      </c>
      <c s="4" r="B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78</v>
      </c>
      <c s="2" r="B1" t="s">
        <v>1</v>
      </c>
    </row>
    <row spans="1:2" r="2">
      <c s="2" r="B2" t="s">
        <v>2</v>
      </c>
    </row>
    <row spans="1:2" r="3">
      <c s="3" r="A3" t="s">
        <v>279</v>
      </c>
    </row>
    <row spans="1:2" r="4">
      <c s="4" r="A4" t="s">
        <v>278</v>
      </c>
      <c s="4" r="B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5"/>
    <col customWidth="1" max="2" min="2" width="80"/>
  </cols>
  <sheetData>
    <row spans="1:2" r="1">
      <c s="1" r="A1" t="s">
        <v>281</v>
      </c>
      <c s="2" r="B1" t="s">
        <v>1</v>
      </c>
    </row>
    <row spans="1:2" r="2">
      <c s="2" r="B2" t="s">
        <v>2</v>
      </c>
    </row>
    <row spans="1:2" r="3">
      <c s="3" r="A3" t="s">
        <v>198</v>
      </c>
    </row>
    <row spans="1:2" r="4">
      <c s="4" r="A4" t="s">
        <v>282</v>
      </c>
      <c s="4" r="B4" t="s">
        <v>283</v>
      </c>
    </row>
    <row spans="1:2" r="5">
      <c s="4" r="A5" t="s">
        <v>284</v>
      </c>
      <c s="4" r="B5" t="s">
        <v>285</v>
      </c>
    </row>
    <row spans="1:2" r="6">
      <c s="4" r="A6" t="s">
        <v>286</v>
      </c>
      <c s="4" r="B6" t="s">
        <v>287</v>
      </c>
    </row>
    <row spans="1:2" r="7">
      <c s="4" r="A7" t="s">
        <v>288</v>
      </c>
      <c s="4" r="B7" t="s">
        <v>289</v>
      </c>
    </row>
    <row spans="1:2" r="8">
      <c s="4" r="A8" t="s">
        <v>44</v>
      </c>
      <c s="4" r="B8" t="s">
        <v>290</v>
      </c>
    </row>
    <row spans="1:2" r="9">
      <c s="4" r="A9" t="s">
        <v>75</v>
      </c>
      <c s="4" r="B9" t="s">
        <v>291</v>
      </c>
    </row>
    <row spans="1:2" r="10">
      <c s="4" r="A10" t="s">
        <v>292</v>
      </c>
      <c s="4" r="B10" t="s">
        <v>293</v>
      </c>
    </row>
    <row spans="1:2" r="11">
      <c s="4" r="A11" t="s">
        <v>294</v>
      </c>
      <c s="4" r="B11" t="s">
        <v>295</v>
      </c>
    </row>
    <row spans="1:2" r="12">
      <c s="4" r="A12" t="s">
        <v>77</v>
      </c>
      <c s="4" r="B12" t="s">
        <v>296</v>
      </c>
    </row>
    <row spans="1:2" r="13">
      <c s="4" r="A13" t="s">
        <v>297</v>
      </c>
      <c s="4" r="B13" t="s">
        <v>298</v>
      </c>
    </row>
    <row spans="1:2" r="14">
      <c s="4" r="A14" t="s">
        <v>299</v>
      </c>
      <c s="4" r="B14" t="s">
        <v>300</v>
      </c>
    </row>
    <row spans="1:2" r="15">
      <c s="4" r="A15" t="s">
        <v>301</v>
      </c>
      <c s="4" r="B15" t="s">
        <v>302</v>
      </c>
    </row>
    <row spans="1:2" r="16">
      <c s="4" r="A16" t="s">
        <v>303</v>
      </c>
      <c s="4" r="B16" t="s">
        <v>304</v>
      </c>
    </row>
    <row spans="1:2" r="17">
      <c s="4" r="A17" t="s">
        <v>305</v>
      </c>
      <c s="4" r="B17" t="s">
        <v>306</v>
      </c>
    </row>
    <row spans="1:2" r="18">
      <c s="4" r="A18" t="s">
        <v>307</v>
      </c>
      <c s="4" r="B18" t="s">
        <v>308</v>
      </c>
    </row>
    <row spans="1:2" r="19">
      <c s="4" r="A19" t="s">
        <v>309</v>
      </c>
      <c s="4" r="B19" t="s">
        <v>310</v>
      </c>
    </row>
    <row spans="1:2" r="20">
      <c s="4" r="A20" t="s">
        <v>311</v>
      </c>
      <c s="4" r="B20" t="s">
        <v>312</v>
      </c>
    </row>
    <row spans="1:2" r="21">
      <c s="4" r="A21" t="s">
        <v>313</v>
      </c>
      <c s="4" r="B21" t="s">
        <v>314</v>
      </c>
    </row>
    <row spans="1:2" r="22">
      <c s="4" r="A22" t="s">
        <v>315</v>
      </c>
      <c s="4" r="B22"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317</v>
      </c>
      <c s="2" r="B1" t="s">
        <v>1</v>
      </c>
    </row>
    <row spans="1:2" r="2">
      <c s="2" r="B2" t="s">
        <v>2</v>
      </c>
    </row>
    <row spans="1:2" r="3">
      <c s="3" r="A3" t="s">
        <v>318</v>
      </c>
    </row>
    <row spans="1:2" r="4">
      <c s="4" r="A4" t="s">
        <v>319</v>
      </c>
      <c s="4" r="B4" t="s">
        <v>320</v>
      </c>
    </row>
    <row spans="1:2" r="5">
      <c s="4" r="A5" t="s">
        <v>321</v>
      </c>
    </row>
    <row spans="1:2" r="6">
      <c s="3" r="A6" t="s">
        <v>318</v>
      </c>
    </row>
    <row spans="1:2" r="7">
      <c s="4" r="A7" t="s">
        <v>322</v>
      </c>
      <c s="4" r="B7" t="s">
        <v>323</v>
      </c>
    </row>
    <row spans="1:2" r="8">
      <c s="4" r="A8" t="s">
        <v>324</v>
      </c>
      <c s="4" r="B8" t="s">
        <v>325</v>
      </c>
    </row>
    <row spans="1:2" r="9">
      <c s="4" r="A9" t="s">
        <v>319</v>
      </c>
      <c s="4" r="B9" t="s">
        <v>326</v>
      </c>
    </row>
    <row spans="1:2" r="10">
      <c s="4" r="A10" t="s">
        <v>327</v>
      </c>
    </row>
    <row spans="1:2" r="11">
      <c s="3" r="A11" t="s">
        <v>318</v>
      </c>
    </row>
    <row spans="1:2" r="12">
      <c s="4" r="A12" t="s">
        <v>322</v>
      </c>
      <c s="4" r="B12" t="s">
        <v>328</v>
      </c>
    </row>
    <row spans="1:2" r="13">
      <c s="4" r="A13" t="s">
        <v>324</v>
      </c>
      <c s="4" r="B13" t="s">
        <v>329</v>
      </c>
    </row>
    <row spans="1:2" r="14">
      <c s="4" r="A14" t="s">
        <v>319</v>
      </c>
      <c s="4" r="B1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v>
      </c>
      <c s="2" r="B1" t="s">
        <v>1</v>
      </c>
    </row>
    <row spans="1:4" r="2">
      <c s="2" r="B2" t="s">
        <v>2</v>
      </c>
      <c s="2" r="C2" t="s">
        <v>32</v>
      </c>
      <c s="2" r="D2" t="s">
        <v>33</v>
      </c>
    </row>
    <row spans="1:4" r="3">
      <c s="3" r="A3" t="s">
        <v>62</v>
      </c>
    </row>
    <row spans="1:4" r="4">
      <c s="4" r="A4" t="s">
        <v>71</v>
      </c>
      <c s="7" r="B4" t="n">
        <v>21</v>
      </c>
      <c s="7" r="C4" t="n">
        <v>-47</v>
      </c>
      <c s="7" r="D4" t="n">
        <v>174</v>
      </c>
    </row>
    <row spans="1:4" r="5">
      <c s="4" r="A5" t="s">
        <v>72</v>
      </c>
      <c s="7" r="B5" t="n">
        <v>-24</v>
      </c>
      <c s="7" r="C5" t="n">
        <v>-19</v>
      </c>
      <c s="7" r="D5" t="n">
        <v>-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spans="1:2" r="1">
      <c s="1" r="A1" t="s">
        <v>331</v>
      </c>
      <c s="2" r="B1" t="s">
        <v>1</v>
      </c>
    </row>
    <row spans="1:2" r="2">
      <c s="2" r="B2" t="s">
        <v>2</v>
      </c>
    </row>
    <row spans="1:2" r="3">
      <c s="3" r="A3" t="s">
        <v>216</v>
      </c>
    </row>
    <row spans="1:2" r="4">
      <c s="4" r="A4" t="s">
        <v>332</v>
      </c>
      <c s="4" r="B4" t="s">
        <v>333</v>
      </c>
    </row>
    <row spans="1:2" r="5">
      <c s="4" r="A5" t="s">
        <v>334</v>
      </c>
      <c s="4" r="B5" t="s">
        <v>335</v>
      </c>
    </row>
    <row spans="1:2" r="6">
      <c s="4" r="A6" t="s">
        <v>336</v>
      </c>
      <c s="4" r="B6"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8</v>
      </c>
      <c s="2" r="B1" t="s">
        <v>1</v>
      </c>
    </row>
    <row spans="1:2" r="2">
      <c s="2" r="B2" t="s">
        <v>2</v>
      </c>
    </row>
    <row spans="1:2" r="3">
      <c s="3" r="A3" t="s">
        <v>219</v>
      </c>
    </row>
    <row spans="1:2" r="4">
      <c s="4" r="A4" t="s">
        <v>339</v>
      </c>
      <c s="4" r="B4" t="s">
        <v>340</v>
      </c>
    </row>
    <row spans="1:2" r="5">
      <c s="4" r="A5" t="s">
        <v>341</v>
      </c>
      <c s="4" r="B5"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343</v>
      </c>
      <c s="2" r="B1" t="s">
        <v>1</v>
      </c>
    </row>
    <row spans="1:2" r="2">
      <c s="2" r="B2" t="s">
        <v>2</v>
      </c>
    </row>
    <row spans="1:2" r="3">
      <c s="3" r="A3" t="s">
        <v>222</v>
      </c>
    </row>
    <row spans="1:2" r="4">
      <c s="4" r="A4" t="s">
        <v>344</v>
      </c>
      <c s="4" r="B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46</v>
      </c>
      <c s="2" r="B1" t="s">
        <v>1</v>
      </c>
    </row>
    <row spans="1:2" r="2">
      <c s="2" r="B2" t="s">
        <v>2</v>
      </c>
    </row>
    <row spans="1:2" r="3">
      <c s="3" r="A3" t="s">
        <v>225</v>
      </c>
    </row>
    <row spans="1:2" r="4">
      <c s="4" r="A4" t="s">
        <v>347</v>
      </c>
      <c s="4" r="B4" t="s">
        <v>348</v>
      </c>
    </row>
    <row spans="1:2" r="5">
      <c s="4" r="A5" t="s">
        <v>349</v>
      </c>
      <c s="4" r="B5" t="s">
        <v>350</v>
      </c>
    </row>
    <row spans="1:2" r="6">
      <c s="4" r="A6" t="s">
        <v>351</v>
      </c>
      <c s="4" r="B6" t="s">
        <v>352</v>
      </c>
    </row>
    <row spans="1:2" r="7">
      <c s="4" r="A7" t="s">
        <v>353</v>
      </c>
      <c s="4" r="B7" t="s">
        <v>354</v>
      </c>
    </row>
    <row spans="1:2" r="8">
      <c s="4" r="A8" t="s">
        <v>355</v>
      </c>
      <c s="4" r="B8" t="s">
        <v>356</v>
      </c>
    </row>
    <row spans="1:2" r="9">
      <c s="4" r="A9" t="s">
        <v>357</v>
      </c>
      <c s="4" r="B9"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59</v>
      </c>
      <c s="2" r="B1" t="s">
        <v>1</v>
      </c>
    </row>
    <row spans="1:2" r="2">
      <c s="2" r="B2" t="s">
        <v>2</v>
      </c>
    </row>
    <row spans="1:2" r="3">
      <c s="3" r="A3" t="s">
        <v>228</v>
      </c>
    </row>
    <row spans="1:2" r="4">
      <c s="4" r="A4" t="s">
        <v>360</v>
      </c>
      <c s="4" r="B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62</v>
      </c>
      <c s="2" r="B1" t="s">
        <v>1</v>
      </c>
    </row>
    <row spans="1:2" r="2">
      <c s="2" r="B2" t="s">
        <v>2</v>
      </c>
    </row>
    <row spans="1:2" r="3">
      <c s="3" r="A3" t="s">
        <v>231</v>
      </c>
    </row>
    <row spans="1:2" r="4">
      <c s="4" r="A4" t="s">
        <v>363</v>
      </c>
      <c s="4" r="B4" t="s">
        <v>364</v>
      </c>
    </row>
    <row spans="1:2" r="5">
      <c s="4" r="A5" t="s">
        <v>365</v>
      </c>
      <c s="4" r="B5" t="s">
        <v>366</v>
      </c>
    </row>
    <row spans="1:2" r="6">
      <c s="4" r="A6" t="s">
        <v>367</v>
      </c>
      <c s="4" r="B6" t="s">
        <v>368</v>
      </c>
    </row>
    <row spans="1:2" r="7">
      <c s="4" r="A7" t="s">
        <v>369</v>
      </c>
      <c s="4" r="B7" t="s">
        <v>370</v>
      </c>
    </row>
    <row spans="1:2" r="8">
      <c s="4" r="A8" t="s">
        <v>371</v>
      </c>
      <c s="4" r="B8" t="s">
        <v>372</v>
      </c>
    </row>
    <row spans="1:2" r="9">
      <c s="4" r="A9" t="s">
        <v>373</v>
      </c>
      <c s="4" r="B9"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75</v>
      </c>
      <c s="2" r="B1" t="s">
        <v>1</v>
      </c>
    </row>
    <row spans="1:2" r="2">
      <c s="2" r="B2" t="s">
        <v>2</v>
      </c>
    </row>
    <row spans="1:2" r="3">
      <c s="3" r="A3" t="s">
        <v>233</v>
      </c>
    </row>
    <row spans="1:2" r="4">
      <c s="4" r="A4" t="s">
        <v>376</v>
      </c>
      <c s="4" r="B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378</v>
      </c>
      <c s="2" r="B1" t="s">
        <v>1</v>
      </c>
    </row>
    <row spans="1:2" r="2">
      <c s="2" r="B2" t="s">
        <v>2</v>
      </c>
    </row>
    <row spans="1:2" r="3">
      <c s="3" r="A3" t="s">
        <v>213</v>
      </c>
    </row>
    <row spans="1:2" r="4">
      <c s="4" r="A4" t="s">
        <v>379</v>
      </c>
      <c s="4" r="B4" t="s">
        <v>380</v>
      </c>
    </row>
    <row spans="1:2" r="5">
      <c s="4" r="A5" t="s">
        <v>381</v>
      </c>
      <c s="4" r="B5"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83</v>
      </c>
      <c s="2" r="B1" t="s">
        <v>1</v>
      </c>
    </row>
    <row spans="1:2" r="2">
      <c s="2" r="B2" t="s">
        <v>2</v>
      </c>
    </row>
    <row spans="1:2" r="3">
      <c s="3" r="A3" t="s">
        <v>238</v>
      </c>
    </row>
    <row spans="1:2" r="4">
      <c s="4" r="A4" t="s">
        <v>384</v>
      </c>
      <c s="4" r="B4" t="s">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86</v>
      </c>
      <c s="2" r="B1" t="s">
        <v>1</v>
      </c>
    </row>
    <row spans="1:2" r="2">
      <c s="2" r="B2" t="s">
        <v>2</v>
      </c>
    </row>
    <row spans="1:2" r="3">
      <c s="3" r="A3" t="s">
        <v>387</v>
      </c>
    </row>
    <row spans="1:2" r="4">
      <c s="4" r="A4" t="s">
        <v>388</v>
      </c>
      <c s="4" r="B4" t="s">
        <v>389</v>
      </c>
    </row>
    <row spans="1:2" r="5">
      <c s="4" r="A5" t="s">
        <v>390</v>
      </c>
      <c s="4" r="B5" t="s">
        <v>391</v>
      </c>
    </row>
    <row spans="1:2" r="6">
      <c s="4" r="A6" t="s">
        <v>392</v>
      </c>
      <c s="4" r="B6" t="s">
        <v>3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v>
      </c>
      <c s="2" r="B1" t="s">
        <v>2</v>
      </c>
      <c s="2" r="C1" t="s">
        <v>32</v>
      </c>
    </row>
    <row spans="1:3" r="2">
      <c s="3" r="A2" t="s">
        <v>74</v>
      </c>
    </row>
    <row spans="1:3" r="3">
      <c s="4" r="A3" t="s">
        <v>75</v>
      </c>
      <c s="7" r="B3" t="n">
        <v>1127</v>
      </c>
      <c s="7" r="C3" t="n">
        <v>1494</v>
      </c>
    </row>
    <row spans="1:3" r="4">
      <c s="4" r="A4" t="s">
        <v>76</v>
      </c>
      <c s="6" r="B4" t="n">
        <v>2927</v>
      </c>
      <c s="6" r="C4" t="n">
        <v>4058</v>
      </c>
    </row>
    <row spans="1:3" r="5">
      <c s="4" r="A5" t="s">
        <v>77</v>
      </c>
      <c s="6" r="B5" t="n">
        <v>5225</v>
      </c>
      <c s="6" r="C5" t="n">
        <v>5642</v>
      </c>
    </row>
    <row spans="1:3" r="6">
      <c s="4" r="A6" t="s">
        <v>78</v>
      </c>
      <c s="6" r="B6" t="n">
        <v>192</v>
      </c>
      <c s="6" r="C6" t="n">
        <v>145</v>
      </c>
    </row>
    <row spans="1:3" r="7">
      <c s="4" r="A7" t="s">
        <v>79</v>
      </c>
      <c s="6" r="B7" t="n">
        <v>9471</v>
      </c>
      <c s="6" r="C7" t="n">
        <v>11339</v>
      </c>
    </row>
    <row spans="1:3" r="8">
      <c s="4" r="A8" t="s">
        <v>80</v>
      </c>
      <c s="6" r="B8" t="n">
        <v>3622</v>
      </c>
      <c s="6" r="C8" t="n">
        <v>865</v>
      </c>
    </row>
    <row spans="1:3" r="9">
      <c s="4" r="A9" t="s">
        <v>81</v>
      </c>
      <c s="6" r="B9" t="n">
        <v>25164</v>
      </c>
      <c s="6" r="C9" t="n">
        <v>16261</v>
      </c>
    </row>
    <row spans="1:3" r="10">
      <c s="4" r="A10" t="s">
        <v>82</v>
      </c>
      <c s="6" r="B10" t="n">
        <v>4019</v>
      </c>
      <c s="6" r="C10" t="n">
        <v>1566</v>
      </c>
    </row>
    <row spans="1:3" r="11">
      <c s="4" r="A11" t="s">
        <v>83</v>
      </c>
      <c s="6" r="B11" t="n">
        <v>839</v>
      </c>
      <c s="6" r="C11" t="n">
        <v>394</v>
      </c>
    </row>
    <row spans="1:3" r="12">
      <c s="4" r="A12" t="s">
        <v>84</v>
      </c>
      <c s="6" r="B12" t="n">
        <v>43115</v>
      </c>
      <c s="6" r="C12" t="n">
        <v>30425</v>
      </c>
    </row>
    <row spans="1:3" r="13">
      <c s="3" r="A13" t="s">
        <v>85</v>
      </c>
    </row>
    <row spans="1:3" r="14">
      <c s="4" r="A14" t="s">
        <v>86</v>
      </c>
      <c s="6" r="B14" t="n">
        <v>4743</v>
      </c>
      <c s="6" r="C14" t="n">
        <v>6661</v>
      </c>
    </row>
    <row spans="1:3" r="15">
      <c s="4" r="A15" t="s">
        <v>87</v>
      </c>
      <c s="6" r="B15" t="n">
        <v>503</v>
      </c>
      <c s="6" r="C15" t="n">
        <v>427</v>
      </c>
    </row>
    <row spans="1:3" r="16">
      <c s="4" r="A16" t="s">
        <v>88</v>
      </c>
      <c s="6" r="B16" t="n">
        <v>460</v>
      </c>
      <c s="6" r="C16" t="n">
        <v>463</v>
      </c>
    </row>
    <row spans="1:3" r="17">
      <c s="4" r="A17" t="s">
        <v>89</v>
      </c>
      <c s="6" r="B17" t="n">
        <v>184</v>
      </c>
      <c s="6" r="C17" t="n">
        <v>647</v>
      </c>
    </row>
    <row spans="1:3" r="18">
      <c s="4" r="A18" t="s">
        <v>90</v>
      </c>
      <c s="6" r="B18" t="n">
        <v>29</v>
      </c>
      <c s="6" r="C18" t="n">
        <v>27</v>
      </c>
    </row>
    <row spans="1:3" r="19">
      <c s="4" r="A19" t="s">
        <v>91</v>
      </c>
      <c s="6" r="B19" t="n">
        <v>426</v>
      </c>
      <c s="6" r="C19" t="n">
        <v>354</v>
      </c>
    </row>
    <row spans="1:3" r="20">
      <c s="4" r="A20" t="s">
        <v>92</v>
      </c>
      <c s="6" r="B20" t="n">
        <v>6345</v>
      </c>
      <c s="6" r="C20" t="n">
        <v>8579</v>
      </c>
    </row>
    <row spans="1:3" r="21">
      <c s="4" r="A21" t="s">
        <v>93</v>
      </c>
      <c s="6" r="B21" t="n">
        <v>11896</v>
      </c>
      <c s="6" r="C21" t="n">
        <v>6575</v>
      </c>
    </row>
    <row spans="1:3" r="22">
      <c s="4" r="A22" t="s">
        <v>94</v>
      </c>
      <c s="6" r="B22" t="n">
        <v>3285</v>
      </c>
      <c s="6" r="C22" t="n">
        <v>2014</v>
      </c>
    </row>
    <row spans="1:3" r="23">
      <c s="4" r="A23" t="s">
        <v>95</v>
      </c>
      <c s="6" r="B23" t="n">
        <v>1179</v>
      </c>
      <c s="6" r="C23" t="n">
        <v>1099</v>
      </c>
    </row>
    <row spans="1:3" r="24">
      <c s="4" r="A24" t="s">
        <v>96</v>
      </c>
      <c s="6" r="B24" t="n">
        <v>735</v>
      </c>
      <c s="6" r="C24" t="n">
        <v>768</v>
      </c>
    </row>
    <row spans="1:3" r="25">
      <c s="4" r="A25" t="s">
        <v>97</v>
      </c>
      <c s="7" r="B25" t="n">
        <v>23440</v>
      </c>
      <c s="7" r="C25" t="n">
        <v>19035</v>
      </c>
    </row>
    <row spans="1:3" r="26">
      <c s="4" r="A26" t="s">
        <v>98</v>
      </c>
      <c s="4" r="B26" t="s">
        <v>99</v>
      </c>
      <c s="4" r="C26" t="s">
        <v>99</v>
      </c>
    </row>
    <row spans="1:3" r="27">
      <c s="3" r="A27" t="s">
        <v>100</v>
      </c>
    </row>
    <row spans="1:3" r="28">
      <c s="4" r="A28" t="s">
        <v>101</v>
      </c>
      <c s="7" r="B28" t="n">
        <v>0</v>
      </c>
      <c s="7" r="C28" t="n">
        <v>0</v>
      </c>
    </row>
    <row spans="1:3" r="29">
      <c s="3" r="A29" t="s">
        <v>102</v>
      </c>
    </row>
    <row spans="1:3" r="30">
      <c s="4" r="A30" t="s">
        <v>103</v>
      </c>
      <c s="6" r="B30" t="n">
        <v>7</v>
      </c>
      <c s="6" r="C30" t="n">
        <v>7</v>
      </c>
    </row>
    <row spans="1:3" r="31">
      <c s="4" r="A31" t="s">
        <v>104</v>
      </c>
      <c s="6" r="B31" t="n">
        <v>-7275</v>
      </c>
      <c s="6" r="C31" t="n">
        <v>-6299</v>
      </c>
    </row>
    <row spans="1:3" r="32">
      <c s="4" r="A32" t="s">
        <v>105</v>
      </c>
      <c s="6" r="B32" t="n">
        <v>11071</v>
      </c>
      <c s="6" r="C32" t="n">
        <v>9841</v>
      </c>
    </row>
    <row spans="1:3" r="33">
      <c s="4" r="A33" t="s">
        <v>106</v>
      </c>
      <c s="6" r="B33" t="n">
        <v>9752</v>
      </c>
      <c s="6" r="C33" t="n">
        <v>7515</v>
      </c>
    </row>
    <row spans="1:3" r="34">
      <c s="4" r="A34" t="s">
        <v>107</v>
      </c>
      <c s="6" r="B34" t="n">
        <v>-318</v>
      </c>
      <c s="6" r="C34" t="n">
        <v>-313</v>
      </c>
    </row>
    <row spans="1:3" r="35">
      <c s="4" r="A35" t="s">
        <v>108</v>
      </c>
      <c s="6" r="B35" t="n">
        <v>13237</v>
      </c>
      <c s="6" r="C35" t="n">
        <v>10751</v>
      </c>
    </row>
    <row spans="1:3" r="36">
      <c s="4" r="A36" t="s">
        <v>109</v>
      </c>
      <c s="6" r="B36" t="n">
        <v>6438</v>
      </c>
      <c s="6" r="C36" t="n">
        <v>639</v>
      </c>
    </row>
    <row spans="1:3" r="37">
      <c s="4" r="A37" t="s">
        <v>110</v>
      </c>
      <c s="6" r="B37" t="n">
        <v>19675</v>
      </c>
      <c s="6" r="C37" t="n">
        <v>11390</v>
      </c>
    </row>
    <row spans="1:3" r="38">
      <c s="4" r="A38" t="s">
        <v>111</v>
      </c>
      <c s="7" r="B38" t="n">
        <v>43115</v>
      </c>
      <c s="7" r="C38" t="n">
        <v>3042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94</v>
      </c>
      <c s="2" r="B1" t="s">
        <v>1</v>
      </c>
    </row>
    <row spans="1:2" r="2">
      <c s="2" r="B2" t="s">
        <v>2</v>
      </c>
    </row>
    <row spans="1:2" r="3">
      <c s="3" r="A3" t="s">
        <v>244</v>
      </c>
    </row>
    <row spans="1:2" r="4">
      <c s="4" r="A4" t="s">
        <v>395</v>
      </c>
      <c s="4" r="B4" t="s">
        <v>396</v>
      </c>
    </row>
    <row spans="1:2" r="5">
      <c s="4" r="A5" t="s">
        <v>397</v>
      </c>
      <c s="4" r="B5" t="s">
        <v>398</v>
      </c>
    </row>
    <row spans="1:2" r="6">
      <c s="4" r="A6" t="s">
        <v>399</v>
      </c>
      <c s="4" r="B6" t="s">
        <v>400</v>
      </c>
    </row>
    <row spans="1:2" r="7">
      <c s="4" r="A7" t="s">
        <v>401</v>
      </c>
      <c s="4" r="B7" t="s">
        <v>4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403</v>
      </c>
      <c s="2" r="B1" t="s">
        <v>1</v>
      </c>
    </row>
    <row spans="1:2" r="2">
      <c s="2" r="B2" t="s">
        <v>2</v>
      </c>
    </row>
    <row spans="1:2" r="3">
      <c s="3" r="A3" t="s">
        <v>404</v>
      </c>
    </row>
    <row spans="1:2" r="4">
      <c s="4" r="A4" t="s">
        <v>405</v>
      </c>
      <c s="4" r="B4" t="s">
        <v>406</v>
      </c>
    </row>
    <row spans="1:2" r="5">
      <c s="4" r="A5" t="s">
        <v>407</v>
      </c>
      <c s="4" r="B5" t="s">
        <v>408</v>
      </c>
    </row>
    <row spans="1:2" r="6">
      <c s="4" r="A6" t="s">
        <v>409</v>
      </c>
    </row>
    <row spans="1:2" r="7">
      <c s="3" r="A7" t="s">
        <v>404</v>
      </c>
    </row>
    <row spans="1:2" r="8">
      <c s="4" r="A8" t="s">
        <v>410</v>
      </c>
      <c s="4" r="B8" t="s">
        <v>411</v>
      </c>
    </row>
    <row spans="1:2" r="9">
      <c s="4" r="A9" t="s">
        <v>412</v>
      </c>
    </row>
    <row spans="1:2" r="10">
      <c s="3" r="A10" t="s">
        <v>404</v>
      </c>
    </row>
    <row spans="1:2" r="11">
      <c s="4" r="A11" t="s">
        <v>410</v>
      </c>
      <c s="4" r="B11" t="s">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s="1" r="A1" t="s">
        <v>414</v>
      </c>
      <c s="2" r="B1" t="s">
        <v>1</v>
      </c>
    </row>
    <row spans="1:2" r="2">
      <c s="2" r="B2" t="s">
        <v>2</v>
      </c>
    </row>
    <row spans="1:2" r="3">
      <c s="3" r="A3" t="s">
        <v>250</v>
      </c>
    </row>
    <row spans="1:2" r="4">
      <c s="4" r="A4" t="s">
        <v>415</v>
      </c>
      <c s="4" r="B4" t="s">
        <v>416</v>
      </c>
    </row>
    <row spans="1:2" r="5">
      <c s="4" r="A5" t="s">
        <v>417</v>
      </c>
      <c s="4" r="B5" t="s">
        <v>4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19</v>
      </c>
      <c s="2" r="B1" t="s">
        <v>1</v>
      </c>
    </row>
    <row spans="1:2" r="2">
      <c s="2" r="B2" t="s">
        <v>2</v>
      </c>
    </row>
    <row spans="1:2" r="3">
      <c s="3" r="A3" t="s">
        <v>253</v>
      </c>
    </row>
    <row spans="1:2" r="4">
      <c s="4" r="A4" t="s">
        <v>420</v>
      </c>
      <c s="4" r="B4" t="s">
        <v>421</v>
      </c>
    </row>
    <row spans="1:2" r="5">
      <c s="4" r="A5" t="s">
        <v>422</v>
      </c>
      <c s="4" r="B5" t="s">
        <v>4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424</v>
      </c>
      <c s="2" r="B1" t="s">
        <v>1</v>
      </c>
    </row>
    <row spans="1:2" r="2">
      <c s="2" r="B2" t="s">
        <v>2</v>
      </c>
    </row>
    <row spans="1:2" r="3">
      <c s="3" r="A3" t="s">
        <v>222</v>
      </c>
    </row>
    <row spans="1:2" r="4">
      <c s="4" r="A4" t="s">
        <v>425</v>
      </c>
      <c s="4" r="B4" t="s">
        <v>4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427</v>
      </c>
      <c s="2" r="B1" t="s">
        <v>1</v>
      </c>
    </row>
    <row spans="1:2" r="2">
      <c s="2" r="B2" t="s">
        <v>2</v>
      </c>
    </row>
    <row spans="1:2" r="3">
      <c s="3" r="A3" t="s">
        <v>258</v>
      </c>
    </row>
    <row spans="1:2" r="4">
      <c s="4" r="A4" t="s">
        <v>428</v>
      </c>
      <c s="4" r="B4" t="s">
        <v>429</v>
      </c>
    </row>
    <row spans="1:2" r="5">
      <c s="4" r="A5" t="s">
        <v>430</v>
      </c>
      <c s="4" r="B5" t="s">
        <v>431</v>
      </c>
    </row>
    <row spans="1:2" r="6">
      <c s="4" r="A6" t="s">
        <v>432</v>
      </c>
      <c s="4" r="B6" t="s">
        <v>433</v>
      </c>
    </row>
    <row spans="1:2" r="7">
      <c s="4" r="A7" t="s">
        <v>434</v>
      </c>
      <c s="4" r="B7" t="s">
        <v>433</v>
      </c>
    </row>
    <row spans="1:2" r="8">
      <c s="4" r="A8" t="s">
        <v>435</v>
      </c>
      <c s="4" r="B8" t="s">
        <v>436</v>
      </c>
    </row>
    <row spans="1:2" r="9">
      <c s="4" r="A9" t="s">
        <v>437</v>
      </c>
      <c s="4" r="B9" t="s">
        <v>438</v>
      </c>
    </row>
    <row spans="1:2" r="10">
      <c s="4" r="A10" t="s">
        <v>439</v>
      </c>
      <c s="4" r="B10" t="s">
        <v>440</v>
      </c>
    </row>
    <row spans="1:2" r="11">
      <c s="4" r="A11" t="s">
        <v>441</v>
      </c>
      <c s="4" r="B11" t="s">
        <v>442</v>
      </c>
    </row>
    <row spans="1:2" r="12">
      <c s="4" r="A12" t="s">
        <v>443</v>
      </c>
      <c s="4" r="B12" t="s">
        <v>444</v>
      </c>
    </row>
    <row spans="1:2" r="13">
      <c s="4" r="A13" t="s">
        <v>445</v>
      </c>
      <c s="4" r="B13" t="s">
        <v>446</v>
      </c>
    </row>
    <row spans="1:2" r="14">
      <c s="4" r="A14" t="s">
        <v>447</v>
      </c>
      <c s="4" r="B14" t="s">
        <v>4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449</v>
      </c>
      <c s="2" r="B1" t="s">
        <v>1</v>
      </c>
    </row>
    <row spans="1:2" r="2">
      <c s="2" r="B2" t="s">
        <v>2</v>
      </c>
    </row>
    <row spans="1:2" r="3">
      <c s="3" r="A3" t="s">
        <v>261</v>
      </c>
    </row>
    <row spans="1:2" r="4">
      <c s="4" r="A4" t="s">
        <v>450</v>
      </c>
      <c s="4" r="B4" t="s">
        <v>451</v>
      </c>
    </row>
    <row spans="1:2" r="5">
      <c s="4" r="A5" t="s">
        <v>452</v>
      </c>
      <c s="4" r="B5" t="s">
        <v>453</v>
      </c>
    </row>
    <row spans="1:2" r="6">
      <c s="4" r="A6" t="s">
        <v>454</v>
      </c>
      <c s="4" r="B6" t="s">
        <v>455</v>
      </c>
    </row>
    <row spans="1:2" r="7">
      <c s="4" r="A7" t="s">
        <v>456</v>
      </c>
      <c s="4" r="B7" t="s">
        <v>457</v>
      </c>
    </row>
    <row spans="1:2" r="8">
      <c s="4" r="A8" t="s">
        <v>458</v>
      </c>
      <c s="4" r="B8" t="s">
        <v>459</v>
      </c>
    </row>
    <row spans="1:2" r="9">
      <c s="4" r="A9" t="s">
        <v>460</v>
      </c>
      <c s="4" r="B9" t="s">
        <v>461</v>
      </c>
    </row>
    <row spans="1:2" r="10">
      <c s="4" r="A10" t="s">
        <v>462</v>
      </c>
      <c s="4" r="B10" t="s">
        <v>4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spans="1:2" r="1">
      <c s="1" r="A1" t="s">
        <v>464</v>
      </c>
      <c s="2" r="B1" t="s">
        <v>1</v>
      </c>
    </row>
    <row spans="1:2" r="2">
      <c s="2" r="B2" t="s">
        <v>2</v>
      </c>
    </row>
    <row spans="1:2" r="3">
      <c s="3" r="A3" t="s">
        <v>264</v>
      </c>
    </row>
    <row spans="1:2" r="4">
      <c s="4" r="A4" t="s">
        <v>465</v>
      </c>
      <c s="4" r="B4" t="s">
        <v>466</v>
      </c>
    </row>
    <row spans="1:2" r="5">
      <c s="4" r="A5" t="s">
        <v>467</v>
      </c>
      <c s="4" r="B5" t="s">
        <v>468</v>
      </c>
    </row>
    <row spans="1:2" r="6">
      <c s="4" r="A6" t="s">
        <v>469</v>
      </c>
      <c s="4" r="B6" t="s">
        <v>470</v>
      </c>
    </row>
    <row spans="1:2" r="7">
      <c s="4" r="A7" t="s">
        <v>471</v>
      </c>
      <c s="4" r="B7" t="s">
        <v>4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473</v>
      </c>
      <c s="2" r="B1" t="s">
        <v>1</v>
      </c>
    </row>
    <row spans="1:2" r="2">
      <c s="2" r="B2" t="s">
        <v>2</v>
      </c>
    </row>
    <row spans="1:2" r="3">
      <c s="3" r="A3" t="s">
        <v>276</v>
      </c>
    </row>
    <row spans="1:2" r="4">
      <c s="4" r="A4" t="s">
        <v>474</v>
      </c>
      <c s="4" r="B4" t="s">
        <v>4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s="1" r="A1" t="s">
        <v>476</v>
      </c>
      <c s="2" r="B1" t="s">
        <v>1</v>
      </c>
    </row>
    <row spans="1:2" r="2">
      <c s="2" r="B2" t="s">
        <v>2</v>
      </c>
    </row>
    <row spans="1:2" r="3">
      <c s="3" r="A3" t="s">
        <v>279</v>
      </c>
    </row>
    <row spans="1:2" r="4">
      <c s="4" r="A4" t="s">
        <v>278</v>
      </c>
      <c s="4" r="B4" t="s">
        <v>477</v>
      </c>
    </row>
    <row spans="1:2" r="5">
      <c s="4" r="A5" t="s">
        <v>478</v>
      </c>
      <c s="4" r="B5" t="s">
        <v>4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112</v>
      </c>
      <c s="2" r="B1" t="s">
        <v>2</v>
      </c>
      <c s="2" r="C1" t="s">
        <v>32</v>
      </c>
    </row>
    <row spans="1:3" r="2">
      <c s="3" r="A2" t="s">
        <v>113</v>
      </c>
    </row>
    <row spans="1:3" r="3">
      <c s="4" r="A3" t="s">
        <v>114</v>
      </c>
      <c s="7" r="B3" t="n">
        <v>12</v>
      </c>
      <c s="7" r="C3" t="n">
        <v>13</v>
      </c>
    </row>
    <row spans="1:3" r="4">
      <c s="3" r="A4" t="s">
        <v>115</v>
      </c>
    </row>
    <row spans="1:3" r="5">
      <c s="4" r="A5" t="s">
        <v>116</v>
      </c>
      <c s="6" r="B5" t="n">
        <v>0</v>
      </c>
      <c s="6" r="C5" t="n">
        <v>0</v>
      </c>
    </row>
    <row spans="1:3" r="6">
      <c s="4" r="A6" t="s">
        <v>117</v>
      </c>
      <c s="6" r="B6" t="n">
        <v>0</v>
      </c>
      <c s="6" r="C6" t="n">
        <v>0</v>
      </c>
    </row>
    <row spans="1:3" r="7">
      <c s="4" r="A7" t="s">
        <v>118</v>
      </c>
      <c s="8" r="B7" t="n">
        <v>0.01</v>
      </c>
    </row>
    <row spans="1:3" r="8">
      <c s="4" r="A8" t="s">
        <v>119</v>
      </c>
      <c s="6" r="B8" t="n">
        <v>30000000</v>
      </c>
    </row>
    <row spans="1:3" r="9">
      <c s="3" r="A9" t="s">
        <v>102</v>
      </c>
    </row>
    <row spans="1:3" r="10">
      <c s="4" r="A10" t="s">
        <v>116</v>
      </c>
      <c s="6" r="B10" t="n">
        <v>729000000</v>
      </c>
      <c s="6" r="C10" t="n">
        <v>726000000</v>
      </c>
    </row>
    <row spans="1:3" r="11">
      <c s="4" r="A11" t="s">
        <v>118</v>
      </c>
      <c s="8" r="B11" t="n">
        <v>0.01</v>
      </c>
    </row>
    <row spans="1:3" r="12">
      <c s="4" r="A12" t="s">
        <v>119</v>
      </c>
      <c s="6" r="B12" t="n">
        <v>1000000000</v>
      </c>
    </row>
    <row spans="1:3" r="13">
      <c s="4" r="A13" t="s">
        <v>120</v>
      </c>
      <c s="6" r="B13" t="n">
        <v>-198000000</v>
      </c>
      <c s="6" r="C13" t="n">
        <v>-179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14"/>
  </cols>
  <sheetData>
    <row spans="1:4" r="1">
      <c s="1" r="A1" t="s">
        <v>480</v>
      </c>
      <c s="2" r="B1" t="s">
        <v>1</v>
      </c>
    </row>
    <row spans="1:4" r="2">
      <c s="2" r="B2" t="s">
        <v>481</v>
      </c>
      <c s="2" r="C2" t="s">
        <v>482</v>
      </c>
      <c s="2" r="D2" t="s">
        <v>483</v>
      </c>
    </row>
    <row spans="1:4" r="3">
      <c s="3" r="A3" t="s">
        <v>484</v>
      </c>
    </row>
    <row spans="1:4" r="4">
      <c s="4" r="A4" t="s">
        <v>485</v>
      </c>
      <c s="7" r="B4" t="n">
        <v>9</v>
      </c>
      <c s="7" r="C4" t="n">
        <v>4</v>
      </c>
    </row>
    <row spans="1:4" r="5">
      <c s="4" r="A5" t="s">
        <v>486</v>
      </c>
      <c s="4" r="B5" t="s">
        <v>487</v>
      </c>
    </row>
    <row spans="1:4" r="6">
      <c s="4" r="A6" t="s">
        <v>488</v>
      </c>
    </row>
    <row spans="1:4" r="7">
      <c s="3" r="A7" t="s">
        <v>484</v>
      </c>
    </row>
    <row spans="1:4" r="8">
      <c s="4" r="A8" t="s">
        <v>489</v>
      </c>
      <c s="4" r="B8" t="s">
        <v>490</v>
      </c>
    </row>
    <row spans="1:4" r="9">
      <c s="4" r="A9" t="s">
        <v>491</v>
      </c>
      <c s="4" r="B9" t="s">
        <v>490</v>
      </c>
    </row>
    <row spans="1:4" r="10">
      <c s="4" r="A10" t="s">
        <v>492</v>
      </c>
    </row>
    <row spans="1:4" r="11">
      <c s="3" r="A11" t="s">
        <v>484</v>
      </c>
    </row>
    <row spans="1:4" r="12">
      <c s="4" r="A12" t="s">
        <v>493</v>
      </c>
      <c s="6" r="B12" t="n">
        <v>100</v>
      </c>
    </row>
    <row spans="1:4" r="13">
      <c s="4" r="A13" t="s">
        <v>494</v>
      </c>
      <c s="4" r="B13" t="s">
        <v>495</v>
      </c>
    </row>
    <row spans="1:4" r="14">
      <c s="4" r="A14" t="s">
        <v>496</v>
      </c>
    </row>
    <row spans="1:4" r="15">
      <c s="3" r="A15" t="s">
        <v>484</v>
      </c>
    </row>
    <row spans="1:4" r="16">
      <c s="4" r="A16" t="s">
        <v>494</v>
      </c>
      <c s="4" r="B16" t="s">
        <v>497</v>
      </c>
    </row>
    <row spans="1:4" r="17">
      <c s="4" r="A17" t="s">
        <v>498</v>
      </c>
    </row>
    <row spans="1:4" r="18">
      <c s="3" r="A18" t="s">
        <v>484</v>
      </c>
    </row>
    <row spans="1:4" r="19">
      <c s="4" r="A19" t="s">
        <v>499</v>
      </c>
      <c s="4" r="B19" t="s">
        <v>500</v>
      </c>
      <c s="4" r="C19" t="s">
        <v>501</v>
      </c>
    </row>
    <row spans="1:4" r="20">
      <c s="4" r="A20" t="s">
        <v>206</v>
      </c>
    </row>
    <row spans="1:4" r="21">
      <c s="3" r="A21" t="s">
        <v>484</v>
      </c>
    </row>
    <row spans="1:4" r="22">
      <c s="4" r="A22" t="s">
        <v>502</v>
      </c>
      <c s="4" r="B22" t="s">
        <v>503</v>
      </c>
    </row>
    <row spans="1:4" r="23">
      <c s="4" r="A23" t="s">
        <v>504</v>
      </c>
      <c s="4" r="B23" t="s">
        <v>505</v>
      </c>
    </row>
    <row spans="1:4" r="24">
      <c s="4" r="A24" t="s">
        <v>506</v>
      </c>
    </row>
    <row spans="1:4" r="25">
      <c s="3" r="A25" t="s">
        <v>484</v>
      </c>
    </row>
    <row spans="1:4" r="26">
      <c s="4" r="A26" t="s">
        <v>507</v>
      </c>
      <c s="4" r="B26" t="s">
        <v>508</v>
      </c>
      <c s="4" r="D26" t="s">
        <v>509</v>
      </c>
    </row>
    <row spans="1:4" r="27">
      <c s="4" r="A27" t="s">
        <v>510</v>
      </c>
    </row>
    <row spans="1:4" r="28">
      <c s="3" r="A28" t="s">
        <v>484</v>
      </c>
    </row>
    <row spans="1:4" r="29">
      <c s="4" r="A29" t="s">
        <v>507</v>
      </c>
      <c s="4" r="B29" t="s">
        <v>511</v>
      </c>
      <c s="4" r="D29" t="s">
        <v>51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s="1" r="A1" t="s">
        <v>512</v>
      </c>
      <c s="2" r="B1" t="s">
        <v>513</v>
      </c>
      <c s="2" r="C1" t="s">
        <v>2</v>
      </c>
      <c s="2" r="D1" t="s">
        <v>483</v>
      </c>
    </row>
    <row spans="1:4" r="2">
      <c s="3" r="A2" t="s">
        <v>514</v>
      </c>
    </row>
    <row spans="1:4" r="3">
      <c s="4" r="A3" t="s">
        <v>502</v>
      </c>
      <c s="4" r="C3" t="s">
        <v>503</v>
      </c>
    </row>
    <row spans="1:4" r="4">
      <c s="4" r="A4" t="s">
        <v>504</v>
      </c>
      <c s="4" r="C4" t="s">
        <v>505</v>
      </c>
    </row>
    <row spans="1:4" r="5">
      <c s="4" r="A5" t="s">
        <v>321</v>
      </c>
    </row>
    <row spans="1:4" r="6">
      <c s="3" r="A6" t="s">
        <v>514</v>
      </c>
    </row>
    <row spans="1:4" r="7">
      <c s="4" r="A7" t="s">
        <v>515</v>
      </c>
      <c s="9" r="B7" t="n">
        <v>1.09</v>
      </c>
    </row>
    <row spans="1:4" r="8">
      <c s="4" r="A8" t="s">
        <v>516</v>
      </c>
    </row>
    <row spans="1:4" r="9">
      <c s="3" r="A9" t="s">
        <v>514</v>
      </c>
    </row>
    <row spans="1:4" r="10">
      <c s="4" r="A10" t="s">
        <v>507</v>
      </c>
      <c s="4" r="C10" t="s">
        <v>508</v>
      </c>
      <c s="4" r="D10" t="s">
        <v>509</v>
      </c>
    </row>
    <row spans="1:4" r="11">
      <c s="4" r="A11" t="s">
        <v>517</v>
      </c>
    </row>
    <row spans="1:4" r="12">
      <c s="3" r="A12" t="s">
        <v>514</v>
      </c>
    </row>
    <row spans="1:4" r="13">
      <c s="4" r="A13" t="s">
        <v>507</v>
      </c>
      <c s="4" r="C13" t="s">
        <v>511</v>
      </c>
      <c s="4" r="D13" t="s">
        <v>51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518</v>
      </c>
      <c s="2" r="B1" t="s">
        <v>513</v>
      </c>
      <c s="2" r="C1" t="s">
        <v>519</v>
      </c>
      <c s="2" r="D1" t="s">
        <v>520</v>
      </c>
      <c s="2" r="E1" t="s">
        <v>521</v>
      </c>
      <c s="2" r="F1" t="s">
        <v>522</v>
      </c>
      <c s="2" r="G1" t="s">
        <v>523</v>
      </c>
    </row>
    <row spans="1:7" r="2">
      <c s="4" r="A2" t="s">
        <v>524</v>
      </c>
    </row>
    <row spans="1:7" r="3">
      <c s="3" r="A3" t="s">
        <v>514</v>
      </c>
    </row>
    <row spans="1:7" r="4">
      <c s="4" r="A4" t="s">
        <v>525</v>
      </c>
      <c s="4" r="B4" t="s">
        <v>526</v>
      </c>
      <c s="4" r="C4" t="s">
        <v>527</v>
      </c>
      <c s="4" r="D4" t="s">
        <v>528</v>
      </c>
      <c s="4" r="E4" t="s">
        <v>529</v>
      </c>
    </row>
    <row spans="1:7" r="5">
      <c s="4" r="A5" t="s">
        <v>530</v>
      </c>
      <c s="7" r="B5" t="n">
        <v>12</v>
      </c>
      <c s="7" r="C5" t="n">
        <v>600</v>
      </c>
      <c s="7" r="D5" t="n">
        <v>310</v>
      </c>
      <c s="7" r="E5" t="n">
        <v>100</v>
      </c>
    </row>
    <row spans="1:7" r="6">
      <c s="4" r="A6" t="s">
        <v>531</v>
      </c>
    </row>
    <row spans="1:7" r="7">
      <c s="3" r="A7" t="s">
        <v>514</v>
      </c>
    </row>
    <row spans="1:7" r="8">
      <c s="4" r="A8" t="s">
        <v>532</v>
      </c>
      <c s="10" r="C8" t="n">
        <v>2.9</v>
      </c>
    </row>
    <row spans="1:7" r="9">
      <c s="4" r="A9" t="s">
        <v>533</v>
      </c>
      <c s="7" r="C9" t="n">
        <v>200</v>
      </c>
    </row>
    <row spans="1:7" r="10">
      <c s="4" r="A10" t="s">
        <v>534</v>
      </c>
    </row>
    <row spans="1:7" r="11">
      <c s="3" r="A11" t="s">
        <v>514</v>
      </c>
    </row>
    <row spans="1:7" r="12">
      <c s="4" r="A12" t="s">
        <v>535</v>
      </c>
      <c s="7" r="C12" t="n">
        <v>600</v>
      </c>
      <c s="6" r="D12" t="n">
        <v>270</v>
      </c>
    </row>
    <row spans="1:7" r="13">
      <c s="4" r="A13" t="s">
        <v>536</v>
      </c>
    </row>
    <row spans="1:7" r="14">
      <c s="3" r="A14" t="s">
        <v>514</v>
      </c>
    </row>
    <row spans="1:7" r="15">
      <c s="4" r="A15" t="s">
        <v>535</v>
      </c>
      <c s="7" r="D15" t="n">
        <v>40</v>
      </c>
    </row>
    <row spans="1:7" r="16">
      <c s="4" r="A16" t="s">
        <v>537</v>
      </c>
    </row>
    <row spans="1:7" r="17">
      <c s="3" r="A17" t="s">
        <v>514</v>
      </c>
    </row>
    <row spans="1:7" r="18">
      <c s="4" r="A18" t="s">
        <v>538</v>
      </c>
      <c s="4" r="G18" t="s">
        <v>503</v>
      </c>
    </row>
    <row spans="1:7" r="19">
      <c s="4" r="A19" t="s">
        <v>539</v>
      </c>
    </row>
    <row spans="1:7" r="20">
      <c s="3" r="A20" t="s">
        <v>514</v>
      </c>
    </row>
    <row spans="1:7" r="21">
      <c s="4" r="A21" t="s">
        <v>540</v>
      </c>
      <c s="4" r="F21" t="s">
        <v>54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4"/>
    <col customWidth="1" max="9" min="9" width="14"/>
  </cols>
  <sheetData>
    <row spans="1:9" r="1">
      <c s="1" r="A1" t="s">
        <v>542</v>
      </c>
      <c s="2" r="B1" t="s">
        <v>543</v>
      </c>
      <c s="2" r="C1" t="s">
        <v>544</v>
      </c>
      <c s="2" r="D1" t="s">
        <v>2</v>
      </c>
      <c s="2" r="E1" t="s">
        <v>32</v>
      </c>
      <c s="2" r="F1" t="s">
        <v>33</v>
      </c>
      <c s="2" r="G1" t="s">
        <v>545</v>
      </c>
      <c s="2" r="H1" t="s">
        <v>546</v>
      </c>
      <c s="2" r="I1" t="s">
        <v>547</v>
      </c>
    </row>
    <row spans="1:9" r="2">
      <c s="3" r="A2" t="s">
        <v>514</v>
      </c>
    </row>
    <row spans="1:9" r="3">
      <c s="4" r="A3" t="s">
        <v>146</v>
      </c>
      <c s="7" r="D3" t="n">
        <v>0</v>
      </c>
      <c s="7" r="E3" t="n">
        <v>221</v>
      </c>
      <c s="7" r="F3" t="n">
        <v>0</v>
      </c>
    </row>
    <row spans="1:9" r="4">
      <c s="4" r="A4" t="s">
        <v>548</v>
      </c>
    </row>
    <row spans="1:9" r="5">
      <c s="3" r="A5" t="s">
        <v>514</v>
      </c>
    </row>
    <row spans="1:9" r="6">
      <c s="4" r="A6" t="s">
        <v>549</v>
      </c>
      <c s="7" r="H6" t="n">
        <v>1500</v>
      </c>
    </row>
    <row spans="1:9" r="7">
      <c s="4" r="A7" t="s">
        <v>206</v>
      </c>
    </row>
    <row spans="1:9" r="8">
      <c s="3" r="A8" t="s">
        <v>514</v>
      </c>
    </row>
    <row spans="1:9" r="9">
      <c s="4" r="A9" t="s">
        <v>146</v>
      </c>
      <c s="7" r="C9" t="n">
        <v>221</v>
      </c>
    </row>
    <row spans="1:9" r="10">
      <c s="4" r="A10" t="s">
        <v>550</v>
      </c>
      <c s="6" r="I10" t="n">
        <v>130</v>
      </c>
    </row>
    <row spans="1:9" r="11">
      <c s="4" r="A11" t="s">
        <v>551</v>
      </c>
      <c s="7" r="I11" t="n">
        <v>9</v>
      </c>
    </row>
    <row spans="1:9" r="12">
      <c s="4" r="A12" t="s">
        <v>552</v>
      </c>
    </row>
    <row spans="1:9" r="13">
      <c s="3" r="A13" t="s">
        <v>514</v>
      </c>
    </row>
    <row spans="1:9" r="14">
      <c s="4" r="A14" t="s">
        <v>549</v>
      </c>
      <c s="7" r="G14" t="n">
        <v>4040</v>
      </c>
    </row>
    <row spans="1:9" r="15">
      <c s="4" r="A15" t="s">
        <v>553</v>
      </c>
    </row>
    <row spans="1:9" r="16">
      <c s="3" r="A16" t="s">
        <v>514</v>
      </c>
    </row>
    <row spans="1:9" r="17">
      <c s="4" r="A17" t="s">
        <v>549</v>
      </c>
      <c s="7" r="B17" t="n">
        <v>500</v>
      </c>
    </row>
    <row spans="1:9" r="18">
      <c s="4" r="A18" t="s">
        <v>554</v>
      </c>
      <c s="4" r="B18" t="s">
        <v>555</v>
      </c>
      <c s="4" r="D18" t="s">
        <v>555</v>
      </c>
    </row>
    <row spans="1:9" r="19">
      <c s="4" r="A19" t="s">
        <v>556</v>
      </c>
      <c s="4" r="B19" t="s">
        <v>557</v>
      </c>
      <c s="4" r="D19" t="s">
        <v>557</v>
      </c>
    </row>
    <row spans="1:9" r="20">
      <c s="4" r="A20" t="s">
        <v>531</v>
      </c>
    </row>
    <row spans="1:9" r="21">
      <c s="3" r="A21" t="s">
        <v>514</v>
      </c>
    </row>
    <row spans="1:9" r="22">
      <c s="4" r="A22" t="s">
        <v>558</v>
      </c>
      <c s="6" r="C22" t="n">
        <v>3500</v>
      </c>
    </row>
    <row spans="1:9" r="23">
      <c s="4" r="A23" t="s">
        <v>559</v>
      </c>
      <c s="8" r="C23" t="n">
        <v>66.6800000000000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s>
  <sheetData>
    <row spans="1:6" r="1">
      <c s="1" r="A1" t="s">
        <v>560</v>
      </c>
      <c s="2" r="B1" t="s">
        <v>561</v>
      </c>
      <c s="2" r="C1" t="s">
        <v>562</v>
      </c>
      <c s="2" r="D1" t="s">
        <v>562</v>
      </c>
      <c s="2" r="E1" t="s">
        <v>482</v>
      </c>
      <c s="2" r="F1" t="s">
        <v>563</v>
      </c>
    </row>
    <row spans="1:6" r="2">
      <c s="3" r="A2" t="s">
        <v>318</v>
      </c>
    </row>
    <row spans="1:6" r="3">
      <c s="4" r="A3" t="s">
        <v>564</v>
      </c>
      <c s="7" r="D3" t="n">
        <v>50</v>
      </c>
      <c s="7" r="E3" t="n">
        <v>0</v>
      </c>
      <c s="7" r="F3" t="n">
        <v>6</v>
      </c>
    </row>
    <row spans="1:6" r="4">
      <c s="4" r="A4" t="s">
        <v>82</v>
      </c>
      <c s="7" r="C4" t="n">
        <v>4019</v>
      </c>
      <c s="7" r="D4" t="n">
        <v>4019</v>
      </c>
      <c s="7" r="E4" t="n">
        <v>1566</v>
      </c>
      <c s="7" r="F4" t="n">
        <v>938</v>
      </c>
    </row>
    <row spans="1:6" r="5">
      <c s="4" r="A5" t="s">
        <v>321</v>
      </c>
    </row>
    <row spans="1:6" r="6">
      <c s="3" r="A6" t="s">
        <v>318</v>
      </c>
    </row>
    <row spans="1:6" r="7">
      <c s="4" r="A7" t="s">
        <v>565</v>
      </c>
      <c s="8" r="B7" t="n">
        <v>6.2</v>
      </c>
    </row>
    <row spans="1:6" r="8">
      <c s="4" r="A8" t="s">
        <v>566</v>
      </c>
      <c s="7" r="B8" t="n">
        <v>1230</v>
      </c>
      <c s="7" r="C8" t="n">
        <v>1280</v>
      </c>
    </row>
    <row spans="1:6" r="9">
      <c s="4" r="A9" t="s">
        <v>564</v>
      </c>
      <c s="6" r="B9" t="n">
        <v>50</v>
      </c>
    </row>
    <row spans="1:6" r="10">
      <c s="4" r="A10" t="s">
        <v>82</v>
      </c>
      <c s="6" r="B10" t="n">
        <v>2454</v>
      </c>
    </row>
    <row spans="1:6" r="11">
      <c s="4" r="A11" t="s">
        <v>567</v>
      </c>
      <c s="6" r="B11" t="n">
        <v>6</v>
      </c>
    </row>
    <row spans="1:6" r="12">
      <c s="4" r="A12" t="s">
        <v>568</v>
      </c>
    </row>
    <row spans="1:6" r="13">
      <c s="3" r="A13" t="s">
        <v>318</v>
      </c>
    </row>
    <row spans="1:6" r="14">
      <c s="4" r="A14" t="s">
        <v>567</v>
      </c>
      <c s="6" r="B14" t="n">
        <v>30</v>
      </c>
    </row>
    <row spans="1:6" r="15">
      <c s="4" r="A15" t="s">
        <v>569</v>
      </c>
    </row>
    <row spans="1:6" r="16">
      <c s="3" r="A16" t="s">
        <v>318</v>
      </c>
    </row>
    <row spans="1:6" r="17">
      <c s="4" r="A17" t="s">
        <v>567</v>
      </c>
      <c s="6" r="B17" t="n">
        <v>6</v>
      </c>
    </row>
    <row spans="1:6" r="18">
      <c s="4" r="A18" t="s">
        <v>570</v>
      </c>
    </row>
    <row spans="1:6" r="19">
      <c s="3" r="A19" t="s">
        <v>318</v>
      </c>
    </row>
    <row spans="1:6" r="20">
      <c s="4" r="A20" t="s">
        <v>571</v>
      </c>
      <c s="7" r="B20" t="n">
        <v>468</v>
      </c>
    </row>
    <row spans="1:6" r="21">
      <c s="4" r="A21" t="s">
        <v>572</v>
      </c>
    </row>
    <row spans="1:6" r="22">
      <c s="3" r="A22" t="s">
        <v>318</v>
      </c>
    </row>
    <row spans="1:6" r="23">
      <c s="4" r="A23" t="s">
        <v>573</v>
      </c>
      <c s="4" r="B23" t="s">
        <v>574</v>
      </c>
    </row>
    <row spans="1:6" r="24">
      <c s="4" r="A24" t="s">
        <v>575</v>
      </c>
    </row>
    <row spans="1:6" r="25">
      <c s="3" r="A25" t="s">
        <v>318</v>
      </c>
    </row>
    <row spans="1:6" r="26">
      <c s="4" r="A26" t="s">
        <v>573</v>
      </c>
      <c s="4" r="B26" t="s">
        <v>576</v>
      </c>
    </row>
    <row spans="1:6" r="27">
      <c s="4" r="A27" t="s">
        <v>577</v>
      </c>
    </row>
    <row spans="1:6" r="28">
      <c s="3" r="A28" t="s">
        <v>318</v>
      </c>
    </row>
    <row spans="1:6" r="29">
      <c s="4" r="A29" t="s">
        <v>515</v>
      </c>
      <c s="9" r="B29" t="n">
        <v>1.0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4"/>
    <col customWidth="1" max="6" min="6" width="14"/>
    <col customWidth="1" max="7" min="7" width="14"/>
  </cols>
  <sheetData>
    <row spans="1:7" r="1">
      <c s="1" r="A1" t="s">
        <v>578</v>
      </c>
      <c s="2" r="B1" t="s">
        <v>513</v>
      </c>
      <c s="2" r="C1" t="s">
        <v>2</v>
      </c>
      <c s="2" r="D1" t="s">
        <v>2</v>
      </c>
      <c s="2" r="F1" t="s">
        <v>32</v>
      </c>
      <c s="2" r="G1" t="s">
        <v>33</v>
      </c>
    </row>
    <row spans="1:7" r="2">
      <c s="3" r="A2" t="s">
        <v>318</v>
      </c>
    </row>
    <row spans="1:7" r="3">
      <c s="4" r="A3" t="s">
        <v>579</v>
      </c>
      <c s="7" r="D3" t="n">
        <v>7326</v>
      </c>
      <c s="4" r="E3" t="s">
        <v>190</v>
      </c>
      <c s="7" r="F3" t="n">
        <v>0</v>
      </c>
      <c s="7" r="G3" t="n">
        <v>0</v>
      </c>
    </row>
    <row spans="1:7" r="4">
      <c s="4" r="A4" t="s">
        <v>564</v>
      </c>
      <c s="7" r="D4" t="n">
        <v>50</v>
      </c>
      <c s="7" r="F4" t="n">
        <v>0</v>
      </c>
      <c s="7" r="G4" t="n">
        <v>6</v>
      </c>
    </row>
    <row spans="1:7" r="5">
      <c s="4" r="A5" t="s">
        <v>321</v>
      </c>
    </row>
    <row spans="1:7" r="6">
      <c s="3" r="A6" t="s">
        <v>318</v>
      </c>
    </row>
    <row spans="1:7" r="7">
      <c s="4" r="A7" t="s">
        <v>579</v>
      </c>
      <c s="7" r="B7" t="n">
        <v>7326</v>
      </c>
    </row>
    <row spans="1:7" r="8">
      <c s="4" r="A8" t="s">
        <v>566</v>
      </c>
      <c s="6" r="B8" t="n">
        <v>1230</v>
      </c>
      <c s="7" r="C8" t="n">
        <v>1280</v>
      </c>
    </row>
    <row spans="1:7" r="9">
      <c s="4" r="A9" t="s">
        <v>564</v>
      </c>
      <c s="6" r="B9" t="n">
        <v>50</v>
      </c>
    </row>
    <row spans="1:7" r="10">
      <c s="4" r="A10" t="s">
        <v>580</v>
      </c>
      <c s="7" r="B10" t="n">
        <v>8606</v>
      </c>
    </row>
    <row spans="1:7" r="11">
      <c r="A11" t="n"/>
    </row>
    <row spans="1:7" r="12">
      <c s="4" r="A12" t="s">
        <v>190</v>
      </c>
      <c s="4" r="B12" t="s">
        <v>581</v>
      </c>
    </row>
  </sheetData>
  <mergeCells count="3">
    <mergeCell ref="D1:E1"/>
    <mergeCell ref="A11:G11"/>
    <mergeCell ref="B12:G1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82</v>
      </c>
      <c s="2" r="B1" t="s">
        <v>2</v>
      </c>
      <c s="2" r="C1" t="s">
        <v>513</v>
      </c>
      <c s="2" r="D1" t="s">
        <v>32</v>
      </c>
      <c s="2" r="E1" t="s">
        <v>33</v>
      </c>
    </row>
    <row spans="1:5" r="2">
      <c s="3" r="A2" t="s">
        <v>318</v>
      </c>
    </row>
    <row spans="1:5" r="3">
      <c s="4" r="A3" t="s">
        <v>82</v>
      </c>
      <c s="7" r="B3" t="n">
        <v>4019</v>
      </c>
      <c s="7" r="D3" t="n">
        <v>1566</v>
      </c>
      <c s="7" r="E3" t="n">
        <v>938</v>
      </c>
    </row>
    <row spans="1:5" r="4">
      <c s="4" r="A4" t="s">
        <v>321</v>
      </c>
    </row>
    <row spans="1:5" r="5">
      <c s="3" r="A5" t="s">
        <v>318</v>
      </c>
    </row>
    <row spans="1:5" r="6">
      <c s="4" r="A6" t="s">
        <v>75</v>
      </c>
      <c s="7" r="C6" t="n">
        <v>12</v>
      </c>
    </row>
    <row spans="1:5" r="7">
      <c s="4" r="A7" t="s">
        <v>583</v>
      </c>
      <c s="6" r="C7" t="n">
        <v>164</v>
      </c>
    </row>
    <row spans="1:5" r="8">
      <c s="4" r="A8" t="s">
        <v>77</v>
      </c>
      <c s="6" r="C8" t="n">
        <v>33</v>
      </c>
    </row>
    <row spans="1:5" r="9">
      <c s="4" r="A9" t="s">
        <v>78</v>
      </c>
      <c s="6" r="C9" t="n">
        <v>44</v>
      </c>
    </row>
    <row spans="1:5" r="10">
      <c s="4" r="A10" t="s">
        <v>80</v>
      </c>
      <c s="6" r="C10" t="n">
        <v>2457</v>
      </c>
    </row>
    <row spans="1:5" r="11">
      <c s="4" r="A11" t="s">
        <v>81</v>
      </c>
      <c s="6" r="C11" t="n">
        <v>8474</v>
      </c>
    </row>
    <row spans="1:5" r="12">
      <c s="4" r="A12" t="s">
        <v>83</v>
      </c>
      <c s="6" r="C12" t="n">
        <v>473</v>
      </c>
    </row>
    <row spans="1:5" r="13">
      <c s="4" r="A13" t="s">
        <v>584</v>
      </c>
      <c s="6" r="C13" t="n">
        <v>11657</v>
      </c>
    </row>
    <row spans="1:5" r="14">
      <c s="4" r="A14" t="s">
        <v>86</v>
      </c>
      <c s="6" r="C14" t="n">
        <v>322</v>
      </c>
    </row>
    <row spans="1:5" r="15">
      <c s="4" r="A15" t="s">
        <v>87</v>
      </c>
      <c s="6" r="C15" t="n">
        <v>13</v>
      </c>
    </row>
    <row spans="1:5" r="16">
      <c s="4" r="A16" t="s">
        <v>89</v>
      </c>
      <c s="6" r="C16" t="n">
        <v>21</v>
      </c>
    </row>
    <row spans="1:5" r="17">
      <c s="4" r="A17" t="s">
        <v>91</v>
      </c>
      <c s="6" r="C17" t="n">
        <v>44</v>
      </c>
    </row>
    <row spans="1:5" r="18">
      <c s="4" r="A18" t="s">
        <v>93</v>
      </c>
      <c s="6" r="C18" t="n">
        <v>4567</v>
      </c>
    </row>
    <row spans="1:5" r="19">
      <c s="4" r="A19" t="s">
        <v>94</v>
      </c>
      <c s="6" r="C19" t="n">
        <v>374</v>
      </c>
    </row>
    <row spans="1:5" r="20">
      <c s="4" r="A20" t="s">
        <v>96</v>
      </c>
      <c s="6" r="C20" t="n">
        <v>151</v>
      </c>
    </row>
    <row spans="1:5" r="21">
      <c s="4" r="A21" t="s">
        <v>109</v>
      </c>
      <c s="6" r="C21" t="n">
        <v>13</v>
      </c>
    </row>
    <row spans="1:5" r="22">
      <c s="4" r="A22" t="s">
        <v>585</v>
      </c>
      <c s="6" r="C22" t="n">
        <v>5505</v>
      </c>
    </row>
    <row spans="1:5" r="23">
      <c s="4" r="A23" t="s">
        <v>586</v>
      </c>
      <c s="6" r="C23" t="n">
        <v>6152</v>
      </c>
    </row>
    <row spans="1:5" r="24">
      <c s="4" r="A24" t="s">
        <v>82</v>
      </c>
      <c s="6" r="C24" t="n">
        <v>2454</v>
      </c>
    </row>
    <row spans="1:5" r="25">
      <c s="4" r="A25" t="s">
        <v>587</v>
      </c>
      <c s="7" r="C25" t="n">
        <v>860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588</v>
      </c>
      <c s="2" r="B1" t="s">
        <v>1</v>
      </c>
    </row>
    <row spans="1:2" r="2">
      <c s="2" r="B2" t="s">
        <v>562</v>
      </c>
    </row>
    <row spans="1:2" r="3">
      <c s="3" r="A3" t="s">
        <v>318</v>
      </c>
    </row>
    <row spans="1:2" r="4">
      <c s="4" r="A4" t="s">
        <v>35</v>
      </c>
      <c s="7" r="B4" t="n">
        <v>120</v>
      </c>
    </row>
    <row spans="1:2" r="5">
      <c s="4" r="A5" t="s">
        <v>49</v>
      </c>
      <c s="7" r="B5" t="n">
        <v>3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s>
  <sheetData>
    <row spans="1:5" r="1">
      <c s="1" r="A1" t="s">
        <v>589</v>
      </c>
      <c s="2" r="B1" t="s">
        <v>590</v>
      </c>
      <c s="2" r="C1" t="s">
        <v>562</v>
      </c>
      <c s="2" r="D1" t="s">
        <v>482</v>
      </c>
      <c s="2" r="E1" t="s">
        <v>563</v>
      </c>
    </row>
    <row spans="1:5" r="2">
      <c s="3" r="A2" t="s">
        <v>318</v>
      </c>
    </row>
    <row spans="1:5" r="3">
      <c s="4" r="A3" t="s">
        <v>82</v>
      </c>
      <c s="7" r="C3" t="n">
        <v>4019</v>
      </c>
      <c s="7" r="D3" t="n">
        <v>1566</v>
      </c>
      <c s="7" r="E3" t="n">
        <v>938</v>
      </c>
    </row>
    <row spans="1:5" r="4">
      <c s="4" r="A4" t="s">
        <v>327</v>
      </c>
    </row>
    <row spans="1:5" r="5">
      <c s="3" r="A5" t="s">
        <v>318</v>
      </c>
    </row>
    <row spans="1:5" r="6">
      <c s="4" r="A6" t="s">
        <v>591</v>
      </c>
      <c s="6" r="B6" t="n">
        <v>40000</v>
      </c>
    </row>
    <row spans="1:5" r="7">
      <c s="4" r="A7" t="s">
        <v>535</v>
      </c>
      <c s="7" r="B7" t="n">
        <v>2824</v>
      </c>
    </row>
    <row spans="1:5" r="8">
      <c s="4" r="A8" t="s">
        <v>82</v>
      </c>
      <c s="6" r="B8" t="n">
        <v>629</v>
      </c>
    </row>
    <row spans="1:5" r="9">
      <c s="4" r="A9" t="s">
        <v>83</v>
      </c>
      <c s="6" r="B9" t="n">
        <v>111</v>
      </c>
    </row>
    <row spans="1:5" r="10">
      <c s="4" r="A10" t="s">
        <v>96</v>
      </c>
      <c s="6" r="B10" t="n">
        <v>155</v>
      </c>
    </row>
    <row spans="1:5" r="11">
      <c s="4" r="A11" t="s">
        <v>567</v>
      </c>
      <c s="6" r="B11" t="n">
        <v>14</v>
      </c>
    </row>
    <row spans="1:5" r="12">
      <c s="4" r="A12" t="s">
        <v>592</v>
      </c>
    </row>
    <row spans="1:5" r="13">
      <c s="3" r="A13" t="s">
        <v>318</v>
      </c>
    </row>
    <row spans="1:5" r="14">
      <c s="4" r="A14" t="s">
        <v>593</v>
      </c>
      <c s="7" r="B14" t="n">
        <v>22</v>
      </c>
    </row>
    <row spans="1:5" r="15">
      <c s="4" r="A15" t="s">
        <v>573</v>
      </c>
      <c s="4" r="B15" t="s">
        <v>495</v>
      </c>
    </row>
    <row spans="1:5" r="16">
      <c s="4" r="A16" t="s">
        <v>594</v>
      </c>
    </row>
    <row spans="1:5" r="17">
      <c s="3" r="A17" t="s">
        <v>318</v>
      </c>
    </row>
    <row spans="1:5" r="18">
      <c s="4" r="A18" t="s">
        <v>83</v>
      </c>
      <c s="7" r="B18" t="n">
        <v>72</v>
      </c>
    </row>
    <row spans="1:5" r="19">
      <c s="4" r="A19" t="s">
        <v>595</v>
      </c>
    </row>
    <row spans="1:5" r="20">
      <c s="3" r="A20" t="s">
        <v>318</v>
      </c>
    </row>
    <row spans="1:5" r="21">
      <c s="4" r="A21" t="s">
        <v>96</v>
      </c>
      <c s="7" r="B21" t="n">
        <v>9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596</v>
      </c>
      <c s="2" r="B1" t="s">
        <v>597</v>
      </c>
    </row>
    <row spans="1:2" r="2">
      <c s="3" r="A2" t="s">
        <v>318</v>
      </c>
    </row>
    <row spans="1:2" r="3">
      <c s="4" r="A3" t="s">
        <v>535</v>
      </c>
      <c s="7" r="B3" t="n">
        <v>2824</v>
      </c>
    </row>
    <row spans="1:2" r="4">
      <c s="4" r="A4" t="s">
        <v>598</v>
      </c>
      <c s="6" r="B4" t="n">
        <v>-3</v>
      </c>
    </row>
    <row spans="1:2" r="5">
      <c s="4" r="A5" t="s">
        <v>580</v>
      </c>
      <c s="7" r="B5" t="n">
        <v>28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1</v>
      </c>
      <c s="2" r="B1" t="s">
        <v>1</v>
      </c>
    </row>
    <row spans="1:4" r="2">
      <c s="2" r="B2" t="s">
        <v>2</v>
      </c>
      <c s="2" r="C2" t="s">
        <v>32</v>
      </c>
      <c s="2" r="D2" t="s">
        <v>33</v>
      </c>
    </row>
    <row spans="1:4" r="3">
      <c s="3" r="A3" t="s">
        <v>122</v>
      </c>
    </row>
    <row spans="1:4" r="4">
      <c s="4" r="A4" t="s">
        <v>53</v>
      </c>
      <c s="7" r="B4" t="n">
        <v>2868</v>
      </c>
      <c s="7" r="C4" t="n">
        <v>2555</v>
      </c>
      <c s="7" r="D4" t="n">
        <v>2133</v>
      </c>
    </row>
    <row spans="1:4" r="5">
      <c s="3" r="A5" t="s">
        <v>123</v>
      </c>
    </row>
    <row spans="1:4" r="6">
      <c s="4" r="A6" t="s">
        <v>45</v>
      </c>
      <c s="6" r="B6" t="n">
        <v>1646</v>
      </c>
      <c s="6" r="C6" t="n">
        <v>1326</v>
      </c>
      <c s="6" r="D6" t="n">
        <v>1220</v>
      </c>
    </row>
    <row spans="1:4" r="7">
      <c s="4" r="A7" t="s">
        <v>43</v>
      </c>
      <c s="6" r="B7" t="n">
        <v>370</v>
      </c>
      <c s="6" r="C7" t="n">
        <v>0</v>
      </c>
      <c s="6" r="D7" t="n">
        <v>0</v>
      </c>
    </row>
    <row spans="1:4" r="8">
      <c s="4" r="A8" t="s">
        <v>124</v>
      </c>
      <c s="6" r="B8" t="n">
        <v>80</v>
      </c>
      <c s="6" r="C8" t="n">
        <v>151</v>
      </c>
      <c s="6" r="D8" t="n">
        <v>-124</v>
      </c>
    </row>
    <row spans="1:4" r="9">
      <c s="4" r="A9" t="s">
        <v>94</v>
      </c>
      <c s="6" r="B9" t="n">
        <v>134</v>
      </c>
      <c s="6" r="C9" t="n">
        <v>-242</v>
      </c>
      <c s="6" r="D9" t="n">
        <v>23</v>
      </c>
    </row>
    <row spans="1:4" r="10">
      <c s="4" r="A10" t="s">
        <v>37</v>
      </c>
      <c s="6" r="B10" t="n">
        <v>7</v>
      </c>
      <c s="6" r="C10" t="n">
        <v>21</v>
      </c>
      <c s="6" r="D10" t="n">
        <v>6</v>
      </c>
    </row>
    <row spans="1:4" r="11">
      <c s="4" r="A11" t="s">
        <v>125</v>
      </c>
      <c s="6" r="B11" t="n">
        <v>25</v>
      </c>
      <c s="6" r="C11" t="n">
        <v>17</v>
      </c>
      <c s="6" r="D11" t="n">
        <v>-18</v>
      </c>
    </row>
    <row spans="1:4" r="12">
      <c s="4" r="A12" t="s">
        <v>126</v>
      </c>
      <c s="6" r="B12" t="n">
        <v>4</v>
      </c>
      <c s="6" r="C12" t="n">
        <v>-3</v>
      </c>
      <c s="6" r="D12" t="n">
        <v>-21</v>
      </c>
    </row>
    <row spans="1:4" r="13">
      <c s="3" r="A13" t="s">
        <v>127</v>
      </c>
    </row>
    <row spans="1:4" r="14">
      <c s="4" r="A14" t="s">
        <v>128</v>
      </c>
      <c s="6" r="B14" t="n">
        <v>1292</v>
      </c>
      <c s="6" r="C14" t="n">
        <v>1642</v>
      </c>
      <c s="6" r="D14" t="n">
        <v>-940</v>
      </c>
    </row>
    <row spans="1:4" r="15">
      <c s="4" r="A15" t="s">
        <v>77</v>
      </c>
      <c s="6" r="B15" t="n">
        <v>80</v>
      </c>
      <c s="6" r="C15" t="n">
        <v>-786</v>
      </c>
      <c s="6" r="D15" t="n">
        <v>-305</v>
      </c>
    </row>
    <row spans="1:4" r="16">
      <c s="4" r="A16" t="s">
        <v>129</v>
      </c>
      <c s="6" r="B16" t="n">
        <v>-2400</v>
      </c>
      <c s="6" r="C16" t="n">
        <v>-1547</v>
      </c>
      <c s="6" r="D16" t="n">
        <v>1464</v>
      </c>
    </row>
    <row spans="1:4" r="17">
      <c s="4" r="A17" t="s">
        <v>130</v>
      </c>
      <c s="6" r="B17" t="n">
        <v>-31</v>
      </c>
      <c s="6" r="C17" t="n">
        <v>18</v>
      </c>
      <c s="6" r="D17" t="n">
        <v>-21</v>
      </c>
    </row>
    <row spans="1:4" r="18">
      <c s="4" r="A18" t="s">
        <v>131</v>
      </c>
      <c s="6" r="B18" t="n">
        <v>4061</v>
      </c>
      <c s="6" r="C18" t="n">
        <v>3110</v>
      </c>
      <c s="6" r="D18" t="n">
        <v>3405</v>
      </c>
    </row>
    <row spans="1:4" r="19">
      <c s="3" r="A19" t="s">
        <v>132</v>
      </c>
    </row>
    <row spans="1:4" r="20">
      <c s="4" r="A20" t="s">
        <v>133</v>
      </c>
      <c s="6" r="B20" t="n">
        <v>-1998</v>
      </c>
      <c s="6" r="C20" t="n">
        <v>-1480</v>
      </c>
      <c s="6" r="D20" t="n">
        <v>-1206</v>
      </c>
    </row>
    <row spans="1:4" r="21">
      <c s="4" r="A21" t="s">
        <v>134</v>
      </c>
      <c s="6" r="B21" t="n">
        <v>-1218</v>
      </c>
      <c s="6" r="C21" t="n">
        <v>-2821</v>
      </c>
      <c s="6" r="D21" t="n">
        <v>-1515</v>
      </c>
    </row>
    <row spans="1:4" r="22">
      <c s="4" r="A22" t="s">
        <v>135</v>
      </c>
      <c s="6" r="B22" t="n">
        <v>21</v>
      </c>
      <c s="6" r="C22" t="n">
        <v>27</v>
      </c>
      <c s="6" r="D22" t="n">
        <v>16</v>
      </c>
    </row>
    <row spans="1:4" r="23">
      <c s="4" r="A23" t="s">
        <v>136</v>
      </c>
      <c s="6" r="B23" t="n">
        <v>-331</v>
      </c>
      <c s="6" r="C23" t="n">
        <v>-413</v>
      </c>
      <c s="6" r="D23" t="n">
        <v>-151</v>
      </c>
    </row>
    <row spans="1:4" r="24">
      <c s="4" r="A24" t="s">
        <v>137</v>
      </c>
      <c s="6" r="B24" t="n">
        <v>4</v>
      </c>
      <c s="6" r="C24" t="n">
        <v>9</v>
      </c>
      <c s="6" r="D24" t="n">
        <v>77</v>
      </c>
    </row>
    <row spans="1:4" r="25">
      <c s="4" r="A25" t="s">
        <v>130</v>
      </c>
      <c s="6" r="B25" t="n">
        <v>81</v>
      </c>
      <c s="6" r="C25" t="n">
        <v>135</v>
      </c>
      <c s="6" r="D25" t="n">
        <v>23</v>
      </c>
    </row>
    <row spans="1:4" r="26">
      <c s="4" r="A26" t="s">
        <v>138</v>
      </c>
      <c s="6" r="B26" t="n">
        <v>-3441</v>
      </c>
      <c s="6" r="C26" t="n">
        <v>-4543</v>
      </c>
      <c s="6" r="D26" t="n">
        <v>-2756</v>
      </c>
    </row>
    <row spans="1:4" r="27">
      <c s="3" r="A27" t="s">
        <v>139</v>
      </c>
    </row>
    <row spans="1:4" r="28">
      <c s="4" r="A28" t="s">
        <v>140</v>
      </c>
      <c s="6" r="B28" t="n">
        <v>2993</v>
      </c>
      <c s="6" r="C28" t="n">
        <v>3793</v>
      </c>
      <c s="6" r="D28" t="n">
        <v>0</v>
      </c>
    </row>
    <row spans="1:4" r="29">
      <c s="4" r="A29" t="s">
        <v>141</v>
      </c>
      <c s="6" r="B29" t="n">
        <v>-2226</v>
      </c>
      <c s="6" r="C29" t="n">
        <v>-548</v>
      </c>
      <c s="6" r="D29" t="n">
        <v>-21</v>
      </c>
    </row>
    <row spans="1:4" r="30">
      <c s="4" r="A30" t="s">
        <v>142</v>
      </c>
      <c s="6" r="B30" t="n">
        <v>-21</v>
      </c>
      <c s="6" r="C30" t="n">
        <v>-22</v>
      </c>
      <c s="6" r="D30" t="n">
        <v>-4</v>
      </c>
    </row>
    <row spans="1:4" r="31">
      <c s="4" r="A31" t="s">
        <v>143</v>
      </c>
      <c s="6" r="B31" t="n">
        <v>33</v>
      </c>
      <c s="6" r="C31" t="n">
        <v>26</v>
      </c>
      <c s="6" r="D31" t="n">
        <v>48</v>
      </c>
    </row>
    <row spans="1:4" r="32">
      <c s="4" r="A32" t="s">
        <v>144</v>
      </c>
      <c s="6" r="B32" t="n">
        <v>-965</v>
      </c>
      <c s="6" r="C32" t="n">
        <v>-2131</v>
      </c>
      <c s="6" r="D32" t="n">
        <v>-2793</v>
      </c>
    </row>
    <row spans="1:4" r="33">
      <c s="4" r="A33" t="s">
        <v>145</v>
      </c>
      <c s="6" r="B33" t="n">
        <v>-613</v>
      </c>
      <c s="6" r="C33" t="n">
        <v>-524</v>
      </c>
      <c s="6" r="D33" t="n">
        <v>-484</v>
      </c>
    </row>
    <row spans="1:4" r="34">
      <c s="4" r="A34" t="s">
        <v>146</v>
      </c>
      <c s="6" r="B34" t="n">
        <v>0</v>
      </c>
      <c s="6" r="C34" t="n">
        <v>221</v>
      </c>
      <c s="6" r="D34" t="n">
        <v>0</v>
      </c>
    </row>
    <row spans="1:4" r="35">
      <c s="4" r="A35" t="s">
        <v>147</v>
      </c>
      <c s="6" r="B35" t="n">
        <v>-40</v>
      </c>
      <c s="6" r="C35" t="n">
        <v>-27</v>
      </c>
      <c s="6" r="D35" t="n">
        <v>-21</v>
      </c>
    </row>
    <row spans="1:4" r="36">
      <c s="4" r="A36" t="s">
        <v>148</v>
      </c>
      <c s="6" r="B36" t="n">
        <v>0</v>
      </c>
      <c s="6" r="C36" t="n">
        <v>0</v>
      </c>
      <c s="6" r="D36" t="n">
        <v>39</v>
      </c>
    </row>
    <row spans="1:4" r="37">
      <c s="4" r="A37" t="s">
        <v>149</v>
      </c>
      <c s="6" r="B37" t="n">
        <v>-175</v>
      </c>
      <c s="6" r="C37" t="n">
        <v>-172</v>
      </c>
      <c s="6" r="D37" t="n">
        <v>0</v>
      </c>
    </row>
    <row spans="1:4" r="38">
      <c s="4" r="A38" t="s">
        <v>130</v>
      </c>
      <c s="6" r="B38" t="n">
        <v>27</v>
      </c>
      <c s="6" r="C38" t="n">
        <v>19</v>
      </c>
      <c s="6" r="D38" t="n">
        <v>19</v>
      </c>
    </row>
    <row spans="1:4" r="39">
      <c s="4" r="A39" t="s">
        <v>150</v>
      </c>
      <c s="6" r="B39" t="n">
        <v>-987</v>
      </c>
      <c s="6" r="C39" t="n">
        <v>635</v>
      </c>
      <c s="6" r="D39" t="n">
        <v>-3217</v>
      </c>
    </row>
    <row spans="1:4" r="40">
      <c s="4" r="A40" t="s">
        <v>151</v>
      </c>
      <c s="6" r="B40" t="n">
        <v>-367</v>
      </c>
      <c s="6" r="C40" t="n">
        <v>-798</v>
      </c>
      <c s="6" r="D40" t="n">
        <v>-2568</v>
      </c>
    </row>
    <row spans="1:4" r="41">
      <c s="4" r="A41" t="s">
        <v>152</v>
      </c>
      <c s="6" r="B41" t="n">
        <v>1494</v>
      </c>
      <c s="6" r="C41" t="n">
        <v>2292</v>
      </c>
      <c s="6" r="D41" t="n">
        <v>4860</v>
      </c>
    </row>
    <row spans="1:4" r="42">
      <c s="4" r="A42" t="s">
        <v>153</v>
      </c>
      <c s="7" r="B42" t="n">
        <v>1127</v>
      </c>
      <c s="7" r="C42" t="n">
        <v>1494</v>
      </c>
      <c s="7" r="D42" t="n">
        <v>22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99</v>
      </c>
      <c s="2" r="B1" t="s">
        <v>2</v>
      </c>
      <c s="2" r="C1" t="s">
        <v>32</v>
      </c>
      <c s="2" r="D1" t="s">
        <v>600</v>
      </c>
      <c s="2" r="E1" t="s">
        <v>33</v>
      </c>
    </row>
    <row spans="1:5" r="2">
      <c s="3" r="A2" t="s">
        <v>318</v>
      </c>
    </row>
    <row spans="1:5" r="3">
      <c s="4" r="A3" t="s">
        <v>82</v>
      </c>
      <c s="7" r="B3" t="n">
        <v>4019</v>
      </c>
      <c s="7" r="C3" t="n">
        <v>1566</v>
      </c>
      <c s="7" r="E3" t="n">
        <v>938</v>
      </c>
    </row>
    <row spans="1:5" r="4">
      <c s="4" r="A4" t="s">
        <v>327</v>
      </c>
    </row>
    <row spans="1:5" r="5">
      <c s="3" r="A5" t="s">
        <v>318</v>
      </c>
    </row>
    <row spans="1:5" r="6">
      <c s="4" r="A6" t="s">
        <v>75</v>
      </c>
      <c s="7" r="D6" t="n">
        <v>49</v>
      </c>
    </row>
    <row spans="1:5" r="7">
      <c s="4" r="A7" t="s">
        <v>583</v>
      </c>
      <c s="6" r="D7" t="n">
        <v>123</v>
      </c>
    </row>
    <row spans="1:5" r="8">
      <c s="4" r="A8" t="s">
        <v>77</v>
      </c>
      <c s="6" r="D8" t="n">
        <v>165</v>
      </c>
    </row>
    <row spans="1:5" r="9">
      <c s="4" r="A9" t="s">
        <v>78</v>
      </c>
      <c s="6" r="D9" t="n">
        <v>8</v>
      </c>
    </row>
    <row spans="1:5" r="10">
      <c s="4" r="A10" t="s">
        <v>81</v>
      </c>
      <c s="6" r="D10" t="n">
        <v>2063</v>
      </c>
    </row>
    <row spans="1:5" r="11">
      <c s="4" r="A11" t="s">
        <v>83</v>
      </c>
      <c s="6" r="D11" t="n">
        <v>111</v>
      </c>
    </row>
    <row spans="1:5" r="12">
      <c s="4" r="A12" t="s">
        <v>584</v>
      </c>
      <c s="6" r="D12" t="n">
        <v>2519</v>
      </c>
    </row>
    <row spans="1:5" r="13">
      <c s="4" r="A13" t="s">
        <v>86</v>
      </c>
      <c s="6" r="D13" t="n">
        <v>77</v>
      </c>
    </row>
    <row spans="1:5" r="14">
      <c s="4" r="A14" t="s">
        <v>87</v>
      </c>
      <c s="6" r="D14" t="n">
        <v>15</v>
      </c>
    </row>
    <row spans="1:5" r="15">
      <c s="4" r="A15" t="s">
        <v>88</v>
      </c>
      <c s="6" r="D15" t="n">
        <v>64</v>
      </c>
    </row>
    <row spans="1:5" r="16">
      <c s="4" r="A16" t="s">
        <v>89</v>
      </c>
      <c s="6" r="D16" t="n">
        <v>4</v>
      </c>
    </row>
    <row spans="1:5" r="17">
      <c s="4" r="A17" t="s">
        <v>91</v>
      </c>
      <c s="6" r="D17" t="n">
        <v>10</v>
      </c>
    </row>
    <row spans="1:5" r="18">
      <c s="4" r="A18" t="s">
        <v>95</v>
      </c>
      <c s="6" r="D18" t="n">
        <v>2</v>
      </c>
    </row>
    <row spans="1:5" r="19">
      <c s="4" r="A19" t="s">
        <v>96</v>
      </c>
      <c s="6" r="D19" t="n">
        <v>155</v>
      </c>
    </row>
    <row spans="1:5" r="20">
      <c s="4" r="A20" t="s">
        <v>585</v>
      </c>
      <c s="6" r="D20" t="n">
        <v>327</v>
      </c>
    </row>
    <row spans="1:5" r="21">
      <c s="4" r="A21" t="s">
        <v>586</v>
      </c>
      <c s="6" r="D21" t="n">
        <v>2192</v>
      </c>
    </row>
    <row spans="1:5" r="22">
      <c s="4" r="A22" t="s">
        <v>82</v>
      </c>
      <c s="6" r="D22" t="n">
        <v>629</v>
      </c>
    </row>
    <row spans="1:5" r="23">
      <c s="4" r="A23" t="s">
        <v>587</v>
      </c>
      <c s="7" r="D23" t="n">
        <v>282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601</v>
      </c>
      <c s="2" r="B1" t="s">
        <v>1</v>
      </c>
    </row>
    <row spans="1:2" r="2">
      <c s="2" r="B2" t="s">
        <v>482</v>
      </c>
    </row>
    <row spans="1:2" r="3">
      <c s="3" r="A3" t="s">
        <v>318</v>
      </c>
    </row>
    <row spans="1:2" r="4">
      <c s="4" r="A4" t="s">
        <v>35</v>
      </c>
      <c s="7" r="B4" t="n">
        <v>2403</v>
      </c>
    </row>
    <row spans="1:2" r="5">
      <c s="4" r="A5" t="s">
        <v>49</v>
      </c>
      <c s="7" r="B5" t="n">
        <v>11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54"/>
    <col customWidth="1" max="3" min="3" width="21"/>
    <col customWidth="1" max="4" min="4" width="21"/>
  </cols>
  <sheetData>
    <row spans="1:4" r="1">
      <c s="1" r="A1" t="s">
        <v>602</v>
      </c>
      <c s="2" r="B1" t="s">
        <v>603</v>
      </c>
    </row>
    <row spans="1:4" r="2">
      <c s="2" r="B2" t="s">
        <v>604</v>
      </c>
      <c s="2" r="C2" t="s">
        <v>562</v>
      </c>
      <c s="2" r="D2" t="s">
        <v>482</v>
      </c>
    </row>
    <row spans="1:4" r="3">
      <c s="3" r="A3" t="s">
        <v>318</v>
      </c>
    </row>
    <row spans="1:4" r="4">
      <c s="4" r="A4" t="s">
        <v>605</v>
      </c>
      <c s="6" r="B4" t="n">
        <v>451000</v>
      </c>
    </row>
    <row spans="1:4" r="5">
      <c s="4" r="A5" t="s">
        <v>606</v>
      </c>
      <c s="6" r="B5" t="n">
        <v>3</v>
      </c>
    </row>
    <row spans="1:4" r="6">
      <c s="4" r="A6" t="s">
        <v>607</v>
      </c>
      <c s="6" r="B6" t="n">
        <v>4</v>
      </c>
    </row>
    <row spans="1:4" r="7">
      <c s="4" r="A7" t="s">
        <v>608</v>
      </c>
      <c s="6" r="B7" t="n">
        <v>1200</v>
      </c>
    </row>
    <row spans="1:4" r="8">
      <c s="4" r="A8" t="s">
        <v>609</v>
      </c>
      <c s="6" r="B8" t="n">
        <v>1040</v>
      </c>
    </row>
    <row spans="1:4" r="9">
      <c s="4" r="A9" t="s">
        <v>591</v>
      </c>
      <c s="6" r="B9" t="n">
        <v>50000</v>
      </c>
    </row>
    <row spans="1:4" r="10">
      <c s="4" r="A10" t="s">
        <v>535</v>
      </c>
      <c s="7" r="B10" t="n">
        <v>1490000000</v>
      </c>
    </row>
    <row spans="1:4" r="11">
      <c s="4" r="A11" t="s">
        <v>77</v>
      </c>
      <c s="6" r="B11" t="n">
        <v>935000000</v>
      </c>
    </row>
    <row spans="1:4" r="12">
      <c s="4" r="A12" t="s">
        <v>610</v>
      </c>
      <c s="7" r="B12" t="n">
        <v>700000000</v>
      </c>
      <c s="7" r="C12" t="n">
        <v>331000000</v>
      </c>
      <c s="7" r="D12" t="n">
        <v>520000000</v>
      </c>
    </row>
    <row spans="1:4" r="13">
      <c s="4" r="A13" t="s">
        <v>611</v>
      </c>
      <c s="4" r="B13" t="s">
        <v>612</v>
      </c>
    </row>
    <row spans="1:4" r="14">
      <c s="4" r="A14" t="s">
        <v>613</v>
      </c>
      <c s="7" r="B14" t="n">
        <v>7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4</v>
      </c>
      <c s="2" r="B1" t="s">
        <v>1</v>
      </c>
    </row>
    <row spans="1:4" r="2">
      <c s="2" r="B2" t="s">
        <v>2</v>
      </c>
      <c s="2" r="C2" t="s">
        <v>32</v>
      </c>
      <c s="2" r="D2" t="s">
        <v>33</v>
      </c>
    </row>
    <row spans="1:4" r="3">
      <c s="3" r="A3" t="s">
        <v>210</v>
      </c>
    </row>
    <row spans="1:4" r="4">
      <c s="4" r="A4" t="s">
        <v>35</v>
      </c>
      <c s="7" r="B4" t="n">
        <v>73760</v>
      </c>
      <c s="7" r="C4" t="n">
        <v>108605</v>
      </c>
      <c s="7" r="D4" t="n">
        <v>114148</v>
      </c>
    </row>
    <row spans="1:4" r="5">
      <c s="4" r="A5" t="s">
        <v>55</v>
      </c>
      <c s="7" r="B5" t="n">
        <v>2825</v>
      </c>
      <c s="7" r="C5" t="n">
        <v>2522</v>
      </c>
      <c s="7" r="D5" t="n">
        <v>2142</v>
      </c>
    </row>
    <row spans="1:4" r="6">
      <c s="4" r="A6" t="s">
        <v>615</v>
      </c>
      <c s="8" r="B6" t="n">
        <v>5.25</v>
      </c>
      <c s="8" r="C6" t="n">
        <v>4.42</v>
      </c>
      <c s="8" r="D6" t="n">
        <v>3.4</v>
      </c>
    </row>
    <row spans="1:4" r="7">
      <c s="4" r="A7" t="s">
        <v>616</v>
      </c>
      <c s="8" r="B7" t="n">
        <v>5.21</v>
      </c>
      <c s="8" r="C7" t="n">
        <v>4.39</v>
      </c>
      <c s="8" r="D7" t="n">
        <v>3.3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30"/>
  </cols>
  <sheetData>
    <row spans="1:3" r="1">
      <c s="1" r="A1" t="s">
        <v>617</v>
      </c>
      <c s="2" r="B1" t="s">
        <v>603</v>
      </c>
    </row>
    <row spans="1:3" r="2">
      <c s="2" r="B2" t="s">
        <v>618</v>
      </c>
      <c s="2" r="C2" t="s">
        <v>619</v>
      </c>
    </row>
    <row spans="1:3" r="3">
      <c s="3" r="A3" t="s">
        <v>318</v>
      </c>
    </row>
    <row spans="1:3" r="4">
      <c s="4" r="A4" t="s">
        <v>620</v>
      </c>
      <c s="7" r="B4" t="n">
        <v>40</v>
      </c>
    </row>
    <row spans="1:3" r="5">
      <c s="4" r="A5" t="s">
        <v>621</v>
      </c>
      <c s="6" r="C5" t="n">
        <v>6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8"/>
    <col customWidth="1" max="3" min="3" width="14"/>
  </cols>
  <sheetData>
    <row spans="1:3" r="1">
      <c s="1" r="A1" t="s">
        <v>622</v>
      </c>
      <c s="2" r="B1" t="s">
        <v>603</v>
      </c>
    </row>
    <row spans="1:3" r="2">
      <c s="2" r="B2" t="s">
        <v>623</v>
      </c>
      <c s="2" r="C2" t="s">
        <v>2</v>
      </c>
    </row>
    <row spans="1:3" r="3">
      <c s="4" r="A3" t="s">
        <v>624</v>
      </c>
    </row>
    <row spans="1:3" r="4">
      <c s="3" r="A4" t="s">
        <v>318</v>
      </c>
    </row>
    <row spans="1:3" r="5">
      <c s="4" r="A5" t="s">
        <v>625</v>
      </c>
      <c s="4" r="C5" t="s">
        <v>626</v>
      </c>
    </row>
    <row spans="1:3" r="6">
      <c s="4" r="A6" t="s">
        <v>627</v>
      </c>
    </row>
    <row spans="1:3" r="7">
      <c s="3" r="A7" t="s">
        <v>318</v>
      </c>
    </row>
    <row spans="1:3" r="8">
      <c s="4" r="A8" t="s">
        <v>625</v>
      </c>
      <c s="4" r="C8" t="s">
        <v>628</v>
      </c>
    </row>
    <row spans="1:3" r="9">
      <c s="4" r="A9" t="s">
        <v>629</v>
      </c>
    </row>
    <row spans="1:3" r="10">
      <c s="3" r="A10" t="s">
        <v>318</v>
      </c>
    </row>
    <row spans="1:3" r="11">
      <c s="4" r="A11" t="s">
        <v>625</v>
      </c>
      <c s="4" r="C11" t="s">
        <v>630</v>
      </c>
    </row>
    <row spans="1:3" r="12">
      <c s="4" r="A12" t="s">
        <v>631</v>
      </c>
    </row>
    <row spans="1:3" r="13">
      <c s="3" r="A13" t="s">
        <v>318</v>
      </c>
    </row>
    <row spans="1:3" r="14">
      <c s="4" r="A14" t="s">
        <v>625</v>
      </c>
      <c s="4" r="C14" t="s">
        <v>490</v>
      </c>
    </row>
    <row spans="1:3" r="15">
      <c s="4" r="A15" t="s">
        <v>632</v>
      </c>
    </row>
    <row spans="1:3" r="16">
      <c s="3" r="A16" t="s">
        <v>318</v>
      </c>
    </row>
    <row spans="1:3" r="17">
      <c s="4" r="A17" t="s">
        <v>625</v>
      </c>
      <c s="4" r="C17" t="s">
        <v>633</v>
      </c>
    </row>
    <row spans="1:3" r="18">
      <c s="4" r="A18" t="s">
        <v>634</v>
      </c>
    </row>
    <row spans="1:3" r="19">
      <c s="3" r="A19" t="s">
        <v>318</v>
      </c>
    </row>
    <row spans="1:3" r="20">
      <c s="4" r="A20" t="s">
        <v>635</v>
      </c>
      <c s="6" r="B20" t="n">
        <v>3</v>
      </c>
    </row>
    <row spans="1:3" r="21">
      <c s="4" r="A21" t="s">
        <v>636</v>
      </c>
      <c s="7" r="B21" t="n">
        <v>75</v>
      </c>
    </row>
    <row spans="1:3" r="22">
      <c s="4" r="A22" t="s">
        <v>637</v>
      </c>
    </row>
    <row spans="1:3" r="23">
      <c s="3" r="A23" t="s">
        <v>318</v>
      </c>
    </row>
    <row spans="1:3" r="24">
      <c s="4" r="A24" t="s">
        <v>638</v>
      </c>
      <c s="4" r="B24" t="s">
        <v>639</v>
      </c>
    </row>
    <row spans="1:3" r="25">
      <c s="4" r="A25" t="s">
        <v>640</v>
      </c>
    </row>
    <row spans="1:3" r="26">
      <c s="3" r="A26" t="s">
        <v>318</v>
      </c>
    </row>
    <row spans="1:3" r="27">
      <c s="4" r="A27" t="s">
        <v>638</v>
      </c>
      <c s="4" r="B27" t="s">
        <v>628</v>
      </c>
    </row>
    <row spans="1:3" r="28">
      <c s="4" r="A28" t="s">
        <v>641</v>
      </c>
    </row>
    <row spans="1:3" r="29">
      <c s="3" r="A29" t="s">
        <v>318</v>
      </c>
    </row>
    <row spans="1:3" r="30">
      <c s="4" r="A30" t="s">
        <v>638</v>
      </c>
      <c s="4" r="B30" t="s">
        <v>64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7"/>
    <col customWidth="1" max="3" min="3" width="14"/>
  </cols>
  <sheetData>
    <row spans="1:3" r="1">
      <c s="1" r="A1" t="s">
        <v>643</v>
      </c>
      <c s="2" r="B1" t="s">
        <v>603</v>
      </c>
    </row>
    <row spans="1:3" r="2">
      <c s="2" r="B2" t="s">
        <v>644</v>
      </c>
      <c s="2" r="C2" t="s">
        <v>2</v>
      </c>
    </row>
    <row spans="1:3" r="3">
      <c s="3" r="A3" t="s">
        <v>645</v>
      </c>
    </row>
    <row spans="1:3" r="4">
      <c s="4" r="A4" t="s">
        <v>625</v>
      </c>
      <c s="4" r="B4" t="s">
        <v>490</v>
      </c>
      <c s="4" r="C4" t="s">
        <v>490</v>
      </c>
    </row>
    <row spans="1:3" r="5">
      <c s="4" r="A5" t="s">
        <v>646</v>
      </c>
      <c s="6" r="B5" t="n">
        <v>4</v>
      </c>
    </row>
    <row spans="1:3" r="6">
      <c s="4" r="A6" t="s">
        <v>636</v>
      </c>
      <c s="7" r="B6" t="n">
        <v>7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647</v>
      </c>
      <c s="2" r="B1" t="s">
        <v>648</v>
      </c>
      <c s="2" r="C1" t="s">
        <v>2</v>
      </c>
      <c s="2" r="D1" t="s">
        <v>2</v>
      </c>
      <c s="2" r="E1" t="s">
        <v>2</v>
      </c>
      <c s="2" r="F1" t="s">
        <v>649</v>
      </c>
      <c s="2" r="G1" t="s">
        <v>650</v>
      </c>
      <c s="2" r="H1" t="s">
        <v>651</v>
      </c>
    </row>
    <row spans="1:8" r="2">
      <c s="4" r="A2" t="s">
        <v>652</v>
      </c>
    </row>
    <row spans="1:8" r="3">
      <c s="3" r="A3" t="s">
        <v>645</v>
      </c>
    </row>
    <row spans="1:8" r="4">
      <c s="4" r="A4" t="s">
        <v>625</v>
      </c>
      <c s="4" r="C4" t="s">
        <v>653</v>
      </c>
      <c s="4" r="D4" t="s">
        <v>653</v>
      </c>
      <c s="4" r="E4" t="s">
        <v>653</v>
      </c>
      <c s="4" r="H4" t="s">
        <v>653</v>
      </c>
    </row>
    <row spans="1:8" r="5">
      <c s="4" r="A5" t="s">
        <v>654</v>
      </c>
      <c s="7" r="C5" t="n">
        <v>147</v>
      </c>
      <c s="7" r="D5" t="n">
        <v>267</v>
      </c>
    </row>
    <row spans="1:8" r="6">
      <c s="4" r="A6" t="s">
        <v>655</v>
      </c>
    </row>
    <row spans="1:8" r="7">
      <c s="3" r="A7" t="s">
        <v>645</v>
      </c>
    </row>
    <row spans="1:8" r="8">
      <c s="4" r="A8" t="s">
        <v>625</v>
      </c>
      <c s="4" r="C8" t="s">
        <v>656</v>
      </c>
      <c s="4" r="D8" t="s">
        <v>656</v>
      </c>
      <c s="4" r="E8" t="s">
        <v>656</v>
      </c>
    </row>
    <row spans="1:8" r="9">
      <c s="4" r="A9" t="s">
        <v>654</v>
      </c>
      <c s="7" r="B9" t="n">
        <v>77</v>
      </c>
    </row>
    <row spans="1:8" r="10">
      <c s="4" r="A10" t="s">
        <v>638</v>
      </c>
      <c s="4" r="B10" t="s">
        <v>657</v>
      </c>
    </row>
    <row spans="1:8" r="11">
      <c s="4" r="A11" t="s">
        <v>658</v>
      </c>
    </row>
    <row spans="1:8" r="12">
      <c s="3" r="A12" t="s">
        <v>645</v>
      </c>
    </row>
    <row spans="1:8" r="13">
      <c s="4" r="A13" t="s">
        <v>625</v>
      </c>
      <c s="4" r="C13" t="s">
        <v>659</v>
      </c>
      <c s="4" r="D13" t="s">
        <v>659</v>
      </c>
      <c s="4" r="E13" t="s">
        <v>659</v>
      </c>
    </row>
    <row spans="1:8" r="14">
      <c s="4" r="A14" t="s">
        <v>654</v>
      </c>
      <c s="7" r="C14" t="n">
        <v>71</v>
      </c>
      <c s="7" r="E14" t="n">
        <v>287</v>
      </c>
    </row>
    <row spans="1:8" r="15">
      <c s="4" r="A15" t="s">
        <v>660</v>
      </c>
    </row>
    <row spans="1:8" r="16">
      <c s="3" r="A16" t="s">
        <v>645</v>
      </c>
    </row>
    <row spans="1:8" r="17">
      <c s="4" r="A17" t="s">
        <v>625</v>
      </c>
      <c s="4" r="F17" t="s">
        <v>661</v>
      </c>
      <c s="4" r="G17" t="s">
        <v>661</v>
      </c>
    </row>
    <row spans="1:8" r="18">
      <c s="4" r="A18" t="s">
        <v>662</v>
      </c>
    </row>
    <row spans="1:8" r="19">
      <c s="3" r="A19" t="s">
        <v>645</v>
      </c>
    </row>
    <row spans="1:8" r="20">
      <c s="4" r="A20" t="s">
        <v>625</v>
      </c>
      <c s="4" r="F20" t="s">
        <v>66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21"/>
  </cols>
  <sheetData>
    <row spans="1:2" r="1">
      <c s="1" r="A1" t="s">
        <v>664</v>
      </c>
      <c s="2" r="B1" t="s">
        <v>562</v>
      </c>
    </row>
    <row spans="1:2" r="2">
      <c s="4" r="A2" t="s">
        <v>665</v>
      </c>
    </row>
    <row spans="1:2" r="3">
      <c s="3" r="A3" t="s">
        <v>645</v>
      </c>
    </row>
    <row spans="1:2" r="4">
      <c s="4" r="A4" t="s">
        <v>625</v>
      </c>
      <c s="4" r="B4" t="s">
        <v>626</v>
      </c>
    </row>
    <row spans="1:2" r="5">
      <c s="4" r="A5" t="s">
        <v>666</v>
      </c>
      <c s="7" r="B5" t="n">
        <v>2160</v>
      </c>
    </row>
    <row spans="1:2" r="6">
      <c s="4" r="A6" t="s">
        <v>667</v>
      </c>
    </row>
    <row spans="1:2" r="7">
      <c s="3" r="A7" t="s">
        <v>645</v>
      </c>
    </row>
    <row spans="1:2" r="8">
      <c s="4" r="A8" t="s">
        <v>625</v>
      </c>
      <c s="4" r="B8" t="s">
        <v>66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 customWidth="1" max="6" min="6" width="14"/>
  </cols>
  <sheetData>
    <row spans="1:6" r="1">
      <c s="1" r="A1" t="s">
        <v>669</v>
      </c>
      <c s="2" r="B1" t="s">
        <v>1</v>
      </c>
    </row>
    <row spans="1:6" r="2">
      <c s="2" r="B2" t="s">
        <v>2</v>
      </c>
      <c s="2" r="C2" t="s">
        <v>32</v>
      </c>
      <c s="2" r="D2" t="s">
        <v>33</v>
      </c>
      <c s="2" r="E2" t="s">
        <v>483</v>
      </c>
      <c s="2" r="F2" t="s">
        <v>651</v>
      </c>
    </row>
    <row spans="1:6" r="3">
      <c s="3" r="A3" t="s">
        <v>670</v>
      </c>
    </row>
    <row spans="1:6" r="4">
      <c s="4" r="A4" t="s">
        <v>671</v>
      </c>
      <c s="7" r="B4" t="n">
        <v>4</v>
      </c>
      <c s="7" r="C4" t="n">
        <v>1</v>
      </c>
      <c s="7" r="D4" t="n">
        <v>1</v>
      </c>
    </row>
    <row spans="1:6" r="5">
      <c s="4" r="A5" t="s">
        <v>672</v>
      </c>
    </row>
    <row spans="1:6" r="6">
      <c s="3" r="A6" t="s">
        <v>670</v>
      </c>
    </row>
    <row spans="1:6" r="7">
      <c s="4" r="A7" t="s">
        <v>625</v>
      </c>
      <c s="4" r="B7" t="s">
        <v>490</v>
      </c>
    </row>
    <row spans="1:6" r="8">
      <c s="4" r="A8" t="s">
        <v>673</v>
      </c>
    </row>
    <row spans="1:6" r="9">
      <c s="3" r="A9" t="s">
        <v>670</v>
      </c>
    </row>
    <row spans="1:6" r="10">
      <c s="4" r="A10" t="s">
        <v>625</v>
      </c>
      <c s="4" r="B10" t="s">
        <v>490</v>
      </c>
      <c s="4" r="E10" t="s">
        <v>490</v>
      </c>
    </row>
    <row spans="1:6" r="11">
      <c s="4" r="A11" t="s">
        <v>655</v>
      </c>
    </row>
    <row spans="1:6" r="12">
      <c s="3" r="A12" t="s">
        <v>670</v>
      </c>
    </row>
    <row spans="1:6" r="13">
      <c s="4" r="A13" t="s">
        <v>625</v>
      </c>
      <c s="4" r="B13" t="s">
        <v>656</v>
      </c>
    </row>
    <row spans="1:6" r="14">
      <c s="4" r="A14" t="s">
        <v>652</v>
      </c>
    </row>
    <row spans="1:6" r="15">
      <c s="3" r="A15" t="s">
        <v>670</v>
      </c>
    </row>
    <row spans="1:6" r="16">
      <c s="4" r="A16" t="s">
        <v>625</v>
      </c>
      <c s="4" r="B16" t="s">
        <v>653</v>
      </c>
      <c s="4" r="F16" t="s">
        <v>653</v>
      </c>
    </row>
    <row spans="1:6" r="17">
      <c s="4" r="A17" t="s">
        <v>674</v>
      </c>
    </row>
    <row spans="1:6" r="18">
      <c s="3" r="A18" t="s">
        <v>670</v>
      </c>
    </row>
    <row spans="1:6" r="19">
      <c s="4" r="A19" t="s">
        <v>625</v>
      </c>
      <c s="4" r="B19" t="s">
        <v>675</v>
      </c>
    </row>
    <row spans="1:6" r="20">
      <c s="4" r="A20" t="s">
        <v>676</v>
      </c>
    </row>
    <row spans="1:6" r="21">
      <c s="3" r="A21" t="s">
        <v>670</v>
      </c>
    </row>
    <row spans="1:6" r="22">
      <c s="4" r="A22" t="s">
        <v>625</v>
      </c>
      <c s="4" r="B22" t="s">
        <v>541</v>
      </c>
    </row>
    <row spans="1:6" r="23">
      <c s="4" r="A23" t="s">
        <v>677</v>
      </c>
    </row>
    <row spans="1:6" r="24">
      <c s="3" r="A24" t="s">
        <v>670</v>
      </c>
    </row>
    <row spans="1:6" r="25">
      <c s="4" r="A25" t="s">
        <v>625</v>
      </c>
      <c s="4" r="B25" t="s">
        <v>630</v>
      </c>
    </row>
    <row spans="1:6" r="26">
      <c s="4" r="A26" t="s">
        <v>665</v>
      </c>
    </row>
    <row spans="1:6" r="27">
      <c s="3" r="A27" t="s">
        <v>670</v>
      </c>
    </row>
    <row spans="1:6" r="28">
      <c s="4" r="A28" t="s">
        <v>625</v>
      </c>
      <c s="4" r="B28" t="s">
        <v>626</v>
      </c>
    </row>
    <row spans="1:6" r="29">
      <c s="4" r="A29" t="s">
        <v>678</v>
      </c>
    </row>
    <row spans="1:6" r="30">
      <c s="3" r="A30" t="s">
        <v>670</v>
      </c>
    </row>
    <row spans="1:6" r="31">
      <c s="4" r="A31" t="s">
        <v>625</v>
      </c>
      <c s="4" r="B31" t="s">
        <v>626</v>
      </c>
    </row>
    <row spans="1:6" r="32">
      <c s="4" r="A32" t="s">
        <v>679</v>
      </c>
      <c s="7" r="B32" t="n">
        <v>1</v>
      </c>
    </row>
    <row spans="1:6" r="33">
      <c s="4" r="A33" t="s">
        <v>667</v>
      </c>
    </row>
    <row spans="1:6" r="34">
      <c s="3" r="A34" t="s">
        <v>670</v>
      </c>
    </row>
    <row spans="1:6" r="35">
      <c s="4" r="A35" t="s">
        <v>625</v>
      </c>
      <c s="4" r="B35" t="s">
        <v>668</v>
      </c>
    </row>
    <row spans="1:6" r="36">
      <c s="4" r="A36" t="s">
        <v>632</v>
      </c>
    </row>
    <row spans="1:6" r="37">
      <c s="3" r="A37" t="s">
        <v>670</v>
      </c>
    </row>
    <row spans="1:6" r="38">
      <c s="4" r="A38" t="s">
        <v>625</v>
      </c>
      <c s="4" r="B38" t="s">
        <v>633</v>
      </c>
    </row>
    <row spans="1:6" r="39">
      <c s="4" r="A39" t="s">
        <v>624</v>
      </c>
    </row>
    <row spans="1:6" r="40">
      <c s="3" r="A40" t="s">
        <v>670</v>
      </c>
    </row>
    <row spans="1:6" r="41">
      <c s="4" r="A41" t="s">
        <v>625</v>
      </c>
      <c s="4" r="B41" t="s">
        <v>626</v>
      </c>
    </row>
    <row spans="1:6" r="42">
      <c s="4" r="A42" t="s">
        <v>629</v>
      </c>
    </row>
    <row spans="1:6" r="43">
      <c s="3" r="A43" t="s">
        <v>670</v>
      </c>
    </row>
    <row spans="1:6" r="44">
      <c s="4" r="A44" t="s">
        <v>625</v>
      </c>
      <c s="4" r="B44" t="s">
        <v>630</v>
      </c>
    </row>
    <row spans="1:6" r="45">
      <c s="4" r="A45" t="s">
        <v>680</v>
      </c>
    </row>
    <row spans="1:6" r="46">
      <c s="3" r="A46" t="s">
        <v>670</v>
      </c>
    </row>
    <row spans="1:6" r="47">
      <c s="4" r="A47" t="s">
        <v>681</v>
      </c>
      <c s="7" r="B47" t="n">
        <v>6</v>
      </c>
      <c s="7" r="C47" t="n">
        <v>7</v>
      </c>
      <c s="7" r="D47" t="n">
        <v>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N43"/>
  <sheetViews>
    <sheetView workbookViewId="0">
      <selection activeCell="A1" sqref="A1"/>
    </sheetView>
  </sheetViews>
  <sheetFormatPr baseColWidth="10" defaultRowHeight="15"/>
  <cols>
    <col customWidth="1" max="1" min="1" width="59"/>
    <col customWidth="1" max="2" min="2" width="10"/>
    <col customWidth="1" max="3" min="3" width="13"/>
    <col customWidth="1" max="4" min="4" width="15"/>
    <col customWidth="1" max="5" min="5" width="27"/>
    <col customWidth="1" max="6" min="6" width="18"/>
    <col customWidth="1" max="7" min="7" width="46"/>
    <col customWidth="1" max="8" min="8" width="27"/>
    <col customWidth="1" max="9" min="9" width="28"/>
    <col customWidth="1" max="10" min="10" width="54"/>
    <col customWidth="1" max="11" min="11" width="54"/>
    <col customWidth="1" max="12" min="12" width="21"/>
    <col customWidth="1" max="13" min="13" width="47"/>
    <col customWidth="1" max="14" min="14" width="47"/>
  </cols>
  <sheetData>
    <row spans="1:14" r="1">
      <c s="1" r="A1" t="s">
        <v>154</v>
      </c>
      <c s="2" r="B1" t="s">
        <v>155</v>
      </c>
      <c s="2" r="C1" t="s">
        <v>156</v>
      </c>
      <c s="2" r="D1" t="s">
        <v>157</v>
      </c>
      <c s="2" r="E1" t="s">
        <v>158</v>
      </c>
      <c s="2" r="F1" t="s">
        <v>159</v>
      </c>
      <c s="2" r="G1" t="s">
        <v>160</v>
      </c>
      <c s="2" r="H1" t="s">
        <v>161</v>
      </c>
      <c s="2" r="I1" t="s">
        <v>162</v>
      </c>
      <c s="2" r="J1" t="s">
        <v>163</v>
      </c>
      <c s="2" r="K1" t="s">
        <v>164</v>
      </c>
      <c s="2" r="L1" t="s">
        <v>165</v>
      </c>
      <c s="2" r="M1" t="s">
        <v>166</v>
      </c>
      <c s="2" r="N1" t="s">
        <v>167</v>
      </c>
    </row>
    <row spans="1:14" r="2">
      <c s="4" r="A2" t="s">
        <v>168</v>
      </c>
      <c s="7" r="B2" t="n">
        <v>12105</v>
      </c>
      <c s="7" r="C2" t="n">
        <v>7</v>
      </c>
      <c s="7" r="D2" t="n">
        <v>-1253</v>
      </c>
      <c s="7" r="E2" t="n">
        <v>9524</v>
      </c>
      <c s="7" r="F2" t="n">
        <v>3880</v>
      </c>
      <c s="7" r="G2" t="n">
        <v>-464</v>
      </c>
      <c s="7" r="H2" t="n">
        <v>411</v>
      </c>
    </row>
    <row spans="1:14" r="3">
      <c s="3" r="A3" t="s">
        <v>169</v>
      </c>
    </row>
    <row spans="1:14" r="4">
      <c s="4" r="A4" t="s">
        <v>53</v>
      </c>
      <c s="6" r="B4" t="n">
        <v>2133</v>
      </c>
      <c s="6" r="F4" t="n">
        <v>2112</v>
      </c>
      <c s="6" r="H4" t="n">
        <v>21</v>
      </c>
    </row>
    <row spans="1:14" r="5">
      <c s="4" r="A5" t="s">
        <v>170</v>
      </c>
      <c s="6" r="B5" t="n">
        <v>-485</v>
      </c>
      <c s="6" r="F5" t="n">
        <v>-485</v>
      </c>
    </row>
    <row spans="1:14" r="6">
      <c s="4" r="A6" t="s">
        <v>147</v>
      </c>
      <c s="6" r="B6" t="n">
        <v>-21</v>
      </c>
      <c s="6" r="H6" t="n">
        <v>-21</v>
      </c>
    </row>
    <row spans="1:14" r="7">
      <c s="4" r="A7" t="s">
        <v>66</v>
      </c>
      <c s="6" r="B7" t="n">
        <v>260</v>
      </c>
      <c s="6" r="G7" t="n">
        <v>260</v>
      </c>
    </row>
    <row spans="1:14" r="8">
      <c s="4" r="A8" t="s">
        <v>171</v>
      </c>
      <c s="6" r="B8" t="n">
        <v>-2793</v>
      </c>
      <c s="6" r="D8" t="n">
        <v>-2893</v>
      </c>
      <c s="6" r="E8" t="n">
        <v>-100</v>
      </c>
    </row>
    <row spans="1:14" r="9">
      <c s="4" r="A9" t="s">
        <v>172</v>
      </c>
      <c s="6" r="D9" t="n">
        <v>-9</v>
      </c>
    </row>
    <row spans="1:14" r="10">
      <c s="4" r="A10" t="s">
        <v>173</v>
      </c>
      <c s="6" r="E10" t="n">
        <v>47</v>
      </c>
    </row>
    <row spans="1:14" r="11">
      <c s="4" r="A11" t="s">
        <v>174</v>
      </c>
      <c s="6" r="B11" t="n">
        <v>38</v>
      </c>
    </row>
    <row spans="1:14" r="12">
      <c s="4" r="A12" t="s">
        <v>175</v>
      </c>
      <c s="6" r="B12" t="n">
        <v>56</v>
      </c>
      <c s="6" r="E12" t="n">
        <v>55</v>
      </c>
      <c s="6" r="H12" t="n">
        <v>1</v>
      </c>
    </row>
    <row spans="1:14" r="13">
      <c s="4" r="A13" t="s">
        <v>148</v>
      </c>
      <c s="6" r="B13" t="n">
        <v>39</v>
      </c>
      <c s="6" r="E13" t="n">
        <v>39</v>
      </c>
    </row>
    <row spans="1:14" r="14">
      <c s="4" r="A14" t="s">
        <v>176</v>
      </c>
      <c s="6" r="B14" t="n">
        <v>11332</v>
      </c>
      <c s="6" r="C14" t="n">
        <v>7</v>
      </c>
      <c s="6" r="D14" t="n">
        <v>-4155</v>
      </c>
      <c s="6" r="E14" t="n">
        <v>9765</v>
      </c>
      <c s="6" r="F14" t="n">
        <v>5507</v>
      </c>
      <c s="6" r="G14" t="n">
        <v>-204</v>
      </c>
      <c s="6" r="H14" t="n">
        <v>412</v>
      </c>
    </row>
    <row spans="1:14" r="15">
      <c s="3" r="A15" t="s">
        <v>169</v>
      </c>
    </row>
    <row spans="1:14" r="16">
      <c s="4" r="A16" t="s">
        <v>53</v>
      </c>
      <c s="6" r="B16" t="n">
        <v>2555</v>
      </c>
      <c s="6" r="F16" t="n">
        <v>2524</v>
      </c>
      <c s="6" r="H16" t="n">
        <v>31</v>
      </c>
    </row>
    <row spans="1:14" r="17">
      <c s="4" r="A17" t="s">
        <v>170</v>
      </c>
      <c s="6" r="B17" t="n">
        <v>-525</v>
      </c>
      <c s="6" r="F17" t="n">
        <v>-525</v>
      </c>
    </row>
    <row spans="1:14" r="18">
      <c s="4" r="A18" t="s">
        <v>147</v>
      </c>
      <c s="6" r="B18" t="n">
        <v>-27</v>
      </c>
      <c s="6" r="H18" t="n">
        <v>-27</v>
      </c>
    </row>
    <row spans="1:14" r="19">
      <c s="4" r="A19" t="s">
        <v>66</v>
      </c>
      <c s="6" r="B19" t="n">
        <v>-109</v>
      </c>
      <c s="6" r="G19" t="n">
        <v>-109</v>
      </c>
    </row>
    <row spans="1:14" r="20">
      <c s="4" r="A20" t="s">
        <v>171</v>
      </c>
      <c s="6" r="B20" t="n">
        <v>-2131</v>
      </c>
      <c s="6" r="D20" t="n">
        <v>-2131</v>
      </c>
      <c s="6" r="E20" t="n">
        <v>0</v>
      </c>
    </row>
    <row spans="1:14" r="21">
      <c s="4" r="A21" t="s">
        <v>172</v>
      </c>
      <c s="6" r="D21" t="n">
        <v>-13</v>
      </c>
    </row>
    <row spans="1:14" r="22">
      <c s="4" r="A22" t="s">
        <v>173</v>
      </c>
      <c s="6" r="E22" t="n">
        <v>26</v>
      </c>
    </row>
    <row spans="1:14" r="23">
      <c s="4" r="A23" t="s">
        <v>174</v>
      </c>
      <c s="6" r="B23" t="n">
        <v>13</v>
      </c>
    </row>
    <row spans="1:14" r="24">
      <c s="4" r="A24" t="s">
        <v>175</v>
      </c>
      <c s="6" r="B24" t="n">
        <v>52</v>
      </c>
      <c s="6" r="E24" t="n">
        <v>50</v>
      </c>
      <c s="6" r="H24" t="n">
        <v>2</v>
      </c>
    </row>
    <row spans="1:14" r="25">
      <c s="4" r="A25" t="s">
        <v>177</v>
      </c>
      <c s="6" r="B25" t="n">
        <v>221</v>
      </c>
      <c s="6" r="H25" t="n">
        <v>221</v>
      </c>
    </row>
    <row spans="1:14" r="26">
      <c s="4" r="A26" t="s">
        <v>178</v>
      </c>
      <c s="6" r="B26" t="n">
        <v>9</v>
      </c>
      <c s="6" r="F26" t="n">
        <v>9</v>
      </c>
    </row>
    <row spans="1:14" r="27">
      <c s="4" r="A27" t="s">
        <v>179</v>
      </c>
      <c s="6" r="B27" t="n">
        <v>11390</v>
      </c>
      <c s="6" r="C27" t="n">
        <v>7</v>
      </c>
      <c s="6" r="D27" t="n">
        <v>-6299</v>
      </c>
      <c s="6" r="E27" t="n">
        <v>9841</v>
      </c>
      <c s="6" r="F27" t="n">
        <v>7515</v>
      </c>
      <c s="6" r="G27" t="n">
        <v>-313</v>
      </c>
      <c s="6" r="H27" t="n">
        <v>639</v>
      </c>
    </row>
    <row spans="1:14" r="28">
      <c s="3" r="A28" t="s">
        <v>169</v>
      </c>
    </row>
    <row spans="1:14" r="29">
      <c s="4" r="A29" t="s">
        <v>53</v>
      </c>
      <c s="6" r="B29" t="n">
        <v>2868</v>
      </c>
      <c s="6" r="F29" t="n">
        <v>2852</v>
      </c>
      <c s="6" r="H29" t="n">
        <v>16</v>
      </c>
    </row>
    <row spans="1:14" r="30">
      <c s="4" r="A30" t="s">
        <v>170</v>
      </c>
      <c s="6" r="B30" t="n">
        <v>-615</v>
      </c>
      <c s="6" r="F30" t="n">
        <v>-615</v>
      </c>
    </row>
    <row spans="1:14" r="31">
      <c s="4" r="A31" t="s">
        <v>147</v>
      </c>
      <c s="6" r="B31" t="n">
        <v>-40</v>
      </c>
      <c s="6" r="H31" t="n">
        <v>-40</v>
      </c>
    </row>
    <row spans="1:14" r="32">
      <c s="4" r="A32" t="s">
        <v>66</v>
      </c>
      <c s="6" r="B32" t="n">
        <v>-5</v>
      </c>
      <c s="6" r="G32" t="n">
        <v>-5</v>
      </c>
    </row>
    <row spans="1:14" r="33">
      <c s="4" r="A33" t="s">
        <v>171</v>
      </c>
      <c s="6" r="B33" t="n">
        <v>-965</v>
      </c>
      <c s="6" r="D33" t="n">
        <v>-965</v>
      </c>
      <c s="6" r="E33" t="n">
        <v>0</v>
      </c>
    </row>
    <row spans="1:14" r="34">
      <c s="4" r="A34" t="s">
        <v>172</v>
      </c>
      <c s="6" r="D34" t="n">
        <v>-11</v>
      </c>
    </row>
    <row spans="1:14" r="35">
      <c s="4" r="A35" t="s">
        <v>173</v>
      </c>
      <c s="6" r="E35" t="n">
        <v>33</v>
      </c>
    </row>
    <row spans="1:14" r="36">
      <c s="4" r="A36" t="s">
        <v>174</v>
      </c>
      <c s="6" r="B36" t="n">
        <v>22</v>
      </c>
    </row>
    <row spans="1:14" r="37">
      <c s="4" r="A37" t="s">
        <v>175</v>
      </c>
      <c s="6" r="B37" t="n">
        <v>85</v>
      </c>
      <c s="6" r="E37" t="n">
        <v>69</v>
      </c>
      <c s="6" r="H37" t="n">
        <v>16</v>
      </c>
    </row>
    <row spans="1:14" r="38">
      <c s="4" r="A38" t="s">
        <v>177</v>
      </c>
      <c s="6" r="B38" t="n">
        <v>1</v>
      </c>
      <c s="6" r="H38" t="n">
        <v>1</v>
      </c>
    </row>
    <row spans="1:14" r="39">
      <c s="4" r="A39" t="s">
        <v>178</v>
      </c>
      <c s="6" r="B39" t="n">
        <v>-1</v>
      </c>
      <c s="6" r="H39" t="n">
        <v>-1</v>
      </c>
    </row>
    <row spans="1:14" r="40">
      <c s="4" r="A40" t="s">
        <v>180</v>
      </c>
      <c s="7" r="I40" t="n">
        <v>7060</v>
      </c>
      <c s="7" r="J40" t="n">
        <v>1481</v>
      </c>
      <c s="7" r="K40" t="n">
        <v>5579</v>
      </c>
      <c s="7" r="L40" t="n">
        <v>266</v>
      </c>
      <c s="7" r="M40" t="n">
        <v>51</v>
      </c>
      <c s="7" r="N40" t="n">
        <v>215</v>
      </c>
    </row>
    <row spans="1:14" r="41">
      <c s="4" r="A41" t="s">
        <v>181</v>
      </c>
      <c s="6" r="B41" t="n">
        <v>-404</v>
      </c>
      <c s="6" r="E41" t="n">
        <v>-404</v>
      </c>
    </row>
    <row spans="1:14" r="42">
      <c s="4" r="A42" t="s">
        <v>182</v>
      </c>
      <c s="6" r="B42" t="n">
        <v>13</v>
      </c>
      <c s="6" r="H42" t="n">
        <v>13</v>
      </c>
    </row>
    <row spans="1:14" r="43">
      <c s="4" r="A43" t="s">
        <v>183</v>
      </c>
      <c s="7" r="B43" t="n">
        <v>19675</v>
      </c>
      <c s="7" r="C43" t="n">
        <v>7</v>
      </c>
      <c s="7" r="D43" t="n">
        <v>-7275</v>
      </c>
      <c s="7" r="E43" t="n">
        <v>11071</v>
      </c>
      <c s="7" r="F43" t="n">
        <v>9752</v>
      </c>
      <c s="7" r="G43" t="n">
        <v>-318</v>
      </c>
      <c s="7" r="H43" t="n">
        <v>6438</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2</v>
      </c>
      <c s="2" r="B1" t="s">
        <v>1</v>
      </c>
    </row>
    <row spans="1:4" r="2">
      <c s="2" r="B2" t="s">
        <v>2</v>
      </c>
      <c s="2" r="C2" t="s">
        <v>32</v>
      </c>
      <c s="2" r="D2" t="s">
        <v>33</v>
      </c>
    </row>
    <row spans="1:4" r="3">
      <c s="3" r="A3" t="s">
        <v>670</v>
      </c>
    </row>
    <row spans="1:4" r="4">
      <c s="4" r="A4" t="s">
        <v>42</v>
      </c>
      <c s="7" r="B4" t="n">
        <v>308</v>
      </c>
      <c s="7" r="C4" t="n">
        <v>505</v>
      </c>
      <c s="7" r="D4" t="n">
        <v>357</v>
      </c>
    </row>
    <row spans="1:4" r="5">
      <c s="4" r="A5" t="s">
        <v>672</v>
      </c>
    </row>
    <row spans="1:4" r="6">
      <c s="3" r="A6" t="s">
        <v>670</v>
      </c>
    </row>
    <row spans="1:4" r="7">
      <c s="4" r="A7" t="s">
        <v>42</v>
      </c>
      <c s="6" r="B7" t="n">
        <v>0</v>
      </c>
      <c s="6" r="C7" t="n">
        <v>7</v>
      </c>
      <c s="6" r="D7" t="n">
        <v>3</v>
      </c>
    </row>
    <row spans="1:4" r="8">
      <c s="4" r="A8" t="s">
        <v>673</v>
      </c>
    </row>
    <row spans="1:4" r="9">
      <c s="3" r="A9" t="s">
        <v>670</v>
      </c>
    </row>
    <row spans="1:4" r="10">
      <c s="4" r="A10" t="s">
        <v>42</v>
      </c>
      <c s="6" r="B10" t="n">
        <v>6</v>
      </c>
      <c s="6" r="C10" t="n">
        <v>0</v>
      </c>
      <c s="6" r="D10" t="n">
        <v>0</v>
      </c>
    </row>
    <row spans="1:4" r="11">
      <c s="4" r="A11" t="s">
        <v>655</v>
      </c>
    </row>
    <row spans="1:4" r="12">
      <c s="3" r="A12" t="s">
        <v>670</v>
      </c>
    </row>
    <row spans="1:4" r="13">
      <c s="4" r="A13" t="s">
        <v>42</v>
      </c>
      <c s="6" r="B13" t="n">
        <v>20</v>
      </c>
      <c s="6" r="C13" t="n">
        <v>39</v>
      </c>
      <c s="6" r="D13" t="n">
        <v>0</v>
      </c>
    </row>
    <row spans="1:4" r="14">
      <c s="4" r="A14" t="s">
        <v>652</v>
      </c>
    </row>
    <row spans="1:4" r="15">
      <c s="3" r="A15" t="s">
        <v>670</v>
      </c>
    </row>
    <row spans="1:4" r="16">
      <c s="4" r="A16" t="s">
        <v>42</v>
      </c>
      <c s="6" r="B16" t="n">
        <v>4</v>
      </c>
      <c s="6" r="C16" t="n">
        <v>0</v>
      </c>
      <c s="6" r="D16" t="n">
        <v>0</v>
      </c>
    </row>
    <row spans="1:4" r="17">
      <c s="4" r="A17" t="s">
        <v>674</v>
      </c>
    </row>
    <row spans="1:4" r="18">
      <c s="3" r="A18" t="s">
        <v>670</v>
      </c>
    </row>
    <row spans="1:4" r="19">
      <c s="4" r="A19" t="s">
        <v>42</v>
      </c>
      <c s="6" r="B19" t="n">
        <v>23</v>
      </c>
      <c s="6" r="C19" t="n">
        <v>21</v>
      </c>
      <c s="6" r="D19" t="n">
        <v>17</v>
      </c>
    </row>
    <row spans="1:4" r="20">
      <c s="4" r="A20" t="s">
        <v>676</v>
      </c>
    </row>
    <row spans="1:4" r="21">
      <c s="3" r="A21" t="s">
        <v>670</v>
      </c>
    </row>
    <row spans="1:4" r="22">
      <c s="4" r="A22" t="s">
        <v>42</v>
      </c>
      <c s="6" r="B22" t="n">
        <v>52</v>
      </c>
      <c s="6" r="C22" t="n">
        <v>88</v>
      </c>
      <c s="6" r="D22" t="n">
        <v>43</v>
      </c>
    </row>
    <row spans="1:4" r="23">
      <c s="4" r="A23" t="s">
        <v>632</v>
      </c>
    </row>
    <row spans="1:4" r="24">
      <c s="3" r="A24" t="s">
        <v>670</v>
      </c>
    </row>
    <row spans="1:4" r="25">
      <c s="4" r="A25" t="s">
        <v>42</v>
      </c>
      <c s="6" r="B25" t="n">
        <v>52</v>
      </c>
      <c s="6" r="C25" t="n">
        <v>79</v>
      </c>
      <c s="6" r="D25" t="n">
        <v>24</v>
      </c>
    </row>
    <row spans="1:4" r="26">
      <c s="4" r="A26" t="s">
        <v>624</v>
      </c>
    </row>
    <row spans="1:4" r="27">
      <c s="3" r="A27" t="s">
        <v>670</v>
      </c>
    </row>
    <row spans="1:4" r="28">
      <c s="4" r="A28" t="s">
        <v>42</v>
      </c>
      <c s="6" r="B28" t="n">
        <v>54</v>
      </c>
      <c s="6" r="C28" t="n">
        <v>121</v>
      </c>
      <c s="6" r="D28" t="n">
        <v>130</v>
      </c>
    </row>
    <row spans="1:4" r="29">
      <c s="4" r="A29" t="s">
        <v>629</v>
      </c>
    </row>
    <row spans="1:4" r="30">
      <c s="3" r="A30" t="s">
        <v>670</v>
      </c>
    </row>
    <row spans="1:4" r="31">
      <c s="4" r="A31" t="s">
        <v>42</v>
      </c>
      <c s="6" r="B31" t="n">
        <v>87</v>
      </c>
      <c s="6" r="C31" t="n">
        <v>141</v>
      </c>
      <c s="6" r="D31" t="n">
        <v>131</v>
      </c>
    </row>
    <row spans="1:4" r="32">
      <c s="4" r="A32" t="s">
        <v>680</v>
      </c>
    </row>
    <row spans="1:4" r="33">
      <c s="3" r="A33" t="s">
        <v>670</v>
      </c>
    </row>
    <row spans="1:4" r="34">
      <c s="4" r="A34" t="s">
        <v>42</v>
      </c>
      <c s="7" r="B34" t="n">
        <v>10</v>
      </c>
      <c s="7" r="C34" t="n">
        <v>9</v>
      </c>
      <c s="7" r="D34" t="n">
        <v>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3</v>
      </c>
      <c s="2" r="B1" t="s">
        <v>2</v>
      </c>
      <c s="2" r="C1" t="s">
        <v>32</v>
      </c>
    </row>
    <row spans="1:3" r="2">
      <c s="3" r="A2" t="s">
        <v>670</v>
      </c>
    </row>
    <row spans="1:3" r="3">
      <c s="4" r="A3" t="s">
        <v>684</v>
      </c>
      <c s="7" r="B3" t="n">
        <v>13</v>
      </c>
      <c s="7" r="C3" t="n">
        <v>7</v>
      </c>
    </row>
    <row spans="1:3" r="4">
      <c s="4" r="A4" t="s">
        <v>672</v>
      </c>
    </row>
    <row spans="1:3" r="5">
      <c s="3" r="A5" t="s">
        <v>670</v>
      </c>
    </row>
    <row spans="1:3" r="6">
      <c s="4" r="A6" t="s">
        <v>684</v>
      </c>
      <c s="6" r="B6" t="n">
        <v>1</v>
      </c>
      <c s="6" r="C6" t="n">
        <v>2</v>
      </c>
    </row>
    <row spans="1:3" r="7">
      <c s="4" r="A7" t="s">
        <v>655</v>
      </c>
    </row>
    <row spans="1:3" r="8">
      <c s="3" r="A8" t="s">
        <v>670</v>
      </c>
    </row>
    <row spans="1:3" r="9">
      <c s="4" r="A9" t="s">
        <v>684</v>
      </c>
      <c s="6" r="B9" t="n">
        <v>0</v>
      </c>
      <c s="6" r="C9" t="n">
        <v>2</v>
      </c>
    </row>
    <row spans="1:3" r="10">
      <c s="4" r="A10" t="s">
        <v>677</v>
      </c>
    </row>
    <row spans="1:3" r="11">
      <c s="3" r="A11" t="s">
        <v>670</v>
      </c>
    </row>
    <row spans="1:3" r="12">
      <c s="4" r="A12" t="s">
        <v>684</v>
      </c>
      <c s="6" r="B12" t="n">
        <v>2</v>
      </c>
      <c s="6" r="C12" t="n">
        <v>0</v>
      </c>
    </row>
    <row spans="1:3" r="13">
      <c s="4" r="A13" t="s">
        <v>665</v>
      </c>
    </row>
    <row spans="1:3" r="14">
      <c s="3" r="A14" t="s">
        <v>670</v>
      </c>
    </row>
    <row spans="1:3" r="15">
      <c s="4" r="A15" t="s">
        <v>684</v>
      </c>
      <c s="6" r="B15" t="n">
        <v>1</v>
      </c>
      <c s="6" r="C15" t="n">
        <v>0</v>
      </c>
    </row>
    <row spans="1:3" r="16">
      <c s="4" r="A16" t="s">
        <v>678</v>
      </c>
    </row>
    <row spans="1:3" r="17">
      <c s="3" r="A17" t="s">
        <v>670</v>
      </c>
    </row>
    <row spans="1:3" r="18">
      <c s="4" r="A18" t="s">
        <v>684</v>
      </c>
      <c s="6" r="B18" t="n">
        <v>3</v>
      </c>
      <c s="6" r="C18" t="n">
        <v>0</v>
      </c>
    </row>
    <row spans="1:3" r="19">
      <c s="4" r="A19" t="s">
        <v>667</v>
      </c>
    </row>
    <row spans="1:3" r="20">
      <c s="3" r="A20" t="s">
        <v>670</v>
      </c>
    </row>
    <row spans="1:3" r="21">
      <c s="4" r="A21" t="s">
        <v>684</v>
      </c>
      <c s="6" r="B21" t="n">
        <v>5</v>
      </c>
      <c s="6" r="C21" t="n">
        <v>0</v>
      </c>
    </row>
    <row spans="1:3" r="22">
      <c s="4" r="A22" t="s">
        <v>629</v>
      </c>
    </row>
    <row spans="1:3" r="23">
      <c s="3" r="A23" t="s">
        <v>670</v>
      </c>
    </row>
    <row spans="1:3" r="24">
      <c s="4" r="A24" t="s">
        <v>684</v>
      </c>
      <c s="6" r="B24" t="n">
        <v>0</v>
      </c>
      <c s="6" r="C24" t="n">
        <v>3</v>
      </c>
    </row>
    <row spans="1:3" r="25">
      <c s="4" r="A25" t="s">
        <v>680</v>
      </c>
    </row>
    <row spans="1:3" r="26">
      <c s="3" r="A26" t="s">
        <v>670</v>
      </c>
    </row>
    <row spans="1:3" r="27">
      <c s="4" r="A27" t="s">
        <v>684</v>
      </c>
      <c s="7" r="B27" t="n">
        <v>1</v>
      </c>
      <c s="7" r="C27" t="n">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5</v>
      </c>
      <c s="2" r="B1" t="s">
        <v>2</v>
      </c>
      <c s="2" r="C1" t="s">
        <v>32</v>
      </c>
    </row>
    <row spans="1:3" r="2">
      <c s="3" r="A2" t="s">
        <v>670</v>
      </c>
    </row>
    <row spans="1:3" r="3">
      <c s="4" r="A3" t="s">
        <v>686</v>
      </c>
      <c s="7" r="B3" t="n">
        <v>42</v>
      </c>
      <c s="7" r="C3" t="n">
        <v>18</v>
      </c>
    </row>
    <row spans="1:3" r="4">
      <c s="4" r="A4" t="s">
        <v>655</v>
      </c>
    </row>
    <row spans="1:3" r="5">
      <c s="3" r="A5" t="s">
        <v>670</v>
      </c>
    </row>
    <row spans="1:3" r="6">
      <c s="4" r="A6" t="s">
        <v>686</v>
      </c>
      <c s="6" r="B6" t="n">
        <v>1</v>
      </c>
      <c s="6" r="C6" t="n">
        <v>3</v>
      </c>
    </row>
    <row spans="1:3" r="7">
      <c s="4" r="A7" t="s">
        <v>652</v>
      </c>
    </row>
    <row spans="1:3" r="8">
      <c s="3" r="A8" t="s">
        <v>670</v>
      </c>
    </row>
    <row spans="1:3" r="9">
      <c s="4" r="A9" t="s">
        <v>686</v>
      </c>
      <c s="6" r="B9" t="n">
        <v>4</v>
      </c>
      <c s="6" r="C9" t="n">
        <v>0</v>
      </c>
    </row>
    <row spans="1:3" r="10">
      <c s="4" r="A10" t="s">
        <v>674</v>
      </c>
    </row>
    <row spans="1:3" r="11">
      <c s="3" r="A11" t="s">
        <v>670</v>
      </c>
    </row>
    <row spans="1:3" r="12">
      <c s="4" r="A12" t="s">
        <v>686</v>
      </c>
      <c s="6" r="B12" t="n">
        <v>2</v>
      </c>
      <c s="6" r="C12" t="n">
        <v>2</v>
      </c>
    </row>
    <row spans="1:3" r="13">
      <c s="4" r="A13" t="s">
        <v>676</v>
      </c>
    </row>
    <row spans="1:3" r="14">
      <c s="3" r="A14" t="s">
        <v>670</v>
      </c>
    </row>
    <row spans="1:3" r="15">
      <c s="4" r="A15" t="s">
        <v>686</v>
      </c>
      <c s="6" r="B15" t="n">
        <v>5</v>
      </c>
      <c s="6" r="C15" t="n">
        <v>4</v>
      </c>
    </row>
    <row spans="1:3" r="16">
      <c s="4" r="A16" t="s">
        <v>665</v>
      </c>
    </row>
    <row spans="1:3" r="17">
      <c s="3" r="A17" t="s">
        <v>670</v>
      </c>
    </row>
    <row spans="1:3" r="18">
      <c s="4" r="A18" t="s">
        <v>686</v>
      </c>
      <c s="6" r="B18" t="n">
        <v>19</v>
      </c>
      <c s="6" r="C18" t="n">
        <v>0</v>
      </c>
    </row>
    <row spans="1:3" r="19">
      <c s="4" r="A19" t="s">
        <v>678</v>
      </c>
    </row>
    <row spans="1:3" r="20">
      <c s="3" r="A20" t="s">
        <v>670</v>
      </c>
    </row>
    <row spans="1:3" r="21">
      <c s="4" r="A21" t="s">
        <v>686</v>
      </c>
      <c s="6" r="B21" t="n">
        <v>4</v>
      </c>
      <c s="6" r="C21" t="n">
        <v>0</v>
      </c>
    </row>
    <row spans="1:3" r="22">
      <c s="4" r="A22" t="s">
        <v>632</v>
      </c>
    </row>
    <row spans="1:3" r="23">
      <c s="3" r="A23" t="s">
        <v>670</v>
      </c>
    </row>
    <row spans="1:3" r="24">
      <c s="4" r="A24" t="s">
        <v>686</v>
      </c>
      <c s="6" r="B24" t="n">
        <v>1</v>
      </c>
      <c s="6" r="C24" t="n">
        <v>2</v>
      </c>
    </row>
    <row spans="1:3" r="25">
      <c s="4" r="A25" t="s">
        <v>624</v>
      </c>
    </row>
    <row spans="1:3" r="26">
      <c s="3" r="A26" t="s">
        <v>670</v>
      </c>
    </row>
    <row spans="1:3" r="27">
      <c s="4" r="A27" t="s">
        <v>686</v>
      </c>
      <c s="6" r="B27" t="n">
        <v>2</v>
      </c>
      <c s="6" r="C27" t="n">
        <v>2</v>
      </c>
    </row>
    <row spans="1:3" r="28">
      <c s="4" r="A28" t="s">
        <v>629</v>
      </c>
    </row>
    <row spans="1:3" r="29">
      <c s="3" r="A29" t="s">
        <v>670</v>
      </c>
    </row>
    <row spans="1:3" r="30">
      <c s="4" r="A30" t="s">
        <v>686</v>
      </c>
      <c s="6" r="B30" t="n">
        <v>3</v>
      </c>
      <c s="6" r="C30" t="n">
        <v>5</v>
      </c>
    </row>
    <row spans="1:3" r="31">
      <c s="4" r="A31" t="s">
        <v>680</v>
      </c>
    </row>
    <row spans="1:3" r="32">
      <c s="3" r="A32" t="s">
        <v>670</v>
      </c>
    </row>
    <row spans="1:3" r="33">
      <c s="4" r="A33" t="s">
        <v>686</v>
      </c>
      <c s="7" r="B33" t="n">
        <v>1</v>
      </c>
      <c s="7" r="C33" t="n">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Q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14"/>
  </cols>
  <sheetData>
    <row spans="1:17" r="1">
      <c s="1" r="A1" t="s">
        <v>687</v>
      </c>
      <c s="2" r="B1" t="s">
        <v>688</v>
      </c>
      <c s="2" r="O1" t="s">
        <v>1</v>
      </c>
    </row>
    <row spans="1:17" r="2">
      <c s="2" r="B2" t="s">
        <v>2</v>
      </c>
      <c s="2" r="C2" t="s">
        <v>483</v>
      </c>
      <c s="2" r="D2" t="s">
        <v>4</v>
      </c>
      <c s="2" r="E2" t="s">
        <v>689</v>
      </c>
      <c s="2" r="G2" t="s">
        <v>32</v>
      </c>
      <c s="2" r="I2" t="s">
        <v>600</v>
      </c>
      <c s="2" r="K2" t="s">
        <v>690</v>
      </c>
      <c s="2" r="M2" t="s">
        <v>691</v>
      </c>
      <c s="2" r="O2" t="s">
        <v>2</v>
      </c>
      <c s="2" r="P2" t="s">
        <v>32</v>
      </c>
      <c s="2" r="Q2" t="s">
        <v>33</v>
      </c>
    </row>
    <row spans="1:17" r="3">
      <c s="3" r="A3" t="s">
        <v>692</v>
      </c>
    </row>
    <row spans="1:17" r="4">
      <c s="4" r="A4" t="s">
        <v>55</v>
      </c>
      <c s="7" r="B4" t="n">
        <v>187</v>
      </c>
      <c s="7" r="C4" t="n">
        <v>948</v>
      </c>
      <c s="7" r="D4" t="n">
        <v>826</v>
      </c>
      <c s="7" r="E4" t="n">
        <v>891</v>
      </c>
      <c s="7" r="G4" t="n">
        <v>798</v>
      </c>
      <c s="7" r="I4" t="n">
        <v>672</v>
      </c>
      <c s="7" r="K4" t="n">
        <v>855</v>
      </c>
      <c s="7" r="M4" t="n">
        <v>199</v>
      </c>
      <c s="7" r="O4" t="n">
        <v>2852</v>
      </c>
      <c s="7" r="P4" t="n">
        <v>2524</v>
      </c>
      <c s="7" r="Q4" t="n">
        <v>2112</v>
      </c>
    </row>
    <row spans="1:17" r="5">
      <c s="4" r="A5" t="s">
        <v>693</v>
      </c>
      <c s="6" r="O5" t="n">
        <v>4</v>
      </c>
      <c s="6" r="P5" t="n">
        <v>4</v>
      </c>
      <c s="6" r="Q5" t="n">
        <v>4</v>
      </c>
    </row>
    <row spans="1:17" r="6">
      <c s="4" r="A6" t="s">
        <v>694</v>
      </c>
      <c s="7" r="O6" t="n">
        <v>2848</v>
      </c>
      <c s="7" r="P6" t="n">
        <v>2520</v>
      </c>
      <c s="7" r="Q6" t="n">
        <v>2108</v>
      </c>
    </row>
    <row spans="1:17" r="7">
      <c s="4" r="A7" t="s">
        <v>695</v>
      </c>
      <c s="6" r="O7" t="n">
        <v>538</v>
      </c>
      <c s="6" r="P7" t="n">
        <v>570</v>
      </c>
      <c s="6" r="Q7" t="n">
        <v>630</v>
      </c>
    </row>
    <row spans="1:17" r="8">
      <c s="4" r="A8" t="s">
        <v>696</v>
      </c>
      <c s="8" r="B8" t="n">
        <v>0.35</v>
      </c>
      <c s="8" r="C8" t="n">
        <v>1.77</v>
      </c>
      <c s="8" r="D8" t="n">
        <v>1.52</v>
      </c>
      <c s="8" r="E8" t="n">
        <v>1.63</v>
      </c>
      <c s="4" r="F8" t="s">
        <v>190</v>
      </c>
      <c s="8" r="G8" t="n">
        <v>1.44</v>
      </c>
      <c s="4" r="H8" t="s">
        <v>190</v>
      </c>
      <c s="8" r="I8" t="n">
        <v>1.19</v>
      </c>
      <c s="4" r="J8" t="s">
        <v>190</v>
      </c>
      <c s="8" r="K8" t="n">
        <v>1.49</v>
      </c>
      <c s="4" r="L8" t="s">
        <v>190</v>
      </c>
      <c s="8" r="M8" t="n">
        <v>0.34</v>
      </c>
      <c s="4" r="N8" t="s">
        <v>190</v>
      </c>
      <c s="8" r="O8" t="n">
        <v>5.29</v>
      </c>
      <c s="8" r="P8" t="n">
        <v>4.42</v>
      </c>
      <c s="8" r="Q8" t="n">
        <v>3.34</v>
      </c>
    </row>
    <row spans="1:17" r="9">
      <c s="3" r="A9" t="s">
        <v>697</v>
      </c>
    </row>
    <row spans="1:17" r="10">
      <c s="4" r="A10" t="s">
        <v>55</v>
      </c>
      <c s="7" r="B10" t="n">
        <v>187</v>
      </c>
      <c s="7" r="C10" t="n">
        <v>948</v>
      </c>
      <c s="7" r="D10" t="n">
        <v>826</v>
      </c>
      <c s="7" r="E10" t="n">
        <v>891</v>
      </c>
      <c s="7" r="G10" t="n">
        <v>798</v>
      </c>
      <c s="7" r="I10" t="n">
        <v>672</v>
      </c>
      <c s="7" r="K10" t="n">
        <v>855</v>
      </c>
      <c s="7" r="M10" t="n">
        <v>199</v>
      </c>
      <c s="7" r="O10" t="n">
        <v>2852</v>
      </c>
      <c s="7" r="P10" t="n">
        <v>2524</v>
      </c>
      <c s="7" r="Q10" t="n">
        <v>2112</v>
      </c>
    </row>
    <row spans="1:17" r="11">
      <c s="4" r="A11" t="s">
        <v>698</v>
      </c>
      <c s="6" r="O11" t="n">
        <v>4</v>
      </c>
      <c s="6" r="P11" t="n">
        <v>4</v>
      </c>
      <c s="6" r="Q11" t="n">
        <v>4</v>
      </c>
    </row>
    <row spans="1:17" r="12">
      <c s="4" r="A12" t="s">
        <v>699</v>
      </c>
      <c s="7" r="O12" t="n">
        <v>2848</v>
      </c>
      <c s="7" r="P12" t="n">
        <v>2520</v>
      </c>
      <c s="7" r="Q12" t="n">
        <v>2108</v>
      </c>
    </row>
    <row spans="1:17" r="13">
      <c s="4" r="A13" t="s">
        <v>695</v>
      </c>
      <c s="6" r="O13" t="n">
        <v>538</v>
      </c>
      <c s="6" r="P13" t="n">
        <v>570</v>
      </c>
      <c s="6" r="Q13" t="n">
        <v>630</v>
      </c>
    </row>
    <row spans="1:17" r="14">
      <c s="4" r="A14" t="s">
        <v>700</v>
      </c>
      <c s="6" r="O14" t="n">
        <v>4</v>
      </c>
      <c s="6" r="P14" t="n">
        <v>4</v>
      </c>
      <c s="6" r="Q14" t="n">
        <v>4</v>
      </c>
    </row>
    <row spans="1:17" r="15">
      <c s="4" r="A15" t="s">
        <v>701</v>
      </c>
      <c s="6" r="O15" t="n">
        <v>542</v>
      </c>
      <c s="6" r="P15" t="n">
        <v>574</v>
      </c>
      <c s="6" r="Q15" t="n">
        <v>634</v>
      </c>
    </row>
    <row spans="1:17" r="16">
      <c s="4" r="A16" t="s">
        <v>702</v>
      </c>
      <c s="8" r="B16" t="n">
        <v>0.35</v>
      </c>
      <c s="8" r="C16" t="n">
        <v>1.76</v>
      </c>
      <c s="8" r="D16" t="n">
        <v>1.51</v>
      </c>
      <c s="8" r="E16" t="n">
        <v>1.62</v>
      </c>
      <c s="4" r="F16" t="s">
        <v>190</v>
      </c>
      <c s="8" r="G16" t="n">
        <v>1.43</v>
      </c>
      <c s="4" r="H16" t="s">
        <v>190</v>
      </c>
      <c s="8" r="I16" t="n">
        <v>1.18</v>
      </c>
      <c s="4" r="J16" t="s">
        <v>190</v>
      </c>
      <c s="8" r="K16" t="n">
        <v>1.48</v>
      </c>
      <c s="4" r="L16" t="s">
        <v>190</v>
      </c>
      <c s="8" r="M16" t="n">
        <v>0.34</v>
      </c>
      <c s="4" r="N16" t="s">
        <v>190</v>
      </c>
      <c s="8" r="O16" t="n">
        <v>5.26</v>
      </c>
      <c s="8" r="P16" t="n">
        <v>4.39</v>
      </c>
      <c s="8" r="Q16" t="n">
        <v>3.32</v>
      </c>
    </row>
    <row spans="1:17" r="17">
      <c r="A17" t="n"/>
    </row>
    <row spans="1:17" r="18">
      <c s="4" r="A18" t="s">
        <v>190</v>
      </c>
      <c s="4" r="B18" t="s">
        <v>703</v>
      </c>
    </row>
  </sheetData>
  <mergeCells count="10">
    <mergeCell ref="A1:A2"/>
    <mergeCell ref="B1:N1"/>
    <mergeCell ref="O1:Q1"/>
    <mergeCell ref="E2:F2"/>
    <mergeCell ref="G2:H2"/>
    <mergeCell ref="I2:J2"/>
    <mergeCell ref="K2:L2"/>
    <mergeCell ref="M2:N2"/>
    <mergeCell ref="A17:Q17"/>
    <mergeCell ref="B18:Q18"/>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4</v>
      </c>
      <c s="2" r="B1" t="s">
        <v>1</v>
      </c>
    </row>
    <row spans="1:4" r="2">
      <c s="2" r="B2" t="s">
        <v>2</v>
      </c>
      <c s="2" r="C2" t="s">
        <v>32</v>
      </c>
      <c s="2" r="D2" t="s">
        <v>33</v>
      </c>
    </row>
    <row spans="1:4" r="3">
      <c s="4" r="A3" t="s">
        <v>705</v>
      </c>
    </row>
    <row spans="1:4" r="4">
      <c s="3" r="A4" t="s">
        <v>706</v>
      </c>
    </row>
    <row spans="1:4" r="5">
      <c s="4" r="A5" t="s">
        <v>707</v>
      </c>
      <c s="6" r="B5" t="n">
        <v>1</v>
      </c>
      <c s="6" r="C5" t="n">
        <v>1</v>
      </c>
      <c s="6" r="D5" t="n">
        <v>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 customWidth="1" max="5" min="5" width="14"/>
    <col customWidth="1" max="6" min="6" width="14"/>
    <col customWidth="1" max="7" min="7" width="4"/>
    <col customWidth="1" max="8" min="8" width="14"/>
  </cols>
  <sheetData>
    <row spans="1:8" r="1">
      <c s="1" r="A1" t="s">
        <v>708</v>
      </c>
      <c s="2" r="B1" t="s">
        <v>709</v>
      </c>
      <c s="2" r="C1" t="s">
        <v>710</v>
      </c>
      <c s="2" r="D1" t="s">
        <v>2</v>
      </c>
      <c s="2" r="E1" t="s">
        <v>32</v>
      </c>
      <c s="2" r="F1" t="s">
        <v>33</v>
      </c>
      <c s="2" r="H1" t="s">
        <v>2</v>
      </c>
    </row>
    <row spans="1:8" r="2">
      <c s="3" r="A2" t="s">
        <v>711</v>
      </c>
    </row>
    <row spans="1:8" r="3">
      <c s="4" r="A3" t="s">
        <v>712</v>
      </c>
      <c s="7" r="D3" t="n">
        <v>10000</v>
      </c>
      <c s="7" r="H3" t="n">
        <v>10000</v>
      </c>
    </row>
    <row spans="1:8" r="4">
      <c s="4" r="A4" t="s">
        <v>713</v>
      </c>
      <c s="6" r="D4" t="n">
        <v>965</v>
      </c>
      <c s="7" r="E4" t="n">
        <v>2131</v>
      </c>
      <c s="7" r="F4" t="n">
        <v>2793</v>
      </c>
      <c s="6" r="H4" t="n">
        <v>7240</v>
      </c>
    </row>
    <row spans="1:8" r="5">
      <c s="4" r="A5" t="s">
        <v>714</v>
      </c>
      <c s="7" r="D5" t="n">
        <v>2760</v>
      </c>
      <c s="7" r="H5" t="n">
        <v>2760</v>
      </c>
    </row>
    <row spans="1:8" r="6">
      <c s="4" r="A6" t="s">
        <v>189</v>
      </c>
      <c s="6" r="D6" t="n">
        <v>19000000</v>
      </c>
      <c s="6" r="E6" t="n">
        <v>49000000</v>
      </c>
      <c s="6" r="F6" t="n">
        <v>74000000</v>
      </c>
      <c s="4" r="G6" t="s">
        <v>190</v>
      </c>
      <c s="6" r="H6" t="n">
        <v>198000000</v>
      </c>
    </row>
    <row spans="1:8" r="7">
      <c s="4" r="A7" t="s">
        <v>715</v>
      </c>
      <c s="8" r="D7" t="n">
        <v>50.31</v>
      </c>
      <c s="8" r="E7" t="n">
        <v>44.31</v>
      </c>
      <c s="8" r="F7" t="n">
        <v>38.07</v>
      </c>
      <c s="8" r="H7" t="n">
        <v>36.65</v>
      </c>
    </row>
    <row spans="1:8" r="8">
      <c s="4" r="A8" t="s">
        <v>716</v>
      </c>
    </row>
    <row spans="1:8" r="9">
      <c s="3" r="A9" t="s">
        <v>711</v>
      </c>
    </row>
    <row spans="1:8" r="10">
      <c s="4" r="A10" t="s">
        <v>713</v>
      </c>
      <c s="7" r="C10" t="n">
        <v>9</v>
      </c>
    </row>
    <row spans="1:8" r="11">
      <c s="4" r="A11" t="s">
        <v>189</v>
      </c>
      <c s="6" r="C11" t="n">
        <v>172200</v>
      </c>
    </row>
    <row spans="1:8" r="12">
      <c s="4" r="A12" t="s">
        <v>717</v>
      </c>
    </row>
    <row spans="1:8" r="13">
      <c s="3" r="A13" t="s">
        <v>711</v>
      </c>
    </row>
    <row spans="1:8" r="14">
      <c s="4" r="A14" t="s">
        <v>712</v>
      </c>
      <c s="7" r="B14" t="n">
        <v>2000</v>
      </c>
    </row>
    <row spans="1:8" r="15">
      <c s="4" r="A15" t="s">
        <v>718</v>
      </c>
      <c s="4" r="B15" t="s">
        <v>719</v>
      </c>
    </row>
    <row spans="1:8" r="16">
      <c r="A16" t="n"/>
    </row>
    <row spans="1:8" r="17">
      <c s="4" r="A17" t="s">
        <v>190</v>
      </c>
      <c s="4" r="B17" t="s">
        <v>196</v>
      </c>
    </row>
  </sheetData>
  <mergeCells count="3">
    <mergeCell ref="F1:G1"/>
    <mergeCell ref="A16:H16"/>
    <mergeCell ref="B17:H17"/>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6"/>
  </cols>
  <sheetData>
    <row spans="1:6" r="1">
      <c s="1" r="A1" t="s">
        <v>720</v>
      </c>
      <c s="2" r="B1" t="s">
        <v>1</v>
      </c>
      <c s="2" r="F1" t="s">
        <v>721</v>
      </c>
    </row>
    <row spans="1:6" r="2">
      <c s="2" r="B2" t="s">
        <v>2</v>
      </c>
      <c s="2" r="C2" t="s">
        <v>32</v>
      </c>
      <c s="2" r="D2" t="s">
        <v>33</v>
      </c>
      <c s="2" r="F2" t="s">
        <v>2</v>
      </c>
    </row>
    <row spans="1:6" r="3">
      <c s="3" r="A3" t="s">
        <v>711</v>
      </c>
    </row>
    <row spans="1:6" r="4">
      <c s="4" r="A4" t="s">
        <v>189</v>
      </c>
      <c s="6" r="B4" t="n">
        <v>19</v>
      </c>
      <c s="6" r="C4" t="n">
        <v>49</v>
      </c>
      <c s="6" r="D4" t="n">
        <v>74</v>
      </c>
      <c s="4" r="E4" t="s">
        <v>190</v>
      </c>
      <c s="6" r="F4" t="n">
        <v>198</v>
      </c>
    </row>
    <row spans="1:6" r="5">
      <c s="4" r="A5" t="s">
        <v>713</v>
      </c>
      <c s="7" r="B5" t="n">
        <v>965</v>
      </c>
      <c s="7" r="C5" t="n">
        <v>2131</v>
      </c>
      <c s="7" r="D5" t="n">
        <v>2793</v>
      </c>
      <c s="7" r="F5" t="n">
        <v>7240</v>
      </c>
    </row>
    <row spans="1:6" r="6">
      <c s="4" r="A6" t="s">
        <v>715</v>
      </c>
      <c s="8" r="B6" t="n">
        <v>50.31</v>
      </c>
      <c s="8" r="C6" t="n">
        <v>44.31</v>
      </c>
      <c s="8" r="D6" t="n">
        <v>38.07</v>
      </c>
      <c s="8" r="F6" t="n">
        <v>36.65</v>
      </c>
    </row>
    <row spans="1:6" r="7">
      <c s="4" r="A7" t="s">
        <v>722</v>
      </c>
    </row>
    <row spans="1:6" r="8">
      <c s="3" r="A8" t="s">
        <v>711</v>
      </c>
    </row>
    <row spans="1:6" r="9">
      <c s="4" r="A9" t="s">
        <v>189</v>
      </c>
      <c s="6" r="D9" t="n">
        <v>2</v>
      </c>
    </row>
    <row spans="1:6" r="10">
      <c r="A10" t="n"/>
    </row>
    <row spans="1:6" r="11">
      <c s="4" r="A11" t="s">
        <v>190</v>
      </c>
      <c s="4" r="B11" t="s">
        <v>196</v>
      </c>
    </row>
  </sheetData>
  <mergeCells count="5">
    <mergeCell ref="A1:A2"/>
    <mergeCell ref="B1:E1"/>
    <mergeCell ref="D2:E2"/>
    <mergeCell ref="A10:F10"/>
    <mergeCell ref="B11:F1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s="1" r="A1" t="s">
        <v>723</v>
      </c>
      <c s="2" r="B1" t="s">
        <v>1</v>
      </c>
    </row>
    <row spans="1:4" r="2">
      <c s="2" r="B2" t="s">
        <v>2</v>
      </c>
      <c s="2" r="C2" t="s">
        <v>32</v>
      </c>
      <c s="2" r="D2" t="s">
        <v>33</v>
      </c>
    </row>
    <row spans="1:4" r="3">
      <c s="3" r="A3" t="s">
        <v>724</v>
      </c>
    </row>
    <row spans="1:4" r="4">
      <c s="4" r="A4" t="s">
        <v>725</v>
      </c>
      <c s="6" r="B4" t="n">
        <v>3</v>
      </c>
    </row>
    <row spans="1:4" r="5">
      <c s="4" r="A5" t="s">
        <v>726</v>
      </c>
    </row>
    <row spans="1:4" r="6">
      <c s="3" r="A6" t="s">
        <v>724</v>
      </c>
    </row>
    <row spans="1:4" r="7">
      <c s="4" r="A7" t="s">
        <v>727</v>
      </c>
      <c s="4" r="B7" t="s">
        <v>728</v>
      </c>
      <c s="4" r="C7" t="s">
        <v>728</v>
      </c>
    </row>
    <row spans="1:4" r="8">
      <c s="4" r="A8" t="s">
        <v>729</v>
      </c>
    </row>
    <row spans="1:4" r="9">
      <c s="3" r="A9" t="s">
        <v>724</v>
      </c>
    </row>
    <row spans="1:4" r="10">
      <c s="4" r="A10" t="s">
        <v>727</v>
      </c>
      <c s="4" r="D10" t="s">
        <v>72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S10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4"/>
    <col customWidth="1" max="16" min="16" width="14"/>
    <col customWidth="1" max="17" min="17" width="5"/>
    <col customWidth="1" max="18" min="18" width="14"/>
    <col customWidth="1" max="19" min="19" width="5"/>
  </cols>
  <sheetData>
    <row spans="1:19" r="1">
      <c s="1" r="A1" t="s">
        <v>730</v>
      </c>
      <c s="2" r="C1" t="s">
        <v>513</v>
      </c>
      <c s="2" r="D1" t="s">
        <v>600</v>
      </c>
      <c s="2" r="E1" t="s">
        <v>731</v>
      </c>
      <c s="2" r="F1" t="s">
        <v>2</v>
      </c>
      <c s="2" r="G1" t="s">
        <v>483</v>
      </c>
      <c s="2" r="H1" t="s">
        <v>4</v>
      </c>
      <c s="2" r="I1" t="s">
        <v>689</v>
      </c>
      <c s="2" r="J1" t="s">
        <v>32</v>
      </c>
      <c s="2" r="K1" t="s">
        <v>600</v>
      </c>
      <c s="2" r="L1" t="s">
        <v>690</v>
      </c>
      <c s="2" r="M1" t="s">
        <v>691</v>
      </c>
      <c s="2" r="N1" t="s">
        <v>2</v>
      </c>
      <c s="2" r="P1" t="s">
        <v>32</v>
      </c>
      <c s="2" r="R1" t="s">
        <v>33</v>
      </c>
    </row>
    <row spans="1:19" r="2">
      <c s="3" r="A2" t="s">
        <v>724</v>
      </c>
    </row>
    <row spans="1:19" r="3">
      <c s="4" r="A3" t="s">
        <v>35</v>
      </c>
      <c s="7" r="N3" t="n">
        <v>72051</v>
      </c>
      <c s="7" r="P3" t="n">
        <v>97817</v>
      </c>
      <c s="7" r="R3" t="n">
        <v>100160</v>
      </c>
    </row>
    <row spans="1:19" r="4">
      <c s="4" r="A4" t="s">
        <v>49</v>
      </c>
      <c s="7" r="F4" t="n">
        <v>338</v>
      </c>
      <c s="7" r="G4" t="n">
        <v>1549</v>
      </c>
      <c s="7" r="H4" t="n">
        <v>1335</v>
      </c>
      <c s="7" r="I4" t="n">
        <v>1470</v>
      </c>
      <c s="7" r="J4" t="n">
        <v>1259</v>
      </c>
      <c s="7" r="K4" t="n">
        <v>1062</v>
      </c>
      <c s="7" r="L4" t="n">
        <v>1369</v>
      </c>
      <c s="7" r="M4" t="n">
        <v>361</v>
      </c>
      <c s="6" r="N4" t="n">
        <v>4692</v>
      </c>
      <c s="6" r="P4" t="n">
        <v>4051</v>
      </c>
      <c s="6" r="R4" t="n">
        <v>3425</v>
      </c>
    </row>
    <row spans="1:19" r="5">
      <c s="4" r="A5" t="s">
        <v>36</v>
      </c>
      <c s="6" r="N5" t="n">
        <v>88</v>
      </c>
      <c s="6" r="P5" t="n">
        <v>153</v>
      </c>
      <c s="6" r="R5" t="n">
        <v>36</v>
      </c>
    </row>
    <row spans="1:19" r="6">
      <c s="4" r="A6" t="s">
        <v>45</v>
      </c>
      <c s="6" r="N6" t="n">
        <v>1646</v>
      </c>
      <c s="6" r="P6" t="n">
        <v>1326</v>
      </c>
      <c s="6" r="R6" t="n">
        <v>1220</v>
      </c>
    </row>
    <row spans="1:19" r="7">
      <c s="4" r="A7" t="s">
        <v>732</v>
      </c>
      <c s="4" r="B7" t="s">
        <v>733</v>
      </c>
      <c s="6" r="N7" t="n">
        <v>16283</v>
      </c>
      <c s="6" r="P7" t="n">
        <v>4738</v>
      </c>
      <c s="6" r="R7" t="n">
        <v>2789</v>
      </c>
    </row>
    <row spans="1:19" r="8">
      <c s="4" r="A8" t="s">
        <v>43</v>
      </c>
      <c s="6" r="N8" t="n">
        <v>370</v>
      </c>
      <c s="6" r="P8" t="n">
        <v>0</v>
      </c>
      <c s="6" r="R8" t="n">
        <v>0</v>
      </c>
    </row>
    <row spans="1:19" r="9">
      <c s="4" r="A9" t="s">
        <v>321</v>
      </c>
    </row>
    <row spans="1:19" r="10">
      <c s="3" r="A10" t="s">
        <v>724</v>
      </c>
    </row>
    <row spans="1:19" r="11">
      <c s="4" r="A11" t="s">
        <v>567</v>
      </c>
      <c s="7" r="C11" t="n">
        <v>6</v>
      </c>
    </row>
    <row spans="1:19" r="12">
      <c s="4" r="A12" t="s">
        <v>327</v>
      </c>
    </row>
    <row spans="1:19" r="13">
      <c s="3" r="A13" t="s">
        <v>724</v>
      </c>
    </row>
    <row spans="1:19" r="14">
      <c s="4" r="A14" t="s">
        <v>732</v>
      </c>
      <c s="6" r="P14" t="n">
        <v>2710</v>
      </c>
    </row>
    <row spans="1:19" r="15">
      <c s="4" r="A15" t="s">
        <v>567</v>
      </c>
      <c s="7" r="D15" t="n">
        <v>14</v>
      </c>
      <c s="7" r="K15" t="n">
        <v>14</v>
      </c>
    </row>
    <row spans="1:19" r="16">
      <c s="4" r="A16" t="s">
        <v>734</v>
      </c>
    </row>
    <row spans="1:19" r="17">
      <c s="3" r="A17" t="s">
        <v>724</v>
      </c>
    </row>
    <row spans="1:19" r="18">
      <c s="4" r="A18" t="s">
        <v>732</v>
      </c>
      <c s="6" r="R18" t="n">
        <v>1360</v>
      </c>
    </row>
    <row spans="1:19" r="19">
      <c s="4" r="A19" t="s">
        <v>735</v>
      </c>
    </row>
    <row spans="1:19" r="20">
      <c s="3" r="A20" t="s">
        <v>724</v>
      </c>
    </row>
    <row spans="1:19" r="21">
      <c s="4" r="A21" t="s">
        <v>35</v>
      </c>
      <c s="6" r="N21" t="n">
        <v>52174</v>
      </c>
      <c s="6" r="P21" t="n">
        <v>80822</v>
      </c>
      <c s="6" r="R21" t="n">
        <v>85616</v>
      </c>
    </row>
    <row spans="1:19" r="22">
      <c s="4" r="A22" t="s">
        <v>43</v>
      </c>
      <c s="4" r="B22" t="s">
        <v>736</v>
      </c>
      <c s="6" r="N22" t="n">
        <v>345</v>
      </c>
    </row>
    <row spans="1:19" r="23">
      <c s="4" r="A23" t="s">
        <v>737</v>
      </c>
    </row>
    <row spans="1:19" r="24">
      <c s="3" r="A24" t="s">
        <v>724</v>
      </c>
    </row>
    <row spans="1:19" r="25">
      <c s="4" r="A25" t="s">
        <v>35</v>
      </c>
      <c s="6" r="N25" t="n">
        <v>19690</v>
      </c>
      <c s="6" r="P25" t="n">
        <v>16927</v>
      </c>
      <c s="6" r="R25" t="n">
        <v>14471</v>
      </c>
    </row>
    <row spans="1:19" r="26">
      <c s="4" r="A26" t="s">
        <v>43</v>
      </c>
      <c s="4" r="B26" t="s">
        <v>736</v>
      </c>
      <c s="6" r="N26" t="n">
        <v>25</v>
      </c>
    </row>
    <row spans="1:19" r="27">
      <c s="4" r="A27" t="s">
        <v>738</v>
      </c>
    </row>
    <row spans="1:19" r="28">
      <c s="3" r="A28" t="s">
        <v>724</v>
      </c>
    </row>
    <row spans="1:19" r="29">
      <c s="4" r="A29" t="s">
        <v>35</v>
      </c>
      <c s="6" r="N29" t="n">
        <v>187</v>
      </c>
      <c s="6" r="P29" t="n">
        <v>70</v>
      </c>
      <c s="6" r="R29" t="n">
        <v>79</v>
      </c>
    </row>
    <row spans="1:19" r="30">
      <c s="4" r="A30" t="s">
        <v>739</v>
      </c>
    </row>
    <row spans="1:19" r="31">
      <c s="3" r="A31" t="s">
        <v>724</v>
      </c>
    </row>
    <row spans="1:19" r="32">
      <c s="4" r="A32" t="s">
        <v>567</v>
      </c>
      <c s="6" r="C32" t="n">
        <v>36</v>
      </c>
    </row>
    <row spans="1:19" r="33">
      <c s="4" r="A33" t="s">
        <v>740</v>
      </c>
    </row>
    <row spans="1:19" r="34">
      <c s="3" r="A34" t="s">
        <v>724</v>
      </c>
    </row>
    <row spans="1:19" r="35">
      <c s="4" r="A35" t="s">
        <v>35</v>
      </c>
      <c s="6" r="N35" t="n">
        <v>72051</v>
      </c>
      <c s="6" r="P35" t="n">
        <v>97819</v>
      </c>
      <c s="6" r="R35" t="n">
        <v>100166</v>
      </c>
    </row>
    <row spans="1:19" r="36">
      <c s="4" r="A36" t="s">
        <v>741</v>
      </c>
    </row>
    <row spans="1:19" r="37">
      <c s="3" r="A37" t="s">
        <v>724</v>
      </c>
    </row>
    <row spans="1:19" r="38">
      <c s="4" r="A38" t="s">
        <v>35</v>
      </c>
      <c s="4" r="B38" t="s">
        <v>742</v>
      </c>
      <c s="6" r="N38" t="n">
        <v>12585</v>
      </c>
      <c s="6" r="P38" t="n">
        <v>11444</v>
      </c>
      <c s="6" r="R38" t="n">
        <v>9756</v>
      </c>
    </row>
    <row spans="1:19" r="39">
      <c s="4" r="A39" t="s">
        <v>743</v>
      </c>
    </row>
    <row spans="1:19" r="40">
      <c s="3" r="A40" t="s">
        <v>724</v>
      </c>
    </row>
    <row spans="1:19" r="41">
      <c s="4" r="A41" t="s">
        <v>35</v>
      </c>
      <c s="4" r="B41" t="s">
        <v>742</v>
      </c>
      <c s="6" r="N41" t="n">
        <v>12018</v>
      </c>
      <c s="6" r="P41" t="n">
        <v>10912</v>
      </c>
      <c s="6" r="R41" t="n">
        <v>9294</v>
      </c>
    </row>
    <row spans="1:19" r="42">
      <c s="4" r="A42" t="s">
        <v>744</v>
      </c>
    </row>
    <row spans="1:19" r="43">
      <c s="3" r="A43" t="s">
        <v>724</v>
      </c>
    </row>
    <row spans="1:19" r="44">
      <c s="4" r="A44" t="s">
        <v>35</v>
      </c>
      <c s="4" r="B44" t="s">
        <v>742</v>
      </c>
      <c s="6" r="N44" t="n">
        <v>3</v>
      </c>
      <c s="6" r="P44" t="n">
        <v>5</v>
      </c>
      <c s="6" r="R44" t="n">
        <v>4</v>
      </c>
    </row>
    <row spans="1:19" r="45">
      <c s="4" r="A45" t="s">
        <v>745</v>
      </c>
    </row>
    <row spans="1:19" r="46">
      <c s="3" r="A46" t="s">
        <v>724</v>
      </c>
    </row>
    <row spans="1:19" r="47">
      <c s="4" r="A47" t="s">
        <v>35</v>
      </c>
      <c s="4" r="B47" t="s">
        <v>742</v>
      </c>
      <c s="6" r="N47" t="n">
        <v>564</v>
      </c>
      <c s="6" r="P47" t="n">
        <v>527</v>
      </c>
      <c s="6" r="R47" t="n">
        <v>458</v>
      </c>
    </row>
    <row spans="1:19" r="48">
      <c s="4" r="A48" t="s">
        <v>746</v>
      </c>
    </row>
    <row spans="1:19" r="49">
      <c s="3" r="A49" t="s">
        <v>724</v>
      </c>
    </row>
    <row spans="1:19" r="50">
      <c s="4" r="A50" t="s">
        <v>35</v>
      </c>
      <c s="6" r="N50" t="n">
        <v>84636</v>
      </c>
      <c s="6" r="P50" t="n">
        <v>109263</v>
      </c>
      <c s="6" r="R50" t="n">
        <v>109922</v>
      </c>
    </row>
    <row spans="1:19" r="51">
      <c s="4" r="A51" t="s">
        <v>49</v>
      </c>
      <c s="4" r="B51" t="s">
        <v>747</v>
      </c>
      <c s="6" r="N51" t="n">
        <v>5148</v>
      </c>
      <c s="4" r="O51" t="s">
        <v>748</v>
      </c>
      <c s="6" r="P51" t="n">
        <v>4433</v>
      </c>
      <c s="6" r="R51" t="n">
        <v>3791</v>
      </c>
    </row>
    <row spans="1:19" r="52">
      <c s="4" r="A52" t="s">
        <v>36</v>
      </c>
      <c s="6" r="N52" t="n">
        <v>88</v>
      </c>
      <c s="6" r="P52" t="n">
        <v>153</v>
      </c>
      <c s="6" r="R52" t="n">
        <v>36</v>
      </c>
    </row>
    <row spans="1:19" r="53">
      <c s="4" r="A53" t="s">
        <v>45</v>
      </c>
      <c s="4" r="B53" t="s">
        <v>749</v>
      </c>
      <c s="6" r="N53" t="n">
        <v>1450</v>
      </c>
      <c s="6" r="P53" t="n">
        <v>1274</v>
      </c>
      <c s="6" r="R53" t="n">
        <v>1197</v>
      </c>
    </row>
    <row spans="1:19" r="54">
      <c s="4" r="A54" t="s">
        <v>732</v>
      </c>
      <c s="4" r="B54" t="s">
        <v>750</v>
      </c>
      <c s="6" r="N54" t="n">
        <v>16091</v>
      </c>
      <c s="4" r="O54" t="s">
        <v>751</v>
      </c>
      <c s="6" r="P54" t="n">
        <v>4628</v>
      </c>
      <c s="4" r="Q54" t="s">
        <v>752</v>
      </c>
      <c s="6" r="R54" t="n">
        <v>2624</v>
      </c>
      <c s="4" r="S54" t="s">
        <v>753</v>
      </c>
    </row>
    <row spans="1:19" r="55">
      <c s="4" r="A55" t="s">
        <v>754</v>
      </c>
    </row>
    <row spans="1:19" r="56">
      <c s="3" r="A56" t="s">
        <v>724</v>
      </c>
    </row>
    <row spans="1:19" r="57">
      <c s="4" r="A57" t="s">
        <v>35</v>
      </c>
      <c s="6" r="N57" t="n">
        <v>64192</v>
      </c>
      <c s="6" r="P57" t="n">
        <v>91734</v>
      </c>
      <c s="6" r="R57" t="n">
        <v>94910</v>
      </c>
    </row>
    <row spans="1:19" r="58">
      <c s="4" r="A58" t="s">
        <v>49</v>
      </c>
      <c s="4" r="B58" t="s">
        <v>747</v>
      </c>
      <c s="6" r="N58" t="n">
        <v>4186</v>
      </c>
      <c s="4" r="O58" t="s">
        <v>748</v>
      </c>
      <c s="6" r="P58" t="n">
        <v>3609</v>
      </c>
      <c s="6" r="R58" t="n">
        <v>3206</v>
      </c>
    </row>
    <row spans="1:19" r="59">
      <c s="4" r="A59" t="s">
        <v>36</v>
      </c>
      <c s="6" r="N59" t="n">
        <v>26</v>
      </c>
      <c s="6" r="P59" t="n">
        <v>96</v>
      </c>
      <c s="6" r="R59" t="n">
        <v>28</v>
      </c>
    </row>
    <row spans="1:19" r="60">
      <c s="4" r="A60" t="s">
        <v>45</v>
      </c>
      <c s="4" r="B60" t="s">
        <v>749</v>
      </c>
      <c s="6" r="N60" t="n">
        <v>1079</v>
      </c>
      <c s="6" r="P60" t="n">
        <v>1045</v>
      </c>
      <c s="6" r="R60" t="n">
        <v>1011</v>
      </c>
    </row>
    <row spans="1:19" r="61">
      <c s="4" r="A61" t="s">
        <v>732</v>
      </c>
      <c s="4" r="B61" t="s">
        <v>750</v>
      </c>
      <c s="6" r="N61" t="n">
        <v>1143</v>
      </c>
      <c s="4" r="O61" t="s">
        <v>751</v>
      </c>
      <c s="6" r="P61" t="n">
        <v>1104</v>
      </c>
      <c s="4" r="Q61" t="s">
        <v>752</v>
      </c>
      <c s="6" r="R61" t="n">
        <v>2094</v>
      </c>
      <c s="4" r="S61" t="s">
        <v>753</v>
      </c>
    </row>
    <row spans="1:19" r="62">
      <c s="4" r="A62" t="s">
        <v>755</v>
      </c>
    </row>
    <row spans="1:19" r="63">
      <c s="3" r="A63" t="s">
        <v>724</v>
      </c>
    </row>
    <row spans="1:19" r="64">
      <c s="4" r="A64" t="s">
        <v>732</v>
      </c>
      <c s="6" r="D64" t="n">
        <v>52</v>
      </c>
    </row>
    <row spans="1:19" r="65">
      <c s="4" r="A65" t="s">
        <v>756</v>
      </c>
    </row>
    <row spans="1:19" r="66">
      <c s="3" r="A66" t="s">
        <v>724</v>
      </c>
    </row>
    <row spans="1:19" r="67">
      <c s="4" r="A67" t="s">
        <v>732</v>
      </c>
      <c s="7" r="E67" t="n">
        <v>1290</v>
      </c>
    </row>
    <row spans="1:19" r="68">
      <c s="4" r="A68" t="s">
        <v>757</v>
      </c>
    </row>
    <row spans="1:19" r="69">
      <c s="3" r="A69" t="s">
        <v>724</v>
      </c>
    </row>
    <row spans="1:19" r="70">
      <c s="4" r="A70" t="s">
        <v>35</v>
      </c>
      <c s="6" r="N70" t="n">
        <v>19693</v>
      </c>
      <c s="6" r="P70" t="n">
        <v>16932</v>
      </c>
      <c s="6" r="R70" t="n">
        <v>14475</v>
      </c>
    </row>
    <row spans="1:19" r="71">
      <c s="4" r="A71" t="s">
        <v>49</v>
      </c>
      <c s="4" r="B71" t="s">
        <v>747</v>
      </c>
      <c s="6" r="N71" t="n">
        <v>673</v>
      </c>
      <c s="4" r="O71" t="s">
        <v>748</v>
      </c>
      <c s="6" r="P71" t="n">
        <v>544</v>
      </c>
      <c s="6" r="R71" t="n">
        <v>375</v>
      </c>
    </row>
    <row spans="1:19" r="72">
      <c s="4" r="A72" t="s">
        <v>36</v>
      </c>
      <c s="6" r="N72" t="n">
        <v>0</v>
      </c>
      <c s="6" r="P72" t="n">
        <v>0</v>
      </c>
      <c s="6" r="R72" t="n">
        <v>0</v>
      </c>
    </row>
    <row spans="1:19" r="73">
      <c s="4" r="A73" t="s">
        <v>45</v>
      </c>
      <c s="4" r="B73" t="s">
        <v>749</v>
      </c>
      <c s="6" r="N73" t="n">
        <v>254</v>
      </c>
      <c s="6" r="P73" t="n">
        <v>152</v>
      </c>
      <c s="6" r="R73" t="n">
        <v>112</v>
      </c>
    </row>
    <row spans="1:19" r="74">
      <c s="4" r="A74" t="s">
        <v>732</v>
      </c>
      <c s="4" r="B74" t="s">
        <v>750</v>
      </c>
      <c s="6" r="N74" t="n">
        <v>501</v>
      </c>
      <c s="4" r="O74" t="s">
        <v>751</v>
      </c>
      <c s="6" r="P74" t="n">
        <v>2981</v>
      </c>
      <c s="4" r="Q74" t="s">
        <v>752</v>
      </c>
      <c s="6" r="R74" t="n">
        <v>296</v>
      </c>
    </row>
    <row spans="1:19" r="75">
      <c s="4" r="A75" t="s">
        <v>758</v>
      </c>
    </row>
    <row spans="1:19" r="76">
      <c s="3" r="A76" t="s">
        <v>724</v>
      </c>
    </row>
    <row spans="1:19" r="77">
      <c s="4" r="A77" t="s">
        <v>732</v>
      </c>
      <c s="7" r="D77" t="n">
        <v>2660</v>
      </c>
    </row>
    <row spans="1:19" r="78">
      <c s="4" r="A78" t="s">
        <v>759</v>
      </c>
    </row>
    <row spans="1:19" r="79">
      <c s="3" r="A79" t="s">
        <v>724</v>
      </c>
    </row>
    <row spans="1:19" r="80">
      <c s="4" r="A80" t="s">
        <v>35</v>
      </c>
      <c s="6" r="N80" t="n">
        <v>751</v>
      </c>
      <c s="6" r="P80" t="n">
        <v>597</v>
      </c>
      <c s="6" r="R80" t="n">
        <v>537</v>
      </c>
    </row>
    <row spans="1:19" r="81">
      <c s="4" r="A81" t="s">
        <v>49</v>
      </c>
      <c s="4" r="B81" t="s">
        <v>747</v>
      </c>
      <c s="6" r="N81" t="n">
        <v>289</v>
      </c>
      <c s="4" r="O81" t="s">
        <v>748</v>
      </c>
      <c s="6" r="P81" t="n">
        <v>280</v>
      </c>
      <c s="6" r="R81" t="n">
        <v>210</v>
      </c>
    </row>
    <row spans="1:19" r="82">
      <c s="4" r="A82" t="s">
        <v>36</v>
      </c>
      <c s="6" r="N82" t="n">
        <v>62</v>
      </c>
      <c s="6" r="P82" t="n">
        <v>57</v>
      </c>
      <c s="6" r="R82" t="n">
        <v>8</v>
      </c>
    </row>
    <row spans="1:19" r="83">
      <c s="4" r="A83" t="s">
        <v>45</v>
      </c>
      <c s="4" r="B83" t="s">
        <v>749</v>
      </c>
      <c s="6" r="N83" t="n">
        <v>117</v>
      </c>
      <c s="6" r="P83" t="n">
        <v>77</v>
      </c>
      <c s="6" r="R83" t="n">
        <v>74</v>
      </c>
    </row>
    <row spans="1:19" r="84">
      <c s="4" r="A84" t="s">
        <v>732</v>
      </c>
      <c s="4" r="B84" t="s">
        <v>750</v>
      </c>
      <c s="6" r="N84" t="n">
        <v>14447</v>
      </c>
      <c s="4" r="O84" t="s">
        <v>751</v>
      </c>
      <c s="6" r="P84" t="n">
        <v>543</v>
      </c>
      <c s="6" r="R84" t="n">
        <v>234</v>
      </c>
      <c s="4" r="S84" t="s">
        <v>753</v>
      </c>
    </row>
    <row spans="1:19" r="85">
      <c s="4" r="A85" t="s">
        <v>760</v>
      </c>
    </row>
    <row spans="1:19" r="86">
      <c s="3" r="A86" t="s">
        <v>724</v>
      </c>
    </row>
    <row spans="1:19" r="87">
      <c s="4" r="A87" t="s">
        <v>732</v>
      </c>
      <c s="7" r="C87" t="n">
        <v>13850</v>
      </c>
    </row>
    <row spans="1:19" r="88">
      <c s="4" r="A88" t="s">
        <v>761</v>
      </c>
    </row>
    <row spans="1:19" r="89">
      <c s="3" r="A89" t="s">
        <v>724</v>
      </c>
    </row>
    <row spans="1:19" r="90">
      <c s="4" r="A90" t="s">
        <v>732</v>
      </c>
      <c s="7" r="E90" t="n">
        <v>70</v>
      </c>
    </row>
    <row spans="1:19" r="91">
      <c s="4" r="A91" t="s">
        <v>762</v>
      </c>
    </row>
    <row spans="1:19" r="92">
      <c s="3" r="A92" t="s">
        <v>724</v>
      </c>
    </row>
    <row spans="1:19" r="93">
      <c s="4" r="A93" t="s">
        <v>763</v>
      </c>
      <c s="7" r="N93" t="n">
        <v>20</v>
      </c>
      <c s="7" r="P93" t="n">
        <v>19</v>
      </c>
      <c s="7" r="R93" t="n">
        <v>20</v>
      </c>
    </row>
    <row spans="1:19" r="94">
      <c r="A94" t="n"/>
    </row>
    <row spans="1:19" r="95">
      <c s="4" r="A95" t="s">
        <v>190</v>
      </c>
      <c s="4" r="B95" t="s">
        <v>764</v>
      </c>
    </row>
    <row spans="1:19" r="96">
      <c s="4" r="A96" t="s">
        <v>765</v>
      </c>
      <c s="4" r="B96" t="s">
        <v>766</v>
      </c>
    </row>
    <row spans="1:19" r="97">
      <c s="4" r="A97" t="s">
        <v>736</v>
      </c>
      <c s="4" r="B97" t="s">
        <v>767</v>
      </c>
    </row>
    <row spans="1:19" r="98">
      <c s="4" r="A98" t="s">
        <v>742</v>
      </c>
      <c s="4" r="B98" t="s">
        <v>768</v>
      </c>
    </row>
    <row spans="1:19" r="99">
      <c s="4" r="A99" t="s">
        <v>747</v>
      </c>
      <c s="4" r="B99" t="s">
        <v>769</v>
      </c>
    </row>
    <row spans="1:19" r="100">
      <c s="4" r="A100" t="s">
        <v>748</v>
      </c>
      <c s="4" r="B100" t="s">
        <v>770</v>
      </c>
    </row>
    <row spans="1:19" r="101">
      <c s="4" r="A101" t="s">
        <v>749</v>
      </c>
      <c s="4" r="B101" t="s">
        <v>771</v>
      </c>
    </row>
    <row spans="1:19" r="102">
      <c s="4" r="A102" t="s">
        <v>750</v>
      </c>
      <c s="4" r="B102" t="s">
        <v>772</v>
      </c>
    </row>
    <row spans="1:19" r="103">
      <c s="4" r="A103" t="s">
        <v>751</v>
      </c>
      <c s="4" r="B103" t="s">
        <v>773</v>
      </c>
    </row>
    <row spans="1:19" r="104">
      <c s="4" r="A104" t="s">
        <v>752</v>
      </c>
      <c s="4" r="B104" t="s">
        <v>774</v>
      </c>
    </row>
    <row spans="1:19" r="105">
      <c s="4" r="A105" t="s">
        <v>753</v>
      </c>
      <c s="4" r="B105" t="s">
        <v>775</v>
      </c>
    </row>
  </sheetData>
  <mergeCells count="16">
    <mergeCell ref="A1:B1"/>
    <mergeCell ref="N1:O1"/>
    <mergeCell ref="P1:Q1"/>
    <mergeCell ref="R1:S1"/>
    <mergeCell ref="A94:R94"/>
    <mergeCell ref="B95:R95"/>
    <mergeCell ref="B96:R96"/>
    <mergeCell ref="B97:R97"/>
    <mergeCell ref="B98:R98"/>
    <mergeCell ref="B99:R99"/>
    <mergeCell ref="B100:R100"/>
    <mergeCell ref="B101:R101"/>
    <mergeCell ref="B102:R102"/>
    <mergeCell ref="B103:R103"/>
    <mergeCell ref="B104:R104"/>
    <mergeCell ref="B105:R105"/>
  </mergeCells>
  <pageMargins bottom="1" footer="0.5" header="0.5" left="0.75" right="0.75" top="1"/>
</worksheet>
</file>

<file path=xl/worksheets/sheet89.xml><?xml version="1.0" encoding="utf-8"?>
<worksheet xmlns="http://schemas.openxmlformats.org/spreadsheetml/2006/main">
  <sheetPr>
    <outlinePr summaryBelow="1" summaryRight="1"/>
  </sheetPr>
  <dimension ref="A1:N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spans="1:14" r="1">
      <c s="1" r="A1" t="s">
        <v>776</v>
      </c>
      <c s="2" r="C1" t="s">
        <v>688</v>
      </c>
      <c s="2" r="K1" t="s">
        <v>1</v>
      </c>
    </row>
    <row spans="1:14" r="2">
      <c s="2" r="C2" t="s">
        <v>2</v>
      </c>
      <c s="2" r="D2" t="s">
        <v>483</v>
      </c>
      <c s="2" r="E2" t="s">
        <v>4</v>
      </c>
      <c s="2" r="F2" t="s">
        <v>689</v>
      </c>
      <c s="2" r="G2" t="s">
        <v>32</v>
      </c>
      <c s="2" r="H2" t="s">
        <v>600</v>
      </c>
      <c s="2" r="I2" t="s">
        <v>690</v>
      </c>
      <c s="2" r="J2" t="s">
        <v>691</v>
      </c>
      <c s="2" r="K2" t="s">
        <v>2</v>
      </c>
      <c s="2" r="M2" t="s">
        <v>32</v>
      </c>
      <c s="2" r="N2" t="s">
        <v>33</v>
      </c>
    </row>
    <row spans="1:14" r="3">
      <c s="3" r="A3" t="s">
        <v>777</v>
      </c>
    </row>
    <row spans="1:14" r="4">
      <c s="4" r="A4" t="s">
        <v>49</v>
      </c>
      <c s="7" r="C4" t="n">
        <v>338</v>
      </c>
      <c s="7" r="D4" t="n">
        <v>1549</v>
      </c>
      <c s="7" r="E4" t="n">
        <v>1335</v>
      </c>
      <c s="7" r="F4" t="n">
        <v>1470</v>
      </c>
      <c s="7" r="G4" t="n">
        <v>1259</v>
      </c>
      <c s="7" r="H4" t="n">
        <v>1062</v>
      </c>
      <c s="7" r="I4" t="n">
        <v>1369</v>
      </c>
      <c s="7" r="J4" t="n">
        <v>361</v>
      </c>
      <c s="7" r="K4" t="n">
        <v>4692</v>
      </c>
      <c s="7" r="M4" t="n">
        <v>4051</v>
      </c>
      <c s="7" r="N4" t="n">
        <v>3425</v>
      </c>
    </row>
    <row spans="1:14" r="5">
      <c s="4" r="A5" t="s">
        <v>50</v>
      </c>
      <c s="6" r="K5" t="n">
        <v>318</v>
      </c>
      <c s="6" r="M5" t="n">
        <v>216</v>
      </c>
      <c s="6" r="N5" t="n">
        <v>179</v>
      </c>
    </row>
    <row spans="1:14" r="6">
      <c s="4" r="A6" t="s">
        <v>51</v>
      </c>
      <c s="6" r="K6" t="n">
        <v>4374</v>
      </c>
      <c s="6" r="M6" t="n">
        <v>3835</v>
      </c>
      <c s="6" r="N6" t="n">
        <v>3246</v>
      </c>
    </row>
    <row spans="1:14" r="7">
      <c s="4" r="A7" t="s">
        <v>746</v>
      </c>
    </row>
    <row spans="1:14" r="8">
      <c s="3" r="A8" t="s">
        <v>777</v>
      </c>
    </row>
    <row spans="1:14" r="9">
      <c s="4" r="A9" t="s">
        <v>49</v>
      </c>
      <c s="4" r="B9" t="s">
        <v>190</v>
      </c>
      <c s="6" r="K9" t="n">
        <v>5148</v>
      </c>
      <c s="4" r="L9" t="s">
        <v>765</v>
      </c>
      <c s="6" r="M9" t="n">
        <v>4433</v>
      </c>
      <c s="6" r="N9" t="n">
        <v>3791</v>
      </c>
    </row>
    <row spans="1:14" r="10">
      <c s="4" r="A10" t="s">
        <v>778</v>
      </c>
    </row>
    <row spans="1:14" r="11">
      <c s="3" r="A11" t="s">
        <v>777</v>
      </c>
    </row>
    <row spans="1:14" r="12">
      <c s="4" r="A12" t="s">
        <v>49</v>
      </c>
      <c s="4" r="B12" t="s">
        <v>779</v>
      </c>
      <c s="6" r="K12" t="n">
        <v>-308</v>
      </c>
      <c s="6" r="M12" t="n">
        <v>-286</v>
      </c>
      <c s="6" r="N12" t="n">
        <v>-271</v>
      </c>
    </row>
    <row spans="1:14" r="13">
      <c s="4" r="A13" t="s">
        <v>780</v>
      </c>
    </row>
    <row spans="1:14" r="14">
      <c s="3" r="A14" t="s">
        <v>777</v>
      </c>
    </row>
    <row spans="1:14" r="15">
      <c s="4" r="A15" t="s">
        <v>781</v>
      </c>
      <c s="4" r="B15" t="s">
        <v>747</v>
      </c>
      <c s="6" r="K15" t="n">
        <v>-4</v>
      </c>
      <c s="6" r="M15" t="n">
        <v>-96</v>
      </c>
      <c s="6" r="N15" t="n">
        <v>-95</v>
      </c>
    </row>
    <row spans="1:14" r="16">
      <c s="4" r="A16" t="s">
        <v>782</v>
      </c>
      <c s="7" r="K16" t="n">
        <v>-144</v>
      </c>
      <c s="4" r="L16" t="s">
        <v>748</v>
      </c>
      <c s="7" r="M16" t="n">
        <v>0</v>
      </c>
      <c s="7" r="N16" t="n">
        <v>0</v>
      </c>
    </row>
    <row spans="1:14" r="17">
      <c r="A17" t="n"/>
    </row>
    <row spans="1:14" r="18">
      <c s="4" r="A18" t="s">
        <v>190</v>
      </c>
      <c s="4" r="B18" t="s">
        <v>769</v>
      </c>
    </row>
    <row spans="1:14" r="19">
      <c s="4" r="A19" t="s">
        <v>765</v>
      </c>
      <c s="4" r="B19" t="s">
        <v>770</v>
      </c>
    </row>
    <row spans="1:14" r="20">
      <c s="4" r="A20" t="s">
        <v>736</v>
      </c>
      <c s="4" r="B20" t="s">
        <v>783</v>
      </c>
    </row>
    <row spans="1:14" r="21">
      <c s="4" r="A21" t="s">
        <v>742</v>
      </c>
      <c s="4" r="B21" t="s">
        <v>784</v>
      </c>
    </row>
    <row spans="1:14" r="22">
      <c s="4" r="A22" t="s">
        <v>747</v>
      </c>
      <c s="4" r="B22" t="s">
        <v>785</v>
      </c>
    </row>
    <row spans="1:14" r="23">
      <c s="4" r="A23" t="s">
        <v>748</v>
      </c>
      <c s="4" r="B23" t="s">
        <v>767</v>
      </c>
    </row>
  </sheetData>
  <mergeCells count="11">
    <mergeCell ref="A1:B2"/>
    <mergeCell ref="C1:J1"/>
    <mergeCell ref="K1:N1"/>
    <mergeCell ref="K2:L2"/>
    <mergeCell ref="A17:M17"/>
    <mergeCell ref="B18:M18"/>
    <mergeCell ref="B19:M19"/>
    <mergeCell ref="B20:M20"/>
    <mergeCell ref="B21:M21"/>
    <mergeCell ref="B22:M22"/>
    <mergeCell ref="B23:M23"/>
  </mergeCells>
  <pageMargins bottom="1" footer="0.5" header="0.5" left="0.75" right="0.75" top="1"/>
</worksheet>
</file>

<file path=xl/worksheets/sheet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1"/>
    <col customWidth="1" max="2" min="2" width="80"/>
    <col customWidth="1" max="3" min="3" width="4"/>
    <col customWidth="1" max="4" min="4" width="13"/>
    <col customWidth="1" max="5" min="5" width="15"/>
  </cols>
  <sheetData>
    <row spans="1:5" r="1">
      <c s="1" r="A1" t="s">
        <v>184</v>
      </c>
      <c s="2" r="B1" t="s">
        <v>155</v>
      </c>
      <c s="2" r="D1" t="s">
        <v>156</v>
      </c>
      <c s="2" r="E1" t="s">
        <v>157</v>
      </c>
    </row>
    <row spans="1:5" r="2">
      <c s="4" r="A2" t="s">
        <v>185</v>
      </c>
      <c s="6" r="D2" t="n">
        <v>722</v>
      </c>
    </row>
    <row spans="1:5" r="3">
      <c s="4" r="A3" t="s">
        <v>186</v>
      </c>
      <c s="6" r="D3" t="n">
        <v>2</v>
      </c>
    </row>
    <row spans="1:5" r="4">
      <c s="4" r="A4" t="s">
        <v>187</v>
      </c>
      <c s="6" r="D4" t="n">
        <v>724</v>
      </c>
    </row>
    <row spans="1:5" r="5">
      <c s="4" r="A5" t="s">
        <v>188</v>
      </c>
      <c s="6" r="E5" t="n">
        <v>-56</v>
      </c>
    </row>
    <row spans="1:5" r="6">
      <c s="4" r="A6" t="s">
        <v>189</v>
      </c>
      <c s="6" r="B6" t="n">
        <v>-74</v>
      </c>
      <c s="4" r="C6" t="s">
        <v>190</v>
      </c>
      <c s="6" r="E6" t="n">
        <v>-74</v>
      </c>
    </row>
    <row spans="1:5" r="7">
      <c s="4" r="A7" t="s">
        <v>191</v>
      </c>
      <c s="6" r="E7" t="n">
        <v>-130</v>
      </c>
    </row>
    <row spans="1:5" r="8">
      <c s="4" r="A8" t="s">
        <v>186</v>
      </c>
      <c s="6" r="D8" t="n">
        <v>2</v>
      </c>
    </row>
    <row spans="1:5" r="9">
      <c s="4" r="A9" t="s">
        <v>192</v>
      </c>
      <c s="6" r="B9" t="n">
        <v>726</v>
      </c>
      <c s="6" r="D9" t="n">
        <v>726</v>
      </c>
    </row>
    <row spans="1:5" r="10">
      <c s="4" r="A10" t="s">
        <v>189</v>
      </c>
      <c s="6" r="B10" t="n">
        <v>-49</v>
      </c>
      <c s="6" r="E10" t="n">
        <v>-49</v>
      </c>
    </row>
    <row spans="1:5" r="11">
      <c s="4" r="A11" t="s">
        <v>193</v>
      </c>
      <c s="6" r="B11" t="n">
        <v>-179</v>
      </c>
      <c s="6" r="E11" t="n">
        <v>-179</v>
      </c>
    </row>
    <row spans="1:5" r="12">
      <c s="4" r="A12" t="s">
        <v>186</v>
      </c>
      <c s="6" r="D12" t="n">
        <v>3</v>
      </c>
    </row>
    <row spans="1:5" r="13">
      <c s="4" r="A13" t="s">
        <v>194</v>
      </c>
      <c s="6" r="B13" t="n">
        <v>729</v>
      </c>
      <c s="6" r="D13" t="n">
        <v>729</v>
      </c>
    </row>
    <row spans="1:5" r="14">
      <c s="4" r="A14" t="s">
        <v>189</v>
      </c>
      <c s="6" r="B14" t="n">
        <v>-19</v>
      </c>
      <c s="6" r="E14" t="n">
        <v>-19</v>
      </c>
    </row>
    <row spans="1:5" r="15">
      <c s="4" r="A15" t="s">
        <v>195</v>
      </c>
      <c s="6" r="B15" t="n">
        <v>-198</v>
      </c>
      <c s="6" r="E15" t="n">
        <v>-198</v>
      </c>
    </row>
    <row spans="1:5" r="16">
      <c r="A16" t="n"/>
    </row>
    <row spans="1:5" r="17">
      <c s="4" r="A17" t="s">
        <v>190</v>
      </c>
      <c s="4" r="B17" t="s">
        <v>196</v>
      </c>
    </row>
  </sheetData>
  <mergeCells count="3">
    <mergeCell ref="B1:C1"/>
    <mergeCell ref="A16:E16"/>
    <mergeCell ref="B17:E17"/>
  </mergeCells>
  <pageMargins bottom="1" footer="0.5" header="0.5" left="0.75" right="0.75" top="1"/>
</worksheet>
</file>

<file path=xl/worksheets/sheet90.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s>
  <sheetData>
    <row spans="1:9" r="1">
      <c s="1" r="A1" t="s">
        <v>786</v>
      </c>
      <c s="2" r="C1" t="s">
        <v>1</v>
      </c>
    </row>
    <row spans="1:9" r="2">
      <c s="2" r="C2" t="s">
        <v>2</v>
      </c>
      <c s="2" r="E2" t="s">
        <v>32</v>
      </c>
      <c s="2" r="G2" t="s">
        <v>33</v>
      </c>
      <c s="2" r="I2" t="s">
        <v>513</v>
      </c>
    </row>
    <row spans="1:9" r="3">
      <c s="3" r="A3" t="s">
        <v>787</v>
      </c>
    </row>
    <row spans="1:9" r="4">
      <c s="4" r="A4" t="s">
        <v>732</v>
      </c>
      <c s="4" r="B4" t="s">
        <v>733</v>
      </c>
      <c s="7" r="C4" t="n">
        <v>16283</v>
      </c>
      <c s="7" r="E4" t="n">
        <v>4738</v>
      </c>
      <c s="7" r="G4" t="n">
        <v>2789</v>
      </c>
    </row>
    <row spans="1:9" r="5">
      <c s="3" r="A5" t="s">
        <v>788</v>
      </c>
    </row>
    <row spans="1:9" r="6">
      <c s="4" r="A6" t="s">
        <v>789</v>
      </c>
      <c s="4" r="B6" t="s">
        <v>736</v>
      </c>
      <c s="6" r="C6" t="n">
        <v>13495</v>
      </c>
      <c s="6" r="E6" t="n">
        <v>4325</v>
      </c>
      <c s="6" r="G6" t="n">
        <v>2665</v>
      </c>
    </row>
    <row spans="1:9" r="7">
      <c s="4" r="A7" t="s">
        <v>746</v>
      </c>
    </row>
    <row spans="1:9" r="8">
      <c s="3" r="A8" t="s">
        <v>787</v>
      </c>
    </row>
    <row spans="1:9" r="9">
      <c s="4" r="A9" t="s">
        <v>732</v>
      </c>
      <c s="4" r="B9" t="s">
        <v>742</v>
      </c>
      <c s="6" r="C9" t="n">
        <v>16091</v>
      </c>
      <c s="4" r="D9" t="s">
        <v>747</v>
      </c>
      <c s="6" r="E9" t="n">
        <v>4628</v>
      </c>
      <c s="4" r="F9" t="s">
        <v>748</v>
      </c>
      <c s="6" r="G9" t="n">
        <v>2624</v>
      </c>
      <c s="4" r="H9" t="s">
        <v>749</v>
      </c>
    </row>
    <row spans="1:9" r="10">
      <c s="4" r="A10" t="s">
        <v>790</v>
      </c>
      <c s="6" r="C10" t="n">
        <v>2788</v>
      </c>
      <c s="4" r="D10" t="s">
        <v>750</v>
      </c>
      <c s="6" r="E10" t="n">
        <v>413</v>
      </c>
      <c s="6" r="G10" t="n">
        <v>124</v>
      </c>
    </row>
    <row spans="1:9" r="11">
      <c s="4" r="A11" t="s">
        <v>778</v>
      </c>
    </row>
    <row spans="1:9" r="12">
      <c s="3" r="A12" t="s">
        <v>787</v>
      </c>
    </row>
    <row spans="1:9" r="13">
      <c s="4" r="A13" t="s">
        <v>732</v>
      </c>
      <c s="4" r="B13" t="s">
        <v>751</v>
      </c>
      <c s="6" r="C13" t="n">
        <v>192</v>
      </c>
      <c s="6" r="E13" t="n">
        <v>110</v>
      </c>
      <c s="6" r="G13" t="n">
        <v>165</v>
      </c>
    </row>
    <row spans="1:9" r="14">
      <c s="3" r="A14" t="s">
        <v>788</v>
      </c>
    </row>
    <row spans="1:9" r="15">
      <c s="4" r="A15" t="s">
        <v>791</v>
      </c>
      <c s="6" r="C15" t="n">
        <v>155</v>
      </c>
      <c s="6" r="E15" t="n">
        <v>83</v>
      </c>
      <c s="6" r="G15" t="n">
        <v>137</v>
      </c>
    </row>
    <row spans="1:9" r="16">
      <c s="4" r="A16" t="s">
        <v>792</v>
      </c>
      <c s="7" r="C16" t="n">
        <v>37</v>
      </c>
      <c s="7" r="E16" t="n">
        <v>27</v>
      </c>
      <c s="7" r="G16" t="n">
        <v>28</v>
      </c>
    </row>
    <row spans="1:9" r="17">
      <c s="4" r="A17" t="s">
        <v>321</v>
      </c>
    </row>
    <row spans="1:9" r="18">
      <c s="3" r="A18" t="s">
        <v>788</v>
      </c>
    </row>
    <row spans="1:9" r="19">
      <c s="4" r="A19" t="s">
        <v>80</v>
      </c>
      <c s="7" r="I19" t="n">
        <v>2457</v>
      </c>
    </row>
    <row spans="1:9" r="20">
      <c r="A20" t="n"/>
    </row>
    <row spans="1:9" r="21">
      <c s="4" r="A21" t="s">
        <v>190</v>
      </c>
      <c s="4" r="B21" t="s">
        <v>764</v>
      </c>
    </row>
    <row spans="1:9" r="22">
      <c s="4" r="A22" t="s">
        <v>765</v>
      </c>
      <c s="4" r="B22" t="s">
        <v>766</v>
      </c>
    </row>
    <row spans="1:9" r="23">
      <c s="4" r="A23" t="s">
        <v>736</v>
      </c>
      <c s="4" r="B23" t="s">
        <v>793</v>
      </c>
    </row>
    <row spans="1:9" r="24">
      <c s="4" r="A24" t="s">
        <v>742</v>
      </c>
      <c s="4" r="B24" t="s">
        <v>772</v>
      </c>
    </row>
    <row spans="1:9" r="25">
      <c s="4" r="A25" t="s">
        <v>747</v>
      </c>
      <c s="4" r="B25" t="s">
        <v>773</v>
      </c>
    </row>
    <row spans="1:9" r="26">
      <c s="4" r="A26" t="s">
        <v>748</v>
      </c>
      <c s="4" r="B26" t="s">
        <v>774</v>
      </c>
    </row>
    <row spans="1:9" r="27">
      <c s="4" r="A27" t="s">
        <v>749</v>
      </c>
      <c s="4" r="B27" t="s">
        <v>775</v>
      </c>
    </row>
    <row spans="1:9" r="28">
      <c s="4" r="A28" t="s">
        <v>750</v>
      </c>
      <c s="4" r="B28" t="s">
        <v>794</v>
      </c>
    </row>
    <row spans="1:9" r="29">
      <c s="4" r="A29" t="s">
        <v>751</v>
      </c>
      <c s="4" r="B29" t="s">
        <v>795</v>
      </c>
    </row>
  </sheetData>
  <mergeCells count="15">
    <mergeCell ref="A1:B2"/>
    <mergeCell ref="C1:H1"/>
    <mergeCell ref="C2:D2"/>
    <mergeCell ref="E2:F2"/>
    <mergeCell ref="G2:H2"/>
    <mergeCell ref="A20:H20"/>
    <mergeCell ref="B21:H21"/>
    <mergeCell ref="B22:H22"/>
    <mergeCell ref="B23:H23"/>
    <mergeCell ref="B24:H24"/>
    <mergeCell ref="B25:H25"/>
    <mergeCell ref="B26:H26"/>
    <mergeCell ref="B27:H27"/>
    <mergeCell ref="B28:H28"/>
    <mergeCell ref="B29:H29"/>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6</v>
      </c>
      <c s="2" r="B1" t="s">
        <v>1</v>
      </c>
    </row>
    <row spans="1:4" r="2">
      <c s="2" r="B2" t="s">
        <v>2</v>
      </c>
      <c s="2" r="C2" t="s">
        <v>32</v>
      </c>
      <c s="2" r="D2" t="s">
        <v>33</v>
      </c>
    </row>
    <row spans="1:4" r="3">
      <c s="3" r="A3" t="s">
        <v>797</v>
      </c>
    </row>
    <row spans="1:4" r="4">
      <c s="4" r="A4" t="s">
        <v>35</v>
      </c>
      <c s="7" r="B4" t="n">
        <v>72051</v>
      </c>
      <c s="7" r="C4" t="n">
        <v>97817</v>
      </c>
      <c s="7" r="D4" t="n">
        <v>100160</v>
      </c>
    </row>
    <row spans="1:4" r="5">
      <c s="4" r="A5" t="s">
        <v>778</v>
      </c>
    </row>
    <row spans="1:4" r="6">
      <c s="3" r="A6" t="s">
        <v>797</v>
      </c>
    </row>
    <row spans="1:4" r="7">
      <c s="4" r="A7" t="s">
        <v>35</v>
      </c>
      <c s="6" r="B7" t="n">
        <v>0</v>
      </c>
      <c s="6" r="C7" t="n">
        <v>-2</v>
      </c>
      <c s="6" r="D7" t="n">
        <v>-6</v>
      </c>
    </row>
    <row spans="1:4" r="8">
      <c s="4" r="A8" t="s">
        <v>740</v>
      </c>
    </row>
    <row spans="1:4" r="9">
      <c s="3" r="A9" t="s">
        <v>797</v>
      </c>
    </row>
    <row spans="1:4" r="10">
      <c s="4" r="A10" t="s">
        <v>35</v>
      </c>
      <c s="7" r="B10" t="n">
        <v>72051</v>
      </c>
      <c s="7" r="C10" t="n">
        <v>97819</v>
      </c>
      <c s="7" r="D10" t="n">
        <v>10016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8</v>
      </c>
      <c s="2" r="B1" t="s">
        <v>1</v>
      </c>
    </row>
    <row spans="1:4" r="2">
      <c s="2" r="B2" t="s">
        <v>2</v>
      </c>
      <c s="2" r="C2" t="s">
        <v>32</v>
      </c>
      <c s="2" r="D2" t="s">
        <v>33</v>
      </c>
    </row>
    <row spans="1:4" r="3">
      <c s="3" r="A3" t="s">
        <v>724</v>
      </c>
    </row>
    <row spans="1:4" r="4">
      <c s="4" r="A4" t="s">
        <v>35</v>
      </c>
      <c s="7" r="B4" t="n">
        <v>72051</v>
      </c>
      <c s="7" r="C4" t="n">
        <v>97817</v>
      </c>
      <c s="7" r="D4" t="n">
        <v>100160</v>
      </c>
    </row>
    <row spans="1:4" r="5">
      <c s="4" r="A5" t="s">
        <v>412</v>
      </c>
    </row>
    <row spans="1:4" r="6">
      <c s="3" r="A6" t="s">
        <v>724</v>
      </c>
    </row>
    <row spans="1:4" r="7">
      <c s="4" r="A7" t="s">
        <v>35</v>
      </c>
      <c s="6" r="B7" t="n">
        <v>63708</v>
      </c>
      <c s="6" r="C7" t="n">
        <v>90702</v>
      </c>
      <c s="6" r="D7" t="n">
        <v>93520</v>
      </c>
    </row>
    <row spans="1:4" r="8">
      <c s="4" r="A8" t="s">
        <v>799</v>
      </c>
    </row>
    <row spans="1:4" r="9">
      <c s="3" r="A9" t="s">
        <v>724</v>
      </c>
    </row>
    <row spans="1:4" r="10">
      <c s="4" r="A10" t="s">
        <v>35</v>
      </c>
      <c s="6" r="B10" t="n">
        <v>5188</v>
      </c>
      <c s="6" r="C10" t="n">
        <v>3817</v>
      </c>
      <c s="6" r="D10" t="n">
        <v>3308</v>
      </c>
    </row>
    <row spans="1:4" r="11">
      <c s="4" r="A11" t="s">
        <v>800</v>
      </c>
    </row>
    <row spans="1:4" r="12">
      <c s="3" r="A12" t="s">
        <v>724</v>
      </c>
    </row>
    <row spans="1:4" r="13">
      <c s="4" r="A13" t="s">
        <v>35</v>
      </c>
      <c s="6" r="B13" t="n">
        <v>2718</v>
      </c>
      <c s="6" r="C13" t="n">
        <v>2917</v>
      </c>
      <c s="6" r="D13" t="n">
        <v>2988</v>
      </c>
    </row>
    <row spans="1:4" r="14">
      <c s="4" r="A14" t="s">
        <v>801</v>
      </c>
    </row>
    <row spans="1:4" r="15">
      <c s="3" r="A15" t="s">
        <v>724</v>
      </c>
    </row>
    <row spans="1:4" r="16">
      <c s="4" r="A16" t="s">
        <v>35</v>
      </c>
      <c s="7" r="B16" t="n">
        <v>437</v>
      </c>
      <c s="7" r="C16" t="n">
        <v>381</v>
      </c>
      <c s="7" r="D16" t="n">
        <v>34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2</v>
      </c>
      <c s="2" r="B1" t="s">
        <v>2</v>
      </c>
      <c s="2" r="C1" t="s">
        <v>32</v>
      </c>
    </row>
    <row spans="1:3" r="2">
      <c s="3" r="A2" t="s">
        <v>803</v>
      </c>
    </row>
    <row spans="1:3" r="3">
      <c s="4" r="A3" t="s">
        <v>804</v>
      </c>
      <c s="7" r="B3" t="n">
        <v>43115</v>
      </c>
      <c s="7" r="C3" t="n">
        <v>30425</v>
      </c>
    </row>
    <row spans="1:3" r="4">
      <c s="4" r="A4" t="s">
        <v>754</v>
      </c>
    </row>
    <row spans="1:3" r="5">
      <c s="3" r="A5" t="s">
        <v>803</v>
      </c>
    </row>
    <row spans="1:3" r="6">
      <c s="4" r="A6" t="s">
        <v>804</v>
      </c>
      <c s="6" r="B6" t="n">
        <v>17780</v>
      </c>
      <c s="6" r="C6" t="n">
        <v>19751</v>
      </c>
    </row>
    <row spans="1:3" r="7">
      <c s="4" r="A7" t="s">
        <v>757</v>
      </c>
    </row>
    <row spans="1:3" r="8">
      <c s="3" r="A8" t="s">
        <v>803</v>
      </c>
    </row>
    <row spans="1:3" r="9">
      <c s="4" r="A9" t="s">
        <v>804</v>
      </c>
      <c s="6" r="B9" t="n">
        <v>5349</v>
      </c>
      <c s="6" r="C9" t="n">
        <v>5296</v>
      </c>
    </row>
    <row spans="1:3" r="10">
      <c s="4" r="A10" t="s">
        <v>759</v>
      </c>
    </row>
    <row spans="1:3" r="11">
      <c s="3" r="A11" t="s">
        <v>803</v>
      </c>
    </row>
    <row spans="1:3" r="12">
      <c s="4" r="A12" t="s">
        <v>804</v>
      </c>
      <c s="6" r="B12" t="n">
        <v>17061</v>
      </c>
      <c s="6" r="C12" t="n">
        <v>2407</v>
      </c>
    </row>
    <row spans="1:3" r="13">
      <c s="4" r="A13" t="s">
        <v>778</v>
      </c>
    </row>
    <row spans="1:3" r="14">
      <c s="3" r="A14" t="s">
        <v>803</v>
      </c>
    </row>
    <row spans="1:3" r="15">
      <c s="4" r="A15" t="s">
        <v>804</v>
      </c>
      <c s="7" r="B15" t="n">
        <v>2925</v>
      </c>
      <c s="7" r="C15" t="n">
        <v>297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78"/>
    <col customWidth="1" max="3" min="3" width="4"/>
    <col customWidth="1" max="4" min="4" width="14"/>
    <col customWidth="1" max="5" min="5" width="14"/>
    <col customWidth="1" max="6" min="6" width="14"/>
  </cols>
  <sheetData>
    <row spans="1:6" r="1">
      <c s="1" r="A1" t="s">
        <v>805</v>
      </c>
      <c s="2" r="B1" t="s">
        <v>1</v>
      </c>
    </row>
    <row spans="1:6" r="2">
      <c s="2" r="B2" t="s">
        <v>2</v>
      </c>
      <c s="2" r="D2" t="s">
        <v>32</v>
      </c>
      <c s="2" r="E2" t="s">
        <v>33</v>
      </c>
      <c s="2" r="F2" t="s">
        <v>513</v>
      </c>
    </row>
    <row spans="1:6" r="3">
      <c s="4" r="A3" t="s">
        <v>806</v>
      </c>
      <c s="7" r="B3" t="n">
        <v>6</v>
      </c>
      <c s="7" r="D3" t="n">
        <v>7</v>
      </c>
      <c s="7" r="E3" t="n">
        <v>9</v>
      </c>
    </row>
    <row spans="1:6" r="4">
      <c s="4" r="A4" t="s">
        <v>807</v>
      </c>
      <c s="6" r="B4" t="n">
        <v>-325</v>
      </c>
      <c s="6" r="D4" t="n">
        <v>-229</v>
      </c>
      <c s="6" r="E4" t="n">
        <v>-195</v>
      </c>
    </row>
    <row spans="1:6" r="5">
      <c s="4" r="A5" t="s">
        <v>808</v>
      </c>
      <c s="6" r="B5" t="n">
        <v>37</v>
      </c>
      <c s="6" r="D5" t="n">
        <v>27</v>
      </c>
      <c s="6" r="E5" t="n">
        <v>28</v>
      </c>
    </row>
    <row spans="1:6" r="6">
      <c s="4" r="A6" t="s">
        <v>809</v>
      </c>
      <c s="6" r="B6" t="n">
        <v>-5</v>
      </c>
      <c s="4" r="C6" t="s">
        <v>190</v>
      </c>
      <c s="6" r="D6" t="n">
        <v>0</v>
      </c>
      <c s="6" r="E6" t="n">
        <v>0</v>
      </c>
    </row>
    <row spans="1:6" r="7">
      <c s="4" r="A7" t="s">
        <v>810</v>
      </c>
      <c s="6" r="B7" t="n">
        <v>-31</v>
      </c>
      <c s="6" r="D7" t="n">
        <v>-21</v>
      </c>
      <c s="6" r="E7" t="n">
        <v>-21</v>
      </c>
    </row>
    <row spans="1:6" r="8">
      <c s="4" r="A8" t="s">
        <v>50</v>
      </c>
      <c s="7" r="B8" t="n">
        <v>-318</v>
      </c>
      <c s="7" r="D8" t="n">
        <v>-216</v>
      </c>
      <c s="7" r="E8" t="n">
        <v>-179</v>
      </c>
    </row>
    <row spans="1:6" r="9">
      <c s="4" r="A9" t="s">
        <v>321</v>
      </c>
    </row>
    <row spans="1:6" r="10">
      <c s="4" r="A10" t="s">
        <v>567</v>
      </c>
      <c s="7" r="F10" t="n">
        <v>6</v>
      </c>
    </row>
    <row spans="1:6" r="11">
      <c r="A11" t="n"/>
    </row>
    <row spans="1:6" r="12">
      <c s="4" r="A12" t="s">
        <v>190</v>
      </c>
      <c s="4" r="B12" t="s">
        <v>811</v>
      </c>
    </row>
  </sheetData>
  <mergeCells count="5">
    <mergeCell ref="A1:A2"/>
    <mergeCell ref="B1:E1"/>
    <mergeCell ref="B2:C2"/>
    <mergeCell ref="A11:F11"/>
    <mergeCell ref="B12:F1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2</v>
      </c>
      <c s="2" r="B1" t="s">
        <v>1</v>
      </c>
    </row>
    <row spans="1:4" r="2">
      <c s="2" r="B2" t="s">
        <v>2</v>
      </c>
      <c s="2" r="C2" t="s">
        <v>32</v>
      </c>
      <c s="2" r="D2" t="s">
        <v>33</v>
      </c>
    </row>
    <row spans="1:4" r="3">
      <c s="3" r="A3" t="s">
        <v>813</v>
      </c>
    </row>
    <row spans="1:4" r="4">
      <c s="4" r="A4" t="s">
        <v>814</v>
      </c>
      <c s="7" r="B4" t="n">
        <v>1210</v>
      </c>
      <c s="7" r="C4" t="n">
        <v>1382</v>
      </c>
      <c s="7" r="D4" t="n">
        <v>954</v>
      </c>
    </row>
    <row spans="1:4" r="5">
      <c s="4" r="A5" t="s">
        <v>815</v>
      </c>
      <c s="6" r="B5" t="n">
        <v>152</v>
      </c>
      <c s="6" r="C5" t="n">
        <v>135</v>
      </c>
      <c s="6" r="D5" t="n">
        <v>131</v>
      </c>
    </row>
    <row spans="1:4" r="6">
      <c s="4" r="A6" t="s">
        <v>816</v>
      </c>
      <c s="6" r="B6" t="n">
        <v>10</v>
      </c>
      <c s="6" r="C6" t="n">
        <v>5</v>
      </c>
      <c s="6" r="D6" t="n">
        <v>5</v>
      </c>
    </row>
    <row spans="1:4" r="7">
      <c s="4" r="A7" t="s">
        <v>155</v>
      </c>
      <c s="6" r="B7" t="n">
        <v>1372</v>
      </c>
      <c s="6" r="C7" t="n">
        <v>1522</v>
      </c>
      <c s="6" r="D7" t="n">
        <v>1090</v>
      </c>
    </row>
    <row spans="1:4" r="8">
      <c s="3" r="A8" t="s">
        <v>817</v>
      </c>
    </row>
    <row spans="1:4" r="9">
      <c s="4" r="A9" t="s">
        <v>814</v>
      </c>
      <c s="6" r="B9" t="n">
        <v>134</v>
      </c>
      <c s="6" r="C9" t="n">
        <v>-199</v>
      </c>
      <c s="6" r="D9" t="n">
        <v>20</v>
      </c>
    </row>
    <row spans="1:4" r="10">
      <c s="4" r="A10" t="s">
        <v>815</v>
      </c>
      <c s="6" r="B10" t="n">
        <v>9</v>
      </c>
      <c s="6" r="C10" t="n">
        <v>-37</v>
      </c>
      <c s="6" r="D10" t="n">
        <v>8</v>
      </c>
    </row>
    <row spans="1:4" r="11">
      <c s="4" r="A11" t="s">
        <v>816</v>
      </c>
      <c s="6" r="B11" t="n">
        <v>-9</v>
      </c>
      <c s="6" r="C11" t="n">
        <v>-6</v>
      </c>
      <c s="6" r="D11" t="n">
        <v>-5</v>
      </c>
    </row>
    <row spans="1:4" r="12">
      <c s="4" r="A12" t="s">
        <v>155</v>
      </c>
      <c s="6" r="B12" t="n">
        <v>134</v>
      </c>
      <c s="6" r="C12" t="n">
        <v>-242</v>
      </c>
      <c s="6" r="D12" t="n">
        <v>23</v>
      </c>
    </row>
    <row spans="1:4" r="13">
      <c s="3" r="A13" t="s">
        <v>155</v>
      </c>
    </row>
    <row spans="1:4" r="14">
      <c s="4" r="A14" t="s">
        <v>814</v>
      </c>
      <c s="6" r="B14" t="n">
        <v>1344</v>
      </c>
      <c s="6" r="C14" t="n">
        <v>1183</v>
      </c>
      <c s="6" r="D14" t="n">
        <v>974</v>
      </c>
    </row>
    <row spans="1:4" r="15">
      <c s="4" r="A15" t="s">
        <v>815</v>
      </c>
      <c s="6" r="B15" t="n">
        <v>161</v>
      </c>
      <c s="6" r="C15" t="n">
        <v>98</v>
      </c>
      <c s="6" r="D15" t="n">
        <v>139</v>
      </c>
    </row>
    <row spans="1:4" r="16">
      <c s="4" r="A16" t="s">
        <v>816</v>
      </c>
      <c s="6" r="B16" t="n">
        <v>1</v>
      </c>
      <c s="6" r="C16" t="n">
        <v>-1</v>
      </c>
    </row>
    <row spans="1:4" r="17">
      <c s="4" r="A17" t="s">
        <v>155</v>
      </c>
      <c s="7" r="B17" t="n">
        <v>1506</v>
      </c>
      <c s="7" r="C17" t="n">
        <v>1280</v>
      </c>
      <c s="7" r="D17" t="n">
        <v>111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8</v>
      </c>
      <c s="2" r="B1" t="s">
        <v>1</v>
      </c>
    </row>
    <row spans="1:4" r="2">
      <c s="2" r="B2" t="s">
        <v>2</v>
      </c>
      <c s="2" r="C2" t="s">
        <v>32</v>
      </c>
      <c s="2" r="D2" t="s">
        <v>33</v>
      </c>
    </row>
    <row spans="1:4" r="3">
      <c s="3" r="A3" t="s">
        <v>231</v>
      </c>
    </row>
    <row spans="1:4" r="4">
      <c s="4" r="A4" t="s">
        <v>819</v>
      </c>
      <c s="4" r="B4" t="s">
        <v>653</v>
      </c>
      <c s="4" r="C4" t="s">
        <v>653</v>
      </c>
      <c s="4" r="D4" t="s">
        <v>653</v>
      </c>
    </row>
    <row spans="1:4" r="5">
      <c s="4" r="A5" t="s">
        <v>820</v>
      </c>
      <c s="7" r="D5" t="n">
        <v>-21</v>
      </c>
    </row>
    <row spans="1:4" r="6">
      <c s="4" r="A6" t="s">
        <v>148</v>
      </c>
      <c s="6" r="D6" t="n">
        <v>39</v>
      </c>
    </row>
    <row spans="1:4" r="7">
      <c s="4" r="A7" t="s">
        <v>821</v>
      </c>
      <c s="7" r="B7" t="n">
        <v>5</v>
      </c>
    </row>
    <row spans="1:4" r="8">
      <c s="4" r="A8" t="s">
        <v>822</v>
      </c>
      <c s="6" r="B8" t="n">
        <v>4</v>
      </c>
    </row>
    <row spans="1:4" r="9">
      <c s="4" r="A9" t="s">
        <v>823</v>
      </c>
      <c s="6" r="B9" t="n">
        <v>3</v>
      </c>
      <c s="7" r="C9" t="n">
        <v>1</v>
      </c>
      <c s="7" r="D9" t="n">
        <v>11</v>
      </c>
    </row>
    <row spans="1:4" r="10">
      <c s="4" r="A10" t="s">
        <v>824</v>
      </c>
      <c s="7" r="B10" t="n">
        <v>18</v>
      </c>
      <c s="7" r="C10" t="n">
        <v>1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825</v>
      </c>
      <c s="2" r="B1" t="s">
        <v>1</v>
      </c>
    </row>
    <row spans="1:4" r="2">
      <c s="2" r="B2" t="s">
        <v>2</v>
      </c>
      <c s="2" r="C2" t="s">
        <v>32</v>
      </c>
      <c s="2" r="D2" t="s">
        <v>33</v>
      </c>
    </row>
    <row spans="1:4" r="3">
      <c s="3" r="A3" t="s">
        <v>231</v>
      </c>
    </row>
    <row spans="1:4" r="4">
      <c s="4" r="A4" t="s">
        <v>819</v>
      </c>
      <c s="4" r="B4" t="s">
        <v>653</v>
      </c>
      <c s="4" r="C4" t="s">
        <v>653</v>
      </c>
      <c s="4" r="D4" t="s">
        <v>653</v>
      </c>
    </row>
    <row spans="1:4" r="5">
      <c s="4" r="A5" t="s">
        <v>826</v>
      </c>
      <c s="4" r="B5" t="s">
        <v>511</v>
      </c>
      <c s="4" r="C5" t="s">
        <v>511</v>
      </c>
      <c s="4" r="D5" t="s">
        <v>827</v>
      </c>
    </row>
    <row spans="1:4" r="6">
      <c s="4" r="A6" t="s">
        <v>828</v>
      </c>
      <c s="4" r="B6" t="s">
        <v>829</v>
      </c>
      <c s="4" r="C6" t="s">
        <v>829</v>
      </c>
      <c s="4" r="D6" t="s">
        <v>829</v>
      </c>
    </row>
    <row spans="1:4" r="7">
      <c s="4" r="A7" t="s">
        <v>178</v>
      </c>
      <c s="4" r="B7" t="s">
        <v>830</v>
      </c>
      <c s="4" r="C7" t="s">
        <v>829</v>
      </c>
      <c s="4" r="D7" t="s">
        <v>829</v>
      </c>
    </row>
    <row spans="1:4" r="8">
      <c s="4" r="A8" t="s">
        <v>52</v>
      </c>
      <c s="4" r="B8" t="s">
        <v>628</v>
      </c>
      <c s="4" r="C8" t="s">
        <v>831</v>
      </c>
      <c s="4" r="D8" t="s">
        <v>62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2</v>
      </c>
      <c s="2" r="B1" t="s">
        <v>1</v>
      </c>
    </row>
    <row spans="1:4" r="2">
      <c s="2" r="B2" t="s">
        <v>2</v>
      </c>
      <c s="2" r="C2" t="s">
        <v>513</v>
      </c>
      <c s="2" r="D2" t="s">
        <v>32</v>
      </c>
    </row>
    <row spans="1:4" r="3">
      <c s="3" r="A3" t="s">
        <v>833</v>
      </c>
    </row>
    <row spans="1:4" r="4">
      <c s="4" r="A4" t="s">
        <v>834</v>
      </c>
      <c s="7" r="B4" t="n">
        <v>631</v>
      </c>
      <c s="7" r="D4" t="n">
        <v>616</v>
      </c>
    </row>
    <row spans="1:4" r="5">
      <c s="4" r="A5" t="s">
        <v>835</v>
      </c>
      <c s="6" r="B5" t="n">
        <v>44</v>
      </c>
      <c s="6" r="D5" t="n">
        <v>54</v>
      </c>
    </row>
    <row spans="1:4" r="6">
      <c s="4" r="A6" t="s">
        <v>836</v>
      </c>
      <c s="6" r="B6" t="n">
        <v>0</v>
      </c>
      <c s="6" r="D6" t="n">
        <v>24</v>
      </c>
    </row>
    <row spans="1:4" r="7">
      <c s="4" r="A7" t="s">
        <v>837</v>
      </c>
      <c s="6" r="B7" t="n">
        <v>73</v>
      </c>
      <c s="6" r="D7" t="n">
        <v>12</v>
      </c>
    </row>
    <row spans="1:4" r="8">
      <c s="4" r="A8" t="s">
        <v>178</v>
      </c>
      <c s="6" r="B8" t="n">
        <v>73</v>
      </c>
      <c s="6" r="D8" t="n">
        <v>58</v>
      </c>
    </row>
    <row spans="1:4" r="9">
      <c s="4" r="A9" t="s">
        <v>838</v>
      </c>
      <c s="6" r="B9" t="n">
        <v>821</v>
      </c>
      <c s="6" r="D9" t="n">
        <v>764</v>
      </c>
    </row>
    <row spans="1:4" r="10">
      <c s="3" r="A10" t="s">
        <v>839</v>
      </c>
    </row>
    <row spans="1:4" r="11">
      <c s="4" r="A11" t="s">
        <v>299</v>
      </c>
      <c s="6" r="B11" t="n">
        <v>2512</v>
      </c>
      <c s="6" r="D11" t="n">
        <v>2411</v>
      </c>
    </row>
    <row spans="1:4" r="12">
      <c s="4" r="A12" t="s">
        <v>77</v>
      </c>
      <c s="6" r="B12" t="n">
        <v>579</v>
      </c>
      <c s="6" r="D12" t="n">
        <v>614</v>
      </c>
    </row>
    <row spans="1:4" r="13">
      <c s="4" r="A13" t="s">
        <v>836</v>
      </c>
      <c s="6" r="B13" t="n">
        <v>909</v>
      </c>
      <c s="6" r="D13" t="n">
        <v>0</v>
      </c>
    </row>
    <row spans="1:4" r="14">
      <c s="4" r="A14" t="s">
        <v>178</v>
      </c>
      <c s="6" r="B14" t="n">
        <v>89</v>
      </c>
      <c s="6" r="D14" t="n">
        <v>101</v>
      </c>
    </row>
    <row spans="1:4" r="15">
      <c s="4" r="A15" t="s">
        <v>840</v>
      </c>
      <c s="6" r="B15" t="n">
        <v>4089</v>
      </c>
      <c s="6" r="D15" t="n">
        <v>3126</v>
      </c>
    </row>
    <row spans="1:4" r="16">
      <c s="4" r="A16" t="s">
        <v>841</v>
      </c>
      <c s="6" r="B16" t="n">
        <v>3268</v>
      </c>
      <c s="7" r="D16" t="n">
        <v>2362</v>
      </c>
    </row>
    <row spans="1:4" r="17">
      <c s="4" r="A17" t="s">
        <v>181</v>
      </c>
      <c s="6" r="B17" t="n">
        <v>404</v>
      </c>
    </row>
    <row spans="1:4" r="18">
      <c s="4" r="A18" t="s">
        <v>321</v>
      </c>
    </row>
    <row spans="1:4" r="19">
      <c s="3" r="A19" t="s">
        <v>839</v>
      </c>
    </row>
    <row spans="1:4" r="20">
      <c s="4" r="A20" t="s">
        <v>842</v>
      </c>
      <c s="7" r="C20" t="n">
        <v>443</v>
      </c>
    </row>
    <row spans="1:4" r="21">
      <c s="4" r="A21" t="s">
        <v>181</v>
      </c>
      <c s="6" r="B21" t="n">
        <v>404</v>
      </c>
    </row>
    <row spans="1:4" r="22">
      <c s="4" r="A22" t="s">
        <v>180</v>
      </c>
      <c s="7" r="B22" t="n">
        <v>15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843</v>
      </c>
      <c s="2" r="C1" t="s">
        <v>2</v>
      </c>
      <c s="2" r="D1" t="s">
        <v>32</v>
      </c>
    </row>
    <row spans="1:4" r="2">
      <c s="3" r="A2" t="s">
        <v>844</v>
      </c>
    </row>
    <row spans="1:4" r="3">
      <c s="4" r="A3" t="s">
        <v>83</v>
      </c>
      <c s="7" r="C3" t="n">
        <v>17</v>
      </c>
      <c s="7" r="D3" t="n">
        <v>7</v>
      </c>
    </row>
    <row spans="1:4" r="4">
      <c s="3" r="A4" t="s">
        <v>845</v>
      </c>
    </row>
    <row spans="1:4" r="5">
      <c s="4" r="A5" t="s">
        <v>89</v>
      </c>
      <c s="4" r="B5" t="s">
        <v>190</v>
      </c>
      <c s="6" r="C5" t="n">
        <v>0</v>
      </c>
      <c s="6" r="D5" t="n">
        <v>355</v>
      </c>
    </row>
    <row spans="1:4" r="6">
      <c s="4" r="A6" t="s">
        <v>94</v>
      </c>
      <c s="6" r="C6" t="n">
        <v>3285</v>
      </c>
      <c s="6" r="D6" t="n">
        <v>2014</v>
      </c>
    </row>
    <row spans="1:4" r="7">
      <c s="4" r="A7" t="s">
        <v>841</v>
      </c>
      <c s="7" r="C7" t="n">
        <v>3268</v>
      </c>
      <c s="7" r="D7" t="n">
        <v>2362</v>
      </c>
    </row>
    <row spans="1:4" r="8">
      <c r="A8" t="n"/>
    </row>
    <row spans="1:4" r="9">
      <c s="4" r="A9" t="s">
        <v>190</v>
      </c>
      <c s="4" r="B9" t="s">
        <v>846</v>
      </c>
    </row>
  </sheetData>
  <mergeCells count="3">
    <mergeCell ref="A1:B1"/>
    <mergeCell ref="A8:C8"/>
    <mergeCell ref="B9:C9"/>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0</vt:i4>
      </vt:variant>
    </vt:vector>
  </ns0:HeadingPairs>
  <ns0:TitlesOfParts>
    <vt:vector xmlns:vt="http://schemas.openxmlformats.org/officeDocument/2006/docPropsVTypes" baseType="lpstr" size="170">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Equi</vt:lpstr>
      <vt:lpstr>Consolidated Statements of Equ9</vt:lpstr>
      <vt:lpstr>Description Of The Business And</vt:lpstr>
      <vt:lpstr>Summary Of Principal Accounting</vt:lpstr>
      <vt:lpstr>Accounting Standards</vt:lpstr>
      <vt:lpstr>MPLX LP</vt:lpstr>
      <vt:lpstr>Acquisitions and Investments</vt:lpstr>
      <vt:lpstr>Variable Interest Entities</vt:lpstr>
      <vt:lpstr>Related Party Transactions</vt:lpstr>
      <vt:lpstr>Income per Common Share</vt:lpstr>
      <vt:lpstr>Equity</vt:lpstr>
      <vt:lpstr>Segment Information</vt:lpstr>
      <vt:lpstr>Other Items</vt:lpstr>
      <vt:lpstr>Income Taxes</vt:lpstr>
      <vt:lpstr>Inventories</vt:lpstr>
      <vt:lpstr>Equity Method Investments</vt:lpstr>
      <vt:lpstr>Property, Plant and Equipment</vt:lpstr>
      <vt:lpstr>Goodwill and Intangibles</vt:lpstr>
      <vt:lpstr>Fair Value Measurements</vt:lpstr>
      <vt:lpstr>Derivatives</vt:lpstr>
      <vt:lpstr>Debt</vt:lpstr>
      <vt:lpstr>Supplemental Cash Flow Informat</vt:lpstr>
      <vt:lpstr>Accumulated Other Comprehensive</vt:lpstr>
      <vt:lpstr>Defined Benefit Pension and Oth</vt:lpstr>
      <vt:lpstr>Stock-Based Compensation Plans</vt:lpstr>
      <vt:lpstr>Leases</vt:lpstr>
      <vt:lpstr>Commitments and Contingencies</vt:lpstr>
      <vt:lpstr>Subsequent Event</vt:lpstr>
      <vt:lpstr>Selected Quarterly Financial Da</vt:lpstr>
      <vt:lpstr>Supplementary Statistics</vt:lpstr>
      <vt:lpstr>Summary Of Principal Accounti38</vt:lpstr>
      <vt:lpstr>Acquisitions and Investments (T</vt:lpstr>
      <vt:lpstr>Related Party Transactions (Tab</vt:lpstr>
      <vt:lpstr>Income per Common Share (Tables</vt:lpstr>
      <vt:lpstr>Equity (Tables)</vt:lpstr>
      <vt:lpstr>Segment Information (Tables)</vt:lpstr>
      <vt:lpstr>Other Items (Tables)</vt:lpstr>
      <vt:lpstr>Income Taxes (Tables)</vt:lpstr>
      <vt:lpstr>Inventories (Tables)</vt:lpstr>
      <vt:lpstr>Equity Method Investments (Tabl</vt:lpstr>
      <vt:lpstr>Property, Plant and Equipment (</vt:lpstr>
      <vt:lpstr>Goodwill and Intangibles (Table</vt:lpstr>
      <vt:lpstr>Fair Value Measurements (Tables</vt:lpstr>
      <vt:lpstr>Derivatives (Tables)</vt:lpstr>
      <vt:lpstr>Debt (Tables)</vt:lpstr>
      <vt:lpstr>Supplemental Cash Flow Inform53</vt:lpstr>
      <vt:lpstr>Accumulated Other Comprehensi54</vt:lpstr>
      <vt:lpstr>Defined Benefit Pension and O55</vt:lpstr>
      <vt:lpstr>Stock-Based Compensation Plans </vt:lpstr>
      <vt:lpstr>Leases (Tables)</vt:lpstr>
      <vt:lpstr>Selected Quarterly Financial 58</vt:lpstr>
      <vt:lpstr>Supplementary Statistics (Table</vt:lpstr>
      <vt:lpstr>Summary Of Principal Accounti60</vt:lpstr>
      <vt:lpstr>MPLX LP (Narrative) (Detail)</vt:lpstr>
      <vt:lpstr>MPLX LP (Sales and Contribution</vt:lpstr>
      <vt:lpstr>MPLX LP (Public Offerings) (Det</vt:lpstr>
      <vt:lpstr>Acquisitions and Investments (M</vt:lpstr>
      <vt:lpstr>Acquisitions and Investments (F</vt:lpstr>
      <vt:lpstr>Acquisitions and Investments (S</vt:lpstr>
      <vt:lpstr>Acquisitions and Investments (R</vt:lpstr>
      <vt:lpstr>Acquisitions and Investments (A</vt:lpstr>
      <vt:lpstr>Acquisitions and Investments 69</vt:lpstr>
      <vt:lpstr>Acquisitions and Investments 70</vt:lpstr>
      <vt:lpstr>Acquisitions and Investments 71</vt:lpstr>
      <vt:lpstr>Acquisitions and Investments 72</vt:lpstr>
      <vt:lpstr>Acquisitions and Investments 73</vt:lpstr>
      <vt:lpstr>Acquisitions and Investments 74</vt:lpstr>
      <vt:lpstr>Acquisitions and Investments (I</vt:lpstr>
      <vt:lpstr>Acquisitions and Investments 76</vt:lpstr>
      <vt:lpstr>Acquisitions and Investments 77</vt:lpstr>
      <vt:lpstr>Variable Interest Entities (Det</vt:lpstr>
      <vt:lpstr>Related Party Transactions (Nar</vt:lpstr>
      <vt:lpstr>Related Party Transactions (Pur</vt:lpstr>
      <vt:lpstr>Related Party Transactions (Rec</vt:lpstr>
      <vt:lpstr>Related Party Transactions (Pay</vt:lpstr>
      <vt:lpstr>Income per Common Share (Summar</vt:lpstr>
      <vt:lpstr>Income Per Common Share (Anti-d</vt:lpstr>
      <vt:lpstr>Equity (Narrative) (Detail)</vt:lpstr>
      <vt:lpstr>Equity (Share Repurchases) (Det</vt:lpstr>
      <vt:lpstr>Segment Information (Narrative)</vt:lpstr>
      <vt:lpstr>Segment Information (Income Fro</vt:lpstr>
      <vt:lpstr>Segment Information (Reconcilia</vt:lpstr>
      <vt:lpstr>Segment Information (Reconcil90</vt:lpstr>
      <vt:lpstr>Segment Information (Reconcil91</vt:lpstr>
      <vt:lpstr>Segment Information (Schedule O</vt:lpstr>
      <vt:lpstr>Segment Information (Total Asse</vt:lpstr>
      <vt:lpstr>Other Items (Net Interest And O</vt:lpstr>
      <vt:lpstr>Income Taxes (Components Of Inc</vt:lpstr>
      <vt:lpstr>Income Taxes (Narrative) (Detai</vt:lpstr>
      <vt:lpstr>Income Taxes (Reconciliation Of</vt:lpstr>
      <vt:lpstr>Income Taxes (Components Of Def</vt:lpstr>
      <vt:lpstr>Income Taxes (Components Of Net</vt:lpstr>
      <vt:lpstr>Income Taxes (Tax Carryforwards</vt:lpstr>
      <vt:lpstr>Income Taxes (Valuation Allowan</vt:lpstr>
      <vt:lpstr>Income Taxes (Summary Of Income</vt:lpstr>
      <vt:lpstr>Income Taxes (Summary Of Activi</vt:lpstr>
      <vt:lpstr>Inventories (Summary Of Invento</vt:lpstr>
      <vt:lpstr>Inventories (Narrative) (Detail</vt:lpstr>
      <vt:lpstr>Equity Method Investments (Sche</vt:lpstr>
      <vt:lpstr>Equity Method Investments (Summ</vt:lpstr>
      <vt:lpstr>Equity Method Investments (Narr</vt:lpstr>
      <vt:lpstr>Property, Plant And Equipmen109</vt:lpstr>
      <vt:lpstr>Property, Plant And Equipmen110</vt:lpstr>
      <vt:lpstr>Goodwill (Narrative) (Detail)</vt:lpstr>
      <vt:lpstr>Goodwill (Changes In Carrying A</vt:lpstr>
      <vt:lpstr>Intangibles (Intangible Assets </vt:lpstr>
      <vt:lpstr>Intangibles (Narrative) (Detail</vt:lpstr>
      <vt:lpstr>Intangibles (Estimated Future A</vt:lpstr>
      <vt:lpstr>Fair Value Measurements (Assets</vt:lpstr>
      <vt:lpstr>Fair Value Measurements (Narrat</vt:lpstr>
      <vt:lpstr>Fair Value Measurements (Reconc</vt:lpstr>
      <vt:lpstr>Fair Value Measurements (Ass119</vt:lpstr>
      <vt:lpstr>Fair Value Measurements (Financ</vt:lpstr>
      <vt:lpstr>Derivatives (Classification Of </vt:lpstr>
      <vt:lpstr>Derivatives (Open Commodity Der</vt:lpstr>
      <vt:lpstr>Derivatives Derivatives (Open C</vt:lpstr>
      <vt:lpstr>Derivatives (Effect Of Commodit</vt:lpstr>
      <vt:lpstr>Debt (Outstanding Borrowings) (</vt:lpstr>
      <vt:lpstr>Debt (Schedule Of Debt Payments</vt:lpstr>
      <vt:lpstr>MPC Revolving Credit Agreement </vt:lpstr>
      <vt:lpstr>Debt MPC Term Loan (Details)</vt:lpstr>
      <vt:lpstr>Debt MPC Senior Notes (Details)</vt:lpstr>
      <vt:lpstr>Debt MPLX Credit Agreement (Det</vt:lpstr>
      <vt:lpstr>Debt MPLX and MarkWest Senior N</vt:lpstr>
      <vt:lpstr>Debt Trade Receivables Securiti</vt:lpstr>
      <vt:lpstr>Supplemental Cash Flow Infor133</vt:lpstr>
      <vt:lpstr>Supplemental Cash Flow Infor134</vt:lpstr>
      <vt:lpstr>Accumulated Other Comprehens135</vt:lpstr>
      <vt:lpstr>Defined Benefit Pension And 136</vt:lpstr>
      <vt:lpstr>Defined Benefit Pension And 137</vt:lpstr>
      <vt:lpstr>Defined Benefit Pension And 138</vt:lpstr>
      <vt:lpstr>Defined Benefit Pension And 139</vt:lpstr>
      <vt:lpstr>Defined Benefit Pension and 140</vt:lpstr>
      <vt:lpstr>Defined Benefit Pension And 141</vt:lpstr>
      <vt:lpstr>Defined Benefit Pension And 142</vt:lpstr>
      <vt:lpstr>Defined Benefit Pension and 143</vt:lpstr>
      <vt:lpstr>Defined Benefit Pension And 144</vt:lpstr>
      <vt:lpstr>Defined Benefit Pension And 145</vt:lpstr>
      <vt:lpstr>Defined Benefit Pension and 146</vt:lpstr>
      <vt:lpstr>Defined Benefit Pension And 147</vt:lpstr>
      <vt:lpstr>Defined Benefit Pension And 148</vt:lpstr>
      <vt:lpstr>Defined Benefit Pension And 149</vt:lpstr>
      <vt:lpstr>Stock-Based Compensation Pla150</vt:lpstr>
      <vt:lpstr>Stock-Based Compensation Pla151</vt:lpstr>
      <vt:lpstr>Stock-Based Compensation Pla152</vt:lpstr>
      <vt:lpstr>Stock-Based Compensation Pla153</vt:lpstr>
      <vt:lpstr>Stock-Based Compensation Pla154</vt:lpstr>
      <vt:lpstr>Stock-Based Compensation Pla155</vt:lpstr>
      <vt:lpstr>Stock-Based Compensation Pla156</vt:lpstr>
      <vt:lpstr>Stock-Based Compensation Pla157</vt:lpstr>
      <vt:lpstr>Leases (Schedule Of Future Mini</vt:lpstr>
      <vt:lpstr>Leases (Schedule Of Operating L</vt:lpstr>
      <vt:lpstr>Leases (Narrative) (Details)</vt:lpstr>
      <vt:lpstr>Leases (Minimum Future Rentals </vt:lpstr>
      <vt:lpstr>Leases (Investments In Assets H</vt:lpstr>
      <vt:lpstr>Commitments and Contingencies (</vt:lpstr>
      <vt:lpstr>Commitments and Contingencie164</vt:lpstr>
      <vt:lpstr>Commitments and Contingencie165</vt:lpstr>
      <vt:lpstr>Commitments and Contingencie166</vt:lpstr>
      <vt:lpstr>Commitments and Contingences (C</vt:lpstr>
      <vt:lpstr>Selected Quarterly Financial168</vt:lpstr>
      <vt:lpstr>Supplementary Statistics (Suppl</vt:lpstr>
      <vt:lpstr>Supplementary Statistics (Ope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5:00:33Z</dcterms:created>
  <dcterms:modified xmlns:dcterms="http://purl.org/dc/terms/" xmlns:xsi="http://www.w3.org/2001/XMLSchema-instance" xsi:type="dcterms:W3CDTF">2016-02-26T15:00:33Z</dcterms:modified>
  <dc:title xmlns:dc="http://purl.org/dc/elements/1.1/">Untitled</dc:title>
  <dc:description xmlns:dc="http://purl.org/dc/elements/1.1/"/>
  <dc:subject xmlns:dc="http://purl.org/dc/elements/1.1/"/>
  <cp:keywords/>
  <cp:category/>
</cp:coreProperties>
</file>